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Chapter 11 Case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Supplementary Accrued Liabiliti"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Loss) Per Share (EPS)" sheetId="20" state="visible" r:id="rId20"/>
    <sheet xmlns:r="http://schemas.openxmlformats.org/officeDocument/2006/relationships" name="Revenue from Contracts with Cus" sheetId="21" state="visible" r:id="rId21"/>
    <sheet xmlns:r="http://schemas.openxmlformats.org/officeDocument/2006/relationships" name="Employee Benefit Plan" sheetId="22" state="visible" r:id="rId22"/>
    <sheet xmlns:r="http://schemas.openxmlformats.org/officeDocument/2006/relationships" name="Reportable Segments" sheetId="23" state="visible" r:id="rId23"/>
    <sheet xmlns:r="http://schemas.openxmlformats.org/officeDocument/2006/relationships" name="Selected Quarterly Financial Da" sheetId="24" state="visible" r:id="rId24"/>
    <sheet xmlns:r="http://schemas.openxmlformats.org/officeDocument/2006/relationships" name="Recent Accounting Pronouncement" sheetId="25" state="visible" r:id="rId25"/>
    <sheet xmlns:r="http://schemas.openxmlformats.org/officeDocument/2006/relationships" name="Parent, Guarantor, Non-Guaranto"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hapter 11 Cases (Tables)" sheetId="30" state="visible" r:id="rId30"/>
    <sheet xmlns:r="http://schemas.openxmlformats.org/officeDocument/2006/relationships" name="Property Plant and Equipment (T" sheetId="31" state="visible" r:id="rId31"/>
    <sheet xmlns:r="http://schemas.openxmlformats.org/officeDocument/2006/relationships" name="Goodwill and Intangible Assets " sheetId="32" state="visible" r:id="rId32"/>
    <sheet xmlns:r="http://schemas.openxmlformats.org/officeDocument/2006/relationships" name="Supplementary Accrued Liabili_2"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Earnings (Loss) Per Share (EP_2" sheetId="39" state="visible" r:id="rId39"/>
    <sheet xmlns:r="http://schemas.openxmlformats.org/officeDocument/2006/relationships" name="Revenue from Contracts with C_2" sheetId="40" state="visible" r:id="rId40"/>
    <sheet xmlns:r="http://schemas.openxmlformats.org/officeDocument/2006/relationships" name="Reportable Segments (Tables)" sheetId="41" state="visible" r:id="rId41"/>
    <sheet xmlns:r="http://schemas.openxmlformats.org/officeDocument/2006/relationships" name="Selected Quarterly Financial _2" sheetId="42" state="visible" r:id="rId42"/>
    <sheet xmlns:r="http://schemas.openxmlformats.org/officeDocument/2006/relationships" name="Parent, Guarantor, Non-Guara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hapter 11 Cases - Narrative (D" sheetId="47" state="visible" r:id="rId47"/>
    <sheet xmlns:r="http://schemas.openxmlformats.org/officeDocument/2006/relationships" name="Chapter 11 Cases - Reorganizati" sheetId="48" state="visible" r:id="rId48"/>
    <sheet xmlns:r="http://schemas.openxmlformats.org/officeDocument/2006/relationships" name="Chapter 11 Cases - Debtor in Po" sheetId="49" state="visible" r:id="rId49"/>
    <sheet xmlns:r="http://schemas.openxmlformats.org/officeDocument/2006/relationships" name="Property Plant and Equipment (D"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upplementary Accrued Liabili_3" sheetId="54" state="visible" r:id="rId54"/>
    <sheet xmlns:r="http://schemas.openxmlformats.org/officeDocument/2006/relationships" name="Debt - Summary of Company's Cur" sheetId="55" state="visible" r:id="rId55"/>
    <sheet xmlns:r="http://schemas.openxmlformats.org/officeDocument/2006/relationships" name="Debt - Additional Information (" sheetId="56" state="visible" r:id="rId56"/>
    <sheet xmlns:r="http://schemas.openxmlformats.org/officeDocument/2006/relationships" name="Fair Value of Financial Instr_3" sheetId="57" state="visible" r:id="rId57"/>
    <sheet xmlns:r="http://schemas.openxmlformats.org/officeDocument/2006/relationships" name="Income Taxes - Summary of Compo" sheetId="58" state="visible" r:id="rId58"/>
    <sheet xmlns:r="http://schemas.openxmlformats.org/officeDocument/2006/relationships" name="Income Taxes - Summary of Incom" sheetId="59" state="visible" r:id="rId59"/>
    <sheet xmlns:r="http://schemas.openxmlformats.org/officeDocument/2006/relationships" name="Income Taxes - Schedule of Inco"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lated Party Transactions - Ad" sheetId="66" state="visible" r:id="rId66"/>
    <sheet xmlns:r="http://schemas.openxmlformats.org/officeDocument/2006/relationships" name="Stock-Based Compensation - Stoc" sheetId="67" state="visible" r:id="rId67"/>
    <sheet xmlns:r="http://schemas.openxmlformats.org/officeDocument/2006/relationships" name="Stock-Based Compensation - Perf" sheetId="68" state="visible" r:id="rId68"/>
    <sheet xmlns:r="http://schemas.openxmlformats.org/officeDocument/2006/relationships" name="Stockholders' Equity (Details)" sheetId="69" state="visible" r:id="rId69"/>
    <sheet xmlns:r="http://schemas.openxmlformats.org/officeDocument/2006/relationships" name="Earnings (Loss) Per Share (EP_3"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Employee Benefit Plan (Details)" sheetId="74" state="visible" r:id="rId74"/>
    <sheet xmlns:r="http://schemas.openxmlformats.org/officeDocument/2006/relationships" name="Reportable Segments - Narrative" sheetId="75" state="visible" r:id="rId75"/>
    <sheet xmlns:r="http://schemas.openxmlformats.org/officeDocument/2006/relationships" name="Reportable Segments - Results o" sheetId="76" state="visible" r:id="rId76"/>
    <sheet xmlns:r="http://schemas.openxmlformats.org/officeDocument/2006/relationships" name="Reportable Segments - Results_2" sheetId="77" state="visible" r:id="rId77"/>
    <sheet xmlns:r="http://schemas.openxmlformats.org/officeDocument/2006/relationships" name="Selected Quarterly Financial _3" sheetId="78" state="visible" r:id="rId78"/>
    <sheet xmlns:r="http://schemas.openxmlformats.org/officeDocument/2006/relationships" name="Recent Accounting Pronounceme_2" sheetId="79" state="visible" r:id="rId79"/>
    <sheet xmlns:r="http://schemas.openxmlformats.org/officeDocument/2006/relationships" name="Parent, Guarantor, Non-Guaran_3" sheetId="80" state="visible" r:id="rId80"/>
    <sheet xmlns:r="http://schemas.openxmlformats.org/officeDocument/2006/relationships" name="Parent, Guarantor, Non-Guaran_4" sheetId="81" state="visible" r:id="rId81"/>
    <sheet xmlns:r="http://schemas.openxmlformats.org/officeDocument/2006/relationships" name="Parent, Guarantor, Non-Guaran_5" sheetId="82" state="visible" r:id="rId82"/>
    <sheet xmlns:r="http://schemas.openxmlformats.org/officeDocument/2006/relationships" name="Parent, Guarantor, Non-Guaran_6" sheetId="83" state="visible" r:id="rId83"/>
    <sheet xmlns:r="http://schemas.openxmlformats.org/officeDocument/2006/relationships" name="Parent, Guarantor, Non-Guaran_7"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924">
  <si>
    <t>Document and Entity Information - USD ($) $ in Millions</t>
  </si>
  <si>
    <t>12 Months Ended</t>
  </si>
  <si>
    <t>Dec. 31, 2018</t>
  </si>
  <si>
    <t>Mar. 06, 2019</t>
  </si>
  <si>
    <t>Jun. 30, 2018</t>
  </si>
  <si>
    <t>Document 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KD</t>
  </si>
  <si>
    <t>Entity Registrant Name</t>
  </si>
  <si>
    <t>PARKER DRILLING CO /DE/</t>
  </si>
  <si>
    <t>Entity Central Index Key</t>
  </si>
  <si>
    <t>000007632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and Notes Receivable, net of allowance for bad debts of $7,767 at December 31, 2018 and $7,564 at December 31, 2017</t>
  </si>
  <si>
    <t>Rig materials and supplies</t>
  </si>
  <si>
    <t>Deferred costs</t>
  </si>
  <si>
    <t>Other tax assets</t>
  </si>
  <si>
    <t>Other current assets</t>
  </si>
  <si>
    <t>Total current assets</t>
  </si>
  <si>
    <t>Property, plant and equipment, net of accumulated depreciation of $951,798 at December 31, 2018 and $1,343,105 at December 31, 2017 (Note 3)</t>
  </si>
  <si>
    <t>Goodwill (Note 4)</t>
  </si>
  <si>
    <t>Intangible assets, net (Note 4)</t>
  </si>
  <si>
    <t>Deferred income taxes</t>
  </si>
  <si>
    <t>Other non-current assets</t>
  </si>
  <si>
    <t>Total assets</t>
  </si>
  <si>
    <t>Current Liabilities:</t>
  </si>
  <si>
    <t>Debtor in possession financing (Note 2)</t>
  </si>
  <si>
    <t>Accounts payable</t>
  </si>
  <si>
    <t>Accrued liabilities</t>
  </si>
  <si>
    <t>Accrued income taxes</t>
  </si>
  <si>
    <t>Total current liabilities</t>
  </si>
  <si>
    <t>Long-term debt, net of unamortized debt issuance costs of $7,029 at December 31, 2017</t>
  </si>
  <si>
    <t>Other long-term liabilities</t>
  </si>
  <si>
    <t>Long-term deferred tax liability</t>
  </si>
  <si>
    <t>Commitments and contingencies (Note 9)</t>
  </si>
  <si>
    <t xml:space="preserve"> </t>
  </si>
  <si>
    <t>Total liabilities not subject to compromise</t>
  </si>
  <si>
    <t>Liabilities subject to compromise (Note 2)</t>
  </si>
  <si>
    <t>Stockholders’ equity:</t>
  </si>
  <si>
    <t>Preferred stock, $1.00 par value, 1,942,000 shares authorized, 7.25% Series A Mandatory Convertible, 500,000 shares issued and outstanding</t>
  </si>
  <si>
    <t>Common Stock, $0.16 2/3 par value, authorized 18,666,667 shares, issued and outstanding, 9,384,669 shares (9,262,382 shares in 2017)</t>
  </si>
  <si>
    <t>[1]</t>
  </si>
  <si>
    <t>Capital in excess of par value</t>
  </si>
  <si>
    <t>Accumulated deficit</t>
  </si>
  <si>
    <t>Accumulated other comprehensive income (loss)</t>
  </si>
  <si>
    <t>Total stockholders’ equity</t>
  </si>
  <si>
    <t>Total liabilities and stockholders’ equity</t>
  </si>
  <si>
    <t>See Note 12 - Stockholders' Equity for details regarding the 1-for- 15</t>
  </si>
  <si>
    <t>CONSOLIDATED BALANCE SHEETS (Parenthetical) $ in Thousands</t>
  </si>
  <si>
    <t>Dec. 31, 2018USD ($)$ / sharesshares</t>
  </si>
  <si>
    <t>Dec. 31, 2017USD ($)$ / sharesshares</t>
  </si>
  <si>
    <t>Allowance for bad debts | $</t>
  </si>
  <si>
    <t>Accumulated Depreciation | $</t>
  </si>
  <si>
    <t>Debt Issuance Cost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Series A Mandatory Convertible Preferred Stock</t>
  </si>
  <si>
    <t>Preferred stock, stated interest rate</t>
  </si>
  <si>
    <t>7.25%</t>
  </si>
  <si>
    <t>CONSOLIDATED STATEMENTS OF OPERATIONS</t>
  </si>
  <si>
    <t>Jul. 27, 2018</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shares</t>
  </si>
  <si>
    <t>Income Statement [Abstract]</t>
  </si>
  <si>
    <t>Revenues</t>
  </si>
  <si>
    <t>Expenses:</t>
  </si>
  <si>
    <t>Operating expenses</t>
  </si>
  <si>
    <t>Depreciation and amortization</t>
  </si>
  <si>
    <t>Total expenses</t>
  </si>
  <si>
    <t>Total operating gross margin (loss)</t>
  </si>
  <si>
    <t>General and administrative expense</t>
  </si>
  <si>
    <t>Loss on impairment</t>
  </si>
  <si>
    <t>Provision for reduction in carrying value of certain assets</t>
  </si>
  <si>
    <t>Gain (loss) on disposition of assets, net</t>
  </si>
  <si>
    <t>Pre-petition restructuring charges</t>
  </si>
  <si>
    <t>Reorganization items</t>
  </si>
  <si>
    <t>Total operating income (loss)</t>
  </si>
  <si>
    <t>Other income (expense):</t>
  </si>
  <si>
    <t>Interest expense</t>
  </si>
  <si>
    <t>Interest income</t>
  </si>
  <si>
    <t>Other</t>
  </si>
  <si>
    <t>Total other income (expense)</t>
  </si>
  <si>
    <t>Income (loss) before income taxes</t>
  </si>
  <si>
    <t>Current tax expense</t>
  </si>
  <si>
    <t>Deferred tax expense (benefit)</t>
  </si>
  <si>
    <t>Total income tax expense (benefit)</t>
  </si>
  <si>
    <t>Net income (loss)</t>
  </si>
  <si>
    <t>Less: Convertible preferred stock dividend</t>
  </si>
  <si>
    <t>Net income (loss) available to common stockholders</t>
  </si>
  <si>
    <t>Basic earnings (loss) per share (in dollars per share) | $ / shares</t>
  </si>
  <si>
    <t>Diluted earnings (loss) per share (in dollars per share) | $ / shares</t>
  </si>
  <si>
    <t>Number of common shares used in computing earnings per share:</t>
  </si>
  <si>
    <t>Basic (in shares) | shares</t>
  </si>
  <si>
    <t>Diluted (in shares) | shares</t>
  </si>
  <si>
    <t>Reverse stock split ratio</t>
  </si>
  <si>
    <t>CONSOLIDATED STATEMENTS OF COMPREHENSIVE INCOME (LOSS) - USD ($) $ in Thousands</t>
  </si>
  <si>
    <t>3 Months Ended</t>
  </si>
  <si>
    <t>Sep. 30, 2018</t>
  </si>
  <si>
    <t>Mar. 31, 2018</t>
  </si>
  <si>
    <t>Sep. 30, 2017</t>
  </si>
  <si>
    <t>Jun. 30, 2017</t>
  </si>
  <si>
    <t>Mar. 31, 2017</t>
  </si>
  <si>
    <t>Dec. 31, 2016</t>
  </si>
  <si>
    <t>Statement of Comprehensive Income [Abstract]</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 attributable to controlling interest</t>
  </si>
  <si>
    <t>CONSOLIDATED STATEMENTS OF CASH FLOWS - USD ($)</t>
  </si>
  <si>
    <t>Statement of Cash Flows [Abstract]</t>
  </si>
  <si>
    <t>Adjustments to reconcile net income (loss):</t>
  </si>
  <si>
    <t>Accretion on contingent consideration</t>
  </si>
  <si>
    <t>(Gain) loss on debt modification</t>
  </si>
  <si>
    <t>Equity in net earnings of subsidiaries</t>
  </si>
  <si>
    <t>Expenses not requiring cash</t>
  </si>
  <si>
    <t>Change in assets and liabilities:</t>
  </si>
  <si>
    <t>Accounts and notes receivable</t>
  </si>
  <si>
    <t>Accounts payable and accrued liabilities</t>
  </si>
  <si>
    <t>Net cash provided by (used in) operating activities</t>
  </si>
  <si>
    <t>Cash flows from investing activities:</t>
  </si>
  <si>
    <t>Capital expenditures</t>
  </si>
  <si>
    <t>Proceeds from the sale of assets</t>
  </si>
  <si>
    <t>Net cash provided by (used in) investing activities</t>
  </si>
  <si>
    <t>Cash flows from financing activities:</t>
  </si>
  <si>
    <t>Proceeds from borrowing under DIP facility</t>
  </si>
  <si>
    <t>Payment of DIP facility costs</t>
  </si>
  <si>
    <t>Convertible preferred stock dividend</t>
  </si>
  <si>
    <t>Payments of debt issuance costs</t>
  </si>
  <si>
    <t>Shares surrendered in lieu of tax</t>
  </si>
  <si>
    <t>Proceeds from the issuance of common stock</t>
  </si>
  <si>
    <t>Proceeds from the issuance of convertible preferred stock</t>
  </si>
  <si>
    <t>Payment of equity issuance costs</t>
  </si>
  <si>
    <t>Payment of contingent consideration</t>
  </si>
  <si>
    <t>Payment for noncontrolling interes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Restructuring costs paid</t>
  </si>
  <si>
    <t>CONSOLIDATED STATEMENTS OF STOCKHOLDERS' EQUITY - USD ($) shares in Thousands, $ in Thousands</t>
  </si>
  <si>
    <t>Total</t>
  </si>
  <si>
    <t>Convertible Preferred Stock</t>
  </si>
  <si>
    <t>Common Stock</t>
  </si>
  <si>
    <t>Convertible Preferred StockConvertible Preferred Stock</t>
  </si>
  <si>
    <t>Common StockCommon Stock</t>
  </si>
  <si>
    <t>Treasury Stock</t>
  </si>
  <si>
    <t>Capital in Excess of Par Value</t>
  </si>
  <si>
    <t>Capital in Excess of Par ValueConvertible Preferred Stock</t>
  </si>
  <si>
    <t>Capital in Excess of Par ValueCommon Stock</t>
  </si>
  <si>
    <t>Accumulated Deficit</t>
  </si>
  <si>
    <t>Accumulated Other Comprehensive Income (Loss)</t>
  </si>
  <si>
    <t>Beginning Balances at Dec. 31, 2015</t>
  </si>
  <si>
    <t>Balances (in shares) at Dec. 31, 2015</t>
  </si>
  <si>
    <t>Increase (Decrease) in Stockholders' Equity [Roll Forward]</t>
  </si>
  <si>
    <t>Activity in employees’ stock plans</t>
  </si>
  <si>
    <t>Activity in employees' stock plans (in shares)</t>
  </si>
  <si>
    <t>Amortization of stock-based awards</t>
  </si>
  <si>
    <t>Comprehensive Income:</t>
  </si>
  <si>
    <t>Other comprehensive income (loss)</t>
  </si>
  <si>
    <t>Ending Balances at Dec. 31, 2016</t>
  </si>
  <si>
    <t>Balances (in shares) at Dec. 31, 2016</t>
  </si>
  <si>
    <t>Issuance of common stock and issuance of mandatory convertible preferred stock</t>
  </si>
  <si>
    <t>Issuance of common stock and issuance of mandatory convertible preferred stock (in shares)</t>
  </si>
  <si>
    <t>Ending Balances at Dec. 31, 2017</t>
  </si>
  <si>
    <t>Balances (in shares) at Dec. 31, 2017</t>
  </si>
  <si>
    <t>Ending Balances at Dec. 31, 2018</t>
  </si>
  <si>
    <t>Balances (in shares) at Dec. 31, 2018</t>
  </si>
  <si>
    <t>Summary of Significant Accounting Policies</t>
  </si>
  <si>
    <t>Accounting Policies [Abstract]</t>
  </si>
  <si>
    <t>Note 1 - Summary of Significant Accounting Policies Organization and Nature of Operations Parker Drilling Company, incorporated in Delaware, and its wholly-owned subsidiaries (“Parker Drilling” or the “Company” or “we” or “us” or “our”) is an international provider of contract drilling and drilling-related services as well as rental tools and services. We have operated in over 50 countries since beginning operations in 1934, making us among the most geographically experienced drilling contractors and rental tools providers in the world. Basis of Presentation The consolidated financial statements have been prepared in accordance with U.S. generally accepted accounting principles (“U.S. GAAP”) and are audited. In the opinion of Parker Drilling, these consolidated financial statements include all adjustments which, unless otherwise disclosed, are of a normal recurring nature, necessary for their fair presentation for the periods presented. Consolidation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0 percent interest in an entity but Parker Drilling’s interest in the subsidiary or the entity does not meet the consolidation criteria described above, then that interest is accounted for under the equity method. Noncontrolling Interest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statements of operations. Reclassifications Certain reclassifications have been made to prior period amounts to conform to the current period presentation. These reclassifications did not materially affect our consolidated financial results. Use of Estimates The preparation of our consolidated financial statements in accordance with U.S. GAAP requires management to make estimates and assumptions that affect our reported amounts of assets and liabilities, our disclosure of contingent assets and liabilities at the date of the consolidat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Revenue Recognition See Note 14 - Revenue from Contracts with Customers for further discussion of our revenue recognition policy. Goodwill 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during the fourth quarter, as of October 1, and more frequently if negative conditions or other triggering events arise that indicate that the fair value of the reporting unit has decreased below its carrying value. In order to estimate the fair value of the reporting unit, the Company used a weighting of the discounted cash flow, guideline public company and guideline transaction method. The Company engages third-party appraisal firms to assist in f air value determination of the reporting unit. The quantitative impairment test we perform for goodwill utilizes certain assumptions, including forecasted revenues and costs assumptions. See Note 4 - Goodwill and Intangible Assets for further discussion. Intangible Assets Our intangible assets are related to developed technology and trade names, which were acquired through acquisition and are classified as definite lived intangibles that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4 - Goodwill and Intangible Assets for further discussion. Cash, Cash equivalents and Restricted Cash For purposes of the consolidated balance sheets and the consolidated statements of cash flows, the Company considers cash equivalents to be highly liquid debt instruments that have a remaining maturity of three months or less at the date of purchase. December 31, Dollars in thousands 2018 2017 Cash and cash equivalents $ 48,602 $ 141,549 Restricted cash 10,389 — Cash, cash equivalents and restricted cash at end of period $ 58,991 $ 141,549 The restricted cash balance includes $9.8 million into a cash collateral account to support the letters of credit outstanding and $0.6 million held as compensating balances in the ordinary course of business for purchases and utilities. Accounts Receivable and Allowance for Bad Debt 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 Account balances are charged off against the allowance when we believe it is probable the receivable will not be recovered. We do not have any off-balance-sheet credit exposure related to customers. The components of our accounts receivable, net of allowance for bad debt balance are as follows: December 31, Dollars in thousands 2018 2017 Trade $ 144,204 $ 130,075 Allowance for bad debt (1) (7,767 ) (7,564 ) Total accounts and notes receivable, net of allowance for bad debt $ 136,437 $ 122,511 (1) Additional information on the allowance for bad debt for the years ended December 31, 2018 , 2017 and 2016 is reported on Schedule II — Valuation and Qualifying Accounts. Property, Plant and Equipment 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line method over the estimated useful lives of the assets after provision for salvage value. Depreciation, for tax purposes, utilizes several methods of accelerated depreciation. 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 Leasehold improvements are depreciated over the shorter of their estimated useful lives or the term of the lease. Impairment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Capitalized Interest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Capitalized interest costs were $0.1 million during 2018 . During 2017 and 2016 capitalized interest costs were nominal and $0.2 million , respectively.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Rig Materials and Supplies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 -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which are classified as current assets. Rig materials and supplies are valued at the lower of cost or market value. Deferred Costs We defer costs related to rig mobilization and amortize such costs over the primary term of the related contract. The costs to be amortized within twelve months are classified as current. Debt Issuance Costs We typically defer costs associated with issuance of indebtedness, and amortize those costs over the term of the related debt using the effective interest method. Income Taxes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0 percent likely of being realized and changes in recognition or measurement are reflected in the period in which the change in judgment occurs. Earnings (Loss) Per Share (EPS) Basic earnings (loss) per share is computed by dividing net income (loss) available to common stockholders by the weighted average number of common shares outstanding during the period. The effects of dilutive securities, stock options, unvested restricted stock, assumed conversion of convertible stock and convertible debt are included in the diluted EPS calculation, when applicable. Concentrations of Credit Risk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In 2018 , our largest customer, Exxon Neftegas Limited (“ ENL ”), constituted approximately 25.7 percent of our consolidated revenues. Excluding revenues from reimbursable cost (“reimbursable revenues”) of $47.2 million , ENL constituted approximately 17.9 percent of our total consolidated revenues. As of December 31, 2018 and 2017 , we had deposits in domestic banks in excess of federally insured limits of approximately $27.5 million and $97.6 million , respectively. In addition, we had uninsured deposits in foreign banks as of December 31, 2018 and 2017 of $32.9 million and $45.6 million , respectively. Fair Value Measurement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Foreign Currency 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Stock-Based Compensation Under our long-term incentive plan, we are authorized to issue the following: stock options; stock appreciation rights; restricted stock awards; restricted stock units; performance-based awards; and other types of awards in cash or stock to key employees, consultants, and directors. We typically grant restricted stock units, time-based phantom stock units, performance cash units, and performance-based phantom stock units. 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n operating cash flow. Legal and Investigative Matters 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 Reverse Stock Split On July 27, 2018, the Company’s 1-for- 15 reverse stock split of its common stock became effective. Unless otherwise indicated, all common share and per common share data have been retroactively restated for all periods presented. The reverse stock split did not affect the par value of the common stock. Shareholders who otherwise would have been entitled to receive a fractional share of common stock as a result of the reverse stock split received cash in lieu of such fractional share. The Company’s 7.25% Series A Mandatory Convertible Preferred Stock (“Convertible Preferred Stock”) was not subject to the reverse stock split, as proportionate adjustments were made to the minimum and maximum conversion rates of the Convertible Preferred Stock. Bankruptcy On December 12, 2018 (the “Petition Date”), the Company and certain of its U.S. subsidiaries (collectively, the “Debtors”) filed a prearranged plan of reorganization (the “Plan”) and commenced voluntary Chapter 11 proceedings (the “Chapter 11 Cases”) under title 11 of the United States Code (the “Bankruptcy Code”) in the United States Bankruptcy Court for the Southern District of Texas, Houston Division (the “Bankruptcy Court”). The consolidated financial statements included herein have been prepared as if we were a going concern and in accordance with Financial Accounting Standards Board (“ FASB ”) Accounting Standards Codification (“ ASC ”) Topic No. 852 - Reorganizations. See Note 2 - Chapter 11 Cases</t>
  </si>
  <si>
    <t>Chapter 11 Cases</t>
  </si>
  <si>
    <t>Reorganizations [Abstract]</t>
  </si>
  <si>
    <t>Note 2 - Chapter 11 Cases On the Petition Date, the Debtors filed the Plan and commenced the Chapter 11 Cases under title 11 of the Bankruptcy Code in the Bankruptcy Court. Since the commencement of the Chapter 11 Cases, the Debtors have continued to operate their businesses as “ debtors-in-possession ” under the jurisdiction of the Bankruptcy Court and in accordance with the applicable provisions of the Bankruptcy Code and orders of the Bankruptcy Court. In addition to Parker Drilling, the U.S. subsidiaries included as debtors in the Chapter 11 Cases are 2M-TEK, Inc., Anachoreta, Inc., Pardril, Inc., Parker Aviation Inc., Parker Drilling Arctic Operating, LLC, Parker Drilling Company North America, Inc., Parker Drilling Company of Niger, Parker Drilling Company of Oklahoma, Incorporated, Parker Drilling Company of South America, Inc., Parker Drilling Management Services, Ltd., Parker Drilling Offshore Company, LLC, Parker Drilling Offshore USA, L.L.C., Parker North America Operations, LLC, Parker Technology, Inc., Parker Technology, L.L.C., Parker Tools, LLC, Parker-VSE, LLC, Quail Tools, L.P., and Quail USA, LLC. Since the commencement of the Chapter 11 Cases , the Debtors have continued to operate their businesses as “debtors-in-possession” under the jurisdiction of the Bankruptcy Court and in accordance with the applicable provisions of the Bankruptcy Code and orders of the Bankruptcy Court. Restructuring Support Agreement On December 12, 2018, prior to the commencement of the Chapter 11 Cases , the Debtors entered into a restructuring support agreement (as amended, the “RSA”) with certain significant holders (together, collectively, the “Consenting Stakeholders”) of (i) 7.50% Senior Notes due 2020 (the “ 7.50% Note Holders”) issued pursuant to the indenture dated July 30, 2013 (the “ 7.50% Notes”), by and among Parker Drilling, the subsidiary guarantors party thereto and Bank of New York Mellon Trust Company, N.A., as trustee (the “Trustee”), (ii) 6.75% Senior Notes due 2022 (the “ 6.75% Note Holders”) issued pursuant to the indenture dated January 22, 2014 (the “ 6.75% Notes” and together with the 7.50% Notes, the “Senior Notes”), by and among Parker Drilling, the subsidiary guarantors party thereto and the Trustee, (iii) Parker Drilling’s existing common stock (the “Common Holders”) and (iv) Parker Drilling’s 7.25% Series A Mandatory Convertible Preferred Stock (the “Convertible Preferred Stock,” and such holders, the “Preferred Holders”) to support a restructuring (the “Restructuring”) on the terms set forth in the Plan. On December 13, 2018, the Bankruptcy Court entered an order approving joint administration of the Chapter 11 Cases under the caption In re Parker Drilling Company, et al . Pursuant to the terms of the RSA and the Plan, the Consenting Stakeholders and other holders of claims against or interests in the Debtors receive treatment under the Plan summarized as follows: • holders of claims arising from non-funded debt general unsecured obligations receive payment in full in cash as set forth in the Plan; • the 7.50% Note Holders receive their pro rata share of: (a) approximately 34.3 percent of the common stock (the “New Common Stock”) of Parker Drilling, as reorganized pursuant to and under the Plan (“Reorganized Parker”), subject to dilution; (b) approximately $92.6 million of a new second lien term loan of Reorganized Parker (the “New Second Lien Term Loan”); (c) the right to purchase approximately 24.3 percent of the New Common Stock to be issued pursuant to the terms of the Rights Offering (as defined in the RSA); and (d) cash sufficient to satisfy certain expenses owed to the Trustee (the “Trustee Expenses”), to the extent not otherwise paid by the Debtors; • the 6.75% Note Holders receive their pro rata share of: (a) approximately 62.9 percent of the New Common Stock, subject to dilution; (b) approximately $117.4 million of the New Second Lien Term Loan; (c) the right to purchase approximately 38.9 percent of the New Common Stock to be issued pursuant to the terms of the Rights Offering; and (d) cash sufficient to satisfy the Trustee Expenses, to the extent not otherwise paid by the Debtors; • the Preferred Holders receive their pro rata share of: (a) 1.1 percent of the New Common Stock, subject to dilution; (b) the right to purchase approximately 14.7 percent of the New Common Stock to be issued pursuant to the terms of the Rights Offering; and (c) 40.0 percent of the warrants to acquire an aggregate of 13.5 percent of the New Common Stock (the “New Warrants”); and • the Common Holders receive their Pro Rata share of: (a) 1.65 percent of the New Common Stock, subject to dilution; (b) the right to purchase approximately 22.1 percent of the New Common Stock to be issued pursuant to the terms of the Rights Offering; and (c) 60.0 percent of the New Warrants. The RSA contains certain covenants on the part of each of the Debtors and the Consenting Stakeholders, including certain limitations on the parties’ ability to pursue alternative transactions, commitments by the Consenting Stakeholders to vote in favor of the Plan and commitments of the Debtors and the Consenting Stakeholders to negotiate in good faith to finalize the documents and agreements governing the Plan. The RSA also provides for certain conditions to the obligations of the parties and for termination upon the occurrence of certain events, including, without limitation, the failure to achieve certain milestones and certain breaches by the parties under the RSA. Since the Petition Date , the Debtors have requested and received certain approvals and authorizations from the Bankruptcy Court. This relief, together with the proposed treatment under the Plan, provides that vendors and other unsecured creditors will be paid in full and in the ordinary course of business. All existing customer and vendor contracts are expected to remain in place and be serviced in the ordinary course of business. On March 5, 2019, the Bankruptcy Court held a hearing to determine whether the Plan should be confirmed. On March 7, 2019, the Bankruptcy Court entered an order confirming the Plan. Although the Bankruptcy Court has confirmed the Plan, the Debtors have not yet consummated all of the transactions that are contemplated by the Plan. Rather, the Debtors intend to consummate these transactions, on or before the Plan’s effective date (the “Effective Date”). As set forth in the Plan, there are certain conditions precedent to the occurrence of the Effective Date, which must be satisfied or waived in accordance with the Plan in order for the Plan to become effective and the Debtors to emerge from the Chapter 11 Cases. On the Effective Date, the Debtors’ operations will, generally, no longer be governed by the Bankruptcy Court's oversight. Debtor-in-Possession Financing In connection with the Chapter 11 Cases , Bank of America, N.A. (“Bank of America”) and Deutsche Bank AG New York Branch (“DB”) agreed to provide the Debtors with a superpriority and priming asset-based debtor-in-possession credit facility (the “DIP Facility”) on the terms set forth in the Debtor-In-Possession Financing Term Sheet attached to the RSA (the “DIP Term Sheet”). On December 14, 2018, the Debtors, Bank of America and DB entered into a Debtor-in-Possession Credit Agreement (the “DIP Credit Agreement”), which provides for, among other things, the DIP Facility. The DIP Facility is comprised of an asset-based revolving loan facility in an aggregate principal amount of $50.0 million , subject to availability under the borrowing base thereunder, $20.0 million of which DIP Facility is available for the issuance of standby letters of credit. The borrowing base is equal to: (1) 85.0 percent of the aggregate net amount of eligible domestic accounts receivable, plus (2) the lowest of: (a) 90.0 percent of net book value of eligible rental equipment (b) 60.0 percent of net equipment orderly liquidation value of eligible rental equipment; or (c) $37.5 million minus certain reserves, calculated as set forth in the DIP Credit Agreement. The borrowing base under the DIP Facility was calculated to be $50.0 million at the time of effectiveness of the DIP Facility, which was reduced by $10.0 million of outstanding loans under the DIP Facility as of December 31, 2018 and accrued interest on the debtor-in-possession financing, resulting in availability under the DIP Facility of $40.0 million . In connection with the Chapter 11 Cases , (i) Bank of America and DB agreed to provide, on a committed basis, the Company with an exit financing asset-based revolving loan facility on the terms set forth in the Senior Secured Asset-Based Revolving Facility Summary of Terms and Conditions attached to the RSA (the “First Lien Exit Term Sheet”) and (ii) certain Consenting Stakeholders and/or their affiliates have agreed to provide, on a committed basis, the Company with a new second lien term loan facility on the terms set forth in the New Second Lien Loan Term Sheet attached to the RSA (the “Second Lien Exit Term Sheet”). The First Lien Exit Term Sheet provides for, among other things, an asset-based revolving credit facility in an aggregate principal amount of $50.0 million , which amount may be increased to an aggregate principal amount of $100.0 million in the event additional commitments are received from other lenders (the “First Lien Exit Facility”). A portion of the First Lien Exit Facility in the amount of $30.0 million (the “L/C Facility”) will be available for the issuance of standby and commercial letters of credit. Letters of credit outstanding under the DIP Facility may be rolled over and deemed outstanding under the L/C Facility. The Second Lien Exit Term Sheet provides for, among other things, a second lien term loan facility in an aggregate principal amount of $210.0 million (the “Second Lien Exit Facility”). Backstop Commitment Agreement On December 12, 2018, Parker entered into a Backstop Commitment Agreement (as amended and restated from time to time, the “Backstop Commitment Agreement”) with the Commitment Parties (as defined in the Backstop Commitment Agreement), pursuant to which the Commitment Parties agreed to backstop the Rights Offering. In accordance with the Plan and certain Rights Offering procedures (filed with the Bankruptcy Court on the Petition Date) , Parker will grant the 7.50% Note Holders, the 6.75% Note Holders, the Preferred Holders, and the Common Holders, including the Commitment Parties, the right to purchase shares of New Common Stock (the “Rights Offering Shares”) upon the closing of the transactions contemplated by the Backstop Commitment Agreement for an aggregate purchase price of $95.0 million . Under the Backstop Commitment Agreement, the Commitment Parties agreed to purchase any Rights Offering Shares that are not duly subscribed for pursuant to the Rights Offering at the Per Share Purchase Price (as defined in the Backstop Commitment Agreement). Under the Backstop Commitment Agreement, Parker has paid the Commitment Parties a cash put option premium of $7.6 million (the “Put Option Cash Premium”) and an advance for estimated professional fees of the Commitment Parties. If the closing of the Backstop Commitment Agreement occurs, the Put Option Cash Premium will be remitted to Parker in exchange for 3.4 percent of New Common Stock (the “Put Option Equity Premium”). In certain circumstances where the Backstop Commitment Agreement has been terminated or the transactions contemplated thereby are not consummated, the Commitment Parties will be entitled to keep the Put Option Cash Premium. The Put Option Cash Premium has been paid, and the Put Option Equity Premium shall be issued, in each case, to the Commitment Parties pro rata based on the amount of their respective backstop commitments. The rights to purchase New Common Stock in the Rights Offering, any shares issued upon the exercise thereof, and all shares issued to the Commitment Parties in respect of their backstop commitments pursuant to the Put Option Equity Premium will be issued in reliance upon the exemption from the registration requirements of the Securities Act of 1933, as amended (the “Securities Act”), pursuant to section 1145 of the Bankruptcy Code. All shares issued to the Commitment Parties pursuant to the Backstop Commitment Agreement in respect of their respective commitments will be issued in reliance upon the exemption from registration under the Securities Act provided by Section 4(a)(2) thereof and/or Regulation D thereunder. As a condition to the closing of the transactions contemplated by the Backstop Commitment Agreement, Parker will enter into a registration rights agreement with the Commitment Parties desiring to be a party thereto requiring Parker to register the Commitment Parties’ securities under the Securities Act. The Commitment Parties’ commitments to backstop the Rights Offering and the other transactions contemplated by the Backstop Commitment Agreement are conditioned upon satisfaction of all applicable conditions set forth in the Backstop Commitment Agreement. The issuances of New Common Stock pursuant to the Rights Offering and the Backstop Commitment Agreement are conditioned upon, among other things, the occurrence of the Effective Date. Chapter 11 Accounting The consolidated financial statements included herein have been prepared as if we were a going concern and in accordance with FASB ASC Topic No. 852 - Reorganizations. Going Concern Weak industry conditions have negatively impacted our results of operations and cash flows and may continue to do so in the future. In order to decrease the Company’s level of indebtedness and maintain the Company’s liquidity at levels sufficient to meet its commitments, the Company undertook a number of actions, including minimizing capital expenditures and further reducing its recurring operating expenses. The Company believes that even after taking these actions, it would not have sufficient liquidity to satisfy its debt service obligations, meet other financial obligations and comply with its debt covenants. As a result, the Debtors filed petitions for reorganization under Chapter 11 of the Bankruptcy Code. Industry conditions and the risks and uncertainties associated with the Chapter 11 proceedings, raise substantial doubt about our ability to continue as a going concern. The consolidated financial statements have been prepared in conformity with U.S. generally accepted accounting principles which contemplate the continuation of the Company as a going concern. The Chapter 11 reorganization plan supports our going concern assessment. Pre-petition restructuring charges Any expenses, gains and losses that are realized or incurred before the Petition Date and in relation to the Chapter 11 Cases are recorded under pre-petition restructuring charges on our consolidated statements of operations. Pre-petition restructuring charges were $21.8 million for the year ended December 31, 2018 , which primarily consisted of professional fees related to the Chapter 11 Cases . Reorganization items Any expenses, gains and losses that are realized or incurred subsequent to and as a direct result of the Chapter 11 Cases are recorded under reorganization items on our consolidated statements of operations. Reorganization items were $9.8 million for the year ended December 31, 2018 , which consisted of: Dollars in thousands December 31, 2018 6.75% Senior Notes, due July 2022 - unamortized debt issuance costs $ 3,775 7.50% Senior Notes, due August 2020 - unamortized debt issuance costs 1,580 2015 Secured Credit Agreement - unamortized debt issuance costs 1,208 Professional fees 2,251 DIP facility costs 975 Reorganization items $ 9,789 Debtor in possession financing Amounts borrowed against the DIP Facility as of December 31, 2018 were $10.0 million . Liabilities subject to compromise Pre-petition unsecured and under-secured obligations that may be impacted by the Chapter 11 Cases have been classified as liabilities subject to compromise on our consolidated balance sheet. These liabilities are reported at the amounts expected to be allowed as claims by the Bankruptcy Court, although they may be settled for less. Liabilities subject to compromise as of December 31, 2018 were $601.0 million , which consisted of: Dollars in thousands December 31, 2018 6.75% Senior Notes, due July 2022 $ 360,000 7.50% Senior Notes, due August 2020 225,000 Accrued interest on Senior Notes 15,996 Liabilities subject to compromise $ 600,996 The principal balance on the 6.75% Notes and 7.50% Notes of $360.0 million and $225.0 million has been reclassed from long-term debt to liabilities subject to compromise as of December 31, 2018 . See also Note 6 - Debt for further details. Accrued interest on the 6.75% Notes and 7.50% Notes was also reclassed from accrued liabilities to liabilities subject to compromise as of December 31, 2018 . Contractual interest expense on our Senior Notes amounts to $41.2 million for the year ended December 31, 2018 which is in excess of $39.1 million included in interest expense on the consolidated statements of operations because the Company has discontinued accruing interest on the Petition Date in accordance with FASB ASC Topic No. 852 - Reorganizations. We have not made any interest payments on our 6.75% Notes or 7.50% Notes since the commencement of the Chapter 11 Cases . Convertible preferred stock dividend We have not declared or made any cash dividend payments on our 7.25% Series A Mandatory Convertible Preferred Stock since the commencement of the Chapter 11 Cases . We may issue additional equity securities which may dilute current equity interests. Debtor Financial Statements Following are the consolidated financial statements of the entities included in the Chapter 11 Cases : PARKER DRILLING COMPANY (DEBTOR IN POSSESSION) CONSOLIDATED BALANCE SHEET (Dollars in Thousands) (Unaudited) December 31, 2018 ASSETS Current assets: Cash and cash equivalents $ 15,226 Restricted cash 10,389 Accounts and Notes Receivable, net of allowance for bad debts of $808 at December 31, 2018 (1) 223,296 Rig materials and supplies 1,650 Deferred costs 975 Other tax assets 183,356 Other current assets 18,329 Total current assets 453,221 Property, plant and equipment, net of accumulated depreciation of $526,166 at December 31, 2018 369,510 Intangible assets, net 4,821 Rig materials and supplies 7,036 Deferred income taxes 23,576 Intra-group advances 549,460 Investment in subsidiaries 893,550 Other non-current assets 1,452 Total assets $ 2,302,626 LIABILITIES AND STOCKHOLDERS’ EQUITY Current Liabilities: Debtor in possession financing $ 10,000 Accounts payable (2) 286,840 Accrued liabilities 28,184 Accrued income taxes 204,518 Total current liabilities 529,542 Other long-term liabilities (3) 728,218 Long-term deferred tax liability 36,463 Total liabilities not subject to compromise 1,294,223 Liabilities subject to compromise 600,996 Total stockholders’ equity 407,407 Total liabilities and stockholders’ equity $ 2,302,626 (1) Includes intra-group receivables in the amount of $174.7 million . (2) Includes intra-group payables in the amount of $213.2 million . (3) Includes intra-group liabilities in the amount of $314.6 million . PARKER DRILLING COMPANY (DEBTOR IN POSSESSION) CONSOLIDATED STATEMENT OF OPERATIONS (Dollars in Thousands) (Unaudited) Year Ended December 31, 2018 Revenues $ 203,585 Expenses: Operating expenses 115,269 Depreciation and amortization 76,353 191,622 Total operating gross margin (loss) 11,963 General and administrative expense (23,539 ) Loss on impairment (40,917 ) Gain (loss) on disposition of assets, net (1,347 ) Pre-petition restructuring charges (21,820 ) Reorganization items (9,789 ) Total operating income (loss) (85,449 ) Other income (expense): Interest expense (45,488 ) Interest income 1,152 Other 6 Equity in net earnings of subsidiaries (33,040 ) Total other income (expense) (77,370 ) Income (loss) before income taxes (162,819 ) Income tax expense (benefit): Current tax expense 1,517 Deferred tax expense (benefit) 1,361 Total income tax expense (benefit) 2,878 Net income (loss) (165,697 ) Less: Convertible preferred stock dividend 2,719 Net income (loss) attributable to debtor entities $ (168,416 ) PARKER DRILLING COMPANY (DEBTOR IN POSSESSION) CONSOLIDATED STATEMENT OF CASH FLOWS (Dollars in Thousands) (Unaudited) Year Ended December 31, 2018 Cash flows from operating activities: Net income (loss) $ (165,697 ) Adjustments to reconcile net income (loss): Depreciation and amortization 76,353 Gain (loss) on disposition of assets, net 1,347 Deferred tax expense (benefit) 1,361 Loss on impairment 40,917 Reorganization items 7,538 Expenses not requiring cash 4,224 Equity in net earnings of subsidiaries 33,040 Change in assets and liabilities: Accounts and notes receivable (2,189 ) Rig materials and supplies (4,454 ) Other current assets (41,564 ) Other non-current assets 2,586 Accounts payable and accrued liabilities (559 ) Accrued income taxes 29,818 Net cash provided by (used in) operating activities (17,279 ) Cash flows from investing activities: Capital expenditures (56,897 ) Proceeds from the sale of assets 87 Net cash provided by (used in) investing activities (56,810 ) Cash flows from financing activities: Proceeds from borrowing under DIP facility 10,000 Payment of DIP facility costs (975 ) Convertible preferred stock dividend (3,625 ) Payments of debt issuance costs (1,443 ) Shares surrendered in lieu of tax (251 ) Net cash provided by (used in) financing activities 3,706 Net increase (decrease) in cash and cash equivalents (70,383 ) Cash, cash equivalents and restricted cash at beginning of period 95,998 Cash, cash equivalents and restricted cash at end of period $ 25,615</t>
  </si>
  <si>
    <t>Property Plant and Equipment</t>
  </si>
  <si>
    <t>Property, Plant and Equipment [Abstract]</t>
  </si>
  <si>
    <t>Property, Plant and Equipment</t>
  </si>
  <si>
    <t>Note 3 - Property, Plant and Equipment The components of our property, plant and equipment balance are as follows: December 31, Dollars in Thousands 2018 2017 Property, plant and equipment, at cost: Drilling equipment $ 720,037 $ 1,228,443 Rental tools 581,107 552,461 Building, land and improvements 58,193 60,309 Other 115,977 115,910 Construction in progress 10,855 11,753 Total property, plant and equipment, at cost 1,486,169 1,968,876 Less: Accumulated depreciation and amortization 951,798 1,343,105 Property, plant, and equipment, net $ 534,371 $ 625,771 Depreciation expense was $105.2 million , $119.6 million and $136.3 million for the years ended December 31, 2018 , 2017 , and 2016 During the third quarter of 2018, we noted that historically, our barge rig utilization has trended closely with oil prices in periods of both decline and recovery. Management determined the divergence between oil prices and utilization for our Gulf of Mexico inland barge and International barge asset groups necessitated performance of a recoverability analysis for these two asset groups. Average quarterly oil prices have increased sequentially beginning in the third quarter of 2017, reaching an average quarterly 3-year high in the third quarter of 2018, while our utilization remained flat for the nine months ending September 30, 2018 as compared to the year ended December 31, 2018. Based upon our recoverability analysis, where the carrying values exceeded both estimated future undiscounted cash flows and a subsequent aggregate fair value determination based upon a cost approach method, we determined the Gulf of Mexico inland barge and International barge asset groups were impaired. The significant unobservable inputs to the cost approach method included replacement costs and remaining economic life. See also Note 7 - Fair Value Measurements . We estimated the fair values to be $19.7 million and $3.4 million for the Gulf of Mexico inland barge asset group and the International barge asset group, respectively. We recognized a pretax impairment loss of approximately $44.0 million in total, or $34.2 million and $9.8 million for the Gulf of Mexico inland barge asset group and the International barge asset group, respectively, for the year ended December 31, 2018 . The Gulf of Mexico inland barge asset group is reported as part of the U.S. (Lower 48) Drilling segment and the International barge asset group is reported as part of the International &amp; Alaska Drilling segment. Provision for reduction in carrying value of certain assets No provision for reduction in carrying value was identified during the year ended year ended December 31, 2018 . We recorded a provision of $1.9 million for reduction in carrying value of assets for the year ended December 31, 2017 During the normal course of operations, we periodically sell equipment deemed excess, obsolete, or not currently required for operations. Net losses recorded on asset disposition were $1.7 million and $2.9 million for the years ended December 31, 2018 and December 31, 2017 , respectively. The net loss for 2018 was primarily related to equipment that was deemed obsolete in the International &amp; Alaska Drilling segment and U.S. Rental Tools segment. The net loss for 2017</t>
  </si>
  <si>
    <t>Goodwill and Intangible Assets</t>
  </si>
  <si>
    <t>Goodwill and Intangible Assets Disclosure [Abstract]</t>
  </si>
  <si>
    <t>Note 4 - Goodwill and Intangible Assets We perform our annual goodwill impairment review during the fourth quarter, as of October 1, and more frequently if negative conditions or other triggering events arise that indicate that the fair value of the reporting unit has decreased below its carrying value. As a result of our 2018 annual goodwill impairment analysis, we determined that the carrying value of the 2MTek reporting unit exceeded its fair value and, therefore, the entire goodwill balance was impaired and written off. The impairment resulted due to the transfer of 2MTek reporting unit from International Rental Tools segment to the U.S. Rental Tools segment. Goodwill impairment is recorded in the loss on impairment line item in the consolidated statement of operations for the year ended December 31, 2018 . All of the Company’s goodwill and intangible assets are allocated to the U.S. Rental Tools segment. Goodwill The change in the carrying amount of goodwill for the year ended December 31, 2018 is as follows: Dollars in thousands Goodwill Balance at December 31, 2017 $ 6,708 Goodwill impairment (6,708 ) Balance at December 31, 2018 $ — Of the total amount of goodwill recognized, zero is expected to be deductible for income tax purposes. Intangible Assets Intangible Assets consist of the following: Balance at December 31, 2018 Dollars in thousands Estimated Useful Life (Years) Gross Carrying Amount Write-off Due to Sale Accumulated Amortization Net Carrying Amount Developed technology 6 $ 11,630 $ — $ (7,269 ) $ 4,361 Trade Names 5 4,940 (332 ) (4,148 ) 460 Total intangible assets $ 16,570 $ (332 ) $ (11,417 ) $ 4,821 Amortization expense was $2.3 million , $2.8 million , and $3.5 million for the year ended December 31, 2018 , 2017 , and 2016 respectively. Our remaining intangibles amortization expense for the next five years is presented below: Dollars in thousands Expected future intangible amortization expense 2019 $ 2,306 2020 $ 2,030 2021 $ 485 2022 $ — Beyond 2022 $ —</t>
  </si>
  <si>
    <t>Supplementary Accrued Liabilities Information</t>
  </si>
  <si>
    <t>Additional Financial Information Disclosure [Abstract]</t>
  </si>
  <si>
    <t>Note 5 - Supplementary Accrued Liabilities Information The significant components of accrued liabilities on our consolidated balance sheets as of December 31, 2018 and 2017 are presented below: Year Ended December 31, Dollars in Thousands 2018 2017 Accrued liabilities: Accrued payroll &amp; related benefits $ 20,736 $ 27,252 Accrued interest expense 32 18,169 Accrued professional fees &amp; other 9,578 7,888 Deferred mobilization fees 4,082 3,149 Workers’ compensation liabilities, net 957 1,265 Total accrued liabilities $ 35,385 $ 57,723</t>
  </si>
  <si>
    <t>Debt</t>
  </si>
  <si>
    <t>Debt Disclosure [Abstract]</t>
  </si>
  <si>
    <t>Note 6 - Debt The following table illustrates the Company’s debt portfolio as of December 31, 2018 and December 31, 2017 : December 31, Dollars in thousands 2018 2017 6.75% Senior Notes, due July 2022 $ 360,000 $ 360,000 7.50% Senior Notes, due August 2020 225,000 225,000 Total principal 585,000 585,000 Less: unamortized debt issuance costs — (7,029 ) Total debt $ 585,000 $ 577,971 6.75% Senior Notes, due July 2022 On January 22, 2014, we issued $360.0 million aggregate principal amount of 6.75% Notes pursuant to an Indenture between the Company and The Bank of New York Mellon Trust Company, N.A., as trustee (the “ 6.75% Notes Indenture”). The 6.75% Notes are general unsecured obligations of the Company and rank equal in right of payment with all of our existing and future senior unsecured indebtedness. The 6.75% Notes are jointly and severally guaranteed by all of our subsidiaries that guaranteed indebtedness under the Second Amended and Restated Senior Secured Credit Agreement, as amended from time-to-time (“2015 Secured Credit Agreement”) and our 7.50% Senior Notes, due 2020 (“ 7.50% Notes”, and collectively with the 6.75% Notes, the “Senior Notes”). Interest on the 6.75% Notes is payable on January 15 and July 15 of each year, beginning July 15, 2014. Debt issuance costs related to the 6.75% Notes were approximately $7.6 million . Unamortized debt issuance costs were $3.8 million prior to the commencement of the Chapter 11 Cases . After the commencement of the Chapter 11 Cases , the carrying amount of debt was adjusted to the claim amount and all unamortized debt issuance costs prior to the commencement of the Chapter 11 Cases were fully expensed. We may redeem all or a part of the 6.75% Notes upon appropriate notice at redemption prices decreasing each year after January 15, 2018 to par beginning January 15, 2020. As of December 31, 2018 , the redemption price is 103.4 percent and we have not made any redemptions to date. If we experience certain changes in control, we must offer to repurchase the 6.75% Notes at 101.0 percent of the aggregate principal amount, plus accrued and unpaid interest and additional interest, if any, to the date of repurchase. The 6.75% Notes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6.75% Notes Indenture contains certain restrictive covenants designating certain events as events of default. These covenants are subject to a number of important exceptions and qualifications. 7.50% Senior Notes, due August 2020 On July 30, 2013, we issued $225.0 million aggregate principal amount of the 7.50% Notes pursuant to an Indenture between the Company and The Bank of New York Mellon Trust Company, N.A., as trustee (the “ 7.50% Notes Indenture”). The 7.50% Notes are general unsecured obligations of the Company and rank equal in right of payment with all of our existing and future senior unsecured indebtedness. The 7.50% Notes are jointly and severally guaranteed by all of our subsidiaries that guaranteed indebtedness under the 2015 Secured Credit Agreement and the 6.75% Notes. Interest on the 7.50% Notes is payable on February 1 and August 1 of each year, beginning February 1, 2014. Debt issuance costs related to the 7.50% Notes were approximately $5.6 million . Unamortized debt issuance costs were $1.6 million prior to the commencement of the Chapter 11 Cases . After the commencement of the Chapter 11 Cases , the carrying amount of debt was adjusted to the claim amount and all unamortized debt issuance costs prior to the commencement of the Chapter 11 Cases were fully expensed. Beginning August 1, 2018, we may redeem all or a part of the 7.50% Notes upon appropriate notice at par. We have not made any redemptions to date. If we experience certain changes in control, we must offer to repurchase the 7.50% Notes at 101.0 percent of the aggregate principal amount, plus accrued and unpaid interest and additional interest, if any, to the date of repurchase. The 7.50% Notes Indenture limi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7.50% Notes Indenture contains certain restrictive covenants designating certain events as events of default. These covenants are subject to a number of important exceptions and qualifications. The commencement of the Chapter 11 Cases constituted an event of default that accelerated the Company’s obligations under the indenture governing the 6.75% Notes and the 7.50% Notes. However, any efforts to enforce such payment obligations are automatically stayed under the provisions of the Bankruptcy Code. The principal balance on the 6.75% Notes and 7.50% Notes of $360.0 million and $225.0 million has been reclassed from long-term debt to liabilities subject to compromise as of December 31, 2018 . See also Note 2 - Chapter 11 Cases for further details. 2015 Secured Credit Agreement On January 26, 2015 we entered into the 2015 Secured Credit Agreement. The 2015 Secured Credit Agreement was originally comprised of a $200.0 million revolving credit facility (the “Revolver”). The 2015 Secured Credit Agreement formerly included financial maintenance covenants, including a leverage ratio, consolidated interest coverage ratio, senior secured leverage ratio, and asset coverage ratio, many of which were suspended beginning in September 2015. We executed various amendments prior to February 14, 2018, which reduced the size of the Revolver from $200.0 million to $100.0 million . On February 14, 2018, we executed the Fifth Amendment to the 2015 Secured Credit Agreement (the “Fifth Amendment”) which modified the credit facility to an asset-based lending structure and reduced the size of the Revolver from $100.0 million to $80.0 million . The Fifth Amendment eliminated the financial maintenance covenants previously in effect and replaced them with a liquidity covenant of $30.0 million and a monthly borrowing base calculation based on eligible rental equipment and eligible domestic accounts receivable. The liquidity covenant required the Company to maintain a minimum of $30.0 million of liquidity (defined as availability under the borrowing base and cash on hand), of which $15.0 million was restricted, resulting in a maximum availability at any one time of the lesser of (a) an amount equal to our borrowing base minus $15.0 million , or (b) $65.0 million . Our ability to borrow under the 2015 Secured Credit Agreement was determined by reference to our borrowing base. The Fifth Amendment also allowed for refinancing our existing Senior Notes with either secured or unsecured debt, added the ability for the Company to designate certain of its subsidiaries as “Designated Borrowers” and removed our ability to make certain restricted payments. On July 12, 2018, we executed the Sixth Amendment to the 2015 Secured Credit Agreement (the “Sixth Amendment”) which permitted the Company to make Restricted Payments (as defined in the 2015 Secured Credit Agreement) in the form of certain Equity Interests (as defined in the 2015 Secured Credit Agreement). On October 25, 2018, we entered into a Consent Agreement and a Cash Collateral Agreement, whereby we could open bank accounts not subject to the 2015 Secured Credit Agreement for the purpose of depositing cash to secure certain Letters of Credit. On October 30, 2018, we deposited $10.0 million into a cash collateral account to support the letters of credit outstanding, which is included in the restricted cash balance on the consolidated balance sheet. Our obligations under the 2015 Secured Credit Agreement were guaranteed by substantially all of our direct and indirect domestic subsidiaries, other than immaterial subsidiaries and subsidiaries generating revenues primarily outside the United States, each of which has executed guaranty agreements, and were secured by first priority liens on our accounts receivable, specified rigs including barge rigs in the GOM and land rigs in Alaska, certain U.S.-based rental equipment of the Company and its subsidiary guarantors and the equity interests of certain of the Company’s subsidiaries. In addition to the liquidity covenant and borrowing base requirements, the 2015 Secured Credit Agreement contains customary affirmative and negative covenants, such as limitations on indebtedness and liens, and restrictions on entry into certain affiliate transactions and payments (including certain payments of dividends). Our Revolver was available for general corporate purposes and to support letters of credit. Interest on Revolver loans accrued at either: • Base Rate plus an Applicable Rate or • LIBOR plus an Applicable Rate. All of the Company’s obligations under the 2015 Secured Credit Agreement were paid prior to the commencement of the Chapter 11 Cases , and the 2015 Secured Credit Agreement, including the Revolver thereunder, was terminated concurrently with the commencement of the Chapter 11 Cases . See also Note 2 - Chapter 11 Cases for further details. Unamortized debt issuance costs of $1.2 million</t>
  </si>
  <si>
    <t>Fair Value of Financial Instruments</t>
  </si>
  <si>
    <t>Fair Value Disclosures [Abstract]</t>
  </si>
  <si>
    <t>Note 7 - Fair Value Measure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SC Topic No. 820 - Fair Value Measurement and Disclosures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condensed balance sheets for cash and cash equivalents, restricted cash, accounts receivable, and accounts payable approximate fair value. Fair value of our debt instruments is determined using Level 2 inputs. Fair values and related carrying values of our debt instruments were as follows for the periods indicated: December 31, 2018 December 31, 2017 Dollars in thousands Carrying Amount Fair Value Carrying Amount Fair Value Debt 6.75% Notes $ 360,000 $ 180,000 $ 360,000 $ 296,100 7.50% Notes 225,000 117,000 225,000 206,438 Total $ 585,000 $ 297,000 $ 585,000 $ 502,538 During the year, Property, Plant and Equipment for the Gulf of Mexico inland barge and International barge asset groups was impaired and written down to their estimated fair values. The estimated fair value was determined using Level 3 inputs. See Note 3 - Property, Plant and Equipment for further details. Market conditions could cause an instrument to be reclassified from Level 1 to Level 2, or Level 2 to Level 3. There were no transfers between levels of the fair value hierarchy or any changes in the valuation techniques used during the year ended December 31, 2018</t>
  </si>
  <si>
    <t>Income Taxes</t>
  </si>
  <si>
    <t>Income Tax Disclosure [Abstract]</t>
  </si>
  <si>
    <t>Note 8 - Income Taxes On December 22, 2017 the United States enacted the Tax Cuts and Jobs Act (the “Tax Act”). The Tax Act included significant changes to U.S. corporate income tax laws, the most notable of which was a reduction in the U.S. corporate income tax rate from 35.0 percent to 21.0 percent, effective for tax years beginning January 1, 2018, and a one-time mandatory tax on previously deferred earnings of certain foreign subsidiaries associated with the transition from a worldwide to a modified territorial tax regime. In accordance with the reduction to the U.S. corporate income tax rate from 35.0 percent to 21.0 percent, the Company remeasured certain U.S. deferred tax assets and liabilities as of December 31, 2017 . However, as a result of the Company’s net deferred tax position, inclusive of valuation allowances, no net income tax expense was recorded related to this remeasurement. The Company did not incur any income tax expense related to the one-time mandatory tax on previously deferred earnings of certain foreign subsidiaries associated with the transition from a worldwide to a modified territorial tax regime. Income (loss) before income taxes is summarized below: Year Ended December 31, Dollars in thousands 2018 2017 2016 United States $ (145,954 ) $ (89,233 ) $ (131,106 ) Foreign (11,947 ) (20,428 ) (25,538 ) Income (loss) before income taxes $ (157,901 ) $ (109,661 ) $ (156,644 ) Income tax expense (benefit) is summarized as follows: Year Ended December 31, Dollars in thousands 2018 2017 2016 Current tax expense Federal $ (14 ) $ 80 $ (1,921 ) State 229 54 (9 ) Foreign 8,010 9,130 7,038 Total current tax expense $ 8,225 $ 9,264 $ 5,108 Deferred tax expense (benefit) Federal $ — $ 167 $ 64,066 State — — (47 ) Foreign (429 ) (391 ) 5,043 Total deferred tax expense (benefit) $ (429 ) $ (224 ) $ 69,062 Total income tax expense (benefit) $ 7,796 $ 9,040 $ 74,170 Total income tax expense differs from the amount computed by multiplying income before income taxes by the U.S. federal income tax statutory rate. The reasons for this difference are as follows: Year Ended December 31, 2018 2017 2016 Dollars in thousands Amount % of Pre-Tax Income Amount % of Pre-Tax Income Amount % of Pre-Tax Income Computed expected tax expense $ (33,160 ) 21.0 % $ (38,381 ) 35.0 % $ (54,825 ) 35.0 % Foreign taxes 7,321 (4.6 )% 13,084 (11.9 )% 12,688 (8.1 )% Tax effect different from statutory rates (68 ) — % (2,048 ) 1.9 % (3,629 ) 2.3 % State taxes, net of federal benefit (2,552 ) 1.6 % 35 — % (849 ) 0.5 % Foreign tax credits — — % 3 — % 20 — % Change in valuation allowance (excluding impact of Tax Act) 28,353 (18.0 )% 30,704 (28.0 )% 117,707 (75.1 )% Uncertain tax positions (221 ) 0.1 % 194 (0.2 )% (726 ) 0.5 % Permanent differences 8,008 (5.1 )% 2,970 (2.7 )% 1,442 (0.9 )% Prior year return to provision adjustments 50 — % 2,442 (2.3 )% 2,078 (1.3 )% Other 65 0.1 % 37 — % 264 (0.2 )% Impact of Tax Act Effect of tax rate reduction on deferred tax — — % 45,329 (41.3 )% — — % Effect of tax rate on deferred tax valuation — — % (45,329 ) 41.3 % — — % Income tax expense (benefit) $ 7,796 (4.9 )% $ 9,040 (8.2 )% $ 74,170 (47.3 )% The components of the Company’s deferred tax assets and liabilities as of December 31, 2018 and 2017 are shown below: December 31, Dollars in thousands 2018 2017 Deferred tax assets Deferred tax assets: Federal net operating loss carryforwards $ 109,002 $ 95,867 State net operating loss carryforwards 13,168 11,089 Excess interest 6,230 — Other state deferred tax asset, net 1,201 626 Foreign tax credits 46,913 46,913 FIN 48 887 953 Foreign tax 40,190 36,699 Accruals not currently deductible for tax purposes 3,119 2,926 Deferred compensation 816 1,204 Other 1,297 74 Total deferred tax assets 222,823 196,351 Valuation allowance (186,267 ) (157,914 ) Net deferred tax assets, net of valuation allowance $ 36,556 $ 38,437 Deferred tax liabilities: Deferred tax liabilities: Property, plant and equipment $ (28,440 ) $ (30,648 ) Foreign tax local (510 ) (78 ) Other state deferred tax liability, net (5,096 ) (5,174 ) Intangibles (877 ) (1,331 ) Total deferred tax liabilities (34,923 ) (37,231 ) Net deferred tax asset $ 1,633 $ 1,206 As part of the process of preparing the consolidated financial statements, the Company is required to determine its provision for income taxes. This process involves measuring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weight of available evidence, both positive and negative, including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We have measured the value of our deferred tax assets for the year ended December 31, 2018 based on the cumulative weight of positive and negative evidence that exists as of the date of the consolidated financial statements. Should the cumulative weight of all available positive and negative evidence change in the forecast period, the expectation of realization of deferred tax assets existing as of December 31, 2018 and prospectively may change. The 2018 results include an increase in our valuation allowance of $28.4 million primarily related to U.S. and certain foreign net operating losses and other deferred tax assets. Valuation allowances are established based on the weight of available evidence, both positive and negative, including results of recent and current operations and our estimates of future taxable income or loss by jurisdiction in which we operate. In order to determine the amount of deferred tax assets or liabilities, as well as the valuation allowances, we must make estimates and assumptions regarding future taxable income, where rigs will be deployed and other business considerations. Changes in these estimates and assumptions, including changes in tax laws and other changes impacting our ability to recognize the underlying deferred tax assets, could require us to adjust the valuation allowances. The 2017 results include an increase in our valuation allowance of $14.6 million primarily related to U.S. and certain foreign net operating losses and other deferred tax assets. A reconciliation of the beginning and ending amount of unrecognized tax benefits is as follows: Dollars in thousands Balance at January 1, 2018 $ (5,395 ) Reductions based on tax positions taken during a prior period 190 Additions based on tax positions taken during the current period (523 ) Balance at December 31, 2018 $ (5,728 ) In many cases, our uncertain tax positions are related to tax years that remain subject to examination by tax authorities. The following describes the open tax years, by major tax jurisdiction, as of December 31, 2018 : Kazakhstan 2008-present Mexico 2014-present Russia 2014-present United States — Federal 2009-present United Kingdom 2015-present As of December 31, 2018 , we had a liability for unrecognized tax benefits of $5.7 million ( all of which, if recognized, would favorably impact our effective tax rate), on which no payments were made during 2018 . The Company recognized interest and penalties related to uncertain tax positions in income tax expense. As of December 31, 2018 and December 31, 2017 we had approximately $2.1 million and $2.1 million of accrued interest and penalties related to uncertain tax positions, respectively. We recognized a $0.1 million increase in interest and $0.1 million decrease in penalties on unrecognized tax benefits for the year ended December 31, 2018 . As of December 31, 2018</t>
  </si>
  <si>
    <t>Commitments and Contingencies</t>
  </si>
  <si>
    <t>Commitments and Contingencies Disclosure [Abstract]</t>
  </si>
  <si>
    <t>Note 9 - Commitments and Contingencies The Company has various lease agreements for office space, equipment, vehicles and personal property. These obligations extend through 2025 and are typically non-cancelable. Most leases contain renewal options and certain of the leases contain escalation clauses. Future minimum lease payments as of December 31, 2018 , under operating leases with non-cancelable terms are as follows: Dollars in Thousands Year Ended 2019 $ 10,722 2020 7,887 2021 4,193 2022 1,968 2023 1,540 Thereafter 636 Total $ 26,946 Total rent expense for all operating leases amounted to $21.2 million , $23.8 million and $21.8 million for the years then ended December 31, 2018 , 2017 , and 2016 , respectively. Self-Insurance We are self-insured for certain losses relating to workers’ compensation, employers’ liability, general liability (for onshore liability), protection and indemnity (for offshore liability) and property damage. Our exposure (that is, the retention or deductible) per occurrence is $0.3 million for worker’s compensation and employer’s liability, and $0.5 million for general liability, protection and indemnity and maritime employers’ liability (Jones Act). There is no annual aggregate deductible for protection and indemnity and maritime employers’ liability claims. We also assume retention for foreign casualty exposures of $0.1 million for workers’ compensation, employers’ liability, and $1.0 million for general liability losses. We do not have any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 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 As of December 31, 2018 and 2017 , our gross self-insurance accruals for workers’ compensation, employers’ liability, general liability, protection and indemnity and maritime employers’ liability totaled $2.4 million and $3.2 million , respectively and the related insurance recoveries/receivables were $1.6 million and $1.9 million , respectively. Other Commitments We have entered into employment agreement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 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balance sheet or consolidated statement of cash flows, although they could have a material adverse effect on our consolidated statement of operations for a particular reporting period. Any claims filed, or to be filed in relation to the Chapter 11 Cases</t>
  </si>
  <si>
    <t>Related Party Transactions</t>
  </si>
  <si>
    <t>Related Party Transactions [Abstract]</t>
  </si>
  <si>
    <t>Note 10 - Related Party Transactions Consulting Agreement On December 31, 2013, Robert L. Parker, Jr., our former Executive Chairman, retired as an employee of the Company. Mr. Parker continued to serve as Chairman of the Company’s board of directors until the annual meeting of stockholders held in 2014, at which time Mr. Parker was elected to the board for a three-year term. In 2017, he was re-elected to another three-year term and Mr. Parker has continued to serve as a member Chairman of the Company’s board of directors since then. Mr. Parker was paid $0.3 million in 2017 in exchange for his agreement to provide additional support to the Company when needed in matters where his historical and industry knowledge, client relationships and related expertise could be of particular benefit to the Company’s interests. No such payments were made in 2018. Other Transactions During 2015 we purchased the legal rights to certain rental tool software from two employees and a relative of the employees. As part of the purchase, we paid $0.1 million to each employee in January 2017. No such payments were made in 2018. In 2015, one of our directors acquired $0.6 million aggregate principal amount of our 7.50% Notes and $0.7 million aggregate principal amount of our 6.75%</t>
  </si>
  <si>
    <t>Stock-Based Compensation</t>
  </si>
  <si>
    <t>Equity [Abstract]</t>
  </si>
  <si>
    <t>Note 11 - Stock-Based Compensation Stock Plan Stock-based compensation awards were granted to employees under the Company’s 2010 Long-Term Incentive Plan, as amended and restated as of May 10, 2016 (the “Stock Plan”). The Stock Plan was approved by the stockholders at the Annual Meeting of Stockholders on May 10, 2016. The Stock Plan authorizes the compensation committee or the board of directors to issue stock options, stock appreciation rights, restricted stock awards, restricted stock units, performance-based awards, time-based awards, and other types of awards in cash or stock to key employees, consultants, and directors. The maximum number of shares that may be delivered pursuant to the awards granted under the Stock Plan is 1,120,000 shares of common stock. As of December 31, 2018 there were 252,072 shares remaining available under the Stock Plan. See Note 12 - Stockholders' Equity for details regarding the 1-for- 15 reverse stock split. Stock-Based Awards Stock-based awards generally vest over three years . Stock-based compensation expense is recognized net of an estimated forfeiture rate, which is based on historical experience and adjusted, if necessary, in subsequent periods based on actual forfeitures. Stock-based compensation expense and cash compensation paid to the respective employees is included in our consolidated statements of operations in general and administrative expense. Tax deduction benefits for awards in excess of recognized compensation costs are reported as a financing cash flow. In 2018 , we issued three types of stock-based awards: 1. Restricted stock units are service-based awards and entitle a grantee to receive a share of common stock on a specified vesting date. The grant-date fair value of nonvested units is determined based on the closing trading price of the Company’s shares on the grant date. These awards vest to the extent earned at the end of a three -year performance period. These awards are expensed ratably over the applicable vesting period and are settled in shares of our common stock upon vesting. These awards are considered equity awards. 2. Time-based phantom stock units are service-based awards and represent the equivalent of one share of common stock as of the grant date. The value of these awards is based on the common stock price. These awards vest when earned at the end of the performance period which is generally 1 to 3 years. These awards are expensed ratably over the applicable vesting period and are settled in cash upon vesting. These awards are classified as liability awards. 3. Performance-based phantom stock units are performance-based awards and we issued two types of performance-based awards: a. Performance cash units are performance-based awards that contain payout conditions which are based on our performance against a group of selected peer companies with regard to relative return on capital employed over a three-year performance period. Each unit has a nominal value of $100.0 . A maximum of 200.0 percent of the number of units granted may be earned if performance at the maximum level is achieved. These awards vest to the extent earned at the end of a three -year performance period. These awards are expensed ratably over the applicable vesting period and are settled in cash upon vesting. These awards are classified as liability awards. b. Performance-based phantom stock units are performance-based awards denominated in a number of shares which contain payout conditions based on our performance against a group of selected peer companies with regard to relative total shareholder return over a three -year performance period. They represent a grant of hypothetical stock to the equivalent number of shares of common stock but, with the employee receiving cash upon vesting. We used a simulation-based option pricing approach to determine the fair value of these awards. A maximum of 250.0 percent of the number of units granted may be earned if performance at the maximum level is achieved. These awards vest to the extent earned at the end of the three -year performance period. These awards are expensed ratably over the applicable vesting period and are settled in cash upon vesting. These awards are classified as liability awards. Restricted Stock Units The following table presents restricted stock units granted, vested and forfeited during 2018 under the Stock Plan: Restricted Stock Units Weighted Average Grant-Date Fair Value Nonvested at January 1, 2018 302,338 $ 27.10 Granted 107,863 $ 12.51 Vested (156,524 ) $ 29.87 Forfeited (18,079 ) $ 23.82 Nonvested at December 31, 2018 235,598 $ 18.84 In 2018 , 2017 and 2016 we issued 107,863 units, 180,728 units, and 219,742 u nits, respectively, to select key personnel. The per-share weighted-average grant-date fair value of units granted during 2018 , 2017 , and 2016 was $12.51 , $21.19 , and $31.06 , respectively. Total expense recognized relating to these awards for the years ended December 31, 2018 , 2017 , and 2016 was $2.8 million , $4.0 million , and $7.5 million , respectively, all of which was related to nonvested units. The total fair value of the units vested during the years ended December 31, 2018 , 2017 , and 2016 was $4.7 million , $8.6 million , and $10.0 million , respectively. Nonvested units as of December 31, 2018 totaled 235,598 and total unrecognized compensation cost related to unamortized units was $1.4 million as of December 31, 2018 . The remaining unrecognized compensation cost related to non-vested units will be amortized over a weighted-average vesting period of approximately 27 months. Time-based Phantom Stock Units The following table presents time-based phantom stock units granted, vested, and forfeited during 2018 under the Stock Plan: Time-based Phantom Stock Units Nonvested at January 1, 2018 68,759 Granted 106,530 Vested (28,387 ) Forfeited (4,117 ) Nonvested at December 31, 2018 142,785 In 2018 , 2017 and 2016 we issued 106,530 units, 43,245 units, and 79,248 units, respectively, to select key personnel. Total expense recognized relating to these awards for the year ended December 31, 2018 was a gain of $0.3 million , and expense recognized for the years ended 2017 and 2016 was no minal and $1.4 million , respectively. Performance Cash Units The following table presents performance cash units granted, vested, and forfeited during 2018 under the Stock Plan: Performance Cash Units Nonvested at January 1, 2018 23,021 Granted 16,149 Vested (10,771 ) Forfeited (791 ) Nonvested at December 31, 2018 27,608 In 2018 , 2017 , and 2016 we issued 16,149 units, 14,153 units, and 17,091 units, respectively, to select key personnel. Total expense recognized relating to these awards for the years ended December 31, 2018 , 2017 , and 2016 was $0.2 million , $1.0 million , and $2.3 million , respectively. Performance-based Phantom Stock Units The following table presents performance-based phantom stock units granted, vested, and forfeited during 2018 under the Stock Plan: Performance-based Phantom Stock Units Nonvested at January 1, 2018 87,395 Granted 107,645 Vested (48,937 ) Forfeited (3,778 ) Nonvested at December 31, 2018 142,325 In 2018 , 2017 , and 2016 we issued 107,645 units, 44,020 units, and 77,652 units, respectively, to select key personnel. Total expense recognized relating to these awards for the years ended December 31, 2018 , 2017 , and 2016 was a gain of $0.6 million , gain of $0.9 million , and an expense of $1.3 million</t>
  </si>
  <si>
    <t>Stockholders' Equity</t>
  </si>
  <si>
    <t>Note 12 - Stockholders' Equity Stock Issuance In February 2017, we issued 800,000 shares (on a post-split basis or 12,000,000 shares on pre-split basis) of common stock, par value $0.16 2 / 3 per share, at the public offering price of $2.1 per share, and 500,000 shares of the Convertible Preferred Stock, par value $1.0 per share, with a liquidation preference of $100.0 per share, for total net proceeds of $72.3 million , after underwriting discount and offering expenses. Unless converted earlier, each share of our Convertible Preferred Stock will automatically convert into between 2.8 and 3.2 shares (on a post-split basis) of our common stock (respectively, the “minimum conversion rate” and “maximum conversion rate”), subject to anti-dilution adjustments. The number of shares of our common stock issuable on conversion will be determined based on the volume weighted-average price of our common stock over the 20 consecutive trading day period beginning on, and including, the 23rd scheduled trading day immediately preceding March 31, 2020. Except in limited circumstances, at any time prior to March 31, 2020, a holder may convert Convertible Preferred Stock into shares of our common stock at the minimum conversion rate of 2.8 shares (on a post-split basis) of common stock per share of Convertible Preferred Stock, subject to anti-dilution adjustments. Dividends The dividends on our Convertible Preferred Stock are payable on a cumulative basis when, as and if declared by our board of directors, or an authorized committee of our board of directors, at an annual rate of 7.25 percent of the liquidation preference of $100.0 per share. We may pay declared dividends in cash or, subject to certain limitations, in shares of our common stock, or in any combination of cash and shares of our common stock on March 31, June 30, September 30 and December 31 of each year, commencing on June 30, 2017 and ending on, and including, March 31, 2020. On February 28, 2018, the Company declared a cash dividend of $1.8125 per share of our Convertible Preferred Stock for the period beginning on December 31, 2017 and ending on March 30, 2018, which was paid on April 2, 2018 to holders of record of the Convertible Preferred Stock as of March 15, 2018. On May 10, 2018, the Company declared a cash dividend of $1.8125 per share of our Convertible Preferred Stock for the period beginning on March 31, 2018 and ending on June 29, 2018, which was paid on July 2, 2018 to holders of record of the Convertible Preferred Stock as of June 15, 2018. On August 23, 2018, the Company declared a cash dividend of $1.8125 per share of our Convertible Preferred Stock for the period beginning on June 30, 2018 and ending on September 29, 2018, which was paid on September 28, 2018 to holders of record of the Convertible Preferred Stock as of September 15, 2018. We have not declared or made any cash dividend payments on the Convertible Preferred Stock since the commencement of the Chapter 11 Cases . Rights Plan On July 12, 2018, the Board of Directors of the Company declared a dividend of one right (“Right”) for each outstanding share of common stock to common stockholders of record at the close of business on July 27, 2018, which was amended by the Board of Directors on August 23, 2018 (the “Rights Plan”). On August 23, 2018, our Board of Directors approved an amendment and restatement of the Rights Plan, dated as of July 12, 2018, between the Company and Equiniti Trust Company, as rights agent (as amended and restated, the “Section 382 Rights Plan”). The purpose of the Section 382 Rights Plan is to protect value by preserving the Company’s ability to use its net operating losses and foreign tax credits (“Tax Benefits”). Each Right entitles the registered holder to purchase from the Company a unit consisting of one one-thousandth of a share (a “Fractional Share”) of Series A Junior Participating Preferred Stock, par value $1.0 per share, at a purchase price of $52.5 per Fractional Share, subject to adjustment. Initially, the Rights are attached to all outstanding shares of common stock. The Rights will separate from the common stock and a “Distribution Date” will occur, with certain exceptions, upon the earlier of (i) 10 days following a public announcement that a person or group of affiliated or associated persons (an “Acquiring Person”) has acquired, or obtained the right to acquire, beneficial ownership of 4.9 percent or more of the outstanding shares of common stock, or (ii) 10 business days following the commencement of a tender offer or exchange offer that would result in a person’s becoming an Acquiring Person. Each person or group of affiliated or associated persons that was a beneficial owner of 4.9 percent or more of the outstanding shares of common stock at the time of the adoption of the Section 382 Rights Plan was grandfathered in at its then-current ownership level, but the Rights will become exercisable if at any time after the adoption of the Section 382 Rights Plan, such person or group increases its ownership of common stock by one share or more. Any person or group of affiliated or associated persons who proposes to acquire 4.9 percent or more of the outstanding shares of common stock may apply to our Board of Directors in advance for an exemption. The Rights are not exercisable until the Distribution Date and will expire at the earliest of (i) the close of business on August 23, 2021, (ii) the redemption or exchange of the Rights by the Company, (iii) the date on which our Board of Directors determines that the Rights Plan is no longer necessary for the preservation of a material Tax Benefit, (iv) the beginning of a taxable year of the Company for which our Board of Directors determines that no Tax Benefits may be carried forward, (v) July 12, 2019, if the affirmative vote of the majority of the Company’s stockholders has not been obtained with respect to ratification of the Rights Plan, and (vi) the occurrence of a “qualifying offer” (as described in the Section 382 Rights Plan). If the rights become exercisable, each holder other than the Acquiring Person (and certain related parties) will be entitled to acquire shares of common stock at a 50.0 percent discount or the Company may exchange each right held by such holders for two shares of common stock. Reverse Stock Split On July 27, 2018, the Company’s 1-for- 15</t>
  </si>
  <si>
    <t>Earnings (Loss) Per Share (EPS)</t>
  </si>
  <si>
    <t>Earnings Per Share [Abstract]</t>
  </si>
  <si>
    <t>Note 13 - Earnings (Loss) Per Share (EPS) Basic earnings (loss) per share is computed by dividing net income (loss) available to common stockholders by the weighted average number of common shares outstanding during the period. The effects of dilutive securities, unvested restricted stock, convertible debt and equity are included in the diluted EPS calculation, when applicable. Note 12 - Stockholders' Equity for details regarding the 1-for- 15 reverse stock split. The following table represents the computation of earnings per share for the twelve months ended December 31, 2018 , 2017 , and 2016 respectively: Year ended December 31, Dollars in thousands, except per share amounts 2018 2017 2016 Basic EPS Numerator Net income (loss) available to common stockholders (numerator) $ (168,416 ) $ (121,752 ) $ (230,814 ) Denominator Weighted average shares outstanding 9,311,722 9,084,456 8,275,334 Number of shares used for basic EPS computation 9,311,722 9,084,456 8,275,334 Basic earnings (loss) per common share $ (18.09 ) $ (13.40 ) $ (27.89 ) Year ended December 31, Dollars in thousands, except per share amounts 2018 2017 2016 Diluted EPS Numerator Net income (loss) available to common stockholders (numerator) $ (168,416 ) $ (121,752 ) $ (230,814 ) Denominator Number of shares used for basic EPS computation 9,311,722 9,084,456 8,275,334 Restricted stock units (1) — — — Convertible preferred stock (2) — — — Number of shares used for diluted EPS computation 9,311,722 9,084,456 8,275,334 Diluted earnings (loss) per common share $ (18.09 ) $ (13.40 ) $ (27.89 ) (1) For each of the years ended December 31, 2018 , 2017 , and 2016 ,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totaling 1,587,300</t>
  </si>
  <si>
    <t>Revenue from Contracts with Customers</t>
  </si>
  <si>
    <t>Revenue from Contract with Customer [Abstract]</t>
  </si>
  <si>
    <t>Note 14 - Revenue from Contracts with Customers We adopted the Accounting Standards Update (“ASU”) 2014-09, Revenue from Contracts with Customers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s of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As part of the adoption, no adjustments were needed to the consolidated balance sheets, statements of operations and statements of cash flows. Our business is comprised of two business lines: (1) Drilling Services and (2) Rental Tools Services. See Note 16 - Reportable Segments for further details on these business lines and revenue disaggregation amounts. Our drilling and rental tools services provided under each contract is a single performance obligation satisfied over time and comprised of a series of distinct time increments, or service periods. Total revenue is determined for each individual contract by estimating both fixed and variable consideration expected to be earned over the contract term. Fixed consideration generally relates to activities that are not distinct within the context of our contracts and is recognized on a straight-line basis over the contract term. Variable consideration generally relates to distinct service periods during the contract term and are recognized in the period when the services are performed. Our contract terms generally range from 2 to 60 months. The amount estimated for variable consideration may be constrained (reduced) and is only recognized as revenue to the extent that it is probable that a significant reversal of previously recognized revenue will not occur during the contract term.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Accounts receivable are recognized when the right to consideration becomes unconditional based upon contractual billing schedules. Payment terms on invoiced amounts are typically 30 days. Drilling Services Business Dayrate Revenues Our drilling services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to which it relates within the contract term, and therefore, recognized in line with the contractual rate billed for the services provided for any given hour. Mobilization Revenues We may receive fees (on either a fixed lump-sum or variable dayrate basis) for the mobilization of our rigs. These activities are not considered to be distinct within the context of the contract and therefore, the associated revenues are allocated to the overall performance obligation and recognized ratably over the initial term of the related drilling contract. We record a contract liability for mobilization fees received, which is amortized ratably to revenue as services are rendered over the initial term of the related drilling contract. The amortized amount is adjusted accordingly if the term of the initial contract is extended. Capital Modification Revenues We may, from time to time, receive fees from our customers for capital improvements to our rigs to meet contractual requirements (on either a fixed lump-sum or variable dayrate basis). Such revenues are allocated to the overall performance obligation and recognized ratably over the initial term of the related drilling contract as these activities are not considered to be distinct within the context of our contracts. We record a contract liability for such fees and recognize them ratably as revenue over the initial term of the related drilling contract. Demobilization Revenues We may receive fees (on either a fixed lump-sum or variable dayrate basis) for the demobilization of our rigs. Due to the inherent uncertainty regarding the realization, we have elected to not recognize demobilization revenues until the uncertainty is resolved. Therefore, demobilization revenues are recognized once the related performance obligations have been completed. Reimbursable Revenues We generally receive reimbursements from our customers for the purchase of supplies, equipment, personnel services and other services provided at their request in accordance with a drilling contract or other agreement. Such reimbursable revenues are variable and subject to uncertainty, as the amounts received and timing thereof is highly dependent on factors outside of our control. Accordingly, reimbursable revenues are not included in the total transaction price until the uncertainty is resolved, which typically occurs when the related costs are incurred on behalf of a customer. We are generally considered a principal in such transactions and record the associated revenues at the gross amount billed to the customer in our consolidated statements of operations. Such amounts are recognized once the services have been performed. Such amounts totaled $54.6 million , $57.8 million and $69.3 million for the year ended December 31, 2018 , 2017 and 2016 respectively. Rental Tools Services Business Dayrate Revenues Our rental tools services contracts generally provide for payment on a dayrate basis depending on the rate for the tool defined in the contract. Such dayrate consideration is allocated to the distinct hourly increment it relates to within the contract term, and therefore, recognized in line with the contractual rate billed for the services provided for any given hour. Contract Costs The following is a description of the different costs that we may incur for our contracts: Mobilization Costs These costs include certain direct and incremental costs incurred for mobilization of contracted rigs. These costs relate directly to a contract, enhance resources of the Company that will be used in satisfying its performance obligations in the future and are expected to be recovered. These costs are capitalized when incurred as a current or non-current asset (depending on the length of the initial contract term), and are amortized over the initial term of the related drilling contract. Current and non-current capitalized mobilization costs are included in other current assets and other non-current assets, respectively, on our consolidated balance sheet. The balance for capitalized mobilization costs was $5.3 million and $3.1 million as of December 31, 2018 and December 31, 2017 , respectively. There was no impairment loss in relation to capitalized costs. Amortization of capitalized mobilization costs was $6.7 million and $1.2 million for the year ended December 31, 2018 and 2017 , respectively. Demobilization Costs These costs are incurred for the demobilization of rigs at contract completion and are recognized as incurred during the demobilization process. Capital Modification Costs These costs are incurred for rig modifications or upgrades required for a contract, which are considered to be capital improvements, are capitalized as property, plant and equipment and depreciated over the estimated useful life of the improvement. Contract Liabilities The following table provides information about contract liabilities from contracts with customers: Dollars in thousands December 31, 2018 December 31, 2017 Contract liabilities - current (Deferred revenue) (1) $ 4,081 $ 1,581 Contract liabilities - non-current (Deferred revenue) (1) 2,441 1,568 Total contract liabilities $ 6,522 $ 3,149 (1) Contract liabilities - current and contract liabilities - non-current are included in accounts payable and accrued liabilities and other long-term liabilities respectively, in our consolidated condensed balance sheet as of December 31, 2018 and December 31, 2017 . Contract liabilities relate to mobilization revenues and capital modification revenues, where, we have unconditional right to cash or cash has been received but performance obligations have not been fulfilled. These liabilities are reduced and revenue is recognized as performance obligations are fulfilled. Significant changes to contract liabilities balances during the year ended December 31, 2018 are shown below: Dollars in thousands Contract Liabilities Balance at December 31, 2017 $ (3,149 ) Decrease due to recognition of revenue 4,879 Increase to deferred revenue during current period (8,252 ) Balance at December 31, 2018 $ (6,522 ) Transaction price allocated to the remaining performance obligations The following table includes deferred revenue expected to be recognized in the future related to performance obligations that are unsatisfied (or partially unsatisfied) at the end of the reporting period. Balance at December 31, 2018 Dollars in thousands 2019 2020 2021 Beyond 2022 Total Deferred revenue $ 4,071 $ 898 $ 872 $ 681 $ 6,522 The revenues included above consist of mobilization and capital modification revenues for both wholly and partially unsatisfied performance obligations, which have been estimated for purposes of allocating across the entire corresponding performance obligations. The amounts are derived from the specific terms within contracts that contain such provisions, and the expected timing for recognition of such revenue is based on the estimated start date and duration of each respective contract based on information known at December 31, 2018</t>
  </si>
  <si>
    <t>Employee Benefit Plan</t>
  </si>
  <si>
    <t>Postemployment Benefits [Abstract]</t>
  </si>
  <si>
    <t>Note 15 - Employee Benefit Plan The Company sponsors a defined contribution 401(k) plan (the “401(k) Plan”) in which substantially all U.S. employees are eligible to participate. The Company match was suspended in May 2016 and resumed in May 2017. During 2018 and 2017 the Company matched 25.0 percent of each participant’s pre-tax contributions in an amount not exceeding 6.0 percent of the participant’s compensation, up to the maximum amount of contributions allowed by law. The costs of matching contributions to the 401(k) Plan were $0.6 million , $0.7 million and $1.1 million in 2018 , 2017 and 2016 , respectively. 401(k) Plan participants hired prior to July 2017 become 100.0 percent vested immediately in the Company’s matching contributions, and 401(k) Plan participants hired after July 2017 become vested on a pro-rata basis over three years</t>
  </si>
  <si>
    <t>Reportable Segments</t>
  </si>
  <si>
    <t>Segment Reporting [Abstract]</t>
  </si>
  <si>
    <t>Note 16 - Reportable Segments Our business is comprised of two business lines: (1) Drilling Services and (2) Rental Tools Services. We report our Drilling Services business as two reportable segments: (1) U.S. (Lower 48) Drilling and (2) International &amp; Alaska Drilling. We report our Rental Tools Services business as two reportable segments: (1) U.S. Rental Tools and (2) International Rental Tools. Within the four reportable segments, we have aggregated our Arctic, Eastern Hemisphere, and Latin America business units under International &amp; Alaska Drilling, one business unit under U.S. (Lower 48) Drilling, one business unit under U.S. Rental Tools, and one business unit under International Rental Tools, for a total of six business units. The Company has aggregated each of its business units in one of the four reporting segments based on the guidelines of the FASB ASC Topic No. 280 - Segment Reporting. We eliminate inter-segment revenues and expenses. We disclose revenues under the four reportable segments based on the similarity of the use and markets for the groups of products and services within each segment. Drilling Services Business In our Drilling Services business, we drill oil, natural gas, and geothermal wells for customers globally. We provide this service with both Company-owned rigs and customer-owned rigs. We refer to the provision of drilling services with customer-owned rigs as our operations and management (“O&amp;M”) service in which operators own their own drilling rigs, but choose Parker Drilling to operate and manage the rigs for them. The nature and scope of activities involved in drilling an oil or natural gas well is similar whether it is drilled with a Company-owned rig (as part of a traditional drilling contract) or a customer-owned rig (as part of an O&amp;M contract). In addition, we provide project-related services, such as engineering, procurement, project management, commissioning of customer-owned drilling rig projects, operations execution, and quality and safety management. We have extensive experience and expertise in drilling geologically challenging wells and in managing the logistical and technological challenges of operating in remote, harsh, and ecologically sensitive areas. U.S. (Lower 48) Drilling Our U.S. (Lower 48) Drilling segment provides drilling services with our Gulf of Mexico (“GOM”) barge drilling rig fleet and markets our U.S. (Lower 48)-based O&amp;M services. We also provide O&amp;M services for a customer-owned rig offshore California. Our GOM barge rigs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Contract terms typically consist of well-to-well or multi-well programs, most commonly ranging from 20 to 180 days. International &amp; Alaska Drilling Our International &amp; Alaska Drilling segment provides drilling services, using both Company-owned rigs and O&amp;M contracts, and project-related services. The drilling markets in which this segment operates have one or more of the following characteristics: • customers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O&amp;M contracts that generally cover periods of one year or more. We have rigs under contract in Alaska, Kazakhstan, the Kurdistan region of Iraq, Guatemala, Mexico, and on Sakhalin Island, Russia. In addition, we have O&amp;M and ongoing project-related services for customer-owned rigs in California, Kuwait, Canada, Indonesia, and on Sakhalin Island, Russia. Rental Tools Services Business In our Rental Tools Services business, we provide premium rental equipment and services to exploration &amp; production companies, drilling contractors, and service companies on land and offshore in the U.S. and select international markets. Tools we provide include standard and heavy-weight drill pipe, all of which are available with standard or high-torque connections, tubing, drill collars, pressure control equipment, including blowout preventers, and more. We also provide well construction services, which include tubular running services and downhole tool rentals, well intervention services, which include whipstocks, fishing and related services, as well as inspection and machine shop support. Rental tools are used during drilling and/or workover programs and are requested by the customer as needed, requiring us to keep a broad inventory of rental tools in stock. Rental tools are usually rented on a daily or monthly basis. U.S. Rental Tools Our U.S. Rental Tools segment maintains an inventory of rental tools for deepwater, drilling, completion, workover, and production applications at facilities in Louisiana, Texas, Wyoming, North Dakota and West Virginia. We also provide well construction and well intervention services. Our largest single market for rental tools is U.S. land drilling, a cyclical market driven primarily by oil and natural gas prices and our customers’ access to project financing. A portion of our U.S. rental tools business supplies tubular goods and other equipment to offshore GOM customers. International Rental Tools Our International Rental Tools segment maintains an inventory of rental tools and provides well construction, well intervention, and surface and tubular services to our customers in the Middle East, Latin America, Europe, and Asia-Pacific regions. The following table represents the results of operations by reportable segment: Year Ended December 31, Dollars in thousands 2018 2017 2016 Revenues: (1) U.S. (Lower 48) Drilling $ 11,729 $ 12,389 $ 5,429 International &amp; Alaska Drilling 213,411 247,254 287,332 Total Drilling Services 225,140 259,643 292,761 U.S. Rental Tools 176,531 121,937 71,613 International Rental Tools 79,150 60,940 62,630 Total Rental Tools Services 255,681 182,877 134,243 Total revenues $ 480,821 $ 442,520 $ 427,004 Operating gross margin: (2) U.S. (Lower 48) Drilling $ (15,720 ) $ (20,656 ) $ (34,353 ) International &amp; Alaska Drilling (21,936 ) (6,248 ) 9,272 Total Drilling Services (37,656 ) (26,904 ) (25,081 ) U.S. Rental Tools 44,512 15,651 (22,372 ) International Rental Tools (11,684 ) (24,087 ) (27,859 ) Total Rental Tools Services 32,828 (8,436 ) (50,231 ) Total operating gross margin (loss) (4,828 ) (35,340 ) (75,312 ) General and administrative expense (24,545 ) (25,676 ) (34,332 ) Loss on impairment (50,698 ) — — Provision for reduction in carrying value of certain assets — (1,938 ) — Gain (loss) on disposition of assets, net (1,724 ) (2,851 ) (1,613 ) Pre-petition restructuring charges (21,820 ) — — Reorganization items (9,789 ) — — Total operating income (loss) (113,404 ) (65,805 ) (111,257 ) Interest expense (42,565 ) (44,226 ) (45,812 ) Interest income 91 244 58 Other (2,023 ) 126 367 Income (loss) before income taxes $ (157,901 ) $ (109,661 ) $ (156,644 ) (1) For the years ended December 31, 2018 , 2017 , and 2016 , our largest customer, ENL , constituted approximately 25.7 percent , 31.3 percent , and 38.7 percent , respectively, of our total consolidated revenues and approximately 58 percent , 55.9 percent , and 57.5 percent , respectively, of our International &amp; Alaska Drilling segment revenues. Excluding reimbursable revenues of $47.2 million , $50.8 million , and $67.0 million , ENL constituted approximately 17.9 percent , 22.7 percent , and 27.5 percent , respectively, of our total consolidated revenues and approximately 48.0 percent , 46.1 percent , and 45.0 percent , respectively of our International &amp; Alaska Drilling segment revenues. (2) Operating gross margin is calculated as revenues less direct operating expenses, including depreciation and amortization expense. Other business segment information The following table represents capital expenditures and depreciation and amortization by reportable segment: Year Ended December 31, Dollars in thousands 2018 2017 2016 Capital expenditures: U.S. (Lower 48) Drilling $ 444 $ 230 $ 264 International &amp; Alaska Drilling 7,444 3,673 5,258 U.S. Rental Tools 55,545 39,948 10,848 International Rental Tools 6,275 8,584 9,725 Corporate 859 2,098 2,859 Total capital expenditures $ 70,567 $ 54,533 $ 28,954 Depreciation and amortization: (1) U.S. (Lower 48) Drilling $ 7,758 $ 13,521 $ 20,049 International &amp; Alaska Drilling 36,072 46,950 55,236 U.S. Rental Tools 48,167 43,489 43,769 International Rental Tools 15,548 18,413 20,741 Total depreciation and amortization $ 107,545 $ 122,373 $ 139,795 (1) For presentation purposes, for the years then ended December 31, 2018 , 2017 and 2016 depreciation for corporate assets of $8.4 million , $8.7 million , and $8.3 million , respectively, has been allocated to the corresponding reportable segments. The following table represents identifiable assets by reportable segment: Year Ended December 31, Dollars in Thousands 2018 2017 U.S. (Lower 48) Drilling $ 30,283 $ 62,980 International &amp; Alaska Drilling 366,856 421,753 U.S. Rental Tools 216,123 198,664 International Rental Tools 146,471 168,511 Total identifiable assets 759,733 851,908 Corporate 68,681 138,371 Total assets $ 828,414 $ 990,279 Geographic information The following table represents selected geographic information : Year Ended December 31, Dollars in Thousands 2018 2017 2016 Revenues: United States $ 207,612 $ 177,630 $ 127,596 Russia 123,767 139,144 142,538 EMEA &amp; Asia 92,568 64,572 79,870 Latin America 14,631 11,594 12,952 Other CIS 13,703 23,768 33,659 Other (1) 28,540 25,812 30,389 Total revenues $ 480,821 $ 442,520 $ 427,004 Long-lived assets: (1) United States $ 369,106 $ 429,374 EMEA &amp; Asia 89,696 108,621 Latin America 36,656 38,959 Other CIS 21,949 29,402 Russia 16,964 19,415 Total long-lived assets $ 534,371 $ 625,771 (1)</t>
  </si>
  <si>
    <t>Selected Quarterly Financial Data (Unaudited)</t>
  </si>
  <si>
    <t>Quarterly Financial Information Disclosure [Abstract]</t>
  </si>
  <si>
    <t>Note 17 - Selected Quarterly Financial Data (Unaudited) 2018 Year Dollars in thousands, except per share data First Quarter Second Quarter Third Quarter Fourth Quarter Total Revenues $ 109,675 $ 118,603 $ 123,395 $ 129,148 $ 480,821 Operating gross margin (loss) $ (10,408 ) $ (167 ) $ 1,932 $ 3,815 $ (4,828 ) Operating income (loss) $ (16,266 ) $ (8,933 ) $ (56,544 ) $ (31,661 ) $ (113,404 ) Net income (loss) $ (28,796 ) $ (22,877 ) $ (70,951 ) $ (43,073 ) $ (165,697 ) Net income (loss) available to common stockholders $ (29,702 ) $ (23,784 ) $ (71,857 ) $ (43,073 ) $ (168,416 ) Basic earnings (loss) per common share (1) (2) $ (3.21 ) $ (2.56 ) $ (7.70 ) $ (4.60 ) $ (18.09 ) Diluted earnings (loss) per common share (1) (2) $ (3.21 ) $ (2.56 ) $ (7.70 ) $ (4.60 ) $ (18.09 ) 2017 Year Dollars in thousands, except per share data First Quarter Second Quarter Third Quarter Fourth Quarter Total Revenues $ 98,271 $ 109,607 $ 118,308 $ 116,334 $ 442,520 Operating gross margin (loss) $ (19,745 ) $ (11,016 ) $ 121 $ (4,700 ) $ (35,340 ) Operating income (loss) $ (27,137 ) $ (17,632 ) $ (6,815 ) $ (14,221 ) $ (65,805 ) Net income (loss) $ (39,809 ) $ (29,888 ) $ (20,311 ) $ (28,693 ) $ (118,701 ) Net income (loss) available to common stockholders $ (39,809 ) $ (31,127 ) $ (21,217 ) $ (29,599 ) $ (121,752 ) Basic earnings (loss) per common share (1) (2) $ (4.59 ) $ (3.39 ) $ (2.30 ) $ (3.20 ) $ (13.40 ) Diluted earnings (loss) per common share (1) (2) $ (4.59 ) $ (3.39 ) $ (2.30 ) $ (3.20 ) $ (13.40 ) (1) As a result of shares issued during the year, earnings (loss) per share for each of the year’s four quarters, which are based on weighted average shares outstanding during each quarter, may not equal the annual earnings (loss) per share, which is based on the weighted average shares outstanding during the year. Additionally, as a result of rounding to the thousands, earnings per share may not equal the year-to-date results. (2) See Note 12 - Stockholders' Equity for details regarding the 1-for- 15</t>
  </si>
  <si>
    <t>Recent Accounting Pronouncements</t>
  </si>
  <si>
    <t>New Accounting Pronouncements and Changes in Accounting Principles [Abstract]</t>
  </si>
  <si>
    <t>Note 18 - Recent Accounting Pronouncements Standards recently adopted In May 2014, the FASB issued ASU 2014-09, Revenue from Contracts with Customers (Topic 606). This ASU supersedes the revenue recognition requirements in FASB ASC Topic No.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Effective January 1, 2018, we adopted ASU 2014-09 using the modified retrospective approach and it did not have a material impact on our consolidated balance sheets, statement of operations, and statements of cash flows. See Note 14 - Revenue from Contracts with Customers for further details. Standards not yet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nder the updated accounting standard, we have determined that our drilling contracts contain a lease component. In July 2018, the FASB issued ASU 2018-11 which 1) provides for a new transition method whereby entities may elect to adopt the update using a prospective with cumulative catch-up approach and 2)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We adopted ASU 2016-02 on January 1, 2019 using modified retrospective transition method applied at the beginning of the period of adoption. We have elected certain available practical expedients.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solidated balance sheets, statements of operations, statements of cash flows and on the disclosures contained in our notes to the consolidated financial statements upon the adoption of ASU 2016-02. While, the Company continues to evaluate all of the effects of the adoption of this ASU, the Company believes the most significant effects relate to (i) the recognition of new right-of-use assets and lease liabilities on the condensed consolidated balance sheet for the Company’s operating leases and (ii) providing significant new disclosures about the Company’s leasing activities. Depending on the results of the evaluation, our ultimate conclusions may vary. With respect to leases whereby we are the lessee, we expect to recognize lease liabilities and offsetting right of use assets of between $15 million and $25 million</t>
  </si>
  <si>
    <t>Parent, Guarantor, Non-Guarantor Unaudited Consolidating Financial Statements (Unaudited)</t>
  </si>
  <si>
    <t>Organization, Consolidation and Presentation of Financial Statements [Abstract]</t>
  </si>
  <si>
    <t>Note 19 - Parent, Guarantor, Non-Guarantor Unaudited Consolidating Financial Statements (Unaudited) Set forth on the following pages are the consolidating condensed financial statements of Parker Drilling. The Company’s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f) of Regulation S-X. All guarantor subsidiaries are owned 100.0 percent by the parent company. We are providing consolidating condensed financial information of the parent, Parker Drilling, the guarantor subsidiaries, and the non-guarantor subsidiaries as of December 31, 2018 and December 31, 2017 and for the years ended December 31, 2018 , 2017 , and 2016 CONSOLIDATING CONDENSED BALANCE SHEET (Dollars in Thousands) (Unaudited) December 31, 2018 Parent Guarantor Non-Guarantor Eliminations Consolidated ASSETS Current assets: Cash and cash equivalents $ 5,905 $ 9,321 $ 33,376 $ — $ 48,602 Restricted cash 10,389 — — — 10,389 Accounts and notes receivable, net — 48,598 87,839 — 136,437 Rig materials and supplies — 1,650 34,002 593 36,245 Deferred costs — 975 3,378 — 4,353 Other tax assets — — 2,949 — 2,949 Other current assets 8,088 10,241 9,600 — 27,929 Total current assets 24,382 70,785 171,144 593 266,904 Property, plant and equipment, net (19 ) 369,529 164,861 — 534,371 Intangible assets, net — 4,821 — — 4,821 Rig materials and supplies — 7,036 5,935 — 12,971 Deferred income taxes 1,918 (14,806 ) 15,031 — 2,143 Investment in subsidiaries and intercompany advances 2,871,807 3,024,736 4,264,747 (10,161,290 ) — Other non-current assets (277,183 ) 257,204 507,932 (480,749 ) 7,204 Total assets $ 2,620,905 $ 3,719,305 $ 5,129,650 $ (10,641,446 ) $ 828,414 LIABILITIES AND STOCKHOLDERS’ EQUITY Current liabilities: Debtor in possession financing $ 10,000 $ — $ — $ — $ 10,000 Accounts payable (200,977 ) 222,903 511,770 (494,018 ) 39,678 Accrued liabilities 69,961 11,934 76,947 (123,457 ) 35,385 Accrued income taxes 88,494 (67,333 ) (17,776 ) — 3,385 Total current liabilities (32,522 ) 167,504 570,941 (617,475 ) 88,448 Other long-term liabilities 2,867 4,128 4,549 — 11,544 Long-term deferred tax liability — — 510 — 510 Intercompany payables 1,918,709 1,487,904 2,719,884 (6,126,497 ) — Total liabilities not subject to compromise 1,889,054 1,659,536 3,295,884 (6,743,972 ) 100,502 Liabilities subject to compromise 600,996 — — — 600,996 Total stockholder's equity 130,855 2,059,769 1,833,766 (3,897,474 ) 126,916 Total liabilities and stockholders’ equity $ 2,620,905 $ 3,719,305 $ 5,129,650 $ (10,641,446 ) $ 828,414 PARKER DRILLING COMPANY AND SUBSIDIARIES (DEBTOR IN POSSESSION)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Deferred costs — 17 3,128 — 3,145 Other tax assets — — 4,889 — 4,889 Other current assets — 6,345 7,982 — 14,327 Total current assets 75,342 56,330 186,164 — 317,836 Property, plant and equipment, net (19 ) 429,999 195,791 — 625,771 Goodwill — 6,708 — — 6,708 Intangible assets, net — 7,128 — — 7,128 Rig and materials and supplies — 7,256 11,532 — 18,788 Deferred income taxes 15,144 (26,623 ) 12,763 — 1,284 Investment in subsidiaries and intercompany advances 2,955,050 2,970,220 3,956,747 (9,882,017 ) — Other non-current assets (276,375 ) 257,121 512,870 (480,852 ) 12,764 Total assets $ 2,769,142 $ 3,708,139 $ 4,875,867 $ (10,362,869 ) $ 990,279 LIABILITIES AND STOCKHOLDERS’ EQUITY Current liabilities: Accounts payable $ (137,047 ) $ 162,505 $ 510,083 $ (494,018 ) $ 41,523 Accrued liabilities 85,987 16,742 78,452 (123,458 ) 57,723 Accrued income taxes 76,883 (56,870 ) (15,583 ) — 4,430 Total current liabilities 25,823 122,377 572,952 (617,476 ) 103,676 Long-term debt, net 577,971 — — — 577,971 Other long-term liabilities 2,867 5,741 3,825 — 12,433 Long-term deferred tax liability — — 78 — 78 Intercompany payables 1,865,810 1,465,745 2,430,339 (5,761,894 ) — Total stockholders' equity 296,671 2,114,276 1,868,673 (3,983,499 ) 296,121 Total liabilities and stockholders’ equity $ 2,769,142 $ 3,708,139 $ 4,875,867 $ (10,362,869 ) $ 990,279 CONSOLIDATING CONDENSED STATEMENT OF OPERATIONS (Dollars in Thousands) (Unaudited) Year ended December 31, 2018 Parent Guarantor Non-Guarantor Eliminations Consolidated Revenues $ — $ 204,319 $ 327,266 $ (50,764 ) $ 480,821 Expenses: Operating expenses — 115,291 313,577 (50,764 ) 378,104 Depreciation and amortization — 76,353 31,192 — 107,545 — 191,644 — 344,769 — (50,764 ) — 485,649 Total operating gross margin (loss) — 12,675 (17,503 ) — (4,828 ) General and administrative expense (1) 23,568 (47,819 ) (294 ) — (24,545 ) Loss on impairment — (40,917 ) (9,781 ) — (50,698 ) Gain (loss) on disposition of assets, net — (1,347 ) (377 ) — (1,724 ) Pre-petition restructuring charges (21,820 ) — — — (21,820 ) Reorganization items (9,789 ) — — — — — — (9,789 ) Total operating income (loss) (8,041 ) (77,408 ) (27,955 ) — (113,404 ) Other income (expense): Interest expense (45,696 ) 67 (9,214 ) 12,278 (42,565 ) Interest income 572 721 11,076 (12,278 ) 91 Other — 6 (2,029 ) — (2,023 ) Equity in net earnings of subsidiaries (87,548 ) — — 87,548 — Total other income (expense) (132,672 ) 794 (167 ) 87,548 (44,497 ) Income (loss) before income taxes (140,713 ) (76,614 ) (28,122 ) 87,548 (157,901 ) Income tax expense (benefit): Current tax expense 11,758 (10,241 ) 6,708 — 8,225 Deferred tax expense (benefit) 13,226 (11,865 ) (1,790 ) — (429 ) Total income tax expense (benefit) 24,984 (22,106 ) 4,918 — 7,796 Net income (loss) (165,697 ) (54,508 ) (33,040 ) 87,548 (165,697 ) Less: Convertible preferred stock dividend 2,719 — — — 2,719 Net income (loss) available to common stockholders $ (168,416 ) $ (54,508 ) $ (33,040 ) $ 87,548 $ (168,416 ) (1) General and administration expenses for field operations are included in operating expenses. PARKER DRILLING COMPANY AND SUBSIDIARIES (DEBTOR IN POSSESSION) CONSOLIDATING CONDENSED STATEMENT OF OPERATIONS (Dollars in Thousands) (Unaudited) Year ended December 31, 2017 Parent Guarantor Non-Guarantor Eliminations Consolidated Revenues $ — $ 167,675 $ 355,859 $ (81,014 ) $ 442,520 Expenses: Operating expenses — 93,834 342,667 (81,014 ) 355,487 Depreciation and amortization — 81,248 41,125 — 122,373 — 175,082 383,792 (81,014 ) 477,860 Total operating gross margin (loss) — (7,407 ) (27,933 ) — (35,340 ) General and administrative expense (1) (323 ) (24,887 ) (466 ) — (25,676 ) Loss on impairment Provision for reduction in carrying value of certain assets — — (1,938 ) — (1,938 ) Gain (loss) on disposition of assets, net — (243 ) (2,608 ) — (2,851 ) Total operating income (loss) (323 ) (32,537 ) (32,945 ) — (65,805 ) Other income (expense): Interest expense (47,135 ) (220 ) (7,906 ) 11,035 (44,226 ) Interest income 831 744 9,704 (11,035 ) 244 Other — 71 55 — 126 Equity in net earnings of subsidiaries (40,752 ) — — 40,752 — Total other income (expense) (87,056 ) 595 1,853 40,752 (43,856 ) Income (loss) before income taxes (87,379 ) (31,942 ) (31,092 ) 40,752 (109,661 ) Income tax expense (benefit): Current tax expense 26,537 (22,524 ) 5,251 — 9,264 Deferred tax expense (benefit) 4,785 (7,763 ) 2,754 — (224 ) Total income tax expense (benefit) 31,322 (30,287 ) 8,005 — 9,040 Net income (loss) (118,701 ) (1,655 ) (39,097 ) 40,752 (118,701 ) Less: Convertible preferred stock dividend 3,051 — — — 3,051 Net income (loss) available to common stockholders $ (121,752 ) $ (1,655 ) $ (39,097 ) $ 40,752 $ (121,752 ) (1) General and administration expenses for field operations are included in operating expenses. PARKER DRILLING COMPANY AND SUBSIDIARIES (DEBTOR IN POSSESSION) CONSOLIDATING CONDENSED STATEMENT OF OPERATIONS (Dollars in Thousands) (Unaudited) Year ended December 31, 2016 Parent Guarantor Non-Guarantor Eliminations Consolidated Revenues $ — $ 151,100 $ 382,094 $ (106,190 ) $ 427,004 Expenses: Operating expenses — 100,751 367,960 (106,190 ) 362,521 Depreciation and amortization — 90,197 49,598 — 139,795 — 190,948 417,558 (106,190 ) 502,316 Total operating gross margin (loss) — (39,848 ) (35,464 ) — (75,312 ) General and administrative expense (1) (410 ) (29,356 ) (4,566 ) — (34,332 ) Gain (loss) on disposition of assets, net — (565 ) (1,048 ) — (1,613 ) Total operating income (loss) (410 ) (69,769 ) (41,078 ) — (111,257 ) Other income (expense): Interest expense (48,160 ) (642 ) (6,434 ) 9,424 (45,812 ) Interest income 758 695 8,029 (9,424 ) 58 Other — 483 (116 ) — 367 Equity in net earnings of subsidiaries (94,469 ) — — 94,469 — Total other income (expense) (141,871 ) 536 1,479 94,469 (45,387 ) Income (loss) before income taxes (142,281 ) (69,233 ) (39,599 ) 94,469 (156,644 ) Income tax expense (benefit): Current tax expense 40,562 (35,251 ) (203 ) — 5,108 Deferred tax expense (benefit) 47,971 14,940 6,151 — 69,062 Total income tax expense (benefit) 88,533 (20,311 ) 5,948 — 74,170 Net income (loss) (230,814 ) (48,922 ) (45,547 ) 94,469 (230,814 ) Less: Convertible preferred stock dividend — — — — — Net income (loss) available to common stockholders $ (230,814 ) $ (48,922 ) $ (45,547 ) $ 94,469 $ (230,814 ) (1) CONSOLIDATING CONDENSED STATEMENT OF COMPREHENSIVE INCOME (LOSS) (Dollars in Thousands) (Unaudited) Year Ended December 31, 2018 Parent Guarantor Non-Guarantor Eliminations Consolidated Net income (loss) $ (165,697 ) $ (54,508 ) $ (33,040 ) $ 87,548 $ (165,697 ) Other comprehensive income (loss), net of tax: Currency translation difference on related borrowings — — (646 ) — $ (646 ) Currency translation difference on foreign currency net investments — — (2,721 ) — $ (2,721 ) Total other comprehensive income (loss), net of tax: — — (3,367 ) — (3,367 ) Comprehensive income (loss) $ (165,697 ) $ (54,508 ) $ (36,407 ) $ 87,548 $ (169,064 ) PARKER DRILLING COMPANY AND SUBSIDIARIES (DEBTOR IN POSSESSION) CONSOLIDATING CONDENSED STATEMENT OF COMPREHENSIVE INCOME (LOSS) (Dollars in Thousands) (Unaudited) Year Ended December 31, 2017 Parent Guarantor Non-Guarantor Eliminations Consolidated Net income (loss) $ (118,701 ) $ (1,655 ) $ (39,097 ) $ 40,752 $ (118,701 ) Other comprehensive income (loss), net of tax: Currency translation difference on related borrowings — — 643 — 643 Currency translation difference on foreign currency net investments — — 2,689 — 2,689 Total other comprehensive income (loss), net of tax: — — 3,332 — 3,332 Comprehensive income (loss) $ (118,701 ) $ (1,655 ) $ (35,765 ) $ 40,752 $ (115,369 ) PARKER DRILLING COMPANY AND SUBSIDIARIES (DEBTOR IN POSSESSION) CONSOLIDATING CONDENSED STATEMENT OF COMPREHENSIVE INCOME (LOSS) (Dollars in Thousands) (Unaudited) Year ended December 31, 2016 Parent Guarantor Non-Guarantor Eliminations Consolidated Net income (loss) $ (230,814 ) $ (48,922 ) $ (45,547 ) $ 94,469 $ (230,814 ) Other comprehensive gain (loss), net of tax: Currency translation difference on related borrowings — — (691 ) — (691 ) Currency translation difference on foreign currency net investments — — (4,265 ) — (4,265 ) Total other comprehensive gain (loss), net of tax: — — (4,956 ) — (4,956 ) Comprehensive income (loss) $ (230,814 ) $ (48,922 ) $ (50,503 ) $ 94,469 $ (235,770 ) CONSOLIDATED STATEMENT OF CASH FLOWS (Dollars in Thousands) (Unaudited) Year Ended December 31, 2018 Parent Guarantor Non-Guarantor Eliminations Consolidated Cash flows from operating activities: Net income (loss) $ (165,697 ) $ (54,508 ) $ (33,040 ) $ 87,548 $ (165,697 ) Adjustments to reconcile net income (loss): — Depreciation and amortization — 76,353 31,192 — 107,545 Gain (loss) on disposition of assets, net — 1,347 377 — 1,724 Deferred tax expense (benefit) 13,226 (11,865 ) (1,790 ) — (429 ) Loss on impairment — 40,917 9,781 — 50,698 Reorganization items 7,538 — — — 7,538 Expenses not requiring cash 4,526 (302 ) (8,498 ) 9,425 5,151 Equity in net earnings (losses) of subsidiaries 87,548 — — (87,548 ) — Change in assets and liabilities: Accounts and notes receivable — (16,244 ) 1,009 — (15,235 ) Rig materials and supplies — (4,454 ) 5,296 (593 ) 249 Other current assets (8,088 ) (4,854 ) 2,082 — (10,860 ) Other non-current assets 1,042 3,315 8,763 (101 ) 13,019 Accounts payable and accrued liabilities (63,054 ) 57,305 7,207 (10,947 ) (9,489 ) Accrued income taxes 11,611 (10,415 ) (2,460 ) — (1,264 ) Net cash provided by (used in) operating activities (111,348 ) 76,595 19,919 (2,216 ) (17,050 ) Cash flows from investing activities: Capital expenditures — (56,897 ) (13,670 ) — (70,567 ) Proceeds from the sale of assets — 87 1,266 — 1,353 Net cash provided by (used in) investing activities — (56,810 ) (12,404 ) — (69,214 ) Cash flows from financing activities: Proceeds from borrowing under DIP facility 10,000 — — — 10,000 Payment of DIP facility costs (975 ) — — — (975 ) Convertible preferred stock dividend (3,625 ) — — — (3,625 ) Payments of debt issuance costs (1,443 ) — — — (1,443 ) Shares surrendered in lieu of tax (251 ) — — — (251 ) Intercompany advances, net 48,594 (31,119 ) (19,691 ) 2,216 — Net cash provided by (used in) financing activities 52,300 (31,119 ) (19,691 ) 2,216 3,706 Net increase (decrease) in cash, cash equivalents and restricted cash (59,048 ) (11,334 ) (12,176 ) — (82,558 ) Cash, cash equivalents and restricted cash at beginning of period 75,342 20,655 45,552 — 141,549 Cash, cash equivalents and restricted cash at end of period $ 16,294 $ 9,321 $ 33,376 $ — $ 58,991 PARKER DRILLING COMPANY AND SUBSIDIARIES (DEBTOR IN POSSESSION) CONSOLIDATED STATEMENT OF CASH FLOWS (Dollars in Thousands) (Unaudited) Year Ended December 31, 2017 Parent Guarantor Non-Guarantor Eliminations Consolidated Cash flows from operating activities: Net income (loss) $ (118,701 ) $ (1,655 ) $ (39,097 ) $ 40,752 (118,701 ) Adjustments to reconcile net income (loss): — Depreciation and amortization — 81,248 41,125 — 122,373 Gain (loss) on disposition of assets, net — 243 2,608 — 2,851 Deferred tax expense (benefit) 4,785 (7,763 ) 2,754 — (224 ) Provision for reduction in carrying value of certain assets — — 1,938 — 1,938 Expenses not requiring cash 5,651 4,793 4,869 (11,062 ) 4,251 Equity in net earnings (losses) of subsidiaries 40,752 — — (40,752 ) — Change in assets and liabilities: Accounts and notes receivable — (16,552 ) 13,495 (6,571 ) (9,628 ) Rig materials and supplies — (1,869 ) 6,579 — 4,710 Other current assets (50,296 ) 34,096 14,881 — (1,319 ) Other non-current assets 361 (1,542 ) 3,234 6,605 8,658 Accounts payable and accrued liabilities (41,885 ) 30,359 (7,925 ) 10,737 (8,714 ) Accrued income taxes 79,319 (61,233 ) (17,548 ) — 538 Net cash provided by (used in) operating activities (80,014 ) 60,125 26,913 (291 ) 6,733 Cash flows from investing activities: Capital expenditures — (42,990 ) (11,543 ) — (54,533 ) Proceeds from the sale of assets — 68 335 — 403 Net cash provided by (used in) investing activities — (42,922 ) (11,208 ) — (54,130 ) Cash flows from financing activities: Proceeds from the issuance of common stock 25,200 — — — 25,200 Proceeds from the issuance of convertible preferred stock 50,000 — — — 50,000 Payment of equity issuance costs (2,864 ) — — — (2,864 ) Convertible preferred stock dividend (2,145 ) — — — (2,145 ) Shares surrendered in lieu of tax (936 ) — — — (936 ) Intercompany advances, net 21,101 (10,753 ) (10,639 ) 291 — Net cash provided by (used in) financing activities 90,356 (10,753 ) (10,639 ) 291 69,255 Net increase (decrease) in cash, cash equivalents and restricted cash 10,342 6,450 5,066 — 21,858 Cash and cash equivalents at beginning of period 65,000 14,205 40,486 — 119,691 Cash and cash equivalents at end of period $ 75,342 $ 20,655 $ 45,552 $ — $ 141,549 PARKER DRILLING COMPANY AND SUBSIDIARIES (DEBTOR IN POSSESSION) CONSOLIDATED STATEMENT OF CASH FLOWS (Dollars in Thousands) (Unaudited) Year Ended December 31, 2016 Parent Guarantor Non-Guarantor Eliminations Consolidated Cash flows from operating activities: Net income (loss) $ (230,814 ) $ (48,922 ) $ (45,547 ) $ 94,469 $ (230,814 ) Adjustments to reconcile net income (loss): Depreciation and amortization — 90,197 49,598 — 139,795 (Gain) loss on debt modification 1,088 — — — 1,088 Accretion of contingent consideration — 419 — — 419 Gain (loss) on disposition of assets, net — 565 1,048 — 1,613 Deferred tax expense (benefit) 47,971 14,940 6,151 — 69,062 Expenses not requiring cash 9,545 (4,900 ) (2,127 ) — 2,518 Equity in net earnings of subsidiaries 94,469 — — (94,469 ) — Change in assets and liabilities: Accounts and notes receivable — 25,848 34,543 — 60,391 Rig materials and supplies — (361 ) (1,391 ) — (1,752 ) Other current assets 50,296 (34,479 ) (13,677 ) — 2,140 Other non-current assets (299 ) 441 3,755 — 3,897 Accounts payable and accrued liabilities (121,016 ) 99,511 2,011 — (19,494 ) Accrued income taxes (10,381 ) (1,134 ) 5,093 — (6,422 ) Net cash provided by (used in) operating activities (159,141 ) 142,125 39,457 — 22,441 Cash flows from investing activities: Capital expenditures — (15,384 ) (13,570 ) — (28,954 ) Proceeds from the sale of assets — 437 2,004 — 2,441 Net cash provided by (used in) investing activities — (14,947 ) (11,566 ) — (26,513 ) Cash flows from financing activities: Payment for noncontrolling interest (3,375 ) — — — (3,375 ) Payment of contingent consideration — (6,000 ) — — (6,000 ) Shares surrendered in lieu of tax (1,156 ) (1,156 ) Intercompany advances, net 154,687 (120,659 ) (34,028 ) — — Net cash provided by (used in) financing activities 150,156 (126,659 ) (34,028 ) — (10,531 ) Net increase (decrease) in cash and cash equivalents (8,985 ) 519 (6,137 ) — (14,603 ) Cash and cash equivalents at beginning of period 73,985 13,686 46,623 — 134,294 Cash and cash equivalents at end of period $ 65,000 $ 14,205 $ 40,486 $ — $ 119,691</t>
  </si>
  <si>
    <t>Schedule II - Valuation and Qualifying Accounts</t>
  </si>
  <si>
    <t>SEC Schedule, 12-09, Valuation and Qualifying Accounts [Abstract]</t>
  </si>
  <si>
    <t>Schedule II—Valuation and Qualifying Accounts Classifications Balance at beginning of year Charged to cost and expenses Charged to other accounts Deductions Balance at end of year Dollars in Thousands Year Ended December 31, 2018 Allowance for bad debt $ 7,564 309 (47 ) (59 ) $ 7,767 Allowance for obsolete rig materials and supplies $ 809 1,041 — (303 ) $ 1,547 Deferred tax valuation allowance $ 157,914 28,353 — — $ 186,267 Year Ended December 31, 2017 Allowance for bad debt $ 8,259 444 (414 ) (725 ) $ 7,564 Allowance for obsolete rig materials and supplies $ 1,166 65 — (422 ) $ 809 Deferred tax valuation allowance $ 171,133 (14,625 ) 1,406 — $ 157,914 Year Ended December 31, 2016 Allowance for bad debt $ 8,694 1,483 4 (1,922 ) $ 8,259 Allowance for obsolete rig materials and supplies $ 626 978 (3 ) (435 ) $ 1,166 Deferred tax valuation allowance $ 51,105 117,707 2,321 — $ 171,133</t>
  </si>
  <si>
    <t>Summary of Significant Accounting Policies (Policies)</t>
  </si>
  <si>
    <t>Organization and Nature of Operations</t>
  </si>
  <si>
    <t>Parker Drilling Company, incorporated in Delaware, and its wholly-owned subsidiaries (“Parker Drilling” or the “Company” or “we” or “us” or “our”) is an international provider of contract drilling and drilling-related services as well as rental tools and services. We have operated in over 50</t>
  </si>
  <si>
    <t>Consolidation</t>
  </si>
  <si>
    <t>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0</t>
  </si>
  <si>
    <t>Noncontrolling Interest</t>
  </si>
  <si>
    <t>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statements of operations.</t>
  </si>
  <si>
    <t>Reclassifications</t>
  </si>
  <si>
    <t>Certain reclassifications have been made to prior period amounts to conform to the current period presentation. These reclassifications did not materially affect our consolidated financial results.</t>
  </si>
  <si>
    <t>Use of Estimates</t>
  </si>
  <si>
    <t>The preparation of our consolidated financial statements in accordance with U.S. GAAP requires management to make estimates and assumptions that affect our reported amounts of assets and liabilities, our disclosure of contingent assets and liabilities at the date of the consolidated financial statements, and our revenues and expenses during the periods reported. Estimates are typically used when accounting for certain significant items such as legal or contractual liability accruals, self-insured medical/dental plans, impairment,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Purchase Price Allocation</t>
  </si>
  <si>
    <t xml:space="preserve">We account for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t>
  </si>
  <si>
    <t>Goodwill</t>
  </si>
  <si>
    <t>We perform our annual goodwill impairment review during the fourth quarter, as of October 1, and more frequently if negative conditions or other triggering events arise that indicate that the fair value of the reporting unit has decreased below its carrying value. In order to estimate the fair value of the reporting unit, the Company used a weighting of the discounted cash flow, guideline public company and guideline transaction method. The Company engages third-party appraisal firms to assist in fair value determination of the reporting unit. The quantitative impairment test we perform for goodwill utilizes certain assumptions, including forecasted revenues and costs assumptions.</t>
  </si>
  <si>
    <t>Intangible Assets</t>
  </si>
  <si>
    <t>Our intangible assets are related to developed technology and trade names, which were acquired through acquisition and are classified as definite lived intangibles that are generally amortized over a weighted average period of approximately three to six</t>
  </si>
  <si>
    <t>Cash, Cash Equivalents and Restricted Cash</t>
  </si>
  <si>
    <t xml:space="preserve">For purposes of the consolidated balance sheets and the consolidated statements of cash flows, the Company considers cash equivalents to be highly liquid debt instruments that have a remaining maturity of three months or less at the date of purchase. </t>
  </si>
  <si>
    <t>Accounts Receivable and Allowance for Bad Debt</t>
  </si>
  <si>
    <t>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t>
  </si>
  <si>
    <t>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line method over the estimated useful lives of the assets after provision for salvage value. Depreciation, for tax purposes, utilizes several methods of accelerated depreciation. 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t>
  </si>
  <si>
    <t>Impairment</t>
  </si>
  <si>
    <t>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t>
  </si>
  <si>
    <t>Capitalized Interest</t>
  </si>
  <si>
    <t>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t>
  </si>
  <si>
    <t>Assets Held for Sale</t>
  </si>
  <si>
    <t>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t>
  </si>
  <si>
    <t>Rig Materials and Supplies</t>
  </si>
  <si>
    <t>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t>
  </si>
  <si>
    <t>Deferred Costs</t>
  </si>
  <si>
    <t>We defer costs related to rig mobilization and amortize such costs over the primary term of the related contract. The costs to be amortized within twelve months are classified as current.</t>
  </si>
  <si>
    <t>Debt Issuance Costs</t>
  </si>
  <si>
    <t>We typically defer costs associated with issuance of indebtedness, and amortize those costs over the term of the related debt using the effective interest method.</t>
  </si>
  <si>
    <t>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affecting our ability to recognize the underlying deferred tax assets, could require us to adjust the valuation allowances.The Company recognizes the effect of income tax positions only if those positions are more likely than not to be sustained. Recognized income tax positions are measured at the largest amount that is greater than 50.0 percent likely of being realized and changes in recognition or measurement are reflected in the period in which the change in judgment occurs.</t>
  </si>
  <si>
    <t>Basic earnings (loss) per share is computed by dividing net income (loss) available to common stockholders by the weighted average number of common shares outstanding during the period. The effects of dilutive securities, stock options, unvested restricted stock, assumed conversion of convertible stock and convertible debt are included in the diluted EPS calculation, when applicable.</t>
  </si>
  <si>
    <t>Concentrations of Credit Risk</t>
  </si>
  <si>
    <t xml:space="preserve">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t>
  </si>
  <si>
    <t>Fair Value Measurements</t>
  </si>
  <si>
    <t>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Foreign Currency</t>
  </si>
  <si>
    <t>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t>
  </si>
  <si>
    <t>Under our long-term incentive plan, we are authorized to issue the following: stock options; stock appreciation rights; restricted stock awards; restricted stock units; performance-based awards; and other types of awards in cash or stock to key employees, consultants, and directors. We typically grant restricted stock units, time-based phantom stock units, performance cash units, and performance-based phantom stock units.Stock-based compensation expense is recognized, net of an estimated forfeiture rate, which is based on historical experience and adjusted, if necessary, in subsequent periods based on actual forfeitures. We recognize stock-based compensation expense in the same financial statement line item as cash compensation paid to the respective employees. Tax deduction benefits for awards in excess of recognized compensation costs are reported as an operating cash flow.</t>
  </si>
  <si>
    <t>Legal and Investigation Matters</t>
  </si>
  <si>
    <t>We accrue estimates of the probable and estimable costs for the resolution of certain legal and investigative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 xml:space="preserve">Standards recently adopted In May 2014, the FASB issued ASU 2014-09, Revenue from Contracts with Customers (Topic 606). This ASU supersedes the revenue recognition requirements in FASB ASC Topic No.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Effective January 1, 2018, we adopted ASU 2014-09 using the modified retrospective approach and it did not have a material impact on our consolidated balance sheets, statement of operations, and statements of cash flows. See Note 14 - Revenue from Contracts with Customers for further details. Standards not yet adopted In February 2016, the FASB issued ASU No. 2016-02, Leases (Topic 842). This ASU requires (a) an entity to separate the lease components from the non-lease components in a contract where the lease component will be accounted for under ASU 2016-02 and the non-lease component will be accounted for under ASU 2014-09, (b) recognition of lease assets and lease liabilities by lessees and derecognition of the leased asset and recognition of a net investment in the lease by the lessor and (c) additional disclosure requirements for both lessees and lessors. The standard is effective for fiscal years beginning after December 15, 2018, including interim periods within those fiscal years, although early adoption is permitted. Under the updated accounting standard, we have determined that our drilling contracts contain a lease component. In July 2018, the FASB issued ASU 2018-11 which 1) provides for a new transition method whereby entities may elect to adopt the update using a prospective with cumulative catch-up approach and 2)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We adopted ASU 2016-02 on January 1, 2019 using modified retrospective transition method applied at the beginning of the period of adoption. We have elected certain available practical expedients. Our adoption, and the ultimate effect on our consolidated financial statements, will be based on an evaluation </t>
  </si>
  <si>
    <t>Summary of Significant Accounting Policies (Tables)</t>
  </si>
  <si>
    <t>Schedule of Cash and Cash Equivalents</t>
  </si>
  <si>
    <t xml:space="preserve"> December 31, Dollars in thousands 2018 2017 Cash and cash equivalents $ 48,602 $ 141,549 Restricted cash 10,389 — Cash, cash equivalents and restricted cash at end of period $ 58,991 $ 141,549</t>
  </si>
  <si>
    <t>Restrictions on Cash and Cash Equivalents</t>
  </si>
  <si>
    <t>Summary of Significant Total Accounts and Notes Receivable</t>
  </si>
  <si>
    <t>The components of our accounts receivable, net of allowance for bad debt balance are as follows: December 31, Dollars in thousands 2018 2017 Trade $ 144,204 $ 130,075 Allowance for bad debt (1) (7,767 ) (7,564 ) Total accounts and notes receivable, net of allowance for bad debt $ 136,437 $ 122,511 (1) Additional information on the allowance for bad debt for the years ended December 31, 2018 , 2017 and 2016</t>
  </si>
  <si>
    <t>Summary of Depreciable Lives for Different Categories of Property Plant and Equipment</t>
  </si>
  <si>
    <t>Depreciable lives for different categories of property, plant and equipment are as follows: Computer, office equipment and other 3 to 10 years Land drilling equipment 3 to 20 years Barge drilling equipment 3 to 20 years Drill pipe, rental tools and other 4 to 15 years Buildings and improvements 5 to 30 years</t>
  </si>
  <si>
    <t>Chapter 11 Cases (Tables)</t>
  </si>
  <si>
    <t>Schedule of Expenses Incurred Subsequent to and as a Direct Result of Chapter 11 Cases</t>
  </si>
  <si>
    <t>Reorganization items were $9.8 million for the year ended December 31, 2018 , which consisted of: Dollars in thousands December 31, 2018 6.75% Senior Notes, due July 2022 - unamortized debt issuance costs $ 3,775 7.50% Senior Notes, due August 2020 - unamortized debt issuance costs 1,580 2015 Secured Credit Agreement - unamortized debt issuance costs 1,208 Professional fees 2,251 DIP facility costs 975 Reorganization items $ 9,789</t>
  </si>
  <si>
    <t>Schedule of Liabilities Subject to Compromise</t>
  </si>
  <si>
    <t>Liabilities subject to compromise as of December 31, 2018 were $601.0 million , which consisted of: Dollars in thousands December 31, 2018 6.75% Senior Notes, due July 2022 $ 360,000 7.50% Senior Notes, due August 2020 225,000 Accrued interest on Senior Notes 15,996 Liabilities subject to compromise $ 600,996</t>
  </si>
  <si>
    <t>Debtor in Possession Financial Statements</t>
  </si>
  <si>
    <t>Following are the consolidated financial statements of the entities included in the Chapter 11 Cases : PARKER DRILLING COMPANY (DEBTOR IN POSSESSION) CONSOLIDATED BALANCE SHEET (Dollars in Thousands) (Unaudited) December 31, 2018 ASSETS Current assets: Cash and cash equivalents $ 15,226 Restricted cash 10,389 Accounts and Notes Receivable, net of allowance for bad debts of $808 at December 31, 2018 (1) 223,296 Rig materials and supplies 1,650 Deferred costs 975 Other tax assets 183,356 Other current assets 18,329 Total current assets 453,221 Property, plant and equipment, net of accumulated depreciation of $526,166 at December 31, 2018 369,510 Intangible assets, net 4,821 Rig materials and supplies 7,036 Deferred income taxes 23,576 Intra-group advances 549,460 Investment in subsidiaries 893,550 Other non-current assets 1,452 Total assets $ 2,302,626 LIABILITIES AND STOCKHOLDERS’ EQUITY Current Liabilities: Debtor in possession financing $ 10,000 Accounts payable (2) 286,840 Accrued liabilities 28,184 Accrued income taxes 204,518 Total current liabilities 529,542 Other long-term liabilities (3) 728,218 Long-term deferred tax liability 36,463 Total liabilities not subject to compromise 1,294,223 Liabilities subject to compromise 600,996 Total stockholders’ equity 407,407 Total liabilities and stockholders’ equity $ 2,302,626 (1) Includes intra-group receivables in the amount of $174.7 million . (2) Includes intra-group payables in the amount of $213.2 million . (3) Includes intra-group liabilities in the amount of $314.6 million . PARKER DRILLING COMPANY (DEBTOR IN POSSESSION) CONSOLIDATED STATEMENT OF OPERATIONS (Dollars in Thousands) (Unaudited) Year Ended December 31, 2018 Revenues $ 203,585 Expenses: Operating expenses 115,269 Depreciation and amortization 76,353 191,622 Total operating gross margin (loss) 11,963 General and administrative expense (23,539 ) Loss on impairment (40,917 ) Gain (loss) on disposition of assets, net (1,347 ) Pre-petition restructuring charges (21,820 ) Reorganization items (9,789 ) Total operating income (loss) (85,449 ) Other income (expense): Interest expense (45,488 ) Interest income 1,152 Other 6 Equity in net earnings of subsidiaries (33,040 ) Total other income (expense) (77,370 ) Income (loss) before income taxes (162,819 ) Income tax expense (benefit): Current tax expense 1,517 Deferred tax expense (benefit) 1,361 Total income tax expense (benefit) 2,878 Net income (loss) (165,697 ) Less: Convertible preferred stock dividend 2,719 Net income (loss) attributable to debtor entities $ (168,416 ) PARKER DRILLING COMPANY (DEBTOR IN POSSESSION) CONSOLIDATED STATEMENT OF CASH FLOWS (Dollars in Thousands) (Unaudited) Year Ended December 31, 2018 Cash flows from operating activities: Net income (loss) $ (165,697 ) Adjustments to reconcile net income (loss): Depreciation and amortization 76,353 Gain (loss) on disposition of assets, net 1,347 Deferred tax expense (benefit) 1,361 Loss on impairment 40,917 Reorganization items 7,538 Expenses not requiring cash 4,224 Equity in net earnings of subsidiaries 33,040 Change in assets and liabilities: Accounts and notes receivable (2,189 ) Rig materials and supplies (4,454 ) Other current assets (41,564 ) Other non-current assets 2,586 Accounts payable and accrued liabilities (559 ) Accrued income taxes 29,818 Net cash provided by (used in) operating activities (17,279 ) Cash flows from investing activities: Capital expenditures (56,897 ) Proceeds from the sale of assets 87 Net cash provided by (used in) investing activities (56,810 ) Cash flows from financing activities: Proceeds from borrowing under DIP facility 10,000 Payment of DIP facility costs (975 ) Convertible preferred stock dividend (3,625 ) Payments of debt issuance costs (1,443 ) Shares surrendered in lieu of tax (251 ) Net cash provided by (used in) financing activities 3,706 Net increase (decrease) in cash and cash equivalents (70,383 ) Cash, cash equivalents and restricted cash at beginning of period 95,998 Cash, cash equivalents and restricted cash at end of period $ 25,615</t>
  </si>
  <si>
    <t>Property Plant and Equipment (Tables)</t>
  </si>
  <si>
    <t>The components of our property, plant and equipment balance are as follows: December 31, Dollars in Thousands 2018 2017 Property, plant and equipment, at cost: Drilling equipment $ 720,037 $ 1,228,443 Rental tools 581,107 552,461 Building, land and improvements 58,193 60,309 Other 115,977 115,910 Construction in progress 10,855 11,753 Total property, plant and equipment, at cost 1,486,169 1,968,876 Less: Accumulated depreciation and amortization 951,798 1,343,105 Property, plant, and equipment, net $ 534,371 $ 625,771</t>
  </si>
  <si>
    <t>Goodwill and Intangible Assets (Tables)</t>
  </si>
  <si>
    <t>Schedule of Goodwill</t>
  </si>
  <si>
    <t>The change in the carrying amount of goodwill for the year ended December 31, 2018 is as follows: Dollars in thousands Goodwill Balance at December 31, 2017 $ 6,708 Goodwill impairment (6,708 ) Balance at December 31, 2018 $ —</t>
  </si>
  <si>
    <t>Schedule of Intangible Assets</t>
  </si>
  <si>
    <t>Intangible Assets consist of the following: Balance at December 31, 2018 Dollars in thousands Estimated Useful Life (Years) Gross Carrying Amount Write-off Due to Sale Accumulated Amortization Net Carrying Amount Developed technology 6 $ 11,630 $ — $ (7,269 ) $ 4,361 Trade Names 5 4,940 (332 ) (4,148 ) 460 Total intangible assets $ 16,570 $ (332 ) $ (11,417 ) $ 4,821</t>
  </si>
  <si>
    <t>Schedule of Intangibles Amortization Expense for the Next Five Years</t>
  </si>
  <si>
    <t>Our remaining intangibles amortization expense for the next five years is presented below: Dollars in thousands Expected future intangible amortization expense 2019 $ 2,306 2020 $ 2,030 2021 $ 485 2022 $ — Beyond 2022 $ —</t>
  </si>
  <si>
    <t>Supplementary Accrued Liabilities Information (Tables)</t>
  </si>
  <si>
    <t>Schedule of Accrued Liabilities</t>
  </si>
  <si>
    <t>The significant components of accrued liabilities on our consolidated balance sheets as of December 31, 2018 and 2017 are presented below: Year Ended December 31, Dollars in Thousands 2018 2017 Accrued liabilities: Accrued payroll &amp; related benefits $ 20,736 $ 27,252 Accrued interest expense 32 18,169 Accrued professional fees &amp; other 9,578 7,888 Deferred mobilization fees 4,082 3,149 Workers’ compensation liabilities, net 957 1,265 Total accrued liabilities $ 35,385 $ 57,723</t>
  </si>
  <si>
    <t>Debt (Tables)</t>
  </si>
  <si>
    <t>Summary of Company's Current Debt Portfolio</t>
  </si>
  <si>
    <t>The following table illustrates the Company’s debt portfolio as of December 31, 2018 and December 31, 2017 : December 31, Dollars in thousands 2018 2017 6.75% Senior Notes, due July 2022 $ 360,000 $ 360,000 7.50% Senior Notes, due August 2020 225,000 225,000 Total principal 585,000 585,000 Less: unamortized debt issuance costs — (7,029 ) Total debt $ 585,000 $ 577,971</t>
  </si>
  <si>
    <t>Fair Value of Financial Instruments (Tables)</t>
  </si>
  <si>
    <t>Fair Values and Related Carrying Values of Debt Instruments</t>
  </si>
  <si>
    <t>Fair value of our debt instruments is determined using Level 2 inputs. Fair values and related carrying values of our debt instruments were as follows for the periods indicated: December 31, 2018 December 31, 2017 Dollars in thousands Carrying Amount Fair Value Carrying Amount Fair Value Debt 6.75% Notes $ 360,000 $ 180,000 $ 360,000 $ 296,100 7.50% Notes 225,000 117,000 225,000 206,438 Total $ 585,000 $ 297,000 $ 585,000 $ 502,538</t>
  </si>
  <si>
    <t>Income Taxes (Tables)</t>
  </si>
  <si>
    <t>Summary of Income (Loss) Before Income Taxes</t>
  </si>
  <si>
    <t>Income (loss) before income taxes is summarized below: Year Ended December 31, Dollars in thousands 2018 2017 2016 United States $ (145,954 ) $ (89,233 ) $ (131,106 ) Foreign (11,947 ) (20,428 ) (25,538 ) Income (loss) before income taxes $ (157,901 ) $ (109,661 ) $ (156,644 )</t>
  </si>
  <si>
    <t>Summary of Income Tax Expense (Benefit)</t>
  </si>
  <si>
    <t>Income tax expense (benefit) is summarized as follows: Year Ended December 31, Dollars in thousands 2018 2017 2016 Current tax expense Federal $ (14 ) $ 80 $ (1,921 ) State 229 54 (9 ) Foreign 8,010 9,130 7,038 Total current tax expense $ 8,225 $ 9,264 $ 5,108 Deferred tax expense (benefit) Federal $ — $ 167 $ 64,066 State — — (47 ) Foreign (429 ) (391 ) 5,043 Total deferred tax expense (benefit) $ (429 ) $ (224 ) $ 69,062 Total income tax expense (benefit) $ 7,796 $ 9,040 $ 74,170</t>
  </si>
  <si>
    <t>Schedule of Income Tax Reconciliation from Federal Income Tax Statutory Rate</t>
  </si>
  <si>
    <t>Total income tax expense differs from the amount computed by multiplying income before income taxes by the U.S. federal income tax statutory rate. The reasons for this difference are as follows: Year Ended December 31, 2018 2017 2016 Dollars in thousands Amount % of Pre-Tax Income Amount % of Pre-Tax Income Amount % of Pre-Tax Income Computed expected tax expense $ (33,160 ) 21.0 % $ (38,381 ) 35.0 % $ (54,825 ) 35.0 % Foreign taxes 7,321 (4.6 )% 13,084 (11.9 )% 12,688 (8.1 )% Tax effect different from statutory rates (68 ) — % (2,048 ) 1.9 % (3,629 ) 2.3 % State taxes, net of federal benefit (2,552 ) 1.6 % 35 — % (849 ) 0.5 % Foreign tax credits — — % 3 — % 20 — % Change in valuation allowance (excluding impact of Tax Act) 28,353 (18.0 )% 30,704 (28.0 )% 117,707 (75.1 )% Uncertain tax positions (221 ) 0.1 % 194 (0.2 )% (726 ) 0.5 % Permanent differences 8,008 (5.1 )% 2,970 (2.7 )% 1,442 (0.9 )% Prior year return to provision adjustments 50 — % 2,442 (2.3 )% 2,078 (1.3 )% Other 65 0.1 % 37 — % 264 (0.2 )% Impact of Tax Act Effect of tax rate reduction on deferred tax — — % 45,329 (41.3 )% — — % Effect of tax rate on deferred tax valuation — — % (45,329 ) 41.3 % — — % Income tax expense (benefit) $ 7,796 (4.9 )% $ 9,040 (8.2 )% $ 74,170 (47.3 )%</t>
  </si>
  <si>
    <t>Components of Deferred Tax Assets and Liabilities</t>
  </si>
  <si>
    <t>The components of the Company’s deferred tax assets and liabilities as of December 31, 2018 and 2017 are shown below: December 31, Dollars in thousands 2018 2017 Deferred tax assets Deferred tax assets: Federal net operating loss carryforwards $ 109,002 $ 95,867 State net operating loss carryforwards 13,168 11,089 Excess interest 6,230 — Other state deferred tax asset, net 1,201 626 Foreign tax credits 46,913 46,913 FIN 48 887 953 Foreign tax 40,190 36,699 Accruals not currently deductible for tax purposes 3,119 2,926 Deferred compensation 816 1,204 Other 1,297 74 Total deferred tax assets 222,823 196,351 Valuation allowance (186,267 ) (157,914 ) Net deferred tax assets, net of valuation allowance $ 36,556 $ 38,437 Deferred tax liabilities: Deferred tax liabilities: Property, plant and equipment $ (28,440 ) $ (30,648 ) Foreign tax local (510 ) (78 ) Other state deferred tax liability, net (5,096 ) (5,174 ) Intangibles (877 ) (1,331 ) Total deferred tax liabilities (34,923 ) (37,231 ) Net deferred tax asset $ 1,633 $ 1,206</t>
  </si>
  <si>
    <t>Reconciliation of Unrecognized Tax Benefits</t>
  </si>
  <si>
    <t>A reconciliation of the beginning and ending amount of unrecognized tax benefits is as follows: Dollars in thousands Balance at January 1, 2018 $ (5,395 ) Reductions based on tax positions taken during a prior period 190 Additions based on tax positions taken during the current period (523 ) Balance at December 31, 2018 $ (5,728 )</t>
  </si>
  <si>
    <t>Open Tax Years by Major Tax Jurisdiction</t>
  </si>
  <si>
    <t>The following describes the open tax years, by major tax jurisdiction, as of December 31, 2018 : Kazakhstan 2008-present Mexico 2014-present Russia 2014-present United States — Federal 2009-present United Kingdom 2015-present</t>
  </si>
  <si>
    <t>Commitments and Contingencies (Tables)</t>
  </si>
  <si>
    <t>Schedule of Future Minimum Lease Payments Under Operating Leases with Non Cancelable Terms</t>
  </si>
  <si>
    <t xml:space="preserve"> Future minimum lease payments as of December 31, 2018 , under operating leases with non-cancelable terms are as follows: Dollars in Thousands Year Ended 2019 $ 10,722 2020 7,887 2021 4,193 2022 1,968 2023 1,540 Thereafter 636 Total $ 26,946</t>
  </si>
  <si>
    <t>Stock-Based Compensation (Tables)</t>
  </si>
  <si>
    <t>Summary of Long-Term Incentive Plans</t>
  </si>
  <si>
    <t>The following table presents restricted stock units granted, vested and forfeited during 2018 under the Stock Plan: Restricted Stock Units Weighted Average Grant-Date Fair Value Nonvested at January 1, 2018 302,338 $ 27.10 Granted 107,863 $ 12.51 Vested (156,524 ) $ 29.87 Forfeited (18,079 ) $ 23.82 Nonvested at December 31, 2018 235,598 $ 18.84</t>
  </si>
  <si>
    <t>Schedule of Share-based Compensation, Time-based Phantom Stock Units Activity</t>
  </si>
  <si>
    <t>The following table presents time-based phantom stock units granted, vested, and forfeited during 2018 under the Stock Plan: Time-based Phantom Stock Units Nonvested at January 1, 2018 68,759 Granted 106,530 Vested (28,387 ) Forfeited (4,117 ) Nonvested at December 31, 2018 142,785</t>
  </si>
  <si>
    <t>Schedule of Nonvested Performance-based Units Activity</t>
  </si>
  <si>
    <t>The following table presents performance cash units granted, vested, and forfeited during 2018 under the Stock Plan: Performance Cash Units Nonvested at January 1, 2018 23,021 Granted 16,149 Vested (10,771 ) Forfeited (791 ) Nonvested at December 31, 2018 27,608</t>
  </si>
  <si>
    <t>Share-Based Compensation, Performance-Based Stock Units Activity</t>
  </si>
  <si>
    <t>The following table presents performance-based phantom stock units granted, vested, and forfeited during 2018 under the Stock Plan: Performance-based Phantom Stock Units Nonvested at January 1, 2018 87,395 Granted 107,645 Vested (48,937 ) Forfeited (3,778 ) Nonvested at December 31, 2018 142,325</t>
  </si>
  <si>
    <t>Earnings (Loss) Per Share (EPS) (Tables)</t>
  </si>
  <si>
    <t>Summary of Reconciliation of Income and Number of Shares Used to Calculate Basic and Diluted Earnings per Share (EPS)</t>
  </si>
  <si>
    <t>The following table represents the computation of earnings per share for the twelve months ended December 31, 2018 , 2017 , and 2016 respectively: Year ended December 31, Dollars in thousands, except per share amounts 2018 2017 2016 Basic EPS Numerator Net income (loss) available to common stockholders (numerator) $ (168,416 ) $ (121,752 ) $ (230,814 ) Denominator Weighted average shares outstanding 9,311,722 9,084,456 8,275,334 Number of shares used for basic EPS computation 9,311,722 9,084,456 8,275,334 Basic earnings (loss) per common share $ (18.09 ) $ (13.40 ) $ (27.89 ) Year ended December 31, Dollars in thousands, except per share amounts 2018 2017 2016 Diluted EPS Numerator Net income (loss) available to common stockholders (numerator) $ (168,416 ) $ (121,752 ) $ (230,814 ) Denominator Number of shares used for basic EPS computation 9,311,722 9,084,456 8,275,334 Restricted stock units (1) — — — Convertible preferred stock (2) — — — Number of shares used for diluted EPS computation 9,311,722 9,084,456 8,275,334 Diluted earnings (loss) per common share $ (18.09 ) $ (13.40 ) $ (27.89 ) (1) For each of the years ended December 31, 2018 , 2017 , and 2016 , all common shares potentially issuable in connection with outstanding restricted stock unit awards have been excluded from the calculation of diluted EPS as the Company incurred losses during the periods, therefore, inclusion of such potential common shares would be anti-dilutive. (2) Weighted average common shares issuable upon the assumed conversion of our Convertible Preferred Stock totaling 1,587,300</t>
  </si>
  <si>
    <t>Revenue from Contracts with Customers (Tables)</t>
  </si>
  <si>
    <t>Contract with Customer, Asset and Liability</t>
  </si>
  <si>
    <t>The following table provides information about contract liabilities from contracts with customers: Dollars in thousands December 31, 2018 December 31, 2017 Contract liabilities - current (Deferred revenue) (1) $ 4,081 $ 1,581 Contract liabilities - non-current (Deferred revenue) (1) 2,441 1,568 Total contract liabilities $ 6,522 $ 3,149 (1) Contract liabilities - current and contract liabilities - non-current are included in accounts payable and accrued liabilities and other long-term liabilities respectively, in our consolidated condensed balance sheet as of December 31, 2018 and December 31, 2017 . Contract liabilities relate to mobilization revenues and capital modification revenues, where, we have unconditional right to cash or cash has been received but performance obligations have not been fulfilled. These liabilities are reduced and revenue is recognized as performance obligations are fulfilled. Significant changes to contract liabilities balances during the year ended December 31, 2018 are shown below: Dollars in thousands Contract Liabilities Balance at December 31, 2017 $ (3,149 ) Decrease due to recognition of revenue 4,879 Increase to deferred revenue during current period (8,252 ) Balance at December 31, 2018 $ (6,522 )</t>
  </si>
  <si>
    <t>Revenue Expected to be Recognized in the Future Related to Performance Obligations</t>
  </si>
  <si>
    <t>The following table includes deferred revenue expected to be recognized in the future related to performance obligations that are unsatisfied (or partially unsatisfied) at the end of the reporting period. Balance at December 31, 2018 Dollars in thousands 2019 2020 2021 Beyond 2022 Total Deferred revenue $ 4,071 $ 898 $ 872 $ 681 $ 6,522</t>
  </si>
  <si>
    <t>Reportable Segments (Tables)</t>
  </si>
  <si>
    <t>Results of Operations by Reportable Segment</t>
  </si>
  <si>
    <t>Our International Rental Tools segment maintains an inventory of rental tools and provides well construction, well intervention, and surface and tubular services to our customers in the Middle East, Latin America, Europe, and Asia-Pacific regions. The following table represents the results of operations by reportable segment: Year Ended December 31, Dollars in thousands 2018 2017 2016 Revenues: (1) U.S. (Lower 48) Drilling $ 11,729 $ 12,389 $ 5,429 International &amp; Alaska Drilling 213,411 247,254 287,332 Total Drilling Services 225,140 259,643 292,761 U.S. Rental Tools 176,531 121,937 71,613 International Rental Tools 79,150 60,940 62,630 Total Rental Tools Services 255,681 182,877 134,243 Total revenues $ 480,821 $ 442,520 $ 427,004 Operating gross margin: (2) U.S. (Lower 48) Drilling $ (15,720 ) $ (20,656 ) $ (34,353 ) International &amp; Alaska Drilling (21,936 ) (6,248 ) 9,272 Total Drilling Services (37,656 ) (26,904 ) (25,081 ) U.S. Rental Tools 44,512 15,651 (22,372 ) International Rental Tools (11,684 ) (24,087 ) (27,859 ) Total Rental Tools Services 32,828 (8,436 ) (50,231 ) Total operating gross margin (loss) (4,828 ) (35,340 ) (75,312 ) General and administrative expense (24,545 ) (25,676 ) (34,332 ) Loss on impairment (50,698 ) — — Provision for reduction in carrying value of certain assets — (1,938 ) — Gain (loss) on disposition of assets, net (1,724 ) (2,851 ) (1,613 ) Pre-petition restructuring charges (21,820 ) — — Reorganization items (9,789 ) — — Total operating income (loss) (113,404 ) (65,805 ) (111,257 ) Interest expense (42,565 ) (44,226 ) (45,812 ) Interest income 91 244 58 Other (2,023 ) 126 367 Income (loss) before income taxes $ (157,901 ) $ (109,661 ) $ (156,644 ) (1) For the years ended December 31, 2018 , 2017 , and 2016 , our largest customer, ENL , constituted approximately 25.7 percent , 31.3 percent , and 38.7 percent , respectively, of our total consolidated revenues and approximately 58 percent , 55.9 percent , and 57.5 percent , respectively, of our International &amp; Alaska Drilling segment revenues. Excluding reimbursable revenues of $47.2 million , $50.8 million , and $67.0 million , ENL constituted approximately 17.9 percent , 22.7 percent , and 27.5 percent , respectively, of our total consolidated revenues and approximately 48.0 percent , 46.1 percent , and 45.0 percent , respectively of our International &amp; Alaska Drilling segment revenues. (2) Operating gross margin is calculated as revenues less direct operating expenses, including depreciation and amortization expense. Other business segment information The following table represents capital expenditures and depreciation and amortization by reportable segment: Year Ended December 31, Dollars in thousands 2018 2017 2016 Capital expenditures: U.S. (Lower 48) Drilling $ 444 $ 230 $ 264 International &amp; Alaska Drilling 7,444 3,673 5,258 U.S. Rental Tools 55,545 39,948 10,848 International Rental Tools 6,275 8,584 9,725 Corporate 859 2,098 2,859 Total capital expenditures $ 70,567 $ 54,533 $ 28,954 Depreciation and amortization: (1) U.S. (Lower 48) Drilling $ 7,758 $ 13,521 $ 20,049 International &amp; Alaska Drilling 36,072 46,950 55,236 U.S. Rental Tools 48,167 43,489 43,769 International Rental Tools 15,548 18,413 20,741 Total depreciation and amortization $ 107,545 $ 122,373 $ 139,795 (1) For presentation purposes, for the years then ended December 31, 2018 , 2017 and 2016 depreciation for corporate assets of $8.4 million , $8.7 million , and $8.3 million , respectively, has been allocated to the corresponding reportable segments. The following table represents identifiable assets by reportable segment: Year Ended December 31, Dollars in Thousands 2018 2017 U.S. (Lower 48) Drilling $ 30,283 $ 62,980 International &amp; Alaska Drilling 366,856 421,753 U.S. Rental Tools 216,123 198,664 International Rental Tools 146,471 168,511 Total identifiable assets 759,733 851,908 Corporate 68,681 138,371 Total assets $ 828,414 $ 990,279</t>
  </si>
  <si>
    <t>Operations by Geographical Area</t>
  </si>
  <si>
    <t>The following table represents selected geographic information : Year Ended December 31, Dollars in Thousands 2018 2017 2016 Revenues: United States $ 207,612 $ 177,630 $ 127,596 Russia 123,767 139,144 142,538 EMEA &amp; Asia 92,568 64,572 79,870 Latin America 14,631 11,594 12,952 Other CIS 13,703 23,768 33,659 Other (1) 28,540 25,812 30,389 Total revenues $ 480,821 $ 442,520 $ 427,004 Long-lived assets: (1) United States $ 369,106 $ 429,374 EMEA &amp; Asia 89,696 108,621 Latin America 36,656 38,959 Other CIS 21,949 29,402 Russia 16,964 19,415 Total long-lived assets $ 534,371 $ 625,771 (1)</t>
  </si>
  <si>
    <t>Selected Quarterly Financial Data (Unaudited) (Tables)</t>
  </si>
  <si>
    <t>Schedule of Selected Quarterly Financial Data</t>
  </si>
  <si>
    <t xml:space="preserve"> 2018 Year Dollars in thousands, except per share data First Quarter Second Quarter Third Quarter Fourth Quarter Total Revenues $ 109,675 $ 118,603 $ 123,395 $ 129,148 $ 480,821 Operating gross margin (loss) $ (10,408 ) $ (167 ) $ 1,932 $ 3,815 $ (4,828 ) Operating income (loss) $ (16,266 ) $ (8,933 ) $ (56,544 ) $ (31,661 ) $ (113,404 ) Net income (loss) $ (28,796 ) $ (22,877 ) $ (70,951 ) $ (43,073 ) $ (165,697 ) Net income (loss) available to common stockholders $ (29,702 ) $ (23,784 ) $ (71,857 ) $ (43,073 ) $ (168,416 ) Basic earnings (loss) per common share (1) (2) $ (3.21 ) $ (2.56 ) $ (7.70 ) $ (4.60 ) $ (18.09 ) Diluted earnings (loss) per common share (1) (2) $ (3.21 ) $ (2.56 ) $ (7.70 ) $ (4.60 ) $ (18.09 ) 2017 Year Dollars in thousands, except per share data First Quarter Second Quarter Third Quarter Fourth Quarter Total Revenues $ 98,271 $ 109,607 $ 118,308 $ 116,334 $ 442,520 Operating gross margin (loss) $ (19,745 ) $ (11,016 ) $ 121 $ (4,700 ) $ (35,340 ) Operating income (loss) $ (27,137 ) $ (17,632 ) $ (6,815 ) $ (14,221 ) $ (65,805 ) Net income (loss) $ (39,809 ) $ (29,888 ) $ (20,311 ) $ (28,693 ) $ (118,701 ) Net income (loss) available to common stockholders $ (39,809 ) $ (31,127 ) $ (21,217 ) $ (29,599 ) $ (121,752 ) Basic earnings (loss) per common share (1) (2) $ (4.59 ) $ (3.39 ) $ (2.30 ) $ (3.20 ) $ (13.40 ) Diluted earnings (loss) per common share (1) (2) $ (4.59 ) $ (3.39 ) $ (2.30 ) $ (3.20 ) $ (13.40 ) (1) As a result of shares issued during the year, earnings (loss) per share for each of the year’s four quarters, which are based on weighted average shares outstanding during each quarter, may not equal the annual earnings (loss) per share, which is based on the weighted average shares outstanding during the year. Additionally, as a result of rounding to the thousands, earnings per share may not equal the year-to-date results. (2) See Note 12 - Stockholders' Equity for details regarding the 1-for- 15</t>
  </si>
  <si>
    <t>Parent, Guarantor, Non-Guarantor Unaudited Consolidating Financial Statements (Unaudited) (Tables)</t>
  </si>
  <si>
    <t>Consolidating Condensed Balance Sheet</t>
  </si>
  <si>
    <t>CONSOLIDATING CONDENSED BALANCE SHEET (Dollars in Thousands) (Unaudited) December 31, 2018 Parent Guarantor Non-Guarantor Eliminations Consolidated ASSETS Current assets: Cash and cash equivalents $ 5,905 $ 9,321 $ 33,376 $ — $ 48,602 Restricted cash 10,389 — — — 10,389 Accounts and notes receivable, net — 48,598 87,839 — 136,437 Rig materials and supplies — 1,650 34,002 593 36,245 Deferred costs — 975 3,378 — 4,353 Other tax assets — — 2,949 — 2,949 Other current assets 8,088 10,241 9,600 — 27,929 Total current assets 24,382 70,785 171,144 593 266,904 Property, plant and equipment, net (19 ) 369,529 164,861 — 534,371 Intangible assets, net — 4,821 — — 4,821 Rig materials and supplies — 7,036 5,935 — 12,971 Deferred income taxes 1,918 (14,806 ) 15,031 — 2,143 Investment in subsidiaries and intercompany advances 2,871,807 3,024,736 4,264,747 (10,161,290 ) — Other non-current assets (277,183 ) 257,204 507,932 (480,749 ) 7,204 Total assets $ 2,620,905 $ 3,719,305 $ 5,129,650 $ (10,641,446 ) $ 828,414 LIABILITIES AND STOCKHOLDERS’ EQUITY Current liabilities: Debtor in possession financing $ 10,000 $ — $ — $ — $ 10,000 Accounts payable (200,977 ) 222,903 511,770 (494,018 ) 39,678 Accrued liabilities 69,961 11,934 76,947 (123,457 ) 35,385 Accrued income taxes 88,494 (67,333 ) (17,776 ) — 3,385 Total current liabilities (32,522 ) 167,504 570,941 (617,475 ) 88,448 Other long-term liabilities 2,867 4,128 4,549 — 11,544 Long-term deferred tax liability — — 510 — 510 Intercompany payables 1,918,709 1,487,904 2,719,884 (6,126,497 ) — Total liabilities not subject to compromise 1,889,054 1,659,536 3,295,884 (6,743,972 ) 100,502 Liabilities subject to compromise 600,996 — — — 600,996 Total stockholder's equity 130,855 2,059,769 1,833,766 (3,897,474 ) 126,916 Total liabilities and stockholders’ equity $ 2,620,905 $ 3,719,305 $ 5,129,650 $ (10,641,446 ) $ 828,414 PARKER DRILLING COMPANY AND SUBSIDIARIES (DEBTOR IN POSSESSION) CONSOLIDATING CONDENSED BALANCE SHEET (Dollars in Thousands) (Unaudited) December 31, 2017 Parent Guarantor Non-Guarantor Eliminations Consolidated ASSETS Current assets: Cash and cash equivalents $ 75,342 $ 20,655 $ 45,552 $ — $ 141,549 Accounts and notes receivable, net — 32,338 90,173 — 122,511 Rig materials and supplies — (3,025 ) 34,440 — 31,415 Deferred costs — 17 3,128 — 3,145 Other tax assets — — 4,889 — 4,889 Other current assets — 6,345 7,982 — 14,327 Total current assets 75,342 56,330 186,164 — 317,836 Property, plant and equipment, net (19 ) 429,999 195,791 — 625,771 Goodwill — 6,708 — — 6,708 Intangible assets, net — 7,128 — — 7,128 Rig and materials and supplies — 7,256 11,532 — 18,788 Deferred income taxes 15,144 (26,623 ) 12,763 — 1,284 Investment in subsidiaries and intercompany advances 2,955,050 2,970,220 3,956,747 (9,882,017 ) — Other non-current assets (276,375 ) 257,121 512,870 (480,852 ) 12,764 Total assets $ 2,769,142 $ 3,708,139 $ 4,875,867 $ (10,362,869 ) $ 990,279 LIABILITIES AND STOCKHOLDERS’ EQUITY Current liabilities: Accounts payable $ (137,047 ) $ 162,505 $ 510,083 $ (494,018 ) $ 41,523 Accrued liabilities 85,987 16,742 78,452 (123,458 ) 57,723 Accrued income taxes 76,883 (56,870 ) (15,583 ) — 4,430 Total current liabilities 25,823 122,377 572,952 (617,476 ) 103,676 Long-term debt, net 577,971 — — — 577,971 Other long-term liabilities 2,867 5,741 3,825 — 12,433 Long-term deferred tax liability — — 78 — 78 Intercompany payables 1,865,810 1,465,745 2,430,339 (5,761,894 ) — Total stockholders' equity 296,671 2,114,276 1,868,673 (3,983,499 ) 296,121 Total liabilities and stockholders’ equity $ 2,769,142 $ 3,708,139 $ 4,875,867 $ (10,362,869 ) $ 990,279</t>
  </si>
  <si>
    <t>Consolidating Condensed Statement of Operations</t>
  </si>
  <si>
    <t>CONSOLIDATING CONDENSED STATEMENT OF OPERATIONS (Dollars in Thousands) (Unaudited) Year ended December 31, 2018 Parent Guarantor Non-Guarantor Eliminations Consolidated Revenues $ — $ 204,319 $ 327,266 $ (50,764 ) $ 480,821 Expenses: Operating expenses — 115,291 313,577 (50,764 ) 378,104 Depreciation and amortization — 76,353 31,192 — 107,545 — 191,644 — 344,769 — (50,764 ) — 485,649 Total operating gross margin (loss) — 12,675 (17,503 ) — (4,828 ) General and administrative expense (1) 23,568 (47,819 ) (294 ) — (24,545 ) Loss on impairment — (40,917 ) (9,781 ) — (50,698 ) Gain (loss) on disposition of assets, net — (1,347 ) (377 ) — (1,724 ) Pre-petition restructuring charges (21,820 ) — — — (21,820 ) Reorganization items (9,789 ) — — — — — — (9,789 ) Total operating income (loss) (8,041 ) (77,408 ) (27,955 ) — (113,404 ) Other income (expense): Interest expense (45,696 ) 67 (9,214 ) 12,278 (42,565 ) Interest income 572 721 11,076 (12,278 ) 91 Other — 6 (2,029 ) — (2,023 ) Equity in net earnings of subsidiaries (87,548 ) — — 87,548 — Total other income (expense) (132,672 ) 794 (167 ) 87,548 (44,497 ) Income (loss) before income taxes (140,713 ) (76,614 ) (28,122 ) 87,548 (157,901 ) Income tax expense (benefit): Current tax expense 11,758 (10,241 ) 6,708 — 8,225 Deferred tax expense (benefit) 13,226 (11,865 ) (1,790 ) — (429 ) Total income tax expense (benefit) 24,984 (22,106 ) 4,918 — 7,796 Net income (loss) (165,697 ) (54,508 ) (33,040 ) 87,548 (165,697 ) Less: Convertible preferred stock dividend 2,719 — — — 2,719 Net income (loss) available to common stockholders $ (168,416 ) $ (54,508 ) $ (33,040 ) $ 87,548 $ (168,416 ) (1) General and administration expenses for field operations are included in operating expenses. PARKER DRILLING COMPANY AND SUBSIDIARIES (DEBTOR IN POSSESSION) CONSOLIDATING CONDENSED STATEMENT OF OPERATIONS (Dollars in Thousands) (Unaudited) Year ended December 31, 2017 Parent Guarantor Non-Guarantor Eliminations Consolidated Revenues $ — $ 167,675 $ 355,859 $ (81,014 ) $ 442,520 Expenses: Operating expenses — 93,834 342,667 (81,014 ) 355,487 Depreciation and amortization — 81,248 41,125 — 122,373 — 175,082 383,792 (81,014 ) 477,860 Total operating gross margin (loss) — (7,407 ) (27,933 ) — (35,340 ) General and administrative expense (1) (323 ) (24,887 ) (466 ) — (25,676 ) Loss on impairment Provision for reduction in carrying value of certain assets — — (1,938 ) — (1,938 ) Gain (loss) on disposition of assets, net — (243 ) (2,608 ) — (2,851 ) Total operating income (loss) (323 ) (32,537 ) (32,945 ) — (65,805 ) Other income (expense): Interest expense (47,135 ) (220 ) (7,906 ) 11,035 (44,226 ) Interest income 831 744 9,704 (11,035 ) 244 Other — 71 55 — 126 Equity in net earnings of subsidiaries (40,752 ) — — 40,752 — Total other income (expense) (87,056 ) 595 1,853 40,752 (43,856 ) Income (loss) before income taxes (87,379 ) (31,942 ) (31,092 ) 40,752 (109,661 ) Income tax expense (benefit): Current tax expense 26,537 (22,524 ) 5,251 — 9,264 Deferred tax expense (benefit) 4,785 (7,763 ) 2,754 — (224 ) Total income tax expense (benefit) 31,322 (30,287 ) 8,005 — 9,040 Net income (loss) (118,701 ) (1,655 ) (39,097 ) 40,752 (118,701 ) Less: Convertible preferred stock dividend 3,051 — — — 3,051 Net income (loss) available to common stockholders $ (121,752 ) $ (1,655 ) $ (39,097 ) $ 40,752 $ (121,752 ) (1) General and administration expenses for field operations are included in operating expenses. PARKER DRILLING COMPANY AND SUBSIDIARIES (DEBTOR IN POSSESSION) CONSOLIDATING CONDENSED STATEMENT OF OPERATIONS (Dollars in Thousands) (Unaudited) Year ended December 31, 2016 Parent Guarantor Non-Guarantor Eliminations Consolidated Revenues $ — $ 151,100 $ 382,094 $ (106,190 ) $ 427,004 Expenses: Operating expenses — 100,751 367,960 (106,190 ) 362,521 Depreciation and amortization — 90,197 49,598 — 139,795 — 190,948 417,558 (106,190 ) 502,316 Total operating gross margin (loss) — (39,848 ) (35,464 ) — (75,312 ) General and administrative expense (1) (410 ) (29,356 ) (4,566 ) — (34,332 ) Gain (loss) on disposition of assets, net — (565 ) (1,048 ) — (1,613 ) Total operating income (loss) (410 ) (69,769 ) (41,078 ) — (111,257 ) Other income (expense): Interest expense (48,160 ) (642 ) (6,434 ) 9,424 (45,812 ) Interest income 758 695 8,029 (9,424 ) 58 Other — 483 (116 ) — 367 Equity in net earnings of subsidiaries (94,469 ) — — 94,469 — Total other income (expense) (141,871 ) 536 1,479 94,469 (45,387 ) Income (loss) before income taxes (142,281 ) (69,233 ) (39,599 ) 94,469 (156,644 ) Income tax expense (benefit): Current tax expense 40,562 (35,251 ) (203 ) — 5,108 Deferred tax expense (benefit) 47,971 14,940 6,151 — 69,062 Total income tax expense (benefit) 88,533 (20,311 ) 5,948 — 74,170 Net income (loss) (230,814 ) (48,922 ) (45,547 ) 94,469 (230,814 ) Less: Convertible preferred stock dividend — — — — — Net income (loss) available to common stockholders $ (230,814 ) $ (48,922 ) $ (45,547 ) $ 94,469 $ (230,814 ) (1) General and administration expenses for field operations are included in operating expenses.</t>
  </si>
  <si>
    <t>Consolidating Condensed Statement of Comprehensive Income (Loss)</t>
  </si>
  <si>
    <t>CONSOLIDATING CONDENSED STATEMENT OF COMPREHENSIVE INCOME (LOSS) (Dollars in Thousands) (Unaudited) Year Ended December 31, 2018 Parent Guarantor Non-Guarantor Eliminations Consolidated Net income (loss) $ (165,697 ) $ (54,508 ) $ (33,040 ) $ 87,548 $ (165,697 ) Other comprehensive income (loss), net of tax: Currency translation difference on related borrowings — — (646 ) — $ (646 ) Currency translation difference on foreign currency net investments — — (2,721 ) — $ (2,721 ) Total other comprehensive income (loss), net of tax: — — (3,367 ) — (3,367 ) Comprehensive income (loss) $ (165,697 ) $ (54,508 ) $ (36,407 ) $ 87,548 $ (169,064 ) PARKER DRILLING COMPANY AND SUBSIDIARIES (DEBTOR IN POSSESSION) CONSOLIDATING CONDENSED STATEMENT OF COMPREHENSIVE INCOME (LOSS) (Dollars in Thousands) (Unaudited) Year Ended December 31, 2017 Parent Guarantor Non-Guarantor Eliminations Consolidated Net income (loss) $ (118,701 ) $ (1,655 ) $ (39,097 ) $ 40,752 $ (118,701 ) Other comprehensive income (loss), net of tax: Currency translation difference on related borrowings — — 643 — 643 Currency translation difference on foreign currency net investments — — 2,689 — 2,689 Total other comprehensive income (loss), net of tax: — — 3,332 — 3,332 Comprehensive income (loss) $ (118,701 ) $ (1,655 ) $ (35,765 ) $ 40,752 $ (115,369 ) PARKER DRILLING COMPANY AND SUBSIDIARIES (DEBTOR IN POSSESSION) CONSOLIDATING CONDENSED STATEMENT OF COMPREHENSIVE INCOME (LOSS) (Dollars in Thousands) (Unaudited) Year ended December 31, 2016 Parent Guarantor Non-Guarantor Eliminations Consolidated Net income (loss) $ (230,814 ) $ (48,922 ) $ (45,547 ) $ 94,469 $ (230,814 ) Other comprehensive gain (loss), net of tax: Currency translation difference on related borrowings — — (691 ) — (691 ) Currency translation difference on foreign currency net investments — — (4,265 ) — (4,265 ) Total other comprehensive gain (loss), net of tax: — — (4,956 ) — (4,956 ) Comprehensive income (loss) $ (230,814 ) $ (48,922 ) $ (50,503 ) $ 94,469 $ (235,770 )</t>
  </si>
  <si>
    <t>Consolidated Statements of Cash Flows</t>
  </si>
  <si>
    <t>PARKER DRILLING COMPANY AND SUBSIDIARIES (DEBTOR IN POSSESSION) CONSOLIDATED STATEMENT OF CASH FLOWS (Dollars in Thousands) (Unaudited) Year Ended December 31, 2018 Parent Guarantor Non-Guarantor Eliminations Consolidated Cash flows from operating activities: Net income (loss) $ (165,697 ) $ (54,508 ) $ (33,040 ) $ 87,548 $ (165,697 ) Adjustments to reconcile net income (loss): — Depreciation and amortization — 76,353 31,192 — 107,545 Gain (loss) on disposition of assets, net — 1,347 377 — 1,724 Deferred tax expense (benefit) 13,226 (11,865 ) (1,790 ) — (429 ) Loss on impairment — 40,917 9,781 — 50,698 Reorganization items 7,538 — — — 7,538 Expenses not requiring cash 4,526 (302 ) (8,498 ) 9,425 5,151 Equity in net earnings (losses) of subsidiaries 87,548 — — (87,548 ) — Change in assets and liabilities: Accounts and notes receivable — (16,244 ) 1,009 — (15,235 ) Rig materials and supplies — (4,454 ) 5,296 (593 ) 249 Other current assets (8,088 ) (4,854 ) 2,082 — (10,860 ) Other non-current assets 1,042 3,315 8,763 (101 ) 13,019 Accounts payable and accrued liabilities (63,054 ) 57,305 7,207 (10,947 ) (9,489 ) Accrued income taxes 11,611 (10,415 ) (2,460 ) — (1,264 ) Net cash provided by (used in) operating activities (111,348 ) 76,595 19,919 (2,216 ) (17,050 ) Cash flows from investing activities: Capital expenditures — (56,897 ) (13,670 ) — (70,567 ) Proceeds from the sale of assets — 87 1,266 — 1,353 Net cash provided by (used in) investing activities — (56,810 ) (12,404 ) — (69,214 ) Cash flows from financing activities: Proceeds from borrowing under DIP facility 10,000 — — — 10,000 Payment of DIP facility costs (975 ) — — — (975 ) Convertible preferred stock dividend (3,625 ) — — — (3,625 ) Payments of debt issuance costs (1,443 ) — — — (1,443 ) Shares surrendered in lieu of tax (251 ) — — — (251 ) Intercompany advances, net 48,594 (31,119 ) (19,691 ) 2,216 — Net cash provided by (used in) financing activities 52,300 (31,119 ) (19,691 ) 2,216 3,706 Net increase (decrease) in cash, cash equivalents and restricted cash (59,048 ) (11,334 ) (12,176 ) — (82,558 ) Cash, cash equivalents and restricted cash at beginning of period 75,342 20,655 45,552 — 141,549 Cash, cash equivalents and restricted cash at end of period $ 16,294 $ 9,321 $ 33,376 $ — $ 58,991 PARKER DRILLING COMPANY AND SUBSIDIARIES (DEBTOR IN POSSESSION) CONSOLIDATED STATEMENT OF CASH FLOWS (Dollars in Thousands) (Unaudited) Year Ended December 31, 2017 Parent Guarantor Non-Guarantor Eliminations Consolidated Cash flows from operating activities: Net income (loss) $ (118,701 ) $ (1,655 ) $ (39,097 ) $ 40,752 (118,701 ) Adjustments to reconcile net income (loss): — Depreciation and amortization — 81,248 41,125 — 122,373 Gain (loss) on disposition of assets, net — 243 2,608 — 2,851 Deferred tax expense (benefit) 4,785 (7,763 ) 2,754 — (224 ) Provision for reduction in carrying value of certain assets — — 1,938 — 1,938 Expenses not requiring cash 5,651 4,793 4,869 (11,062 ) 4,251 Equity in net earnings (losses) of subsidiaries 40,752 — — (40,752 ) — Change in assets and liabilities: Accounts and notes receivable — (16,552 ) 13,495 (6,571 ) (9,628 ) Rig materials and supplies — (1,869 ) 6,579 — 4,710 Other current assets (50,296 ) 34,096 14,881 — (1,319 ) Other non-current assets 361 (1,542 ) 3,234 6,605 8,658 Accounts payable and accrued liabilities (41,885 ) 30,359 (7,925 ) 10,737 (8,714 ) Accrued income taxes 79,319 (61,233 ) (17,548 ) — 538 Net cash provided by (used in) operating activities (80,014 ) 60,125 26,913 (291 ) 6,733 Cash flows from investing activities: Capital expenditures — (42,990 ) (11,543 ) — (54,533 ) Proceeds from the sale of assets — 68 335 — 403 Net cash provided by (used in) investing activities — (42,922 ) (11,208 ) — (54,130 ) Cash flows from financing activities: Proceeds from the issuance of common stock 25,200 — — — 25,200 Proceeds from the issuance of convertible preferred stock 50,000 — — — 50,000 Payment of equity issuance costs (2,864 ) — — — (2,864 ) Convertible preferred stock dividend (2,145 ) — — — (2,145 ) Shares surrendered in lieu of tax (936 ) — — — (936 ) Intercompany advances, net 21,101 (10,753 ) (10,639 ) 291 — Net cash provided by (used in) financing activities 90,356 (10,753 ) (10,639 ) 291 69,255 Net increase (decrease) in cash, cash equivalents and restricted cash 10,342 6,450 5,066 — 21,858 Cash and cash equivalents at beginning of period 65,000 14,205 40,486 — 119,691 Cash and cash equivalents at end of period $ 75,342 $ 20,655 $ 45,552 $ — $ 141,549 PARKER DRILLING COMPANY AND SUBSIDIARIES (DEBTOR IN POSSESSION) CONSOLIDATED STATEMENT OF CASH FLOWS (Dollars in Thousands) (Unaudited) Year Ended December 31, 2016 Parent Guarantor Non-Guarantor Eliminations Consolidated Cash flows from operating activities: Net income (loss) $ (230,814 ) $ (48,922 ) $ (45,547 ) $ 94,469 $ (230,814 ) Adjustments to reconcile net income (loss): Depreciation and amortization — 90,197 49,598 — 139,795 (Gain) loss on debt modification 1,088 — — — 1,088 Accretion of contingent consideration — 419 — — 419 Gain (loss) on disposition of assets, net — 565 1,048 — 1,613 Deferred tax expense (benefit) 47,971 14,940 6,151 — 69,062 Expenses not requiring cash 9,545 (4,900 ) (2,127 ) — 2,518 Equity in net earnings of subsidiaries 94,469 — — (94,469 ) — Change in assets and liabilities: Accounts and notes receivable — 25,848 34,543 — 60,391 Rig materials and supplies — (361 ) (1,391 ) — (1,752 ) Other current assets 50,296 (34,479 ) (13,677 ) — 2,140 Other non-current assets (299 ) 441 3,755 — 3,897 Accounts payable and accrued liabilities (121,016 ) 99,511 2,011 — (19,494 ) Accrued income taxes (10,381 ) (1,134 ) 5,093 — (6,422 ) Net cash provided by (used in) operating activities (159,141 ) 142,125 39,457 — 22,441 Cash flows from investing activities: Capital expenditures — (15,384 ) (13,570 ) — (28,954 ) Proceeds from the sale of assets — 437 2,004 — 2,441 Net cash provided by (used in) investing activities — (14,947 ) (11,566 ) — (26,513 ) Cash flows from financing activities: Payment for noncontrolling interest (3,375 ) — — — (3,375 ) Payment of contingent consideration — (6,000 ) — — (6,000 ) Shares surrendered in lieu of tax (1,156 ) (1,156 ) Intercompany advances, net 154,687 (120,659 ) (34,028 ) — — Net cash provided by (used in) financing activities 150,156 (126,659 ) (34,028 ) — (10,531 ) Net increase (decrease) in cash and cash equivalents (8,985 ) 519 (6,137 ) — (14,603 ) Cash and cash equivalents at beginning of period 73,985 13,686 46,623 — 134,294 Cash and cash equivalents at end of period $ 65,000 $ 14,205 $ 40,486 $ — $ 119,691</t>
  </si>
  <si>
    <t>Summary of Significant Accounting Policies - Additional Information (Detail) $ in Thousands</t>
  </si>
  <si>
    <t>Dec. 31, 2018USD ($)country</t>
  </si>
  <si>
    <t>Sep. 30, 2018USD ($)</t>
  </si>
  <si>
    <t>Jun. 30, 2018USD ($)</t>
  </si>
  <si>
    <t>Mar. 31, 2018USD ($)</t>
  </si>
  <si>
    <t>Dec. 31, 2017USD ($)</t>
  </si>
  <si>
    <t>Sep. 30, 2017USD ($)</t>
  </si>
  <si>
    <t>Jun. 30, 2017USD ($)</t>
  </si>
  <si>
    <t>Mar. 31, 2017USD ($)</t>
  </si>
  <si>
    <t>Dec. 31, 2016USD ($)</t>
  </si>
  <si>
    <t>Dec. 31, 2015USD ($)</t>
  </si>
  <si>
    <t>Revenue, Major Customer [Line Items]</t>
  </si>
  <si>
    <t>Number of countries entity has operated in since inception (more than) | country</t>
  </si>
  <si>
    <t>Percentage accounted for under the equity method</t>
  </si>
  <si>
    <t>50.00%</t>
  </si>
  <si>
    <t>Cash collateral paid in support of letters of credit outstanding</t>
  </si>
  <si>
    <t>Compensating balance</t>
  </si>
  <si>
    <t>Capitalized interest costs of construction of rigs</t>
  </si>
  <si>
    <t>Consumed and replenished period</t>
  </si>
  <si>
    <t>1 year</t>
  </si>
  <si>
    <t>Deposits in domestic bank</t>
  </si>
  <si>
    <t>Deposits in foreign banks</t>
  </si>
  <si>
    <t>Reimbursable revenue</t>
  </si>
  <si>
    <t>Exxon Neftegas Limited (ENL) | Reimbursable revenue</t>
  </si>
  <si>
    <t>Customer Concentration Risk | Sales Revenue, Net | Exxon Neftegas Limited (ENL)</t>
  </si>
  <si>
    <t>Percentage of revenue from major customer</t>
  </si>
  <si>
    <t>25.70%</t>
  </si>
  <si>
    <t>31.30%</t>
  </si>
  <si>
    <t>38.70%</t>
  </si>
  <si>
    <t>Customer Concentration Risk | Sales Revenue, Net of Reimbursable Revenues | Exxon Neftegas Limited (ENL)</t>
  </si>
  <si>
    <t>17.90%</t>
  </si>
  <si>
    <t>22.70%</t>
  </si>
  <si>
    <t>27.50%</t>
  </si>
  <si>
    <t>International &amp; Alaska Drilling | Customer Concentration Risk | Sales Revenue, Net | Exxon Neftegas Limited (ENL)</t>
  </si>
  <si>
    <t>58.00%</t>
  </si>
  <si>
    <t>55.90%</t>
  </si>
  <si>
    <t>57.50%</t>
  </si>
  <si>
    <t>International &amp; Alaska Drilling | Customer Concentration Risk | Sales Revenue, Net of Reimbursable Revenues | Exxon Neftegas Limited (ENL)</t>
  </si>
  <si>
    <t>48.00%</t>
  </si>
  <si>
    <t>46.10%</t>
  </si>
  <si>
    <t>45.00%</t>
  </si>
  <si>
    <t>Minimum</t>
  </si>
  <si>
    <t>Estimated Useful Life (Years)</t>
  </si>
  <si>
    <t>3 years</t>
  </si>
  <si>
    <t>Maximum</t>
  </si>
  <si>
    <t>6 years</t>
  </si>
  <si>
    <t>Summary of Significant Accounting Policies - Summary of Total Accounts and Notes Receivable (Detail) - USD ($) $ in Thousands</t>
  </si>
  <si>
    <t>Trade</t>
  </si>
  <si>
    <t>Allowance for bad debt</t>
  </si>
  <si>
    <t>Total accounts and notes receivable, net of allowance for bad debt</t>
  </si>
  <si>
    <t>Summary of Significant Accounting Policies - Summary of Depreciable Lives for Different Categories of Property Plant and Equipment (Detail)</t>
  </si>
  <si>
    <t>Computer, office equipment and other | Minimum</t>
  </si>
  <si>
    <t>Property, Plant and Equipment [Line Items]</t>
  </si>
  <si>
    <t>Property, plant and equipment useful life</t>
  </si>
  <si>
    <t>Computer, office equipment and other | Maximum</t>
  </si>
  <si>
    <t>10 years</t>
  </si>
  <si>
    <t>Land Drilling Equipment | Minimum</t>
  </si>
  <si>
    <t>Land Drilling Equipment | Maximum</t>
  </si>
  <si>
    <t>20 years</t>
  </si>
  <si>
    <t>Barage Drilling Equipment | Minimum</t>
  </si>
  <si>
    <t>Barage Drilling Equipment | Maximum</t>
  </si>
  <si>
    <t>Drill pipe, rental tools and other | Minimum</t>
  </si>
  <si>
    <t>4 years</t>
  </si>
  <si>
    <t>Drill pipe, rental tools and other | Maximum</t>
  </si>
  <si>
    <t>15 years</t>
  </si>
  <si>
    <t>Buildings and improvements | Minimum</t>
  </si>
  <si>
    <t>5 years</t>
  </si>
  <si>
    <t>Buildings and improvements | Maximum</t>
  </si>
  <si>
    <t>30 years</t>
  </si>
  <si>
    <t>Chapter 11 Cases - Narrative (Details) - USD ($)</t>
  </si>
  <si>
    <t>Dec. 12, 2018</t>
  </si>
  <si>
    <t>Dec. 13, 2018</t>
  </si>
  <si>
    <t>Jan. 22, 2014</t>
  </si>
  <si>
    <t>Jul. 30, 2013</t>
  </si>
  <si>
    <t>Plan of Reorganization [Abstract]</t>
  </si>
  <si>
    <t>7.50% Notes, pro rata share of common stock, percent</t>
  </si>
  <si>
    <t>34.30%</t>
  </si>
  <si>
    <t>7.50% Notes, pro rata share of new second lien term loan, amount</t>
  </si>
  <si>
    <t>7.50% Notes, pro rata share of subscription rights, percent</t>
  </si>
  <si>
    <t>24.30%</t>
  </si>
  <si>
    <t>6.75% Notes, pro rata share of common stock, percent</t>
  </si>
  <si>
    <t>62.90%</t>
  </si>
  <si>
    <t>6.75% Notes, pro rata share of new second lien term loan, amount</t>
  </si>
  <si>
    <t>6.75% Notes, pro rata share of subscription rights, percent</t>
  </si>
  <si>
    <t>38.90%</t>
  </si>
  <si>
    <t>Preferred Holders, pro rata share of common stock, percent</t>
  </si>
  <si>
    <t>1.10%</t>
  </si>
  <si>
    <t>Preferred Holders, pro rata share of subscription rights, percent</t>
  </si>
  <si>
    <t>14.70%</t>
  </si>
  <si>
    <t>Preferred Holders, pro rata share of warrants, percent</t>
  </si>
  <si>
    <t>40.00%</t>
  </si>
  <si>
    <t>Preferred Holders, pro rata share of new common stock purchasable under warrants, percent</t>
  </si>
  <si>
    <t>13.50%</t>
  </si>
  <si>
    <t>Common Holders, pro rata share of common stock, percent</t>
  </si>
  <si>
    <t>1.65%</t>
  </si>
  <si>
    <t>Common Holders, pro rata share of subscription rights, percent</t>
  </si>
  <si>
    <t>22.10%</t>
  </si>
  <si>
    <t>Common Holders, pro rata share of warrants, percent</t>
  </si>
  <si>
    <t>60.00%</t>
  </si>
  <si>
    <t>Debtor-in-Possession Financing [Abstract]</t>
  </si>
  <si>
    <t>Aggregate principal amount under Debtor-in-Possession Financing</t>
  </si>
  <si>
    <t>DIP Financing, percent of aggregate net amount of eligible domestic accounts receivable</t>
  </si>
  <si>
    <t>85.00%</t>
  </si>
  <si>
    <t>DIP Financing, percent of aggregate net amount of eligible domestic accounts receivable calculation, percent of net book value of eligible rental equipment</t>
  </si>
  <si>
    <t>90.00%</t>
  </si>
  <si>
    <t>DIP Financing, percent of aggregate net amount of eligible domestic accounts receivable calculation, percent of net equipment liquidation value of eligible rental equipment</t>
  </si>
  <si>
    <t>DIP Financing, percent of aggregate net amount of eligible domestic accounts receivable calculation, amount less reserve for items stated in DIP term sheet</t>
  </si>
  <si>
    <t>Debtor in possession financing</t>
  </si>
  <si>
    <t>DIP Financing, amount available</t>
  </si>
  <si>
    <t>Increase in aggregate principal amount</t>
  </si>
  <si>
    <t>Backstop commitment agreement, aggregate purchase price</t>
  </si>
  <si>
    <t>Payments of cash put option premium on backstop commitment agreement</t>
  </si>
  <si>
    <t>Percent of common stock to be remitted upon Backstop Commitment Agreement occurrence</t>
  </si>
  <si>
    <t>3.40%</t>
  </si>
  <si>
    <t>Liabilities subject to compromise</t>
  </si>
  <si>
    <t>Standby Letters of Credit</t>
  </si>
  <si>
    <t>Standby and Commercial Letters of Credit</t>
  </si>
  <si>
    <t>Standby and Commercial Letters of Credit | Second Lien Exit Facility</t>
  </si>
  <si>
    <t>7.50% Notes</t>
  </si>
  <si>
    <t>Restructuring Cost and Reserve [Line Items]</t>
  </si>
  <si>
    <t>Debt instrument fixed interest rate</t>
  </si>
  <si>
    <t>7.50%</t>
  </si>
  <si>
    <t>Liabilities subject to compromise, long-term debt</t>
  </si>
  <si>
    <t>6.75% Notes</t>
  </si>
  <si>
    <t>6.75%</t>
  </si>
  <si>
    <t>Senior Notes</t>
  </si>
  <si>
    <t>Contractual interest expense</t>
  </si>
  <si>
    <t>Interest expense in excess of contractual interest expense</t>
  </si>
  <si>
    <t>Chapter 11 Cases - Reorganization Items and Liabilities Subject to Compromise (Details) - USD ($) $ in Thousands</t>
  </si>
  <si>
    <t>Professional fees</t>
  </si>
  <si>
    <t>DIP facility costs</t>
  </si>
  <si>
    <t>Unamortized debt issuance expense</t>
  </si>
  <si>
    <t>2015 Secured Credit Agreement</t>
  </si>
  <si>
    <t>Chapter 11 Cases - Debtor in Possession Financial Statements (Details) - USD ($) $ in Thousands</t>
  </si>
  <si>
    <t>Dec. 31, 2015</t>
  </si>
  <si>
    <t>Total stockholder's equity</t>
  </si>
  <si>
    <t>Accumulated Depreciation</t>
  </si>
  <si>
    <t>Intra-entity receivables</t>
  </si>
  <si>
    <t>Intragroup payables</t>
  </si>
  <si>
    <t>Intragroup liabilities</t>
  </si>
  <si>
    <t>Debtor-In-Possession, Statement Of Operations [Abstract]</t>
  </si>
  <si>
    <t>Cash flows from operating activities:</t>
  </si>
  <si>
    <t>Parker Drilling Company, Debtor-in-Possession</t>
  </si>
  <si>
    <t>Intra-group advances</t>
  </si>
  <si>
    <t>Investment in subsidiaries</t>
  </si>
  <si>
    <t>Allowance for doubtful accounts receivable</t>
  </si>
  <si>
    <t>Property Plant and Equipment (Detail)</t>
  </si>
  <si>
    <t>9 Months Ended</t>
  </si>
  <si>
    <t>Sep. 30, 2018business_line</t>
  </si>
  <si>
    <t>Dec. 31, 2018USD ($)business_line</t>
  </si>
  <si>
    <t>Total property, plant and equipment, at cost</t>
  </si>
  <si>
    <t>Less: Accumulated depreciation and amortization</t>
  </si>
  <si>
    <t>Property, plant, and equipment, net</t>
  </si>
  <si>
    <t>Depreciation</t>
  </si>
  <si>
    <t>Number of business lines | business_line</t>
  </si>
  <si>
    <t>Drilling equipment</t>
  </si>
  <si>
    <t>Rental tools</t>
  </si>
  <si>
    <t>Building, land and improvements</t>
  </si>
  <si>
    <t>Construction in progress</t>
  </si>
  <si>
    <t>Barge Rigs</t>
  </si>
  <si>
    <t>Barge Rigs | Gulf of Mexico</t>
  </si>
  <si>
    <t>Barge Rigs | International</t>
  </si>
  <si>
    <t>Goodwill and Intangible Assets Change in Goodwill (Details) $ in Thousands</t>
  </si>
  <si>
    <t>Dec. 31, 2018USD ($)</t>
  </si>
  <si>
    <t>Goodwill [Roll Forward]</t>
  </si>
  <si>
    <t>Balance at December 31, 2017</t>
  </si>
  <si>
    <t>Goodwill impairment</t>
  </si>
  <si>
    <t>Balance at December 31, 2018</t>
  </si>
  <si>
    <t>Goodwill and Intangible Assets Narrative (Details) - USD ($)</t>
  </si>
  <si>
    <t>Goodwill recognized and expected to be deductible for income tax purposes</t>
  </si>
  <si>
    <t>Amortization expense</t>
  </si>
  <si>
    <t>Goodwill and Intangible Assets Intangible Assets (Details) $ in Thousands</t>
  </si>
  <si>
    <t>Finite-Lived Intangible Assets [Line Items]</t>
  </si>
  <si>
    <t>Gross Carrying Amount</t>
  </si>
  <si>
    <t>Write-off Due to Sale</t>
  </si>
  <si>
    <t>Accumulated Amortization</t>
  </si>
  <si>
    <t>Net Carrying Amount</t>
  </si>
  <si>
    <t>Finite-Lived Intangible Assets, Net, Amortization Expense, Fiscal Year Maturity [Abstract]</t>
  </si>
  <si>
    <t>2019</t>
  </si>
  <si>
    <t>2020</t>
  </si>
  <si>
    <t>2021</t>
  </si>
  <si>
    <t>2022</t>
  </si>
  <si>
    <t>Beyond 2022</t>
  </si>
  <si>
    <t>Developed technology</t>
  </si>
  <si>
    <t>Trade Names</t>
  </si>
  <si>
    <t>Supplementary Accrued Liabilities Information - Additional Information (Detail) - USD ($) $ in Thousands</t>
  </si>
  <si>
    <t>Accrued liabilities:</t>
  </si>
  <si>
    <t>Accrued payroll &amp; related benefits</t>
  </si>
  <si>
    <t>Accrued interest expense</t>
  </si>
  <si>
    <t>Accrued professional fees &amp; other</t>
  </si>
  <si>
    <t>Deferred mobilization fees</t>
  </si>
  <si>
    <t>Workers’ compensation liabilities, net</t>
  </si>
  <si>
    <t>Total accrued liabilities</t>
  </si>
  <si>
    <t>Debt - Summary of Company's Current Debt Portfolio (Detail) - USD ($) $ in Thousands</t>
  </si>
  <si>
    <t>Debt Instrument [Line Items]</t>
  </si>
  <si>
    <t>Total principal</t>
  </si>
  <si>
    <t>Less: unamortized debt issuance costs</t>
  </si>
  <si>
    <t>Total debt</t>
  </si>
  <si>
    <t>6.75% Senior Notes, due July 2022</t>
  </si>
  <si>
    <t>7.50% Senior Notes, due August 2020</t>
  </si>
  <si>
    <t>Debt - Additional Information (Detail) - USD ($)</t>
  </si>
  <si>
    <t>Oct. 30, 2018</t>
  </si>
  <si>
    <t>Feb. 14, 2018</t>
  </si>
  <si>
    <t>Feb. 13, 2018</t>
  </si>
  <si>
    <t>Jan. 26, 2015</t>
  </si>
  <si>
    <t>Maximum borrowing capacity</t>
  </si>
  <si>
    <t>Debt covenants, minimum liquidity amount</t>
  </si>
  <si>
    <t>Debt covenants, minimum liquidity amount, restricted amount</t>
  </si>
  <si>
    <t>Borrowing capacity net of restricted liability amount and outstanding letters of credit</t>
  </si>
  <si>
    <t>Aggregate principal amount</t>
  </si>
  <si>
    <t>Debt issuance costs</t>
  </si>
  <si>
    <t>Redemption price, percent after year three</t>
  </si>
  <si>
    <t>103.40%</t>
  </si>
  <si>
    <t>Redemption price, percent after year five</t>
  </si>
  <si>
    <t>101.00%</t>
  </si>
  <si>
    <t>Fair Value of Financial Instruments - Fair Values and Related Carrying Values of Debt Instruments (Detail) - USD ($) $ in Thousands</t>
  </si>
  <si>
    <t>Long-term Debt</t>
  </si>
  <si>
    <t>Carrying Amount</t>
  </si>
  <si>
    <t>Carrying Amount | 6.75% Notes</t>
  </si>
  <si>
    <t>Carrying Amount | 7.50% Notes</t>
  </si>
  <si>
    <t>Fair Value</t>
  </si>
  <si>
    <t>Fair Value | 6.75% Notes</t>
  </si>
  <si>
    <t>Fair Value | 7.50% Notes</t>
  </si>
  <si>
    <t>Income Taxes - Summary of Components of Income (Loss) Before Income Taxes (Detail) - USD ($) $ in Thousands</t>
  </si>
  <si>
    <t>United States</t>
  </si>
  <si>
    <t>Foreign</t>
  </si>
  <si>
    <t>Income Taxes - Summary of Income Tax Expense (Benefit) (Detail) - USD ($) $ in Thousands</t>
  </si>
  <si>
    <t>Federal</t>
  </si>
  <si>
    <t>State</t>
  </si>
  <si>
    <t>Total current tax expense</t>
  </si>
  <si>
    <t>Total deferred tax expense (benefit)</t>
  </si>
  <si>
    <t>Income Taxes - Schedule of Income Tax Reconciliation from Federal Income Tax Statutory Rate (Detail) - USD ($) $ in Thousands</t>
  </si>
  <si>
    <t>Effective Income Tax Rate Reconciliation, Amount [Abstract]</t>
  </si>
  <si>
    <t>Computed expected tax expense</t>
  </si>
  <si>
    <t>Foreign taxes</t>
  </si>
  <si>
    <t>Tax effect different from statutory rates</t>
  </si>
  <si>
    <t>State taxes, net of federal benefit</t>
  </si>
  <si>
    <t>Foreign tax credits</t>
  </si>
  <si>
    <t>Change in valuation allowance (excluding impact of Tax Act)</t>
  </si>
  <si>
    <t>Uncertain tax positions</t>
  </si>
  <si>
    <t>Permanent differences</t>
  </si>
  <si>
    <t>Prior year return to provision adjustments</t>
  </si>
  <si>
    <t>Impact of Tax Act</t>
  </si>
  <si>
    <t>Effect of tax rate reduction on deferred tax</t>
  </si>
  <si>
    <t>Effect of tax rate on deferred tax valuation</t>
  </si>
  <si>
    <t>Effective Income Tax Rate Reconciliation, Percent [Abstract]</t>
  </si>
  <si>
    <t>21.00%</t>
  </si>
  <si>
    <t>35.00%</t>
  </si>
  <si>
    <t>(4.60%)</t>
  </si>
  <si>
    <t>(11.90%)</t>
  </si>
  <si>
    <t>(8.10%)</t>
  </si>
  <si>
    <t>0.00%</t>
  </si>
  <si>
    <t>1.90%</t>
  </si>
  <si>
    <t>2.30%</t>
  </si>
  <si>
    <t>1.60%</t>
  </si>
  <si>
    <t>0.50%</t>
  </si>
  <si>
    <t>(18.00%)</t>
  </si>
  <si>
    <t>(28.00%)</t>
  </si>
  <si>
    <t>(75.10%)</t>
  </si>
  <si>
    <t>0.10%</t>
  </si>
  <si>
    <t>(0.20%)</t>
  </si>
  <si>
    <t>(5.10%)</t>
  </si>
  <si>
    <t>(2.70%)</t>
  </si>
  <si>
    <t>(0.90%)</t>
  </si>
  <si>
    <t>(2.30%)</t>
  </si>
  <si>
    <t>(1.30%)</t>
  </si>
  <si>
    <t>Impact of Tax Act, Percent</t>
  </si>
  <si>
    <t>(41.30%)</t>
  </si>
  <si>
    <t>41.30%</t>
  </si>
  <si>
    <t>Actual Tax Expense, Percentage</t>
  </si>
  <si>
    <t>(4.90%)</t>
  </si>
  <si>
    <t>(8.20%)</t>
  </si>
  <si>
    <t>(47.30%)</t>
  </si>
  <si>
    <t>Income Taxes - Components of Deferred Tax Assets and Liabilities (Detail) - USD ($) $ in Thousands</t>
  </si>
  <si>
    <t>Deferred tax assets:</t>
  </si>
  <si>
    <t>Federal net operating loss carryforwards</t>
  </si>
  <si>
    <t>State net operating loss carryforwards</t>
  </si>
  <si>
    <t>Excess interest</t>
  </si>
  <si>
    <t>Other state deferred tax asset, net</t>
  </si>
  <si>
    <t>FIN 48</t>
  </si>
  <si>
    <t>Foreign tax</t>
  </si>
  <si>
    <t>Accruals not currently deductible for tax purposes</t>
  </si>
  <si>
    <t>Deferred compensation</t>
  </si>
  <si>
    <t>Total deferred tax assets</t>
  </si>
  <si>
    <t>Valuation allowance</t>
  </si>
  <si>
    <t>Net deferred tax assets, net of valuation allowance</t>
  </si>
  <si>
    <t>Deferred tax liabilities:</t>
  </si>
  <si>
    <t>Property, plant and equipment</t>
  </si>
  <si>
    <t>Foreign tax local</t>
  </si>
  <si>
    <t>Other state deferred tax liability, net</t>
  </si>
  <si>
    <t>Intangibles</t>
  </si>
  <si>
    <t>Total deferred tax liabilities</t>
  </si>
  <si>
    <t>Net deferred tax asset</t>
  </si>
  <si>
    <t>Income Taxes - Additional Information (Detail) - USD ($) $ in Thousands</t>
  </si>
  <si>
    <t>Income Tax Contingency [Line Items]</t>
  </si>
  <si>
    <t>Liability for unrecognized tax benefits</t>
  </si>
  <si>
    <t>Accrued interest and penalties related to uncertain tax positions</t>
  </si>
  <si>
    <t>Unrecognized tax benefits, interest on tax expense</t>
  </si>
  <si>
    <t>Unrecognized tax benefits, tax penalties</t>
  </si>
  <si>
    <t>Deferred tax valuation allowance</t>
  </si>
  <si>
    <t>Charged to cost and expenses</t>
  </si>
  <si>
    <t>Income Taxes - Reconciliation of Unrecognized Tax Benefits (Detail) $ in Thousands</t>
  </si>
  <si>
    <t>Reconciliation of Unrecognized Tax Benefits, Excluding Amounts Pertaining to Examined Tax Returns [Roll Forward]</t>
  </si>
  <si>
    <t>Beginning balance</t>
  </si>
  <si>
    <t>Reductions based on tax positions taken during a prior period</t>
  </si>
  <si>
    <t>Additions based on tax positions taken during the current period</t>
  </si>
  <si>
    <t>Ending balance</t>
  </si>
  <si>
    <t>Commitments and Contingencies - Schedule of Future Minimum Lease Payments Under Operating Leases with Non Cancelable Terms (Detail) $ in Thousands</t>
  </si>
  <si>
    <t>2023</t>
  </si>
  <si>
    <t>Thereafter</t>
  </si>
  <si>
    <t>Commitments and Contingencies - Additional Information (Detail) - USD ($)</t>
  </si>
  <si>
    <t>Rent expense for operating leases</t>
  </si>
  <si>
    <t>Exposure per occurrence, employees compensation</t>
  </si>
  <si>
    <t>Aggregate self insured exposure per employer's liability</t>
  </si>
  <si>
    <t>Aggregate self insured exposure per occurrence, foreign employees compensation</t>
  </si>
  <si>
    <t>Aggregate self insured exposure per employer's liability, foreign</t>
  </si>
  <si>
    <t>Gross self insurance accruals</t>
  </si>
  <si>
    <t>Related insurance recoveries</t>
  </si>
  <si>
    <t>Employment agreement, automatic renewal period</t>
  </si>
  <si>
    <t>Employment agreements, termination lump sum payments, period following change in control of company</t>
  </si>
  <si>
    <t>2 years</t>
  </si>
  <si>
    <t>Related Party Transactions - Additional Information (Detail) - USD ($)</t>
  </si>
  <si>
    <t>Dec. 13, 2013</t>
  </si>
  <si>
    <t>Jan. 31, 2017</t>
  </si>
  <si>
    <t>Related Party Transaction [Line Items]</t>
  </si>
  <si>
    <t>Related party transaction, expense</t>
  </si>
  <si>
    <t>Board of Directors Chairman | Robert L. Parker Jr.</t>
  </si>
  <si>
    <t>Consultant fee</t>
  </si>
  <si>
    <t>Board of directors, service term</t>
  </si>
  <si>
    <t>Employee One</t>
  </si>
  <si>
    <t>Employee Two</t>
  </si>
  <si>
    <t>Director | 7.50% Notes</t>
  </si>
  <si>
    <t>Notes payable, related parties</t>
  </si>
  <si>
    <t>Director | 6.75% Notes</t>
  </si>
  <si>
    <t>Stock-Based Compensation - Stock-Based Awards (Details) $ / shares in Units, $ in Millions</t>
  </si>
  <si>
    <t>Share-based Compensation Arrangement by Share-based Payment Award, Additional General Disclosures [Abstract]</t>
  </si>
  <si>
    <t>Nonvested RSUs</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Stock-based compensation expense, RSUs | $</t>
  </si>
  <si>
    <t>Fair value of units vested in period | $</t>
  </si>
  <si>
    <t>Unrecognized compensation cost | $</t>
  </si>
  <si>
    <t>Weighted-average vesting period</t>
  </si>
  <si>
    <t>27 months</t>
  </si>
  <si>
    <t>Time-based Phantom Stock Units</t>
  </si>
  <si>
    <t>Stock award vesting period</t>
  </si>
  <si>
    <t>Time-based Phantom Stock Units | Minimum</t>
  </si>
  <si>
    <t>Time-based Phantom Stock Units | Maximum</t>
  </si>
  <si>
    <t>2010 Long-Term Incentive Plan</t>
  </si>
  <si>
    <t>Share-based Compensation Arrangement by Share-based Payment Award [Line Items]</t>
  </si>
  <si>
    <t>Number of shares authorized under stock plan</t>
  </si>
  <si>
    <t>2010 Long-Term Incentive Plan | Common Stock</t>
  </si>
  <si>
    <t>Shares remaining available under Stock Plan</t>
  </si>
  <si>
    <t>Stock-Based Compensation - Performance-Based Awards (Details) - USD ($) $ / shares in Units, $ in Millions</t>
  </si>
  <si>
    <t>Performance Cash Units</t>
  </si>
  <si>
    <t>Nonvested weighted average nominal value per share (in dollars per share)</t>
  </si>
  <si>
    <t>Percentage of number of shares earned related to performance maximum</t>
  </si>
  <si>
    <t>200.00%</t>
  </si>
  <si>
    <t>Performance period</t>
  </si>
  <si>
    <t>Maximum percent of units granted at maximum achievement level</t>
  </si>
  <si>
    <t>250.00%</t>
  </si>
  <si>
    <t>Stock-based compensation expense, RSUs</t>
  </si>
  <si>
    <t>Performance-based Phantom Stock Units</t>
  </si>
  <si>
    <t>Stockholders' Equity (Details) $ / shares in Units, $ in Thousands</t>
  </si>
  <si>
    <t>Jul. 12, 2018$ / sharesshares</t>
  </si>
  <si>
    <t>Feb. 28, 2018$ / shares</t>
  </si>
  <si>
    <t>Feb. 28, 2017USD ($)$ / sharesshares</t>
  </si>
  <si>
    <t>Dec. 31, 2018$ / sharesshares</t>
  </si>
  <si>
    <t>Class of Stock [Line Items]</t>
  </si>
  <si>
    <t>Preferred stock, liquidation preference per share (in dollars per share) | $ / shares</t>
  </si>
  <si>
    <t>Issuance of common stock and issuance of mandatory convertible preferred stock | $</t>
  </si>
  <si>
    <t>Conversion rate, measurement period</t>
  </si>
  <si>
    <t>20 days</t>
  </si>
  <si>
    <t>Preferred stock, dividends declared (in dollars per share) | $ / shares</t>
  </si>
  <si>
    <t>Rights, exercise price (in dollars per share) | $ / shares</t>
  </si>
  <si>
    <t>Period following public announcement of acquisition of 10% or more of outstanding shares</t>
  </si>
  <si>
    <t>10 days</t>
  </si>
  <si>
    <t>Percentage threshold for triggering event</t>
  </si>
  <si>
    <t>4.90%</t>
  </si>
  <si>
    <t>Period following tender offer for acquisition</t>
  </si>
  <si>
    <t>Discount on share price if rights are exercisable</t>
  </si>
  <si>
    <t>Number of shares exchangeable if right become exercisable | shares</t>
  </si>
  <si>
    <t>Common stock, shares issued | shares</t>
  </si>
  <si>
    <t>Pre-split shares issued (in shares) | shares</t>
  </si>
  <si>
    <t>Shares issued, price per share (in dollars per share) | $ / shares</t>
  </si>
  <si>
    <t>Common Stock | Maximum</t>
  </si>
  <si>
    <t>Conversion rate (in shares) | shares</t>
  </si>
  <si>
    <t>Common Stock | Minimum</t>
  </si>
  <si>
    <t>Earnings (Loss) Per Share (EPS) - Summary of Reconciliation of Income and Number of Shares Used to Calculate Basic and Diluted Earnings per Share (EPS) (Detail) $ / shares in Units, $ in Thousands</t>
  </si>
  <si>
    <t>Net income (loss) available to common stockholders (numerator) | $</t>
  </si>
  <si>
    <t>Weighted average shares outstanding</t>
  </si>
  <si>
    <t>Basic earnings (loss) per common share (in dollars per share) | $ / shares</t>
  </si>
  <si>
    <t>Restricted stock units (in shares)</t>
  </si>
  <si>
    <t>Convertible preferred stock (in shares)</t>
  </si>
  <si>
    <t>Diluted earnings (loss) per common share</t>
  </si>
  <si>
    <t>Diluted earnings (loss) per common share (in dollars per share) | $ / shares</t>
  </si>
  <si>
    <t>Shares excluded from the computation of diluted EPS</t>
  </si>
  <si>
    <t>Revenue from Contracts with Customers - Narrative (Details) $ in Thousands</t>
  </si>
  <si>
    <t>Disaggregation of Revenue [Line Items]</t>
  </si>
  <si>
    <t>Typical payment term (in days)</t>
  </si>
  <si>
    <t>30 days</t>
  </si>
  <si>
    <t>Capitalized mobilization costs</t>
  </si>
  <si>
    <t>Amortization of capitalized mobilization cost</t>
  </si>
  <si>
    <t>Revenue, remaining performance obligation, expected timing of satisfaction, period</t>
  </si>
  <si>
    <t>2</t>
  </si>
  <si>
    <t>60</t>
  </si>
  <si>
    <t>Revenue from Contracts with Customers - Summary of Accounts And Notes Receivable And Contract Assets and Liabilities (Details) - USD ($) $ in Thousands</t>
  </si>
  <si>
    <t>Contract Liabilities - current</t>
  </si>
  <si>
    <t>Contract Liabilities - noncurrent</t>
  </si>
  <si>
    <t>Total contract liabilities</t>
  </si>
  <si>
    <t>Change in Contract with Customer, Liability [Roll Forward]</t>
  </si>
  <si>
    <t>Contract Liabilities, beginning balance</t>
  </si>
  <si>
    <t>Decrease due to recognition of revenue</t>
  </si>
  <si>
    <t>Increase to deferred revenue during current period</t>
  </si>
  <si>
    <t>Contract Liabilities, ending balance</t>
  </si>
  <si>
    <t>Revenue from Contracts with Customers - Summary of Future Obligations (Details) $ in Thousands</t>
  </si>
  <si>
    <t>Deferred revenue</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Employee Benefit Plan (Details) - USD ($) $ in Millions</t>
  </si>
  <si>
    <t>Company's matching contribution percent</t>
  </si>
  <si>
    <t>25.00%</t>
  </si>
  <si>
    <t>Percent of participant's compensation</t>
  </si>
  <si>
    <t>6.00%</t>
  </si>
  <si>
    <t>Matching contribution costs to the Plan</t>
  </si>
  <si>
    <t>Vesting percentage for employees hired prior to July 2017</t>
  </si>
  <si>
    <t>100.00%</t>
  </si>
  <si>
    <t>Vesting period for employees hired after July 2017</t>
  </si>
  <si>
    <t>Reportable Segments - Narrative (Detail) $ in Thousands</t>
  </si>
  <si>
    <t>Dec. 31, 2018USD ($)business_linesegmentft</t>
  </si>
  <si>
    <t>Segment Reporting Information [Line Items]</t>
  </si>
  <si>
    <t>Number of reportable segments | segment</t>
  </si>
  <si>
    <t>Number of reportable subsegments | segment</t>
  </si>
  <si>
    <t>Corporate</t>
  </si>
  <si>
    <t>Exxon Neftegas Limited (ENL) | Customer Concentration Risk | Sales Revenue, Net</t>
  </si>
  <si>
    <t>Exxon Neftegas Limited (ENL) | Customer Concentration Risk | Sales Revenue, Net of Reimbursable Revenues</t>
  </si>
  <si>
    <t>International &amp; Alaska Drilling | Exxon Neftegas Limited (ENL) | Customer Concentration Risk | Sales Revenue, Net</t>
  </si>
  <si>
    <t>International &amp; Alaska Drilling | Exxon Neftegas Limited (ENL) | Customer Concentration Risk | Sales Revenue, Net of Reimbursable Revenues</t>
  </si>
  <si>
    <t>Minimum | U.S. (Lower 48) Drilling</t>
  </si>
  <si>
    <t>Underwater drilling depth (in feet) | ft</t>
  </si>
  <si>
    <t>Contract term</t>
  </si>
  <si>
    <t>Maximum | U.S. (Lower 48) Drilling</t>
  </si>
  <si>
    <t>180 days</t>
  </si>
  <si>
    <t>Reportable Segments - Results of Operations by Reportable Segment (Detail) - USD ($)</t>
  </si>
  <si>
    <t>Revenues:</t>
  </si>
  <si>
    <t>Operating income:</t>
  </si>
  <si>
    <t>Capital expenditures:</t>
  </si>
  <si>
    <t>Total capital expenditures</t>
  </si>
  <si>
    <t>Depreciation and amortization:</t>
  </si>
  <si>
    <t>Total depreciation and amortization</t>
  </si>
  <si>
    <t>Identifiable assets:</t>
  </si>
  <si>
    <t>Operating Segments</t>
  </si>
  <si>
    <t>Drilling Services:</t>
  </si>
  <si>
    <t>U.S. (Lower 48) Drilling</t>
  </si>
  <si>
    <t>U.S. (Lower 48) Drilling | Operating Segments</t>
  </si>
  <si>
    <t>International &amp; Alaska Drilling</t>
  </si>
  <si>
    <t>International &amp; Alaska Drilling | Operating Segments</t>
  </si>
  <si>
    <t>Rental Tools Services:</t>
  </si>
  <si>
    <t>U.S. Rental Tools</t>
  </si>
  <si>
    <t>U.S. Rental Tools | Operating Segments</t>
  </si>
  <si>
    <t>International Rental Tools</t>
  </si>
  <si>
    <t>International Rental Tools | Operating Segments</t>
  </si>
  <si>
    <t>Reportable Segments - Results of Operations by Geographic Area (Detail) - USD ($) $ in Thousands</t>
  </si>
  <si>
    <t>Total revenues</t>
  </si>
  <si>
    <t>Long-lived assets:</t>
  </si>
  <si>
    <t>Total long-lived assets</t>
  </si>
  <si>
    <t>Russia</t>
  </si>
  <si>
    <t>EMEA &amp; Asia</t>
  </si>
  <si>
    <t>Latin America</t>
  </si>
  <si>
    <t>Other CIS</t>
  </si>
  <si>
    <t>Selected Quarterly Financial Data (Unaudited) - Schedule of Selected Quarterly Financial Data (Detail) - USD ($) $ / shares in Units, $ in Thousands</t>
  </si>
  <si>
    <t>Operating gross margin (loss)</t>
  </si>
  <si>
    <t>Operating income (loss)</t>
  </si>
  <si>
    <t>Basic earnings per share - net income (loss) (in dollars per share)</t>
  </si>
  <si>
    <t>Diluted earnings per share - net income (loss) (in dollars per share)</t>
  </si>
  <si>
    <t>Recent Accounting Pronouncements (Details) - ASU 2016-02 - Forecast $ in Millions</t>
  </si>
  <si>
    <t>Jan. 01, 2019USD ($)</t>
  </si>
  <si>
    <t>New Accounting Pronouncements or Change in Accounting Principle [Line Items]</t>
  </si>
  <si>
    <t>Operating lease liability</t>
  </si>
  <si>
    <t>Right of use asset</t>
  </si>
  <si>
    <t>Parent, Guarantor, Non-Guarantor Unaudited Consolidating Financial Statements (Unaudited) - Additional Information (Detail)</t>
  </si>
  <si>
    <t>Percentage of guaranteed subsidiaries by the parent companies</t>
  </si>
  <si>
    <t>Parent, Guarantor, Non-Guarantor Unaudited Consolidating Financial Statements (Unaudited) - Consolidating Condensed Balance Sheet (Detail) - USD ($) $ in Thousands</t>
  </si>
  <si>
    <t>Accounts and notes receivable, net</t>
  </si>
  <si>
    <t>Property, plant and equipment, net</t>
  </si>
  <si>
    <t>Intangible assets, net</t>
  </si>
  <si>
    <t>Investment in subsidiaries and intercompany advances</t>
  </si>
  <si>
    <t>Intercompany payables</t>
  </si>
  <si>
    <t>Reportable Legal Entities | Parent</t>
  </si>
  <si>
    <t>Reportable Legal Entities | Guarantor</t>
  </si>
  <si>
    <t>Reportable Legal Entities | Non-Guarantor</t>
  </si>
  <si>
    <t>Eliminations</t>
  </si>
  <si>
    <t>Parent, Guarantor, Non-Guarantor Unaudited Consolidating Financial Statements (Unaudited) - Consolidating Condensed Statement of Operations (Detail) - USD ($)</t>
  </si>
  <si>
    <t>General and administration expense</t>
  </si>
  <si>
    <t>Parent, Guarantor, Non-Guarantor Unaudited Consolidating Financial Statements (Unaudited) - Consolidating Condensed Statement of Comprehensive Income (Loss) (Details) - USD ($) $ in Thousands</t>
  </si>
  <si>
    <t>Schedule of Condensed Statement of Comprehensive Income [Line Items]</t>
  </si>
  <si>
    <t>Parent</t>
  </si>
  <si>
    <t>Guarantor</t>
  </si>
  <si>
    <t>Non-Guarantor</t>
  </si>
  <si>
    <t>Parent, Guarantor, Non-Guarantor Unaudited Consolidating Financial Statements (Unaudited) - Consolidated Statement of Cash Flows (Detail) - USD ($)</t>
  </si>
  <si>
    <t>Equity in net earnings (losses) of subsidiaries</t>
  </si>
  <si>
    <t>Intercompany advances, net</t>
  </si>
  <si>
    <t>Schedule II - Valuation and Qualifying Accounts (Detail) - USD ($) $ in Thousands</t>
  </si>
  <si>
    <t>SEC Schedule, 12-09, Movement in Valuation Allowances and Reserves [Roll Forward]</t>
  </si>
  <si>
    <t>Balance at beginning of year</t>
  </si>
  <si>
    <t>Charged to other accounts</t>
  </si>
  <si>
    <t>Deductions</t>
  </si>
  <si>
    <t>Balance at end of year</t>
  </si>
  <si>
    <t>Allowance for obsolete rig materials and suppl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9382493</v>
      </c>
    </row>
    <row r="21" spans="1:4">
      <c r="A21" s="4" t="s">
        <v>36</v>
      </c>
      <c r="D21" s="6" t="n">
        <v>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7</v>
      </c>
      <c r="C1" s="2" t="s">
        <v>2</v>
      </c>
      <c r="D1" s="2" t="s">
        <v>38</v>
      </c>
    </row>
    <row r="2" spans="1:4">
      <c r="A2" s="3" t="s">
        <v>39</v>
      </c>
    </row>
    <row r="3" spans="1:4">
      <c r="A3" s="4" t="s">
        <v>40</v>
      </c>
      <c r="C3" s="7" t="n">
        <v>48602</v>
      </c>
      <c r="D3" s="7" t="n">
        <v>141549</v>
      </c>
    </row>
    <row r="4" spans="1:4">
      <c r="A4" s="4" t="s">
        <v>41</v>
      </c>
      <c r="C4" s="5" t="n">
        <v>10389</v>
      </c>
      <c r="D4" s="5" t="n">
        <v>0</v>
      </c>
    </row>
    <row r="5" spans="1:4">
      <c r="A5" s="4" t="s">
        <v>42</v>
      </c>
      <c r="C5" s="5" t="n">
        <v>136437</v>
      </c>
      <c r="D5" s="5" t="n">
        <v>122511</v>
      </c>
    </row>
    <row r="6" spans="1:4">
      <c r="A6" s="4" t="s">
        <v>43</v>
      </c>
      <c r="C6" s="5" t="n">
        <v>36245</v>
      </c>
      <c r="D6" s="5" t="n">
        <v>31415</v>
      </c>
    </row>
    <row r="7" spans="1:4">
      <c r="A7" s="4" t="s">
        <v>44</v>
      </c>
      <c r="C7" s="5" t="n">
        <v>4353</v>
      </c>
      <c r="D7" s="5" t="n">
        <v>3145</v>
      </c>
    </row>
    <row r="8" spans="1:4">
      <c r="A8" s="4" t="s">
        <v>45</v>
      </c>
      <c r="C8" s="5" t="n">
        <v>2949</v>
      </c>
      <c r="D8" s="5" t="n">
        <v>4889</v>
      </c>
    </row>
    <row r="9" spans="1:4">
      <c r="A9" s="4" t="s">
        <v>46</v>
      </c>
      <c r="C9" s="5" t="n">
        <v>27929</v>
      </c>
      <c r="D9" s="5" t="n">
        <v>14327</v>
      </c>
    </row>
    <row r="10" spans="1:4">
      <c r="A10" s="4" t="s">
        <v>47</v>
      </c>
      <c r="C10" s="5" t="n">
        <v>266904</v>
      </c>
      <c r="D10" s="5" t="n">
        <v>317836</v>
      </c>
    </row>
    <row r="11" spans="1:4">
      <c r="A11" s="4" t="s">
        <v>48</v>
      </c>
      <c r="C11" s="5" t="n">
        <v>534371</v>
      </c>
      <c r="D11" s="5" t="n">
        <v>625771</v>
      </c>
    </row>
    <row r="12" spans="1:4">
      <c r="A12" s="4" t="s">
        <v>49</v>
      </c>
      <c r="C12" s="5" t="n">
        <v>0</v>
      </c>
      <c r="D12" s="5" t="n">
        <v>6708</v>
      </c>
    </row>
    <row r="13" spans="1:4">
      <c r="A13" s="4" t="s">
        <v>50</v>
      </c>
      <c r="C13" s="5" t="n">
        <v>4821</v>
      </c>
      <c r="D13" s="5" t="n">
        <v>7128</v>
      </c>
    </row>
    <row r="14" spans="1:4">
      <c r="A14" s="4" t="s">
        <v>43</v>
      </c>
      <c r="C14" s="5" t="n">
        <v>12971</v>
      </c>
      <c r="D14" s="5" t="n">
        <v>18788</v>
      </c>
    </row>
    <row r="15" spans="1:4">
      <c r="A15" s="4" t="s">
        <v>51</v>
      </c>
      <c r="C15" s="5" t="n">
        <v>2143</v>
      </c>
      <c r="D15" s="5" t="n">
        <v>1284</v>
      </c>
    </row>
    <row r="16" spans="1:4">
      <c r="A16" s="4" t="s">
        <v>52</v>
      </c>
      <c r="C16" s="5" t="n">
        <v>7204</v>
      </c>
      <c r="D16" s="5" t="n">
        <v>12764</v>
      </c>
    </row>
    <row r="17" spans="1:4">
      <c r="A17" s="4" t="s">
        <v>53</v>
      </c>
      <c r="C17" s="5" t="n">
        <v>828414</v>
      </c>
      <c r="D17" s="5" t="n">
        <v>990279</v>
      </c>
    </row>
    <row r="18" spans="1:4">
      <c r="A18" s="3" t="s">
        <v>54</v>
      </c>
    </row>
    <row r="19" spans="1:4">
      <c r="A19" s="4" t="s">
        <v>55</v>
      </c>
      <c r="C19" s="5" t="n">
        <v>10000</v>
      </c>
      <c r="D19" s="5" t="n">
        <v>0</v>
      </c>
    </row>
    <row r="20" spans="1:4">
      <c r="A20" s="4" t="s">
        <v>56</v>
      </c>
      <c r="C20" s="5" t="n">
        <v>39678</v>
      </c>
      <c r="D20" s="5" t="n">
        <v>41523</v>
      </c>
    </row>
    <row r="21" spans="1:4">
      <c r="A21" s="4" t="s">
        <v>57</v>
      </c>
      <c r="C21" s="5" t="n">
        <v>35385</v>
      </c>
      <c r="D21" s="5" t="n">
        <v>57723</v>
      </c>
    </row>
    <row r="22" spans="1:4">
      <c r="A22" s="4" t="s">
        <v>58</v>
      </c>
      <c r="C22" s="5" t="n">
        <v>3385</v>
      </c>
      <c r="D22" s="5" t="n">
        <v>4430</v>
      </c>
    </row>
    <row r="23" spans="1:4">
      <c r="A23" s="4" t="s">
        <v>59</v>
      </c>
      <c r="C23" s="5" t="n">
        <v>88448</v>
      </c>
      <c r="D23" s="5" t="n">
        <v>103676</v>
      </c>
    </row>
    <row r="24" spans="1:4">
      <c r="A24" s="4" t="s">
        <v>60</v>
      </c>
      <c r="C24" s="5" t="n">
        <v>0</v>
      </c>
      <c r="D24" s="5" t="n">
        <v>577971</v>
      </c>
    </row>
    <row r="25" spans="1:4">
      <c r="A25" s="4" t="s">
        <v>61</v>
      </c>
      <c r="C25" s="5" t="n">
        <v>11544</v>
      </c>
      <c r="D25" s="5" t="n">
        <v>12433</v>
      </c>
    </row>
    <row r="26" spans="1:4">
      <c r="A26" s="4" t="s">
        <v>62</v>
      </c>
      <c r="C26" s="5" t="n">
        <v>510</v>
      </c>
      <c r="D26" s="5" t="n">
        <v>78</v>
      </c>
    </row>
    <row r="27" spans="1:4">
      <c r="A27" s="4" t="s">
        <v>63</v>
      </c>
      <c r="C27" s="4" t="s">
        <v>64</v>
      </c>
      <c r="D27" s="5" t="n">
        <v>0</v>
      </c>
    </row>
    <row r="28" spans="1:4">
      <c r="A28" s="4" t="s">
        <v>65</v>
      </c>
      <c r="C28" s="5" t="n">
        <v>100502</v>
      </c>
      <c r="D28" s="5" t="n">
        <v>694158</v>
      </c>
    </row>
    <row r="29" spans="1:4">
      <c r="A29" s="4" t="s">
        <v>66</v>
      </c>
      <c r="C29" s="5" t="n">
        <v>600996</v>
      </c>
      <c r="D29" s="5" t="n">
        <v>0</v>
      </c>
    </row>
    <row r="30" spans="1:4">
      <c r="A30" s="3" t="s">
        <v>67</v>
      </c>
    </row>
    <row r="31" spans="1:4">
      <c r="A31" s="4" t="s">
        <v>68</v>
      </c>
      <c r="C31" s="5" t="n">
        <v>500</v>
      </c>
      <c r="D31" s="5" t="n">
        <v>500</v>
      </c>
    </row>
    <row r="32" spans="1:4">
      <c r="A32" s="4" t="s">
        <v>69</v>
      </c>
      <c r="B32" s="4" t="s">
        <v>70</v>
      </c>
      <c r="C32" s="5" t="n">
        <v>1398</v>
      </c>
      <c r="D32" s="5" t="n">
        <v>1378</v>
      </c>
    </row>
    <row r="33" spans="1:4">
      <c r="A33" s="4" t="s">
        <v>71</v>
      </c>
      <c r="B33" s="4" t="s">
        <v>70</v>
      </c>
      <c r="C33" s="5" t="n">
        <v>766347</v>
      </c>
      <c r="D33" s="5" t="n">
        <v>766508</v>
      </c>
    </row>
    <row r="34" spans="1:4">
      <c r="A34" s="4" t="s">
        <v>72</v>
      </c>
      <c r="C34" s="5" t="n">
        <v>-634450</v>
      </c>
      <c r="D34" s="5" t="n">
        <v>-468753</v>
      </c>
    </row>
    <row r="35" spans="1:4">
      <c r="A35" s="4" t="s">
        <v>73</v>
      </c>
      <c r="C35" s="5" t="n">
        <v>-6879</v>
      </c>
      <c r="D35" s="5" t="n">
        <v>-3512</v>
      </c>
    </row>
    <row r="36" spans="1:4">
      <c r="A36" s="4" t="s">
        <v>74</v>
      </c>
      <c r="C36" s="5" t="n">
        <v>126916</v>
      </c>
      <c r="D36" s="5" t="n">
        <v>296121</v>
      </c>
    </row>
    <row r="37" spans="1:4">
      <c r="A37" s="4" t="s">
        <v>75</v>
      </c>
      <c r="C37" s="7" t="n">
        <v>828414</v>
      </c>
      <c r="D37" s="7" t="n">
        <v>990279</v>
      </c>
    </row>
    <row r="38" spans="1:4"/>
    <row r="39" spans="1:4">
      <c r="A39" s="4" t="s">
        <v>70</v>
      </c>
      <c r="B39" s="4" t="s">
        <v>76</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73</v>
      </c>
      <c r="B1" s="2" t="s">
        <v>1</v>
      </c>
    </row>
    <row r="2" spans="1:3">
      <c r="B2" s="2" t="s">
        <v>2</v>
      </c>
      <c r="C2" s="2" t="s">
        <v>38</v>
      </c>
    </row>
    <row r="3" spans="1:3">
      <c r="A3" s="3" t="s">
        <v>214</v>
      </c>
    </row>
    <row r="4" spans="1:3">
      <c r="A4" s="4" t="s">
        <v>274</v>
      </c>
      <c r="B4" s="4" t="s">
        <v>275</v>
      </c>
    </row>
    <row r="5" spans="1:3">
      <c r="A5" s="4" t="s">
        <v>276</v>
      </c>
      <c r="B5" s="4" t="s">
        <v>277</v>
      </c>
    </row>
    <row r="6" spans="1:3">
      <c r="A6" s="4" t="s">
        <v>278</v>
      </c>
      <c r="B6" s="4" t="s">
        <v>279</v>
      </c>
    </row>
    <row r="7" spans="1:3">
      <c r="A7" s="4" t="s">
        <v>280</v>
      </c>
      <c r="B7" s="4" t="s">
        <v>281</v>
      </c>
    </row>
    <row r="8" spans="1:3">
      <c r="A8" s="4" t="s">
        <v>282</v>
      </c>
      <c r="B8" s="4" t="s">
        <v>283</v>
      </c>
    </row>
    <row r="9" spans="1:3">
      <c r="A9" s="4" t="s">
        <v>284</v>
      </c>
      <c r="B9" s="4" t="s">
        <v>285</v>
      </c>
    </row>
    <row r="10" spans="1:3">
      <c r="A10" s="4" t="s">
        <v>286</v>
      </c>
      <c r="B10" s="4" t="s">
        <v>287</v>
      </c>
    </row>
    <row r="11" spans="1:3">
      <c r="A11" s="4" t="s">
        <v>288</v>
      </c>
      <c r="B11" s="4" t="s">
        <v>289</v>
      </c>
    </row>
    <row r="12" spans="1:3">
      <c r="A12" s="4" t="s">
        <v>290</v>
      </c>
      <c r="B12" s="4" t="s">
        <v>291</v>
      </c>
    </row>
    <row r="13" spans="1:3">
      <c r="A13" s="4" t="s">
        <v>292</v>
      </c>
      <c r="B13" s="4" t="s">
        <v>293</v>
      </c>
    </row>
    <row r="14" spans="1:3">
      <c r="A14" s="4" t="s">
        <v>221</v>
      </c>
      <c r="B14" s="4" t="s">
        <v>294</v>
      </c>
    </row>
    <row r="15" spans="1:3">
      <c r="A15" s="4" t="s">
        <v>295</v>
      </c>
      <c r="B15" s="4" t="s">
        <v>296</v>
      </c>
    </row>
    <row r="16" spans="1:3">
      <c r="A16" s="4" t="s">
        <v>297</v>
      </c>
      <c r="B16" s="4" t="s">
        <v>298</v>
      </c>
    </row>
    <row r="17" spans="1:3">
      <c r="A17" s="4" t="s">
        <v>299</v>
      </c>
      <c r="B17" s="4" t="s">
        <v>300</v>
      </c>
    </row>
    <row r="18" spans="1:3">
      <c r="A18" s="4" t="s">
        <v>301</v>
      </c>
      <c r="B18" s="4" t="s">
        <v>302</v>
      </c>
    </row>
    <row r="19" spans="1:3">
      <c r="A19" s="4" t="s">
        <v>303</v>
      </c>
      <c r="B19" s="4" t="s">
        <v>304</v>
      </c>
    </row>
    <row r="20" spans="1:3">
      <c r="A20" s="4" t="s">
        <v>305</v>
      </c>
      <c r="B20" s="4" t="s">
        <v>306</v>
      </c>
    </row>
    <row r="21" spans="1:3">
      <c r="A21" s="4" t="s">
        <v>235</v>
      </c>
      <c r="B21" s="4" t="s">
        <v>307</v>
      </c>
    </row>
    <row r="22" spans="1:3">
      <c r="A22" s="4" t="s">
        <v>249</v>
      </c>
      <c r="B22" s="4" t="s">
        <v>308</v>
      </c>
    </row>
    <row r="23" spans="1:3">
      <c r="A23" s="4" t="s">
        <v>309</v>
      </c>
      <c r="B23" s="4" t="s">
        <v>310</v>
      </c>
    </row>
    <row r="24" spans="1:3">
      <c r="A24" s="4" t="s">
        <v>311</v>
      </c>
      <c r="B24" s="4" t="s">
        <v>312</v>
      </c>
    </row>
    <row r="25" spans="1:3">
      <c r="A25" s="4" t="s">
        <v>313</v>
      </c>
      <c r="B25" s="4" t="s">
        <v>314</v>
      </c>
    </row>
    <row r="26" spans="1:3">
      <c r="A26" s="4" t="s">
        <v>244</v>
      </c>
      <c r="B26" s="4" t="s">
        <v>315</v>
      </c>
    </row>
    <row r="27" spans="1:3">
      <c r="A27" s="4" t="s">
        <v>316</v>
      </c>
      <c r="B27" s="4" t="s">
        <v>317</v>
      </c>
    </row>
    <row r="28" spans="1:3">
      <c r="A28" s="4" t="s">
        <v>264</v>
      </c>
      <c r="C28" s="4" t="s">
        <v>3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1</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77</v>
      </c>
      <c r="B1" s="2" t="s">
        <v>1</v>
      </c>
    </row>
    <row r="2" spans="1:3">
      <c r="B2" s="2" t="s">
        <v>78</v>
      </c>
      <c r="C2" s="2" t="s">
        <v>79</v>
      </c>
    </row>
    <row r="3" spans="1:3">
      <c r="A3" s="4" t="s">
        <v>80</v>
      </c>
      <c r="B3" s="7" t="n">
        <v>7767</v>
      </c>
      <c r="C3" s="7" t="n">
        <v>7564</v>
      </c>
    </row>
    <row r="4" spans="1:3">
      <c r="A4" s="4" t="s">
        <v>81</v>
      </c>
      <c r="B4" s="5" t="n">
        <v>951798</v>
      </c>
      <c r="C4" s="5" t="n">
        <v>1343105</v>
      </c>
    </row>
    <row r="5" spans="1:3">
      <c r="A5" s="4" t="s">
        <v>82</v>
      </c>
      <c r="B5" s="7" t="n">
        <v>0</v>
      </c>
      <c r="C5" s="7" t="n">
        <v>7029</v>
      </c>
    </row>
    <row r="6" spans="1:3">
      <c r="A6" s="4" t="s">
        <v>83</v>
      </c>
      <c r="B6" s="7" t="n">
        <v>1</v>
      </c>
      <c r="C6" s="7" t="n">
        <v>1</v>
      </c>
    </row>
    <row r="7" spans="1:3">
      <c r="A7" s="4" t="s">
        <v>84</v>
      </c>
      <c r="B7" s="5" t="n">
        <v>1942000</v>
      </c>
      <c r="C7" s="5" t="n">
        <v>1942000</v>
      </c>
    </row>
    <row r="8" spans="1:3">
      <c r="A8" s="4" t="s">
        <v>85</v>
      </c>
      <c r="B8" s="5" t="n">
        <v>500000</v>
      </c>
      <c r="C8" s="5" t="n">
        <v>500000</v>
      </c>
    </row>
    <row r="9" spans="1:3">
      <c r="A9" s="4" t="s">
        <v>86</v>
      </c>
      <c r="B9" s="5" t="n">
        <v>500000</v>
      </c>
      <c r="C9" s="5" t="n">
        <v>500000</v>
      </c>
    </row>
    <row r="10" spans="1:3">
      <c r="A10" s="4" t="s">
        <v>87</v>
      </c>
      <c r="B10" s="8" t="n">
        <v>0.16667</v>
      </c>
      <c r="C10" s="8" t="n">
        <v>0.16667</v>
      </c>
    </row>
    <row r="11" spans="1:3">
      <c r="A11" s="4" t="s">
        <v>88</v>
      </c>
      <c r="B11" s="5" t="n">
        <v>18666667</v>
      </c>
      <c r="C11" s="5" t="n">
        <v>18666667</v>
      </c>
    </row>
    <row r="12" spans="1:3">
      <c r="A12" s="4" t="s">
        <v>89</v>
      </c>
      <c r="B12" s="5" t="n">
        <v>9384669</v>
      </c>
      <c r="C12" s="5" t="n">
        <v>9262382</v>
      </c>
    </row>
    <row r="13" spans="1:3">
      <c r="A13" s="4" t="s">
        <v>90</v>
      </c>
      <c r="B13" s="5" t="n">
        <v>9384669</v>
      </c>
      <c r="C13" s="5" t="n">
        <v>9262382</v>
      </c>
    </row>
    <row r="14" spans="1:3">
      <c r="A14" s="4" t="s">
        <v>91</v>
      </c>
    </row>
    <row r="15" spans="1:3">
      <c r="A15" s="4" t="s">
        <v>92</v>
      </c>
      <c r="B15" s="4" t="s">
        <v>93</v>
      </c>
      <c r="C15" s="4" t="s">
        <v>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0</v>
      </c>
    </row>
    <row r="4" spans="1:2">
      <c r="A4" s="4" t="s">
        <v>221</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70"/>
    <col customWidth="1" max="2" min="2" width="71"/>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4"/>
    <col customWidth="1" max="14" min="14" width="37"/>
    <col customWidth="1" max="15" min="15" width="4"/>
    <col customWidth="1" max="16" min="16" width="37"/>
    <col customWidth="1" max="17" min="17" width="4"/>
  </cols>
  <sheetData>
    <row r="1" spans="1:17">
      <c r="A1" s="1" t="s">
        <v>94</v>
      </c>
      <c r="C1" s="2" t="s">
        <v>95</v>
      </c>
      <c r="D1" s="2" t="s">
        <v>96</v>
      </c>
      <c r="E1" s="2" t="s">
        <v>97</v>
      </c>
      <c r="F1" s="2" t="s">
        <v>98</v>
      </c>
      <c r="G1" s="2" t="s">
        <v>99</v>
      </c>
      <c r="H1" s="2" t="s">
        <v>100</v>
      </c>
      <c r="I1" s="2" t="s">
        <v>101</v>
      </c>
      <c r="J1" s="2" t="s">
        <v>102</v>
      </c>
      <c r="K1" s="2" t="s">
        <v>103</v>
      </c>
      <c r="L1" s="2" t="s">
        <v>78</v>
      </c>
      <c r="N1" s="2" t="s">
        <v>79</v>
      </c>
      <c r="P1" s="2" t="s">
        <v>104</v>
      </c>
    </row>
    <row r="2" spans="1:17">
      <c r="A2" s="3" t="s">
        <v>105</v>
      </c>
    </row>
    <row r="3" spans="1:17">
      <c r="A3" s="4" t="s">
        <v>106</v>
      </c>
      <c r="D3" s="7" t="n">
        <v>129148000</v>
      </c>
      <c r="E3" s="7" t="n">
        <v>123395000</v>
      </c>
      <c r="F3" s="7" t="n">
        <v>118603000</v>
      </c>
      <c r="G3" s="7" t="n">
        <v>109675000</v>
      </c>
      <c r="H3" s="7" t="n">
        <v>116334000</v>
      </c>
      <c r="I3" s="7" t="n">
        <v>118308000</v>
      </c>
      <c r="J3" s="7" t="n">
        <v>109607000</v>
      </c>
      <c r="K3" s="7" t="n">
        <v>98271000</v>
      </c>
      <c r="L3" s="7" t="n">
        <v>480821000</v>
      </c>
      <c r="N3" s="7" t="n">
        <v>442520000</v>
      </c>
      <c r="P3" s="7" t="n">
        <v>427004000</v>
      </c>
    </row>
    <row r="4" spans="1:17">
      <c r="A4" s="3" t="s">
        <v>107</v>
      </c>
    </row>
    <row r="5" spans="1:17">
      <c r="A5" s="4" t="s">
        <v>108</v>
      </c>
      <c r="L5" s="5" t="n">
        <v>378104000</v>
      </c>
      <c r="N5" s="5" t="n">
        <v>355487000</v>
      </c>
      <c r="P5" s="5" t="n">
        <v>362521000</v>
      </c>
    </row>
    <row r="6" spans="1:17">
      <c r="A6" s="4" t="s">
        <v>109</v>
      </c>
      <c r="L6" s="5" t="n">
        <v>107545000</v>
      </c>
      <c r="N6" s="5" t="n">
        <v>122373000</v>
      </c>
      <c r="P6" s="5" t="n">
        <v>139795000</v>
      </c>
    </row>
    <row r="7" spans="1:17">
      <c r="A7" s="4" t="s">
        <v>110</v>
      </c>
      <c r="L7" s="5" t="n">
        <v>485649000</v>
      </c>
      <c r="N7" s="5" t="n">
        <v>477860000</v>
      </c>
      <c r="P7" s="5" t="n">
        <v>502316000</v>
      </c>
    </row>
    <row r="8" spans="1:17">
      <c r="A8" s="4" t="s">
        <v>111</v>
      </c>
      <c r="D8" s="5" t="n">
        <v>3815000</v>
      </c>
      <c r="E8" s="5" t="n">
        <v>1932000</v>
      </c>
      <c r="F8" s="5" t="n">
        <v>-167000</v>
      </c>
      <c r="G8" s="5" t="n">
        <v>-10408000</v>
      </c>
      <c r="H8" s="5" t="n">
        <v>-4700000</v>
      </c>
      <c r="I8" s="5" t="n">
        <v>121000</v>
      </c>
      <c r="J8" s="5" t="n">
        <v>-11016000</v>
      </c>
      <c r="K8" s="5" t="n">
        <v>-19745000</v>
      </c>
      <c r="L8" s="5" t="n">
        <v>-4828000</v>
      </c>
      <c r="N8" s="5" t="n">
        <v>-35340000</v>
      </c>
      <c r="P8" s="5" t="n">
        <v>-75312000</v>
      </c>
    </row>
    <row r="9" spans="1:17">
      <c r="A9" s="4" t="s">
        <v>112</v>
      </c>
      <c r="L9" s="5" t="n">
        <v>-24545000</v>
      </c>
      <c r="N9" s="5" t="n">
        <v>-25676000</v>
      </c>
      <c r="P9" s="5" t="n">
        <v>-34332000</v>
      </c>
    </row>
    <row r="10" spans="1:17">
      <c r="A10" s="4" t="s">
        <v>113</v>
      </c>
      <c r="L10" s="5" t="n">
        <v>-50698000</v>
      </c>
      <c r="N10" s="5" t="n">
        <v>0</v>
      </c>
      <c r="P10" s="5" t="n">
        <v>0</v>
      </c>
    </row>
    <row r="11" spans="1:17">
      <c r="A11" s="4" t="s">
        <v>114</v>
      </c>
      <c r="L11" s="5" t="n">
        <v>0</v>
      </c>
      <c r="N11" s="5" t="n">
        <v>-1938000</v>
      </c>
      <c r="P11" s="5" t="n">
        <v>0</v>
      </c>
    </row>
    <row r="12" spans="1:17">
      <c r="A12" s="4" t="s">
        <v>115</v>
      </c>
      <c r="L12" s="5" t="n">
        <v>-1724000</v>
      </c>
      <c r="N12" s="5" t="n">
        <v>-2851000</v>
      </c>
      <c r="P12" s="5" t="n">
        <v>-1613000</v>
      </c>
    </row>
    <row r="13" spans="1:17">
      <c r="A13" s="4" t="s">
        <v>116</v>
      </c>
      <c r="L13" s="5" t="n">
        <v>-21820000</v>
      </c>
      <c r="N13" s="5" t="n">
        <v>0</v>
      </c>
      <c r="P13" s="5" t="n">
        <v>0</v>
      </c>
    </row>
    <row r="14" spans="1:17">
      <c r="A14" s="4" t="s">
        <v>117</v>
      </c>
      <c r="L14" s="5" t="n">
        <v>-9789000</v>
      </c>
      <c r="N14" s="5" t="n">
        <v>0</v>
      </c>
    </row>
    <row r="15" spans="1:17">
      <c r="A15" s="4" t="s">
        <v>118</v>
      </c>
      <c r="D15" s="5" t="n">
        <v>-31661000</v>
      </c>
      <c r="E15" s="5" t="n">
        <v>-56544000</v>
      </c>
      <c r="F15" s="5" t="n">
        <v>-8933000</v>
      </c>
      <c r="G15" s="5" t="n">
        <v>-16266000</v>
      </c>
      <c r="H15" s="5" t="n">
        <v>-14221000</v>
      </c>
      <c r="I15" s="5" t="n">
        <v>-6815000</v>
      </c>
      <c r="J15" s="5" t="n">
        <v>-17632000</v>
      </c>
      <c r="K15" s="5" t="n">
        <v>-27137000</v>
      </c>
      <c r="L15" s="5" t="n">
        <v>-113404000</v>
      </c>
      <c r="N15" s="5" t="n">
        <v>-65805000</v>
      </c>
      <c r="P15" s="5" t="n">
        <v>-111257000</v>
      </c>
    </row>
    <row r="16" spans="1:17">
      <c r="A16" s="3" t="s">
        <v>119</v>
      </c>
    </row>
    <row r="17" spans="1:17">
      <c r="A17" s="4" t="s">
        <v>120</v>
      </c>
      <c r="L17" s="5" t="n">
        <v>-42565000</v>
      </c>
      <c r="N17" s="5" t="n">
        <v>-44226000</v>
      </c>
      <c r="P17" s="5" t="n">
        <v>-45812000</v>
      </c>
    </row>
    <row r="18" spans="1:17">
      <c r="A18" s="4" t="s">
        <v>121</v>
      </c>
      <c r="L18" s="5" t="n">
        <v>91000</v>
      </c>
      <c r="N18" s="5" t="n">
        <v>244000</v>
      </c>
      <c r="P18" s="5" t="n">
        <v>58000</v>
      </c>
    </row>
    <row r="19" spans="1:17">
      <c r="A19" s="4" t="s">
        <v>122</v>
      </c>
      <c r="L19" s="5" t="n">
        <v>-2023000</v>
      </c>
      <c r="N19" s="5" t="n">
        <v>126000</v>
      </c>
      <c r="P19" s="5" t="n">
        <v>367000</v>
      </c>
    </row>
    <row r="20" spans="1:17">
      <c r="A20" s="4" t="s">
        <v>123</v>
      </c>
      <c r="L20" s="5" t="n">
        <v>-44497000</v>
      </c>
      <c r="N20" s="5" t="n">
        <v>-43856000</v>
      </c>
      <c r="P20" s="5" t="n">
        <v>-45387000</v>
      </c>
    </row>
    <row r="21" spans="1:17">
      <c r="A21" s="4" t="s">
        <v>124</v>
      </c>
      <c r="L21" s="5" t="n">
        <v>-157901000</v>
      </c>
      <c r="N21" s="5" t="n">
        <v>-109661000</v>
      </c>
      <c r="P21" s="5" t="n">
        <v>-156644000</v>
      </c>
    </row>
    <row r="22" spans="1:17">
      <c r="A22" s="4" t="s">
        <v>125</v>
      </c>
      <c r="L22" s="5" t="n">
        <v>8225000</v>
      </c>
      <c r="N22" s="5" t="n">
        <v>9264000</v>
      </c>
      <c r="P22" s="5" t="n">
        <v>5108000</v>
      </c>
    </row>
    <row r="23" spans="1:17">
      <c r="A23" s="4" t="s">
        <v>126</v>
      </c>
      <c r="L23" s="5" t="n">
        <v>-429000</v>
      </c>
      <c r="N23" s="5" t="n">
        <v>-224000</v>
      </c>
      <c r="P23" s="5" t="n">
        <v>69062000</v>
      </c>
    </row>
    <row r="24" spans="1:17">
      <c r="A24" s="4" t="s">
        <v>127</v>
      </c>
      <c r="L24" s="5" t="n">
        <v>7796000</v>
      </c>
      <c r="N24" s="5" t="n">
        <v>9040000</v>
      </c>
      <c r="P24" s="5" t="n">
        <v>74170000</v>
      </c>
    </row>
    <row r="25" spans="1:17">
      <c r="A25" s="4" t="s">
        <v>128</v>
      </c>
      <c r="D25" s="5" t="n">
        <v>-43073000</v>
      </c>
      <c r="E25" s="5" t="n">
        <v>-70951000</v>
      </c>
      <c r="F25" s="5" t="n">
        <v>-22877000</v>
      </c>
      <c r="G25" s="5" t="n">
        <v>-28796000</v>
      </c>
      <c r="H25" s="5" t="n">
        <v>-28693000</v>
      </c>
      <c r="I25" s="5" t="n">
        <v>-20311000</v>
      </c>
      <c r="J25" s="5" t="n">
        <v>-29888000</v>
      </c>
      <c r="K25" s="5" t="n">
        <v>-39809000</v>
      </c>
      <c r="L25" s="5" t="n">
        <v>-165697000</v>
      </c>
      <c r="N25" s="5" t="n">
        <v>-118701000</v>
      </c>
      <c r="P25" s="5" t="n">
        <v>-230814000</v>
      </c>
    </row>
    <row r="26" spans="1:17">
      <c r="A26" s="4" t="s">
        <v>129</v>
      </c>
      <c r="L26" s="5" t="n">
        <v>2719000</v>
      </c>
      <c r="N26" s="5" t="n">
        <v>3051000</v>
      </c>
      <c r="P26" s="5" t="n">
        <v>0</v>
      </c>
    </row>
    <row r="27" spans="1:17">
      <c r="A27" s="4" t="s">
        <v>130</v>
      </c>
      <c r="D27" s="7" t="n">
        <v>-43073000</v>
      </c>
      <c r="E27" s="7" t="n">
        <v>-71857000</v>
      </c>
      <c r="F27" s="7" t="n">
        <v>-23784000</v>
      </c>
      <c r="G27" s="7" t="n">
        <v>-29702000</v>
      </c>
      <c r="H27" s="7" t="n">
        <v>-29599000</v>
      </c>
      <c r="I27" s="7" t="n">
        <v>-21217000</v>
      </c>
      <c r="J27" s="7" t="n">
        <v>-31127000</v>
      </c>
      <c r="K27" s="7" t="n">
        <v>-39809000</v>
      </c>
      <c r="L27" s="7" t="n">
        <v>-168416000</v>
      </c>
      <c r="N27" s="7" t="n">
        <v>-121752000</v>
      </c>
      <c r="P27" s="7" t="n">
        <v>-230814000</v>
      </c>
    </row>
    <row r="28" spans="1:17">
      <c r="A28" s="4" t="s">
        <v>131</v>
      </c>
      <c r="D28" s="9" t="n">
        <v>-4.6</v>
      </c>
      <c r="E28" s="9" t="n">
        <v>-7.7</v>
      </c>
      <c r="F28" s="9" t="n">
        <v>-2.56</v>
      </c>
      <c r="G28" s="9" t="n">
        <v>-3.21</v>
      </c>
      <c r="H28" s="9" t="n">
        <v>-3.2</v>
      </c>
      <c r="I28" s="9" t="n">
        <v>-2.3</v>
      </c>
      <c r="J28" s="9" t="n">
        <v>-3.39</v>
      </c>
      <c r="K28" s="9" t="n">
        <v>-4.59</v>
      </c>
      <c r="L28" s="9" t="n">
        <v>-18.09</v>
      </c>
      <c r="M28" s="4" t="s">
        <v>70</v>
      </c>
      <c r="N28" s="9" t="n">
        <v>-13.4</v>
      </c>
      <c r="O28" s="4" t="s">
        <v>70</v>
      </c>
      <c r="P28" s="9" t="n">
        <v>-27.89</v>
      </c>
      <c r="Q28" s="4" t="s">
        <v>70</v>
      </c>
    </row>
    <row r="29" spans="1:17">
      <c r="A29" s="4" t="s">
        <v>132</v>
      </c>
      <c r="D29" s="9" t="n">
        <v>-4.6</v>
      </c>
      <c r="E29" s="9" t="n">
        <v>-7.7</v>
      </c>
      <c r="F29" s="9" t="n">
        <v>-2.56</v>
      </c>
      <c r="G29" s="9" t="n">
        <v>-3.21</v>
      </c>
      <c r="H29" s="9" t="n">
        <v>-3.2</v>
      </c>
      <c r="I29" s="9" t="n">
        <v>-2.3</v>
      </c>
      <c r="J29" s="9" t="n">
        <v>-3.39</v>
      </c>
      <c r="K29" s="9" t="n">
        <v>-4.59</v>
      </c>
      <c r="L29" s="9" t="n">
        <v>-18.09</v>
      </c>
      <c r="M29" s="4" t="s">
        <v>70</v>
      </c>
      <c r="N29" s="9" t="n">
        <v>-13.4</v>
      </c>
      <c r="O29" s="4" t="s">
        <v>70</v>
      </c>
      <c r="P29" s="9" t="n">
        <v>-27.89</v>
      </c>
      <c r="Q29" s="4" t="s">
        <v>70</v>
      </c>
    </row>
    <row r="30" spans="1:17">
      <c r="A30" s="3" t="s">
        <v>133</v>
      </c>
    </row>
    <row r="31" spans="1:17">
      <c r="A31" s="4" t="s">
        <v>134</v>
      </c>
      <c r="B31" s="4" t="s">
        <v>70</v>
      </c>
      <c r="L31" s="5" t="n">
        <v>9311722</v>
      </c>
      <c r="N31" s="5" t="n">
        <v>9084456</v>
      </c>
      <c r="P31" s="5" t="n">
        <v>8275334</v>
      </c>
    </row>
    <row r="32" spans="1:17">
      <c r="A32" s="4" t="s">
        <v>135</v>
      </c>
      <c r="B32" s="4" t="s">
        <v>70</v>
      </c>
      <c r="L32" s="5" t="n">
        <v>9311722</v>
      </c>
      <c r="N32" s="5" t="n">
        <v>9084456</v>
      </c>
      <c r="P32" s="5" t="n">
        <v>8275334</v>
      </c>
    </row>
    <row r="33" spans="1:17">
      <c r="A33" s="4" t="s">
        <v>136</v>
      </c>
      <c r="C33" s="5" t="n">
        <v>15</v>
      </c>
    </row>
    <row r="34" spans="1:17"/>
    <row r="35" spans="1:17">
      <c r="A35" s="4" t="s">
        <v>70</v>
      </c>
      <c r="B35" s="4" t="s">
        <v>76</v>
      </c>
    </row>
  </sheetData>
  <mergeCells count="6">
    <mergeCell ref="A1:B1"/>
    <mergeCell ref="L1:M1"/>
    <mergeCell ref="N1:O1"/>
    <mergeCell ref="P1:Q1"/>
    <mergeCell ref="A34:P34"/>
    <mergeCell ref="B35:P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402</v>
      </c>
      <c r="B1" s="2" t="s">
        <v>95</v>
      </c>
      <c r="C1" s="2" t="s">
        <v>403</v>
      </c>
      <c r="D1" s="2" t="s">
        <v>404</v>
      </c>
      <c r="E1" s="2" t="s">
        <v>405</v>
      </c>
      <c r="F1" s="2" t="s">
        <v>406</v>
      </c>
      <c r="G1" s="2" t="s">
        <v>407</v>
      </c>
      <c r="H1" s="2" t="s">
        <v>408</v>
      </c>
      <c r="I1" s="2" t="s">
        <v>409</v>
      </c>
      <c r="J1" s="2" t="s">
        <v>410</v>
      </c>
      <c r="K1" s="2" t="s">
        <v>403</v>
      </c>
      <c r="L1" s="2" t="s">
        <v>407</v>
      </c>
      <c r="M1" s="2" t="s">
        <v>411</v>
      </c>
      <c r="N1" s="2" t="s">
        <v>412</v>
      </c>
    </row>
    <row r="2" spans="1:14">
      <c r="A2" s="3" t="s">
        <v>413</v>
      </c>
    </row>
    <row r="3" spans="1:14">
      <c r="A3" s="4" t="s">
        <v>414</v>
      </c>
      <c r="C3" s="5" t="n">
        <v>50</v>
      </c>
      <c r="K3" s="5" t="n">
        <v>50</v>
      </c>
    </row>
    <row r="4" spans="1:14">
      <c r="A4" s="4" t="s">
        <v>415</v>
      </c>
      <c r="C4" s="4" t="s">
        <v>416</v>
      </c>
      <c r="K4" s="4" t="s">
        <v>416</v>
      </c>
    </row>
    <row r="5" spans="1:14">
      <c r="A5" s="4" t="s">
        <v>40</v>
      </c>
      <c r="C5" s="7" t="n">
        <v>48602</v>
      </c>
      <c r="G5" s="7" t="n">
        <v>141549</v>
      </c>
      <c r="K5" s="7" t="n">
        <v>48602</v>
      </c>
      <c r="L5" s="7" t="n">
        <v>141549</v>
      </c>
    </row>
    <row r="6" spans="1:14">
      <c r="A6" s="4" t="s">
        <v>41</v>
      </c>
      <c r="C6" s="5" t="n">
        <v>10389</v>
      </c>
      <c r="G6" s="5" t="n">
        <v>0</v>
      </c>
      <c r="K6" s="5" t="n">
        <v>10389</v>
      </c>
      <c r="L6" s="5" t="n">
        <v>0</v>
      </c>
    </row>
    <row r="7" spans="1:14">
      <c r="A7" s="4" t="s">
        <v>180</v>
      </c>
      <c r="C7" s="5" t="n">
        <v>58991</v>
      </c>
      <c r="G7" s="5" t="n">
        <v>141549</v>
      </c>
      <c r="K7" s="5" t="n">
        <v>58991</v>
      </c>
      <c r="L7" s="5" t="n">
        <v>141549</v>
      </c>
      <c r="M7" s="7" t="n">
        <v>119691</v>
      </c>
      <c r="N7" s="7" t="n">
        <v>134294</v>
      </c>
    </row>
    <row r="8" spans="1:14">
      <c r="A8" s="4" t="s">
        <v>417</v>
      </c>
      <c r="K8" s="5" t="n">
        <v>9800</v>
      </c>
    </row>
    <row r="9" spans="1:14">
      <c r="A9" s="4" t="s">
        <v>418</v>
      </c>
      <c r="C9" s="5" t="n">
        <v>600</v>
      </c>
      <c r="K9" s="5" t="n">
        <v>600</v>
      </c>
    </row>
    <row r="10" spans="1:14">
      <c r="A10" s="4" t="s">
        <v>419</v>
      </c>
      <c r="K10" s="7" t="n">
        <v>100</v>
      </c>
      <c r="L10" s="5" t="n">
        <v>0</v>
      </c>
      <c r="M10" s="5" t="n">
        <v>200</v>
      </c>
    </row>
    <row r="11" spans="1:14">
      <c r="A11" s="4" t="s">
        <v>420</v>
      </c>
      <c r="K11" s="4" t="s">
        <v>421</v>
      </c>
    </row>
    <row r="12" spans="1:14">
      <c r="A12" s="4" t="s">
        <v>106</v>
      </c>
      <c r="C12" s="5" t="n">
        <v>129148</v>
      </c>
      <c r="D12" s="7" t="n">
        <v>123395</v>
      </c>
      <c r="E12" s="7" t="n">
        <v>118603</v>
      </c>
      <c r="F12" s="7" t="n">
        <v>109675</v>
      </c>
      <c r="G12" s="5" t="n">
        <v>116334</v>
      </c>
      <c r="H12" s="7" t="n">
        <v>118308</v>
      </c>
      <c r="I12" s="7" t="n">
        <v>109607</v>
      </c>
      <c r="J12" s="7" t="n">
        <v>98271</v>
      </c>
      <c r="K12" s="7" t="n">
        <v>480821</v>
      </c>
      <c r="L12" s="5" t="n">
        <v>442520</v>
      </c>
      <c r="M12" s="5" t="n">
        <v>427004</v>
      </c>
    </row>
    <row r="13" spans="1:14">
      <c r="A13" s="4" t="s">
        <v>422</v>
      </c>
      <c r="C13" s="5" t="n">
        <v>27500</v>
      </c>
      <c r="G13" s="5" t="n">
        <v>97600</v>
      </c>
      <c r="K13" s="5" t="n">
        <v>27500</v>
      </c>
      <c r="L13" s="5" t="n">
        <v>97600</v>
      </c>
    </row>
    <row r="14" spans="1:14">
      <c r="A14" s="4" t="s">
        <v>423</v>
      </c>
      <c r="C14" s="7" t="n">
        <v>32900</v>
      </c>
      <c r="G14" s="7" t="n">
        <v>45600</v>
      </c>
      <c r="K14" s="7" t="n">
        <v>32900</v>
      </c>
      <c r="L14" s="7" t="n">
        <v>45600</v>
      </c>
    </row>
    <row r="15" spans="1:14">
      <c r="A15" s="4" t="s">
        <v>136</v>
      </c>
      <c r="B15" s="5" t="n">
        <v>15</v>
      </c>
    </row>
    <row r="16" spans="1:14">
      <c r="A16" s="4" t="s">
        <v>91</v>
      </c>
    </row>
    <row r="17" spans="1:14">
      <c r="A17" s="3" t="s">
        <v>413</v>
      </c>
    </row>
    <row r="18" spans="1:14">
      <c r="A18" s="4" t="s">
        <v>92</v>
      </c>
      <c r="K18" s="4" t="s">
        <v>93</v>
      </c>
      <c r="L18" s="4" t="s">
        <v>93</v>
      </c>
    </row>
    <row r="19" spans="1:14">
      <c r="A19" s="4" t="s">
        <v>424</v>
      </c>
    </row>
    <row r="20" spans="1:14">
      <c r="A20" s="3" t="s">
        <v>413</v>
      </c>
    </row>
    <row r="21" spans="1:14">
      <c r="A21" s="4" t="s">
        <v>106</v>
      </c>
      <c r="K21" s="7" t="n">
        <v>54600</v>
      </c>
      <c r="L21" s="7" t="n">
        <v>57800</v>
      </c>
      <c r="M21" s="5" t="n">
        <v>69300</v>
      </c>
    </row>
    <row r="22" spans="1:14">
      <c r="A22" s="4" t="s">
        <v>425</v>
      </c>
    </row>
    <row r="23" spans="1:14">
      <c r="A23" s="3" t="s">
        <v>413</v>
      </c>
    </row>
    <row r="24" spans="1:14">
      <c r="A24" s="4" t="s">
        <v>106</v>
      </c>
      <c r="K24" s="7" t="n">
        <v>47200</v>
      </c>
      <c r="L24" s="7" t="n">
        <v>50800</v>
      </c>
      <c r="M24" s="7" t="n">
        <v>67000</v>
      </c>
    </row>
    <row r="25" spans="1:14">
      <c r="A25" s="4" t="s">
        <v>426</v>
      </c>
    </row>
    <row r="26" spans="1:14">
      <c r="A26" s="3" t="s">
        <v>413</v>
      </c>
    </row>
    <row r="27" spans="1:14">
      <c r="A27" s="4" t="s">
        <v>427</v>
      </c>
      <c r="K27" s="4" t="s">
        <v>428</v>
      </c>
      <c r="L27" s="4" t="s">
        <v>429</v>
      </c>
      <c r="M27" s="4" t="s">
        <v>430</v>
      </c>
    </row>
    <row r="28" spans="1:14">
      <c r="A28" s="4" t="s">
        <v>431</v>
      </c>
    </row>
    <row r="29" spans="1:14">
      <c r="A29" s="3" t="s">
        <v>413</v>
      </c>
    </row>
    <row r="30" spans="1:14">
      <c r="A30" s="4" t="s">
        <v>427</v>
      </c>
      <c r="K30" s="4" t="s">
        <v>432</v>
      </c>
      <c r="L30" s="4" t="s">
        <v>433</v>
      </c>
      <c r="M30" s="4" t="s">
        <v>434</v>
      </c>
    </row>
    <row r="31" spans="1:14">
      <c r="A31" s="4" t="s">
        <v>435</v>
      </c>
    </row>
    <row r="32" spans="1:14">
      <c r="A32" s="3" t="s">
        <v>413</v>
      </c>
    </row>
    <row r="33" spans="1:14">
      <c r="A33" s="4" t="s">
        <v>427</v>
      </c>
      <c r="K33" s="4" t="s">
        <v>436</v>
      </c>
      <c r="L33" s="4" t="s">
        <v>437</v>
      </c>
      <c r="M33" s="4" t="s">
        <v>438</v>
      </c>
    </row>
    <row r="34" spans="1:14">
      <c r="A34" s="4" t="s">
        <v>439</v>
      </c>
    </row>
    <row r="35" spans="1:14">
      <c r="A35" s="3" t="s">
        <v>413</v>
      </c>
    </row>
    <row r="36" spans="1:14">
      <c r="A36" s="4" t="s">
        <v>427</v>
      </c>
      <c r="K36" s="4" t="s">
        <v>440</v>
      </c>
      <c r="L36" s="4" t="s">
        <v>441</v>
      </c>
      <c r="M36" s="4" t="s">
        <v>442</v>
      </c>
    </row>
    <row r="37" spans="1:14">
      <c r="A37" s="4" t="s">
        <v>443</v>
      </c>
    </row>
    <row r="38" spans="1:14">
      <c r="A38" s="3" t="s">
        <v>413</v>
      </c>
    </row>
    <row r="39" spans="1:14">
      <c r="A39" s="4" t="s">
        <v>444</v>
      </c>
      <c r="K39" s="4" t="s">
        <v>445</v>
      </c>
    </row>
    <row r="40" spans="1:14">
      <c r="A40" s="4" t="s">
        <v>446</v>
      </c>
    </row>
    <row r="41" spans="1:14">
      <c r="A41" s="3" t="s">
        <v>413</v>
      </c>
    </row>
    <row r="42" spans="1:14">
      <c r="A42" s="4" t="s">
        <v>444</v>
      </c>
      <c r="K42"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8</v>
      </c>
    </row>
    <row r="2" spans="1:3">
      <c r="A2" s="3" t="s">
        <v>214</v>
      </c>
    </row>
    <row r="3" spans="1:3">
      <c r="A3" s="4" t="s">
        <v>449</v>
      </c>
      <c r="B3" s="7" t="n">
        <v>144204</v>
      </c>
      <c r="C3" s="7" t="n">
        <v>130075</v>
      </c>
    </row>
    <row r="4" spans="1:3">
      <c r="A4" s="4" t="s">
        <v>450</v>
      </c>
      <c r="B4" s="5" t="n">
        <v>-7767</v>
      </c>
      <c r="C4" s="5" t="n">
        <v>-7564</v>
      </c>
    </row>
    <row r="5" spans="1:3">
      <c r="A5" s="4" t="s">
        <v>451</v>
      </c>
      <c r="B5" s="7" t="n">
        <v>136437</v>
      </c>
      <c r="C5" s="7" t="n">
        <v>122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38</v>
      </c>
    </row>
    <row r="3" spans="1:2">
      <c r="A3" s="4" t="s">
        <v>453</v>
      </c>
    </row>
    <row r="4" spans="1:2">
      <c r="A4" s="3" t="s">
        <v>454</v>
      </c>
    </row>
    <row r="5" spans="1:2">
      <c r="A5" s="4" t="s">
        <v>455</v>
      </c>
      <c r="B5" s="4" t="s">
        <v>445</v>
      </c>
    </row>
    <row r="6" spans="1:2">
      <c r="A6" s="4" t="s">
        <v>456</v>
      </c>
    </row>
    <row r="7" spans="1:2">
      <c r="A7" s="3" t="s">
        <v>454</v>
      </c>
    </row>
    <row r="8" spans="1:2">
      <c r="A8" s="4" t="s">
        <v>455</v>
      </c>
      <c r="B8" s="4" t="s">
        <v>457</v>
      </c>
    </row>
    <row r="9" spans="1:2">
      <c r="A9" s="4" t="s">
        <v>458</v>
      </c>
    </row>
    <row r="10" spans="1:2">
      <c r="A10" s="3" t="s">
        <v>454</v>
      </c>
    </row>
    <row r="11" spans="1:2">
      <c r="A11" s="4" t="s">
        <v>455</v>
      </c>
      <c r="B11" s="4" t="s">
        <v>445</v>
      </c>
    </row>
    <row r="12" spans="1:2">
      <c r="A12" s="4" t="s">
        <v>459</v>
      </c>
    </row>
    <row r="13" spans="1:2">
      <c r="A13" s="3" t="s">
        <v>454</v>
      </c>
    </row>
    <row r="14" spans="1:2">
      <c r="A14" s="4" t="s">
        <v>455</v>
      </c>
      <c r="B14" s="4" t="s">
        <v>460</v>
      </c>
    </row>
    <row r="15" spans="1:2">
      <c r="A15" s="4" t="s">
        <v>461</v>
      </c>
    </row>
    <row r="16" spans="1:2">
      <c r="A16" s="3" t="s">
        <v>454</v>
      </c>
    </row>
    <row r="17" spans="1:2">
      <c r="A17" s="4" t="s">
        <v>455</v>
      </c>
      <c r="B17" s="4" t="s">
        <v>445</v>
      </c>
    </row>
    <row r="18" spans="1:2">
      <c r="A18" s="4" t="s">
        <v>462</v>
      </c>
    </row>
    <row r="19" spans="1:2">
      <c r="A19" s="3" t="s">
        <v>454</v>
      </c>
    </row>
    <row r="20" spans="1:2">
      <c r="A20" s="4" t="s">
        <v>455</v>
      </c>
      <c r="B20" s="4" t="s">
        <v>460</v>
      </c>
    </row>
    <row r="21" spans="1:2">
      <c r="A21" s="4" t="s">
        <v>463</v>
      </c>
    </row>
    <row r="22" spans="1:2">
      <c r="A22" s="3" t="s">
        <v>454</v>
      </c>
    </row>
    <row r="23" spans="1:2">
      <c r="A23" s="4" t="s">
        <v>455</v>
      </c>
      <c r="B23" s="4" t="s">
        <v>464</v>
      </c>
    </row>
    <row r="24" spans="1:2">
      <c r="A24" s="4" t="s">
        <v>465</v>
      </c>
    </row>
    <row r="25" spans="1:2">
      <c r="A25" s="3" t="s">
        <v>454</v>
      </c>
    </row>
    <row r="26" spans="1:2">
      <c r="A26" s="4" t="s">
        <v>455</v>
      </c>
      <c r="B26" s="4" t="s">
        <v>466</v>
      </c>
    </row>
    <row r="27" spans="1:2">
      <c r="A27" s="4" t="s">
        <v>467</v>
      </c>
    </row>
    <row r="28" spans="1:2">
      <c r="A28" s="3" t="s">
        <v>454</v>
      </c>
    </row>
    <row r="29" spans="1:2">
      <c r="A29" s="4" t="s">
        <v>455</v>
      </c>
      <c r="B29" s="4" t="s">
        <v>468</v>
      </c>
    </row>
    <row r="30" spans="1:2">
      <c r="A30" s="4" t="s">
        <v>469</v>
      </c>
    </row>
    <row r="31" spans="1:2">
      <c r="A31" s="3" t="s">
        <v>454</v>
      </c>
    </row>
    <row r="32" spans="1:2">
      <c r="A32" s="4" t="s">
        <v>455</v>
      </c>
      <c r="B32"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4"/>
  </cols>
  <sheetData>
    <row r="1" spans="1:8">
      <c r="A1" s="1" t="s">
        <v>471</v>
      </c>
      <c r="B1" s="2" t="s">
        <v>472</v>
      </c>
      <c r="C1" s="2" t="s">
        <v>2</v>
      </c>
      <c r="D1" s="2" t="s">
        <v>38</v>
      </c>
      <c r="E1" s="2" t="s">
        <v>144</v>
      </c>
      <c r="F1" s="2" t="s">
        <v>473</v>
      </c>
      <c r="G1" s="2" t="s">
        <v>474</v>
      </c>
      <c r="H1" s="2" t="s">
        <v>475</v>
      </c>
    </row>
    <row r="2" spans="1:8">
      <c r="A2" s="3" t="s">
        <v>476</v>
      </c>
    </row>
    <row r="3" spans="1:8">
      <c r="A3" s="4" t="s">
        <v>477</v>
      </c>
      <c r="F3" s="4" t="s">
        <v>478</v>
      </c>
    </row>
    <row r="4" spans="1:8">
      <c r="A4" s="4" t="s">
        <v>479</v>
      </c>
      <c r="F4" s="7" t="n">
        <v>92600000</v>
      </c>
    </row>
    <row r="5" spans="1:8">
      <c r="A5" s="4" t="s">
        <v>480</v>
      </c>
      <c r="F5" s="4" t="s">
        <v>481</v>
      </c>
    </row>
    <row r="6" spans="1:8">
      <c r="A6" s="4" t="s">
        <v>482</v>
      </c>
      <c r="F6" s="4" t="s">
        <v>483</v>
      </c>
    </row>
    <row r="7" spans="1:8">
      <c r="A7" s="4" t="s">
        <v>484</v>
      </c>
      <c r="F7" s="7" t="n">
        <v>117400000</v>
      </c>
    </row>
    <row r="8" spans="1:8">
      <c r="A8" s="4" t="s">
        <v>485</v>
      </c>
      <c r="F8" s="4" t="s">
        <v>486</v>
      </c>
    </row>
    <row r="9" spans="1:8">
      <c r="A9" s="4" t="s">
        <v>487</v>
      </c>
      <c r="F9" s="4" t="s">
        <v>488</v>
      </c>
    </row>
    <row r="10" spans="1:8">
      <c r="A10" s="4" t="s">
        <v>489</v>
      </c>
      <c r="F10" s="4" t="s">
        <v>490</v>
      </c>
    </row>
    <row r="11" spans="1:8">
      <c r="A11" s="4" t="s">
        <v>491</v>
      </c>
      <c r="F11" s="4" t="s">
        <v>492</v>
      </c>
    </row>
    <row r="12" spans="1:8">
      <c r="A12" s="4" t="s">
        <v>493</v>
      </c>
      <c r="F12" s="4" t="s">
        <v>494</v>
      </c>
    </row>
    <row r="13" spans="1:8">
      <c r="A13" s="4" t="s">
        <v>495</v>
      </c>
      <c r="F13" s="4" t="s">
        <v>496</v>
      </c>
    </row>
    <row r="14" spans="1:8">
      <c r="A14" s="4" t="s">
        <v>497</v>
      </c>
      <c r="F14" s="4" t="s">
        <v>498</v>
      </c>
    </row>
    <row r="15" spans="1:8">
      <c r="A15" s="4" t="s">
        <v>499</v>
      </c>
      <c r="F15" s="4" t="s">
        <v>500</v>
      </c>
    </row>
    <row r="16" spans="1:8">
      <c r="A16" s="3" t="s">
        <v>501</v>
      </c>
    </row>
    <row r="17" spans="1:8">
      <c r="A17" s="4" t="s">
        <v>502</v>
      </c>
      <c r="F17" s="7" t="n">
        <v>50000000</v>
      </c>
    </row>
    <row r="18" spans="1:8">
      <c r="A18" s="4" t="s">
        <v>503</v>
      </c>
      <c r="F18" s="4" t="s">
        <v>504</v>
      </c>
    </row>
    <row r="19" spans="1:8">
      <c r="A19" s="4" t="s">
        <v>505</v>
      </c>
      <c r="F19" s="4" t="s">
        <v>506</v>
      </c>
    </row>
    <row r="20" spans="1:8">
      <c r="A20" s="4" t="s">
        <v>507</v>
      </c>
      <c r="F20" s="4" t="s">
        <v>500</v>
      </c>
    </row>
    <row r="21" spans="1:8">
      <c r="A21" s="4" t="s">
        <v>508</v>
      </c>
      <c r="F21" s="7" t="n">
        <v>37500000</v>
      </c>
    </row>
    <row r="22" spans="1:8">
      <c r="A22" s="4" t="s">
        <v>509</v>
      </c>
      <c r="C22" s="7" t="n">
        <v>10000000</v>
      </c>
      <c r="D22" s="7" t="n">
        <v>0</v>
      </c>
    </row>
    <row r="23" spans="1:8">
      <c r="A23" s="4" t="s">
        <v>510</v>
      </c>
      <c r="C23" s="5" t="n">
        <v>40000000</v>
      </c>
    </row>
    <row r="24" spans="1:8">
      <c r="A24" s="4" t="s">
        <v>511</v>
      </c>
      <c r="B24" s="7" t="n">
        <v>100000000</v>
      </c>
    </row>
    <row r="25" spans="1:8">
      <c r="A25" s="4" t="s">
        <v>512</v>
      </c>
      <c r="B25" s="5" t="n">
        <v>95000000</v>
      </c>
    </row>
    <row r="26" spans="1:8">
      <c r="A26" s="4" t="s">
        <v>513</v>
      </c>
      <c r="B26" s="7" t="n">
        <v>7600000</v>
      </c>
    </row>
    <row r="27" spans="1:8">
      <c r="A27" s="4" t="s">
        <v>514</v>
      </c>
      <c r="B27" s="4" t="s">
        <v>515</v>
      </c>
    </row>
    <row r="28" spans="1:8">
      <c r="A28" s="4" t="s">
        <v>116</v>
      </c>
      <c r="C28" s="5" t="n">
        <v>21820000</v>
      </c>
      <c r="D28" s="5" t="n">
        <v>0</v>
      </c>
      <c r="E28" s="7" t="n">
        <v>0</v>
      </c>
    </row>
    <row r="29" spans="1:8">
      <c r="A29" s="4" t="s">
        <v>155</v>
      </c>
      <c r="C29" s="5" t="n">
        <v>9789000</v>
      </c>
      <c r="D29" s="5" t="n">
        <v>0</v>
      </c>
    </row>
    <row r="30" spans="1:8">
      <c r="A30" s="4" t="s">
        <v>516</v>
      </c>
      <c r="C30" s="7" t="n">
        <v>600996000</v>
      </c>
      <c r="D30" s="7" t="n">
        <v>0</v>
      </c>
    </row>
    <row r="31" spans="1:8">
      <c r="A31" s="4" t="s">
        <v>517</v>
      </c>
    </row>
    <row r="32" spans="1:8">
      <c r="A32" s="3" t="s">
        <v>501</v>
      </c>
    </row>
    <row r="33" spans="1:8">
      <c r="A33" s="4" t="s">
        <v>502</v>
      </c>
      <c r="F33" s="5" t="n">
        <v>20000000</v>
      </c>
    </row>
    <row r="34" spans="1:8">
      <c r="A34" s="4" t="s">
        <v>518</v>
      </c>
    </row>
    <row r="35" spans="1:8">
      <c r="A35" s="3" t="s">
        <v>501</v>
      </c>
    </row>
    <row r="36" spans="1:8">
      <c r="A36" s="4" t="s">
        <v>502</v>
      </c>
      <c r="F36" s="5" t="n">
        <v>30000000</v>
      </c>
    </row>
    <row r="37" spans="1:8">
      <c r="A37" s="4" t="s">
        <v>519</v>
      </c>
    </row>
    <row r="38" spans="1:8">
      <c r="A38" s="3" t="s">
        <v>501</v>
      </c>
    </row>
    <row r="39" spans="1:8">
      <c r="A39" s="4" t="s">
        <v>509</v>
      </c>
      <c r="F39" s="7" t="n">
        <v>210000000</v>
      </c>
    </row>
    <row r="40" spans="1:8">
      <c r="A40" s="4" t="s">
        <v>520</v>
      </c>
    </row>
    <row r="41" spans="1:8">
      <c r="A41" s="3" t="s">
        <v>521</v>
      </c>
    </row>
    <row r="42" spans="1:8">
      <c r="A42" s="4" t="s">
        <v>522</v>
      </c>
      <c r="C42" s="4" t="s">
        <v>523</v>
      </c>
      <c r="H42" s="4" t="s">
        <v>523</v>
      </c>
    </row>
    <row r="43" spans="1:8">
      <c r="A43" s="3" t="s">
        <v>501</v>
      </c>
    </row>
    <row r="44" spans="1:8">
      <c r="A44" s="4" t="s">
        <v>524</v>
      </c>
      <c r="C44" s="7" t="n">
        <v>225000000</v>
      </c>
    </row>
    <row r="45" spans="1:8">
      <c r="A45" s="4" t="s">
        <v>525</v>
      </c>
    </row>
    <row r="46" spans="1:8">
      <c r="A46" s="3" t="s">
        <v>521</v>
      </c>
    </row>
    <row r="47" spans="1:8">
      <c r="A47" s="4" t="s">
        <v>522</v>
      </c>
      <c r="C47" s="4" t="s">
        <v>526</v>
      </c>
      <c r="G47" s="4" t="s">
        <v>526</v>
      </c>
    </row>
    <row r="48" spans="1:8">
      <c r="A48" s="3" t="s">
        <v>501</v>
      </c>
    </row>
    <row r="49" spans="1:8">
      <c r="A49" s="4" t="s">
        <v>524</v>
      </c>
      <c r="C49" s="7" t="n">
        <v>360000000</v>
      </c>
    </row>
    <row r="50" spans="1:8">
      <c r="A50" s="4" t="s">
        <v>527</v>
      </c>
    </row>
    <row r="51" spans="1:8">
      <c r="A51" s="3" t="s">
        <v>501</v>
      </c>
    </row>
    <row r="52" spans="1:8">
      <c r="A52" s="4" t="s">
        <v>524</v>
      </c>
      <c r="C52" s="5" t="n">
        <v>15996000</v>
      </c>
    </row>
    <row r="53" spans="1:8">
      <c r="A53" s="4" t="s">
        <v>528</v>
      </c>
      <c r="C53" s="5" t="n">
        <v>41200000</v>
      </c>
    </row>
    <row r="54" spans="1:8">
      <c r="A54" s="4" t="s">
        <v>529</v>
      </c>
      <c r="C54" s="7" t="n">
        <v>39100000</v>
      </c>
    </row>
    <row r="55" spans="1:8">
      <c r="A55" s="4" t="s">
        <v>91</v>
      </c>
    </row>
    <row r="56" spans="1:8">
      <c r="A56" s="3" t="s">
        <v>521</v>
      </c>
    </row>
    <row r="57" spans="1:8">
      <c r="A57" s="4" t="s">
        <v>92</v>
      </c>
      <c r="C57" s="4" t="s">
        <v>93</v>
      </c>
      <c r="D57" s="4" t="s">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2</v>
      </c>
      <c r="C2" s="2" t="s">
        <v>38</v>
      </c>
      <c r="D2" s="2" t="s">
        <v>474</v>
      </c>
      <c r="E2" s="2" t="s">
        <v>475</v>
      </c>
    </row>
    <row r="3" spans="1:5">
      <c r="A3" s="3" t="s">
        <v>521</v>
      </c>
    </row>
    <row r="4" spans="1:5">
      <c r="A4" s="4" t="s">
        <v>531</v>
      </c>
      <c r="B4" s="7" t="n">
        <v>2251</v>
      </c>
    </row>
    <row r="5" spans="1:5">
      <c r="A5" s="4" t="s">
        <v>532</v>
      </c>
      <c r="B5" s="5" t="n">
        <v>975</v>
      </c>
    </row>
    <row r="6" spans="1:5">
      <c r="A6" s="4" t="s">
        <v>155</v>
      </c>
      <c r="B6" s="5" t="n">
        <v>9789</v>
      </c>
      <c r="C6" s="7" t="n">
        <v>0</v>
      </c>
    </row>
    <row r="7" spans="1:5">
      <c r="A7" s="4" t="s">
        <v>516</v>
      </c>
      <c r="B7" s="5" t="n">
        <v>600996</v>
      </c>
      <c r="C7" s="7" t="n">
        <v>0</v>
      </c>
    </row>
    <row r="8" spans="1:5">
      <c r="A8" s="4" t="s">
        <v>525</v>
      </c>
    </row>
    <row r="9" spans="1:5">
      <c r="A9" s="3" t="s">
        <v>521</v>
      </c>
    </row>
    <row r="10" spans="1:5">
      <c r="A10" s="4" t="s">
        <v>533</v>
      </c>
      <c r="B10" s="7" t="n">
        <v>3775</v>
      </c>
    </row>
    <row r="11" spans="1:5">
      <c r="A11" s="4" t="s">
        <v>522</v>
      </c>
      <c r="B11" s="4" t="s">
        <v>526</v>
      </c>
      <c r="D11" s="4" t="s">
        <v>526</v>
      </c>
    </row>
    <row r="12" spans="1:5">
      <c r="A12" s="4" t="s">
        <v>524</v>
      </c>
      <c r="B12" s="7" t="n">
        <v>360000</v>
      </c>
    </row>
    <row r="13" spans="1:5">
      <c r="A13" s="4" t="s">
        <v>520</v>
      </c>
    </row>
    <row r="14" spans="1:5">
      <c r="A14" s="3" t="s">
        <v>521</v>
      </c>
    </row>
    <row r="15" spans="1:5">
      <c r="A15" s="4" t="s">
        <v>533</v>
      </c>
      <c r="B15" s="7" t="n">
        <v>1580</v>
      </c>
    </row>
    <row r="16" spans="1:5">
      <c r="A16" s="4" t="s">
        <v>522</v>
      </c>
      <c r="B16" s="4" t="s">
        <v>523</v>
      </c>
      <c r="E16" s="4" t="s">
        <v>523</v>
      </c>
    </row>
    <row r="17" spans="1:5">
      <c r="A17" s="4" t="s">
        <v>524</v>
      </c>
      <c r="B17" s="7" t="n">
        <v>225000</v>
      </c>
    </row>
    <row r="18" spans="1:5">
      <c r="A18" s="4" t="s">
        <v>527</v>
      </c>
    </row>
    <row r="19" spans="1:5">
      <c r="A19" s="3" t="s">
        <v>521</v>
      </c>
    </row>
    <row r="20" spans="1:5">
      <c r="A20" s="4" t="s">
        <v>524</v>
      </c>
      <c r="B20" s="5" t="n">
        <v>15996</v>
      </c>
    </row>
    <row r="21" spans="1:5">
      <c r="A21" s="4" t="s">
        <v>534</v>
      </c>
    </row>
    <row r="22" spans="1:5">
      <c r="A22" s="3" t="s">
        <v>521</v>
      </c>
    </row>
    <row r="23" spans="1:5">
      <c r="A23" s="4" t="s">
        <v>533</v>
      </c>
      <c r="B23" s="7" t="n">
        <v>12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5</v>
      </c>
      <c r="B1" s="2" t="s">
        <v>138</v>
      </c>
      <c r="J1" s="2" t="s">
        <v>1</v>
      </c>
    </row>
    <row r="2" spans="1:13">
      <c r="B2" s="2" t="s">
        <v>2</v>
      </c>
      <c r="C2" s="2" t="s">
        <v>139</v>
      </c>
      <c r="D2" s="2" t="s">
        <v>4</v>
      </c>
      <c r="E2" s="2" t="s">
        <v>140</v>
      </c>
      <c r="F2" s="2" t="s">
        <v>38</v>
      </c>
      <c r="G2" s="2" t="s">
        <v>141</v>
      </c>
      <c r="H2" s="2" t="s">
        <v>142</v>
      </c>
      <c r="I2" s="2" t="s">
        <v>143</v>
      </c>
      <c r="J2" s="2" t="s">
        <v>2</v>
      </c>
      <c r="K2" s="2" t="s">
        <v>38</v>
      </c>
      <c r="L2" s="2" t="s">
        <v>144</v>
      </c>
      <c r="M2" s="2" t="s">
        <v>536</v>
      </c>
    </row>
    <row r="3" spans="1:13">
      <c r="A3" s="3" t="s">
        <v>39</v>
      </c>
    </row>
    <row r="4" spans="1:13">
      <c r="A4" s="4" t="s">
        <v>40</v>
      </c>
      <c r="B4" s="7" t="n">
        <v>48602</v>
      </c>
      <c r="F4" s="7" t="n">
        <v>141549</v>
      </c>
      <c r="J4" s="7" t="n">
        <v>48602</v>
      </c>
      <c r="K4" s="7" t="n">
        <v>141549</v>
      </c>
    </row>
    <row r="5" spans="1:13">
      <c r="A5" s="4" t="s">
        <v>41</v>
      </c>
      <c r="B5" s="5" t="n">
        <v>10389</v>
      </c>
      <c r="F5" s="5" t="n">
        <v>0</v>
      </c>
      <c r="J5" s="5" t="n">
        <v>10389</v>
      </c>
      <c r="K5" s="5" t="n">
        <v>0</v>
      </c>
    </row>
    <row r="6" spans="1:13">
      <c r="A6" s="4" t="s">
        <v>42</v>
      </c>
      <c r="B6" s="5" t="n">
        <v>136437</v>
      </c>
      <c r="F6" s="5" t="n">
        <v>122511</v>
      </c>
      <c r="J6" s="5" t="n">
        <v>136437</v>
      </c>
      <c r="K6" s="5" t="n">
        <v>122511</v>
      </c>
    </row>
    <row r="7" spans="1:13">
      <c r="A7" s="4" t="s">
        <v>43</v>
      </c>
      <c r="B7" s="5" t="n">
        <v>36245</v>
      </c>
      <c r="F7" s="5" t="n">
        <v>31415</v>
      </c>
      <c r="J7" s="5" t="n">
        <v>36245</v>
      </c>
      <c r="K7" s="5" t="n">
        <v>31415</v>
      </c>
    </row>
    <row r="8" spans="1:13">
      <c r="A8" s="4" t="s">
        <v>44</v>
      </c>
      <c r="B8" s="5" t="n">
        <v>4353</v>
      </c>
      <c r="F8" s="5" t="n">
        <v>3145</v>
      </c>
      <c r="J8" s="5" t="n">
        <v>4353</v>
      </c>
      <c r="K8" s="5" t="n">
        <v>3145</v>
      </c>
    </row>
    <row r="9" spans="1:13">
      <c r="A9" s="4" t="s">
        <v>45</v>
      </c>
      <c r="B9" s="5" t="n">
        <v>2949</v>
      </c>
      <c r="F9" s="5" t="n">
        <v>4889</v>
      </c>
      <c r="J9" s="5" t="n">
        <v>2949</v>
      </c>
      <c r="K9" s="5" t="n">
        <v>4889</v>
      </c>
    </row>
    <row r="10" spans="1:13">
      <c r="A10" s="4" t="s">
        <v>46</v>
      </c>
      <c r="B10" s="5" t="n">
        <v>27929</v>
      </c>
      <c r="F10" s="5" t="n">
        <v>14327</v>
      </c>
      <c r="J10" s="5" t="n">
        <v>27929</v>
      </c>
      <c r="K10" s="5" t="n">
        <v>14327</v>
      </c>
    </row>
    <row r="11" spans="1:13">
      <c r="A11" s="4" t="s">
        <v>47</v>
      </c>
      <c r="B11" s="5" t="n">
        <v>266904</v>
      </c>
      <c r="F11" s="5" t="n">
        <v>317836</v>
      </c>
      <c r="J11" s="5" t="n">
        <v>266904</v>
      </c>
      <c r="K11" s="5" t="n">
        <v>317836</v>
      </c>
    </row>
    <row r="12" spans="1:13">
      <c r="A12" s="4" t="s">
        <v>48</v>
      </c>
      <c r="B12" s="5" t="n">
        <v>534371</v>
      </c>
      <c r="F12" s="5" t="n">
        <v>625771</v>
      </c>
      <c r="J12" s="5" t="n">
        <v>534371</v>
      </c>
      <c r="K12" s="5" t="n">
        <v>625771</v>
      </c>
    </row>
    <row r="13" spans="1:13">
      <c r="A13" s="4" t="s">
        <v>50</v>
      </c>
      <c r="B13" s="5" t="n">
        <v>4821</v>
      </c>
      <c r="F13" s="5" t="n">
        <v>7128</v>
      </c>
      <c r="J13" s="5" t="n">
        <v>4821</v>
      </c>
      <c r="K13" s="5" t="n">
        <v>7128</v>
      </c>
    </row>
    <row r="14" spans="1:13">
      <c r="A14" s="4" t="s">
        <v>43</v>
      </c>
      <c r="B14" s="5" t="n">
        <v>12971</v>
      </c>
      <c r="F14" s="5" t="n">
        <v>18788</v>
      </c>
      <c r="J14" s="5" t="n">
        <v>12971</v>
      </c>
      <c r="K14" s="5" t="n">
        <v>18788</v>
      </c>
    </row>
    <row r="15" spans="1:13">
      <c r="A15" s="4" t="s">
        <v>51</v>
      </c>
      <c r="B15" s="5" t="n">
        <v>2143</v>
      </c>
      <c r="F15" s="5" t="n">
        <v>1284</v>
      </c>
      <c r="J15" s="5" t="n">
        <v>2143</v>
      </c>
      <c r="K15" s="5" t="n">
        <v>1284</v>
      </c>
    </row>
    <row r="16" spans="1:13">
      <c r="A16" s="4" t="s">
        <v>52</v>
      </c>
      <c r="B16" s="5" t="n">
        <v>7204</v>
      </c>
      <c r="F16" s="5" t="n">
        <v>12764</v>
      </c>
      <c r="J16" s="5" t="n">
        <v>7204</v>
      </c>
      <c r="K16" s="5" t="n">
        <v>12764</v>
      </c>
    </row>
    <row r="17" spans="1:13">
      <c r="A17" s="4" t="s">
        <v>53</v>
      </c>
      <c r="B17" s="5" t="n">
        <v>828414</v>
      </c>
      <c r="F17" s="5" t="n">
        <v>990279</v>
      </c>
      <c r="J17" s="5" t="n">
        <v>828414</v>
      </c>
      <c r="K17" s="5" t="n">
        <v>990279</v>
      </c>
    </row>
    <row r="18" spans="1:13">
      <c r="A18" s="3" t="s">
        <v>54</v>
      </c>
    </row>
    <row r="19" spans="1:13">
      <c r="A19" s="4" t="s">
        <v>55</v>
      </c>
      <c r="B19" s="5" t="n">
        <v>10000</v>
      </c>
      <c r="F19" s="5" t="n">
        <v>0</v>
      </c>
      <c r="J19" s="5" t="n">
        <v>10000</v>
      </c>
      <c r="K19" s="5" t="n">
        <v>0</v>
      </c>
    </row>
    <row r="20" spans="1:13">
      <c r="A20" s="4" t="s">
        <v>56</v>
      </c>
      <c r="B20" s="5" t="n">
        <v>39678</v>
      </c>
      <c r="F20" s="5" t="n">
        <v>41523</v>
      </c>
      <c r="J20" s="5" t="n">
        <v>39678</v>
      </c>
      <c r="K20" s="5" t="n">
        <v>41523</v>
      </c>
    </row>
    <row r="21" spans="1:13">
      <c r="A21" s="4" t="s">
        <v>57</v>
      </c>
      <c r="B21" s="5" t="n">
        <v>35385</v>
      </c>
      <c r="F21" s="5" t="n">
        <v>57723</v>
      </c>
      <c r="J21" s="5" t="n">
        <v>35385</v>
      </c>
      <c r="K21" s="5" t="n">
        <v>57723</v>
      </c>
    </row>
    <row r="22" spans="1:13">
      <c r="A22" s="4" t="s">
        <v>58</v>
      </c>
      <c r="B22" s="5" t="n">
        <v>3385</v>
      </c>
      <c r="F22" s="5" t="n">
        <v>4430</v>
      </c>
      <c r="J22" s="5" t="n">
        <v>3385</v>
      </c>
      <c r="K22" s="5" t="n">
        <v>4430</v>
      </c>
    </row>
    <row r="23" spans="1:13">
      <c r="A23" s="4" t="s">
        <v>59</v>
      </c>
      <c r="B23" s="5" t="n">
        <v>88448</v>
      </c>
      <c r="F23" s="5" t="n">
        <v>103676</v>
      </c>
      <c r="J23" s="5" t="n">
        <v>88448</v>
      </c>
      <c r="K23" s="5" t="n">
        <v>103676</v>
      </c>
    </row>
    <row r="24" spans="1:13">
      <c r="A24" s="4" t="s">
        <v>61</v>
      </c>
      <c r="B24" s="5" t="n">
        <v>11544</v>
      </c>
      <c r="F24" s="5" t="n">
        <v>12433</v>
      </c>
      <c r="J24" s="5" t="n">
        <v>11544</v>
      </c>
      <c r="K24" s="5" t="n">
        <v>12433</v>
      </c>
    </row>
    <row r="25" spans="1:13">
      <c r="A25" s="4" t="s">
        <v>62</v>
      </c>
      <c r="B25" s="5" t="n">
        <v>510</v>
      </c>
      <c r="F25" s="5" t="n">
        <v>78</v>
      </c>
      <c r="J25" s="5" t="n">
        <v>510</v>
      </c>
      <c r="K25" s="5" t="n">
        <v>78</v>
      </c>
    </row>
    <row r="26" spans="1:13">
      <c r="A26" s="4" t="s">
        <v>65</v>
      </c>
      <c r="B26" s="5" t="n">
        <v>100502</v>
      </c>
      <c r="F26" s="5" t="n">
        <v>694158</v>
      </c>
      <c r="J26" s="5" t="n">
        <v>100502</v>
      </c>
      <c r="K26" s="5" t="n">
        <v>694158</v>
      </c>
    </row>
    <row r="27" spans="1:13">
      <c r="A27" s="4" t="s">
        <v>66</v>
      </c>
      <c r="B27" s="5" t="n">
        <v>600996</v>
      </c>
      <c r="F27" s="5" t="n">
        <v>0</v>
      </c>
      <c r="J27" s="5" t="n">
        <v>600996</v>
      </c>
      <c r="K27" s="5" t="n">
        <v>0</v>
      </c>
    </row>
    <row r="28" spans="1:13">
      <c r="A28" s="4" t="s">
        <v>537</v>
      </c>
      <c r="B28" s="5" t="n">
        <v>126916</v>
      </c>
      <c r="F28" s="5" t="n">
        <v>296121</v>
      </c>
      <c r="J28" s="5" t="n">
        <v>126916</v>
      </c>
      <c r="K28" s="5" t="n">
        <v>296121</v>
      </c>
      <c r="L28" s="7" t="n">
        <v>339135</v>
      </c>
      <c r="M28" s="7" t="n">
        <v>568512</v>
      </c>
    </row>
    <row r="29" spans="1:13">
      <c r="A29" s="4" t="s">
        <v>75</v>
      </c>
      <c r="B29" s="5" t="n">
        <v>828414</v>
      </c>
      <c r="F29" s="5" t="n">
        <v>990279</v>
      </c>
      <c r="J29" s="5" t="n">
        <v>828414</v>
      </c>
      <c r="K29" s="5" t="n">
        <v>990279</v>
      </c>
    </row>
    <row r="30" spans="1:13">
      <c r="A30" s="4" t="s">
        <v>538</v>
      </c>
      <c r="B30" s="5" t="n">
        <v>951798</v>
      </c>
      <c r="F30" s="5" t="n">
        <v>1343105</v>
      </c>
      <c r="J30" s="5" t="n">
        <v>951798</v>
      </c>
      <c r="K30" s="5" t="n">
        <v>1343105</v>
      </c>
    </row>
    <row r="31" spans="1:13">
      <c r="A31" s="4" t="s">
        <v>539</v>
      </c>
      <c r="B31" s="5" t="n">
        <v>174700</v>
      </c>
      <c r="J31" s="5" t="n">
        <v>174700</v>
      </c>
    </row>
    <row r="32" spans="1:13">
      <c r="A32" s="4" t="s">
        <v>540</v>
      </c>
      <c r="B32" s="5" t="n">
        <v>213200</v>
      </c>
      <c r="J32" s="5" t="n">
        <v>213200</v>
      </c>
    </row>
    <row r="33" spans="1:13">
      <c r="A33" s="4" t="s">
        <v>541</v>
      </c>
      <c r="B33" s="5" t="n">
        <v>314600</v>
      </c>
      <c r="J33" s="5" t="n">
        <v>314600</v>
      </c>
    </row>
    <row r="34" spans="1:13">
      <c r="A34" s="3" t="s">
        <v>542</v>
      </c>
    </row>
    <row r="35" spans="1:13">
      <c r="A35" s="4" t="s">
        <v>106</v>
      </c>
      <c r="B35" s="5" t="n">
        <v>129148</v>
      </c>
      <c r="C35" s="7" t="n">
        <v>123395</v>
      </c>
      <c r="D35" s="7" t="n">
        <v>118603</v>
      </c>
      <c r="E35" s="7" t="n">
        <v>109675</v>
      </c>
      <c r="F35" s="5" t="n">
        <v>116334</v>
      </c>
      <c r="G35" s="7" t="n">
        <v>118308</v>
      </c>
      <c r="H35" s="7" t="n">
        <v>109607</v>
      </c>
      <c r="I35" s="7" t="n">
        <v>98271</v>
      </c>
      <c r="J35" s="5" t="n">
        <v>480821</v>
      </c>
      <c r="K35" s="5" t="n">
        <v>442520</v>
      </c>
      <c r="L35" s="5" t="n">
        <v>427004</v>
      </c>
    </row>
    <row r="36" spans="1:13">
      <c r="A36" s="3" t="s">
        <v>107</v>
      </c>
    </row>
    <row r="37" spans="1:13">
      <c r="A37" s="4" t="s">
        <v>108</v>
      </c>
      <c r="J37" s="5" t="n">
        <v>378104</v>
      </c>
      <c r="K37" s="5" t="n">
        <v>355487</v>
      </c>
      <c r="L37" s="5" t="n">
        <v>362521</v>
      </c>
    </row>
    <row r="38" spans="1:13">
      <c r="A38" s="4" t="s">
        <v>109</v>
      </c>
      <c r="J38" s="5" t="n">
        <v>107545</v>
      </c>
      <c r="K38" s="5" t="n">
        <v>122373</v>
      </c>
      <c r="L38" s="5" t="n">
        <v>139795</v>
      </c>
    </row>
    <row r="39" spans="1:13">
      <c r="A39" s="4" t="s">
        <v>110</v>
      </c>
      <c r="J39" s="5" t="n">
        <v>485649</v>
      </c>
      <c r="K39" s="5" t="n">
        <v>477860</v>
      </c>
      <c r="L39" s="5" t="n">
        <v>502316</v>
      </c>
    </row>
    <row r="40" spans="1:13">
      <c r="A40" s="4" t="s">
        <v>111</v>
      </c>
      <c r="B40" s="5" t="n">
        <v>3815</v>
      </c>
      <c r="C40" s="5" t="n">
        <v>1932</v>
      </c>
      <c r="D40" s="5" t="n">
        <v>-167</v>
      </c>
      <c r="E40" s="5" t="n">
        <v>-10408</v>
      </c>
      <c r="F40" s="5" t="n">
        <v>-4700</v>
      </c>
      <c r="G40" s="5" t="n">
        <v>121</v>
      </c>
      <c r="H40" s="5" t="n">
        <v>-11016</v>
      </c>
      <c r="I40" s="5" t="n">
        <v>-19745</v>
      </c>
      <c r="J40" s="5" t="n">
        <v>-4828</v>
      </c>
      <c r="K40" s="5" t="n">
        <v>-35340</v>
      </c>
      <c r="L40" s="5" t="n">
        <v>-75312</v>
      </c>
    </row>
    <row r="41" spans="1:13">
      <c r="A41" s="4" t="s">
        <v>112</v>
      </c>
      <c r="J41" s="5" t="n">
        <v>-24545</v>
      </c>
      <c r="K41" s="5" t="n">
        <v>-25676</v>
      </c>
      <c r="L41" s="5" t="n">
        <v>-34332</v>
      </c>
    </row>
    <row r="42" spans="1:13">
      <c r="A42" s="4" t="s">
        <v>113</v>
      </c>
      <c r="J42" s="5" t="n">
        <v>-50698</v>
      </c>
      <c r="K42" s="5" t="n">
        <v>0</v>
      </c>
      <c r="L42" s="5" t="n">
        <v>0</v>
      </c>
    </row>
    <row r="43" spans="1:13">
      <c r="A43" s="4" t="s">
        <v>115</v>
      </c>
      <c r="J43" s="5" t="n">
        <v>-1724</v>
      </c>
      <c r="K43" s="5" t="n">
        <v>-2851</v>
      </c>
      <c r="L43" s="5" t="n">
        <v>-1613</v>
      </c>
    </row>
    <row r="44" spans="1:13">
      <c r="A44" s="4" t="s">
        <v>116</v>
      </c>
      <c r="J44" s="5" t="n">
        <v>-21820</v>
      </c>
      <c r="K44" s="5" t="n">
        <v>0</v>
      </c>
      <c r="L44" s="5" t="n">
        <v>0</v>
      </c>
    </row>
    <row r="45" spans="1:13">
      <c r="A45" s="4" t="s">
        <v>117</v>
      </c>
      <c r="J45" s="5" t="n">
        <v>-9789</v>
      </c>
      <c r="K45" s="5" t="n">
        <v>0</v>
      </c>
    </row>
    <row r="46" spans="1:13">
      <c r="A46" s="4" t="s">
        <v>118</v>
      </c>
      <c r="B46" s="5" t="n">
        <v>-31661</v>
      </c>
      <c r="C46" s="5" t="n">
        <v>-56544</v>
      </c>
      <c r="D46" s="5" t="n">
        <v>-8933</v>
      </c>
      <c r="E46" s="5" t="n">
        <v>-16266</v>
      </c>
      <c r="F46" s="5" t="n">
        <v>-14221</v>
      </c>
      <c r="G46" s="5" t="n">
        <v>-6815</v>
      </c>
      <c r="H46" s="5" t="n">
        <v>-17632</v>
      </c>
      <c r="I46" s="5" t="n">
        <v>-27137</v>
      </c>
      <c r="J46" s="5" t="n">
        <v>-113404</v>
      </c>
      <c r="K46" s="5" t="n">
        <v>-65805</v>
      </c>
      <c r="L46" s="5" t="n">
        <v>-111257</v>
      </c>
    </row>
    <row r="47" spans="1:13">
      <c r="A47" s="3" t="s">
        <v>119</v>
      </c>
    </row>
    <row r="48" spans="1:13">
      <c r="A48" s="4" t="s">
        <v>120</v>
      </c>
      <c r="J48" s="5" t="n">
        <v>-42565</v>
      </c>
      <c r="K48" s="5" t="n">
        <v>-44226</v>
      </c>
      <c r="L48" s="5" t="n">
        <v>-45812</v>
      </c>
    </row>
    <row r="49" spans="1:13">
      <c r="A49" s="4" t="s">
        <v>121</v>
      </c>
      <c r="J49" s="5" t="n">
        <v>91</v>
      </c>
      <c r="K49" s="5" t="n">
        <v>244</v>
      </c>
      <c r="L49" s="5" t="n">
        <v>58</v>
      </c>
    </row>
    <row r="50" spans="1:13">
      <c r="A50" s="4" t="s">
        <v>122</v>
      </c>
      <c r="J50" s="5" t="n">
        <v>-2023</v>
      </c>
      <c r="K50" s="5" t="n">
        <v>126</v>
      </c>
      <c r="L50" s="5" t="n">
        <v>367</v>
      </c>
    </row>
    <row r="51" spans="1:13">
      <c r="A51" s="4" t="s">
        <v>156</v>
      </c>
      <c r="J51" s="5" t="n">
        <v>0</v>
      </c>
      <c r="K51" s="5" t="n">
        <v>0</v>
      </c>
      <c r="L51" s="5" t="n">
        <v>0</v>
      </c>
    </row>
    <row r="52" spans="1:13">
      <c r="A52" s="4" t="s">
        <v>123</v>
      </c>
      <c r="J52" s="5" t="n">
        <v>-44497</v>
      </c>
      <c r="K52" s="5" t="n">
        <v>-43856</v>
      </c>
      <c r="L52" s="5" t="n">
        <v>-45387</v>
      </c>
    </row>
    <row r="53" spans="1:13">
      <c r="A53" s="4" t="s">
        <v>124</v>
      </c>
      <c r="J53" s="5" t="n">
        <v>-157901</v>
      </c>
      <c r="K53" s="5" t="n">
        <v>-109661</v>
      </c>
      <c r="L53" s="5" t="n">
        <v>-156644</v>
      </c>
    </row>
    <row r="54" spans="1:13">
      <c r="A54" s="4" t="s">
        <v>125</v>
      </c>
      <c r="J54" s="5" t="n">
        <v>8225</v>
      </c>
      <c r="K54" s="5" t="n">
        <v>9264</v>
      </c>
      <c r="L54" s="5" t="n">
        <v>5108</v>
      </c>
    </row>
    <row r="55" spans="1:13">
      <c r="A55" s="4" t="s">
        <v>126</v>
      </c>
      <c r="J55" s="5" t="n">
        <v>-429</v>
      </c>
      <c r="K55" s="5" t="n">
        <v>-224</v>
      </c>
      <c r="L55" s="5" t="n">
        <v>69062</v>
      </c>
    </row>
    <row r="56" spans="1:13">
      <c r="A56" s="4" t="s">
        <v>127</v>
      </c>
      <c r="J56" s="5" t="n">
        <v>7796</v>
      </c>
      <c r="K56" s="5" t="n">
        <v>9040</v>
      </c>
      <c r="L56" s="5" t="n">
        <v>74170</v>
      </c>
    </row>
    <row r="57" spans="1:13">
      <c r="A57" s="4" t="s">
        <v>128</v>
      </c>
      <c r="B57" s="5" t="n">
        <v>-43073</v>
      </c>
      <c r="C57" s="5" t="n">
        <v>-70951</v>
      </c>
      <c r="D57" s="5" t="n">
        <v>-22877</v>
      </c>
      <c r="E57" s="5" t="n">
        <v>-28796</v>
      </c>
      <c r="F57" s="5" t="n">
        <v>-28693</v>
      </c>
      <c r="G57" s="5" t="n">
        <v>-20311</v>
      </c>
      <c r="H57" s="5" t="n">
        <v>-29888</v>
      </c>
      <c r="I57" s="5" t="n">
        <v>-39809</v>
      </c>
      <c r="J57" s="5" t="n">
        <v>-165697</v>
      </c>
      <c r="K57" s="5" t="n">
        <v>-118701</v>
      </c>
      <c r="L57" s="5" t="n">
        <v>-230814</v>
      </c>
    </row>
    <row r="58" spans="1:13">
      <c r="A58" s="4" t="s">
        <v>129</v>
      </c>
      <c r="J58" s="5" t="n">
        <v>2719</v>
      </c>
      <c r="K58" s="5" t="n">
        <v>3051</v>
      </c>
      <c r="L58" s="5" t="n">
        <v>0</v>
      </c>
    </row>
    <row r="59" spans="1:13">
      <c r="A59" s="4" t="s">
        <v>130</v>
      </c>
      <c r="B59" s="5" t="n">
        <v>-43073</v>
      </c>
      <c r="C59" s="5" t="n">
        <v>-71857</v>
      </c>
      <c r="D59" s="5" t="n">
        <v>-23784</v>
      </c>
      <c r="E59" s="5" t="n">
        <v>-29702</v>
      </c>
      <c r="F59" s="5" t="n">
        <v>-29599</v>
      </c>
      <c r="G59" s="5" t="n">
        <v>-21217</v>
      </c>
      <c r="H59" s="5" t="n">
        <v>-31127</v>
      </c>
      <c r="I59" s="5" t="n">
        <v>-39809</v>
      </c>
      <c r="J59" s="5" t="n">
        <v>-168416</v>
      </c>
      <c r="K59" s="5" t="n">
        <v>-121752</v>
      </c>
      <c r="L59" s="5" t="n">
        <v>-230814</v>
      </c>
    </row>
    <row r="60" spans="1:13">
      <c r="A60" s="3" t="s">
        <v>543</v>
      </c>
    </row>
    <row r="61" spans="1:13">
      <c r="A61" s="4" t="s">
        <v>128</v>
      </c>
      <c r="B61" s="5" t="n">
        <v>-43073</v>
      </c>
      <c r="C61" s="7" t="n">
        <v>-70951</v>
      </c>
      <c r="D61" s="7" t="n">
        <v>-22877</v>
      </c>
      <c r="E61" s="5" t="n">
        <v>-28796</v>
      </c>
      <c r="F61" s="5" t="n">
        <v>-28693</v>
      </c>
      <c r="G61" s="7" t="n">
        <v>-20311</v>
      </c>
      <c r="H61" s="7" t="n">
        <v>-29888</v>
      </c>
      <c r="I61" s="5" t="n">
        <v>-39809</v>
      </c>
      <c r="J61" s="5" t="n">
        <v>-165697</v>
      </c>
      <c r="K61" s="5" t="n">
        <v>-118701</v>
      </c>
      <c r="L61" s="5" t="n">
        <v>-230814</v>
      </c>
    </row>
    <row r="62" spans="1:13">
      <c r="A62" s="3" t="s">
        <v>153</v>
      </c>
    </row>
    <row r="63" spans="1:13">
      <c r="A63" s="4" t="s">
        <v>109</v>
      </c>
      <c r="J63" s="5" t="n">
        <v>107545</v>
      </c>
      <c r="K63" s="5" t="n">
        <v>122373</v>
      </c>
      <c r="L63" s="5" t="n">
        <v>139795</v>
      </c>
    </row>
    <row r="64" spans="1:13">
      <c r="A64" s="4" t="s">
        <v>115</v>
      </c>
      <c r="J64" s="5" t="n">
        <v>1724</v>
      </c>
      <c r="K64" s="5" t="n">
        <v>2851</v>
      </c>
      <c r="L64" s="5" t="n">
        <v>1613</v>
      </c>
    </row>
    <row r="65" spans="1:13">
      <c r="A65" s="4" t="s">
        <v>126</v>
      </c>
      <c r="J65" s="5" t="n">
        <v>-429</v>
      </c>
      <c r="K65" s="5" t="n">
        <v>-224</v>
      </c>
      <c r="L65" s="5" t="n">
        <v>69062</v>
      </c>
    </row>
    <row r="66" spans="1:13">
      <c r="A66" s="4" t="s">
        <v>113</v>
      </c>
      <c r="J66" s="5" t="n">
        <v>50698</v>
      </c>
      <c r="K66" s="5" t="n">
        <v>0</v>
      </c>
      <c r="L66" s="5" t="n">
        <v>0</v>
      </c>
    </row>
    <row r="67" spans="1:13">
      <c r="A67" s="4" t="s">
        <v>156</v>
      </c>
      <c r="J67" s="5" t="n">
        <v>7538</v>
      </c>
      <c r="K67" s="5" t="n">
        <v>0</v>
      </c>
      <c r="L67" s="5" t="n">
        <v>0</v>
      </c>
    </row>
    <row r="68" spans="1:13">
      <c r="A68" s="4" t="s">
        <v>157</v>
      </c>
      <c r="J68" s="5" t="n">
        <v>5151</v>
      </c>
      <c r="K68" s="5" t="n">
        <v>4251</v>
      </c>
      <c r="L68" s="5" t="n">
        <v>2518</v>
      </c>
    </row>
    <row r="69" spans="1:13">
      <c r="A69" s="4" t="s">
        <v>156</v>
      </c>
      <c r="J69" s="5" t="n">
        <v>0</v>
      </c>
      <c r="K69" s="5" t="n">
        <v>0</v>
      </c>
      <c r="L69" s="5" t="n">
        <v>0</v>
      </c>
    </row>
    <row r="70" spans="1:13">
      <c r="A70" s="3" t="s">
        <v>158</v>
      </c>
    </row>
    <row r="71" spans="1:13">
      <c r="A71" s="4" t="s">
        <v>159</v>
      </c>
      <c r="J71" s="5" t="n">
        <v>-15235</v>
      </c>
      <c r="K71" s="5" t="n">
        <v>-9628</v>
      </c>
      <c r="L71" s="5" t="n">
        <v>60391</v>
      </c>
    </row>
    <row r="72" spans="1:13">
      <c r="A72" s="4" t="s">
        <v>43</v>
      </c>
      <c r="J72" s="5" t="n">
        <v>249</v>
      </c>
      <c r="K72" s="5" t="n">
        <v>4710</v>
      </c>
      <c r="L72" s="5" t="n">
        <v>-1752</v>
      </c>
    </row>
    <row r="73" spans="1:13">
      <c r="A73" s="4" t="s">
        <v>46</v>
      </c>
      <c r="J73" s="5" t="n">
        <v>-10860</v>
      </c>
      <c r="K73" s="5" t="n">
        <v>-1319</v>
      </c>
      <c r="L73" s="5" t="n">
        <v>2140</v>
      </c>
    </row>
    <row r="74" spans="1:13">
      <c r="A74" s="4" t="s">
        <v>52</v>
      </c>
      <c r="J74" s="5" t="n">
        <v>13019</v>
      </c>
      <c r="K74" s="5" t="n">
        <v>8658</v>
      </c>
      <c r="L74" s="5" t="n">
        <v>3897</v>
      </c>
    </row>
    <row r="75" spans="1:13">
      <c r="A75" s="4" t="s">
        <v>160</v>
      </c>
      <c r="J75" s="5" t="n">
        <v>-9489</v>
      </c>
      <c r="K75" s="5" t="n">
        <v>-8714</v>
      </c>
      <c r="L75" s="5" t="n">
        <v>-19494</v>
      </c>
    </row>
    <row r="76" spans="1:13">
      <c r="A76" s="4" t="s">
        <v>58</v>
      </c>
      <c r="J76" s="5" t="n">
        <v>-1264</v>
      </c>
      <c r="K76" s="5" t="n">
        <v>538</v>
      </c>
      <c r="L76" s="5" t="n">
        <v>-6422</v>
      </c>
    </row>
    <row r="77" spans="1:13">
      <c r="A77" s="4" t="s">
        <v>161</v>
      </c>
      <c r="J77" s="5" t="n">
        <v>-17050</v>
      </c>
      <c r="K77" s="5" t="n">
        <v>6733</v>
      </c>
      <c r="L77" s="5" t="n">
        <v>22441</v>
      </c>
    </row>
    <row r="78" spans="1:13">
      <c r="A78" s="3" t="s">
        <v>162</v>
      </c>
    </row>
    <row r="79" spans="1:13">
      <c r="A79" s="4" t="s">
        <v>163</v>
      </c>
      <c r="J79" s="5" t="n">
        <v>-70567</v>
      </c>
      <c r="K79" s="5" t="n">
        <v>-54533</v>
      </c>
      <c r="L79" s="5" t="n">
        <v>-28954</v>
      </c>
    </row>
    <row r="80" spans="1:13">
      <c r="A80" s="4" t="s">
        <v>164</v>
      </c>
      <c r="J80" s="5" t="n">
        <v>1353</v>
      </c>
      <c r="K80" s="5" t="n">
        <v>403</v>
      </c>
      <c r="L80" s="5" t="n">
        <v>2441</v>
      </c>
    </row>
    <row r="81" spans="1:13">
      <c r="A81" s="4" t="s">
        <v>165</v>
      </c>
      <c r="J81" s="5" t="n">
        <v>-69214</v>
      </c>
      <c r="K81" s="5" t="n">
        <v>-54130</v>
      </c>
      <c r="L81" s="5" t="n">
        <v>-26513</v>
      </c>
    </row>
    <row r="82" spans="1:13">
      <c r="A82" s="3" t="s">
        <v>166</v>
      </c>
    </row>
    <row r="83" spans="1:13">
      <c r="A83" s="4" t="s">
        <v>167</v>
      </c>
      <c r="J83" s="5" t="n">
        <v>10000</v>
      </c>
      <c r="K83" s="5" t="n">
        <v>0</v>
      </c>
      <c r="L83" s="5" t="n">
        <v>0</v>
      </c>
    </row>
    <row r="84" spans="1:13">
      <c r="A84" s="4" t="s">
        <v>168</v>
      </c>
      <c r="J84" s="5" t="n">
        <v>-975</v>
      </c>
      <c r="K84" s="5" t="n">
        <v>0</v>
      </c>
      <c r="L84" s="5" t="n">
        <v>0</v>
      </c>
    </row>
    <row r="85" spans="1:13">
      <c r="A85" s="4" t="s">
        <v>169</v>
      </c>
      <c r="J85" s="5" t="n">
        <v>-3625</v>
      </c>
      <c r="K85" s="5" t="n">
        <v>-2145</v>
      </c>
      <c r="L85" s="5" t="n">
        <v>0</v>
      </c>
    </row>
    <row r="86" spans="1:13">
      <c r="A86" s="4" t="s">
        <v>170</v>
      </c>
      <c r="J86" s="5" t="n">
        <v>-1443</v>
      </c>
      <c r="K86" s="5" t="n">
        <v>0</v>
      </c>
      <c r="L86" s="5" t="n">
        <v>0</v>
      </c>
    </row>
    <row r="87" spans="1:13">
      <c r="A87" s="4" t="s">
        <v>171</v>
      </c>
      <c r="J87" s="5" t="n">
        <v>-251</v>
      </c>
      <c r="K87" s="5" t="n">
        <v>-936</v>
      </c>
      <c r="L87" s="5" t="n">
        <v>-1156</v>
      </c>
    </row>
    <row r="88" spans="1:13">
      <c r="A88" s="4" t="s">
        <v>177</v>
      </c>
      <c r="J88" s="5" t="n">
        <v>3706</v>
      </c>
      <c r="K88" s="5" t="n">
        <v>69255</v>
      </c>
      <c r="L88" s="5" t="n">
        <v>-10531</v>
      </c>
    </row>
    <row r="89" spans="1:13">
      <c r="A89" s="4" t="s">
        <v>178</v>
      </c>
      <c r="J89" s="5" t="n">
        <v>-82558</v>
      </c>
      <c r="K89" s="5" t="n">
        <v>21858</v>
      </c>
      <c r="L89" s="5" t="n">
        <v>-14603</v>
      </c>
    </row>
    <row r="90" spans="1:13">
      <c r="A90" s="4" t="s">
        <v>179</v>
      </c>
      <c r="E90" s="5" t="n">
        <v>141549</v>
      </c>
      <c r="I90" s="7" t="n">
        <v>119691</v>
      </c>
      <c r="J90" s="5" t="n">
        <v>141549</v>
      </c>
      <c r="K90" s="5" t="n">
        <v>119691</v>
      </c>
      <c r="L90" s="5" t="n">
        <v>134294</v>
      </c>
    </row>
    <row r="91" spans="1:13">
      <c r="A91" s="4" t="s">
        <v>180</v>
      </c>
      <c r="B91" s="5" t="n">
        <v>58991</v>
      </c>
      <c r="F91" s="5" t="n">
        <v>141549</v>
      </c>
      <c r="J91" s="5" t="n">
        <v>58991</v>
      </c>
      <c r="K91" s="5" t="n">
        <v>141549</v>
      </c>
      <c r="L91" s="7" t="n">
        <v>119691</v>
      </c>
    </row>
    <row r="92" spans="1:13">
      <c r="A92" s="4" t="s">
        <v>544</v>
      </c>
    </row>
    <row r="93" spans="1:13">
      <c r="A93" s="3" t="s">
        <v>39</v>
      </c>
    </row>
    <row r="94" spans="1:13">
      <c r="A94" s="4" t="s">
        <v>40</v>
      </c>
      <c r="B94" s="5" t="n">
        <v>15226</v>
      </c>
      <c r="J94" s="5" t="n">
        <v>15226</v>
      </c>
    </row>
    <row r="95" spans="1:13">
      <c r="A95" s="4" t="s">
        <v>41</v>
      </c>
      <c r="B95" s="5" t="n">
        <v>10389</v>
      </c>
      <c r="J95" s="5" t="n">
        <v>10389</v>
      </c>
    </row>
    <row r="96" spans="1:13">
      <c r="A96" s="4" t="s">
        <v>42</v>
      </c>
      <c r="B96" s="5" t="n">
        <v>223296</v>
      </c>
      <c r="J96" s="5" t="n">
        <v>223296</v>
      </c>
    </row>
    <row r="97" spans="1:13">
      <c r="A97" s="4" t="s">
        <v>43</v>
      </c>
      <c r="B97" s="5" t="n">
        <v>1650</v>
      </c>
      <c r="J97" s="5" t="n">
        <v>1650</v>
      </c>
    </row>
    <row r="98" spans="1:13">
      <c r="A98" s="4" t="s">
        <v>44</v>
      </c>
      <c r="B98" s="5" t="n">
        <v>975</v>
      </c>
      <c r="J98" s="5" t="n">
        <v>975</v>
      </c>
    </row>
    <row r="99" spans="1:13">
      <c r="A99" s="4" t="s">
        <v>45</v>
      </c>
      <c r="B99" s="5" t="n">
        <v>183356</v>
      </c>
      <c r="J99" s="5" t="n">
        <v>183356</v>
      </c>
    </row>
    <row r="100" spans="1:13">
      <c r="A100" s="4" t="s">
        <v>46</v>
      </c>
      <c r="B100" s="5" t="n">
        <v>18329</v>
      </c>
      <c r="J100" s="5" t="n">
        <v>18329</v>
      </c>
    </row>
    <row r="101" spans="1:13">
      <c r="A101" s="4" t="s">
        <v>47</v>
      </c>
      <c r="B101" s="5" t="n">
        <v>453221</v>
      </c>
      <c r="J101" s="5" t="n">
        <v>453221</v>
      </c>
    </row>
    <row r="102" spans="1:13">
      <c r="A102" s="4" t="s">
        <v>48</v>
      </c>
      <c r="B102" s="5" t="n">
        <v>369510</v>
      </c>
      <c r="J102" s="5" t="n">
        <v>369510</v>
      </c>
    </row>
    <row r="103" spans="1:13">
      <c r="A103" s="4" t="s">
        <v>50</v>
      </c>
      <c r="B103" s="5" t="n">
        <v>4821</v>
      </c>
      <c r="J103" s="5" t="n">
        <v>4821</v>
      </c>
    </row>
    <row r="104" spans="1:13">
      <c r="A104" s="4" t="s">
        <v>43</v>
      </c>
      <c r="B104" s="5" t="n">
        <v>7036</v>
      </c>
      <c r="J104" s="5" t="n">
        <v>7036</v>
      </c>
    </row>
    <row r="105" spans="1:13">
      <c r="A105" s="4" t="s">
        <v>51</v>
      </c>
      <c r="B105" s="5" t="n">
        <v>23576</v>
      </c>
      <c r="J105" s="5" t="n">
        <v>23576</v>
      </c>
    </row>
    <row r="106" spans="1:13">
      <c r="A106" s="4" t="s">
        <v>545</v>
      </c>
      <c r="B106" s="5" t="n">
        <v>549460</v>
      </c>
      <c r="J106" s="5" t="n">
        <v>549460</v>
      </c>
    </row>
    <row r="107" spans="1:13">
      <c r="A107" s="4" t="s">
        <v>546</v>
      </c>
      <c r="B107" s="5" t="n">
        <v>893550</v>
      </c>
      <c r="J107" s="5" t="n">
        <v>893550</v>
      </c>
    </row>
    <row r="108" spans="1:13">
      <c r="A108" s="4" t="s">
        <v>52</v>
      </c>
      <c r="B108" s="5" t="n">
        <v>1452</v>
      </c>
      <c r="J108" s="5" t="n">
        <v>1452</v>
      </c>
    </row>
    <row r="109" spans="1:13">
      <c r="A109" s="4" t="s">
        <v>53</v>
      </c>
      <c r="B109" s="5" t="n">
        <v>2302626</v>
      </c>
      <c r="J109" s="5" t="n">
        <v>2302626</v>
      </c>
    </row>
    <row r="110" spans="1:13">
      <c r="A110" s="3" t="s">
        <v>54</v>
      </c>
    </row>
    <row r="111" spans="1:13">
      <c r="A111" s="4" t="s">
        <v>55</v>
      </c>
      <c r="B111" s="5" t="n">
        <v>10000</v>
      </c>
      <c r="J111" s="5" t="n">
        <v>10000</v>
      </c>
    </row>
    <row r="112" spans="1:13">
      <c r="A112" s="4" t="s">
        <v>56</v>
      </c>
      <c r="B112" s="5" t="n">
        <v>286840</v>
      </c>
      <c r="J112" s="5" t="n">
        <v>286840</v>
      </c>
    </row>
    <row r="113" spans="1:13">
      <c r="A113" s="4" t="s">
        <v>57</v>
      </c>
      <c r="B113" s="5" t="n">
        <v>28184</v>
      </c>
      <c r="J113" s="5" t="n">
        <v>28184</v>
      </c>
    </row>
    <row r="114" spans="1:13">
      <c r="A114" s="4" t="s">
        <v>58</v>
      </c>
      <c r="B114" s="5" t="n">
        <v>204518</v>
      </c>
      <c r="J114" s="5" t="n">
        <v>204518</v>
      </c>
    </row>
    <row r="115" spans="1:13">
      <c r="A115" s="4" t="s">
        <v>59</v>
      </c>
      <c r="B115" s="5" t="n">
        <v>529542</v>
      </c>
      <c r="J115" s="5" t="n">
        <v>529542</v>
      </c>
    </row>
    <row r="116" spans="1:13">
      <c r="A116" s="4" t="s">
        <v>61</v>
      </c>
      <c r="B116" s="5" t="n">
        <v>728218</v>
      </c>
      <c r="J116" s="5" t="n">
        <v>728218</v>
      </c>
    </row>
    <row r="117" spans="1:13">
      <c r="A117" s="4" t="s">
        <v>62</v>
      </c>
      <c r="B117" s="5" t="n">
        <v>36463</v>
      </c>
      <c r="J117" s="5" t="n">
        <v>36463</v>
      </c>
    </row>
    <row r="118" spans="1:13">
      <c r="A118" s="4" t="s">
        <v>65</v>
      </c>
      <c r="B118" s="5" t="n">
        <v>1294223</v>
      </c>
      <c r="J118" s="5" t="n">
        <v>1294223</v>
      </c>
    </row>
    <row r="119" spans="1:13">
      <c r="A119" s="4" t="s">
        <v>66</v>
      </c>
      <c r="B119" s="5" t="n">
        <v>600996</v>
      </c>
      <c r="J119" s="5" t="n">
        <v>600996</v>
      </c>
    </row>
    <row r="120" spans="1:13">
      <c r="A120" s="4" t="s">
        <v>537</v>
      </c>
      <c r="B120" s="5" t="n">
        <v>407407</v>
      </c>
      <c r="J120" s="5" t="n">
        <v>407407</v>
      </c>
    </row>
    <row r="121" spans="1:13">
      <c r="A121" s="4" t="s">
        <v>75</v>
      </c>
      <c r="B121" s="5" t="n">
        <v>2302626</v>
      </c>
      <c r="J121" s="5" t="n">
        <v>2302626</v>
      </c>
    </row>
    <row r="122" spans="1:13">
      <c r="A122" s="4" t="s">
        <v>547</v>
      </c>
      <c r="B122" s="5" t="n">
        <v>808</v>
      </c>
      <c r="J122" s="5" t="n">
        <v>808</v>
      </c>
    </row>
    <row r="123" spans="1:13">
      <c r="A123" s="4" t="s">
        <v>538</v>
      </c>
      <c r="B123" s="5" t="n">
        <v>526166</v>
      </c>
      <c r="J123" s="5" t="n">
        <v>526166</v>
      </c>
    </row>
    <row r="124" spans="1:13">
      <c r="A124" s="3" t="s">
        <v>542</v>
      </c>
    </row>
    <row r="125" spans="1:13">
      <c r="A125" s="4" t="s">
        <v>106</v>
      </c>
      <c r="J125" s="5" t="n">
        <v>203585</v>
      </c>
    </row>
    <row r="126" spans="1:13">
      <c r="A126" s="3" t="s">
        <v>107</v>
      </c>
    </row>
    <row r="127" spans="1:13">
      <c r="A127" s="4" t="s">
        <v>108</v>
      </c>
      <c r="J127" s="5" t="n">
        <v>115269</v>
      </c>
    </row>
    <row r="128" spans="1:13">
      <c r="A128" s="4" t="s">
        <v>109</v>
      </c>
      <c r="J128" s="5" t="n">
        <v>76353</v>
      </c>
    </row>
    <row r="129" spans="1:13">
      <c r="A129" s="4" t="s">
        <v>110</v>
      </c>
      <c r="J129" s="5" t="n">
        <v>191622</v>
      </c>
    </row>
    <row r="130" spans="1:13">
      <c r="A130" s="4" t="s">
        <v>111</v>
      </c>
      <c r="J130" s="5" t="n">
        <v>11963</v>
      </c>
    </row>
    <row r="131" spans="1:13">
      <c r="A131" s="4" t="s">
        <v>112</v>
      </c>
      <c r="J131" s="5" t="n">
        <v>-23539</v>
      </c>
    </row>
    <row r="132" spans="1:13">
      <c r="A132" s="4" t="s">
        <v>113</v>
      </c>
      <c r="J132" s="5" t="n">
        <v>-40917</v>
      </c>
    </row>
    <row r="133" spans="1:13">
      <c r="A133" s="4" t="s">
        <v>115</v>
      </c>
      <c r="J133" s="5" t="n">
        <v>-1347</v>
      </c>
    </row>
    <row r="134" spans="1:13">
      <c r="A134" s="4" t="s">
        <v>116</v>
      </c>
      <c r="J134" s="5" t="n">
        <v>-21820</v>
      </c>
    </row>
    <row r="135" spans="1:13">
      <c r="A135" s="4" t="s">
        <v>117</v>
      </c>
      <c r="J135" s="5" t="n">
        <v>9789</v>
      </c>
    </row>
    <row r="136" spans="1:13">
      <c r="A136" s="4" t="s">
        <v>118</v>
      </c>
      <c r="J136" s="5" t="n">
        <v>-85449</v>
      </c>
    </row>
    <row r="137" spans="1:13">
      <c r="A137" s="3" t="s">
        <v>119</v>
      </c>
    </row>
    <row r="138" spans="1:13">
      <c r="A138" s="4" t="s">
        <v>120</v>
      </c>
      <c r="J138" s="5" t="n">
        <v>-45488</v>
      </c>
    </row>
    <row r="139" spans="1:13">
      <c r="A139" s="4" t="s">
        <v>121</v>
      </c>
      <c r="J139" s="5" t="n">
        <v>1152</v>
      </c>
    </row>
    <row r="140" spans="1:13">
      <c r="A140" s="4" t="s">
        <v>122</v>
      </c>
      <c r="J140" s="5" t="n">
        <v>6</v>
      </c>
    </row>
    <row r="141" spans="1:13">
      <c r="A141" s="4" t="s">
        <v>156</v>
      </c>
      <c r="J141" s="5" t="n">
        <v>-33040</v>
      </c>
    </row>
    <row r="142" spans="1:13">
      <c r="A142" s="4" t="s">
        <v>123</v>
      </c>
      <c r="J142" s="5" t="n">
        <v>-77370</v>
      </c>
    </row>
    <row r="143" spans="1:13">
      <c r="A143" s="4" t="s">
        <v>124</v>
      </c>
      <c r="J143" s="5" t="n">
        <v>-162819</v>
      </c>
    </row>
    <row r="144" spans="1:13">
      <c r="A144" s="4" t="s">
        <v>125</v>
      </c>
      <c r="J144" s="5" t="n">
        <v>1517</v>
      </c>
    </row>
    <row r="145" spans="1:13">
      <c r="A145" s="4" t="s">
        <v>126</v>
      </c>
      <c r="J145" s="5" t="n">
        <v>1361</v>
      </c>
    </row>
    <row r="146" spans="1:13">
      <c r="A146" s="4" t="s">
        <v>127</v>
      </c>
      <c r="J146" s="5" t="n">
        <v>2878</v>
      </c>
    </row>
    <row r="147" spans="1:13">
      <c r="A147" s="4" t="s">
        <v>128</v>
      </c>
      <c r="J147" s="5" t="n">
        <v>-165697</v>
      </c>
    </row>
    <row r="148" spans="1:13">
      <c r="A148" s="4" t="s">
        <v>129</v>
      </c>
      <c r="J148" s="5" t="n">
        <v>2719</v>
      </c>
    </row>
    <row r="149" spans="1:13">
      <c r="A149" s="4" t="s">
        <v>130</v>
      </c>
      <c r="J149" s="5" t="n">
        <v>-168416</v>
      </c>
    </row>
    <row r="150" spans="1:13">
      <c r="A150" s="3" t="s">
        <v>543</v>
      </c>
    </row>
    <row r="151" spans="1:13">
      <c r="A151" s="4" t="s">
        <v>128</v>
      </c>
      <c r="J151" s="5" t="n">
        <v>-165697</v>
      </c>
    </row>
    <row r="152" spans="1:13">
      <c r="A152" s="3" t="s">
        <v>153</v>
      </c>
    </row>
    <row r="153" spans="1:13">
      <c r="A153" s="4" t="s">
        <v>109</v>
      </c>
      <c r="J153" s="5" t="n">
        <v>76353</v>
      </c>
    </row>
    <row r="154" spans="1:13">
      <c r="A154" s="4" t="s">
        <v>115</v>
      </c>
      <c r="J154" s="5" t="n">
        <v>1347</v>
      </c>
    </row>
    <row r="155" spans="1:13">
      <c r="A155" s="4" t="s">
        <v>126</v>
      </c>
      <c r="J155" s="5" t="n">
        <v>1361</v>
      </c>
    </row>
    <row r="156" spans="1:13">
      <c r="A156" s="4" t="s">
        <v>113</v>
      </c>
      <c r="J156" s="5" t="n">
        <v>40917</v>
      </c>
    </row>
    <row r="157" spans="1:13">
      <c r="A157" s="4" t="s">
        <v>156</v>
      </c>
      <c r="J157" s="5" t="n">
        <v>7538</v>
      </c>
    </row>
    <row r="158" spans="1:13">
      <c r="A158" s="4" t="s">
        <v>157</v>
      </c>
      <c r="J158" s="5" t="n">
        <v>4224</v>
      </c>
    </row>
    <row r="159" spans="1:13">
      <c r="A159" s="4" t="s">
        <v>156</v>
      </c>
      <c r="J159" s="5" t="n">
        <v>-33040</v>
      </c>
    </row>
    <row r="160" spans="1:13">
      <c r="A160" s="3" t="s">
        <v>158</v>
      </c>
    </row>
    <row r="161" spans="1:13">
      <c r="A161" s="4" t="s">
        <v>159</v>
      </c>
      <c r="J161" s="5" t="n">
        <v>-2189</v>
      </c>
    </row>
    <row r="162" spans="1:13">
      <c r="A162" s="4" t="s">
        <v>43</v>
      </c>
      <c r="J162" s="5" t="n">
        <v>-4454</v>
      </c>
    </row>
    <row r="163" spans="1:13">
      <c r="A163" s="4" t="s">
        <v>46</v>
      </c>
      <c r="J163" s="5" t="n">
        <v>-41564</v>
      </c>
    </row>
    <row r="164" spans="1:13">
      <c r="A164" s="4" t="s">
        <v>52</v>
      </c>
      <c r="J164" s="5" t="n">
        <v>2586</v>
      </c>
    </row>
    <row r="165" spans="1:13">
      <c r="A165" s="4" t="s">
        <v>160</v>
      </c>
      <c r="J165" s="5" t="n">
        <v>-559</v>
      </c>
    </row>
    <row r="166" spans="1:13">
      <c r="A166" s="4" t="s">
        <v>58</v>
      </c>
      <c r="J166" s="5" t="n">
        <v>29818</v>
      </c>
    </row>
    <row r="167" spans="1:13">
      <c r="A167" s="4" t="s">
        <v>161</v>
      </c>
      <c r="J167" s="5" t="n">
        <v>-17279</v>
      </c>
    </row>
    <row r="168" spans="1:13">
      <c r="A168" s="3" t="s">
        <v>162</v>
      </c>
    </row>
    <row r="169" spans="1:13">
      <c r="A169" s="4" t="s">
        <v>163</v>
      </c>
      <c r="J169" s="5" t="n">
        <v>-56897</v>
      </c>
    </row>
    <row r="170" spans="1:13">
      <c r="A170" s="4" t="s">
        <v>164</v>
      </c>
      <c r="J170" s="5" t="n">
        <v>87</v>
      </c>
    </row>
    <row r="171" spans="1:13">
      <c r="A171" s="4" t="s">
        <v>165</v>
      </c>
      <c r="J171" s="5" t="n">
        <v>-56810</v>
      </c>
    </row>
    <row r="172" spans="1:13">
      <c r="A172" s="3" t="s">
        <v>166</v>
      </c>
    </row>
    <row r="173" spans="1:13">
      <c r="A173" s="4" t="s">
        <v>167</v>
      </c>
      <c r="J173" s="5" t="n">
        <v>10000</v>
      </c>
    </row>
    <row r="174" spans="1:13">
      <c r="A174" s="4" t="s">
        <v>168</v>
      </c>
      <c r="J174" s="5" t="n">
        <v>-975</v>
      </c>
    </row>
    <row r="175" spans="1:13">
      <c r="A175" s="4" t="s">
        <v>169</v>
      </c>
      <c r="J175" s="5" t="n">
        <v>-3625</v>
      </c>
    </row>
    <row r="176" spans="1:13">
      <c r="A176" s="4" t="s">
        <v>170</v>
      </c>
      <c r="J176" s="5" t="n">
        <v>-1443</v>
      </c>
    </row>
    <row r="177" spans="1:13">
      <c r="A177" s="4" t="s">
        <v>171</v>
      </c>
      <c r="J177" s="5" t="n">
        <v>-251</v>
      </c>
    </row>
    <row r="178" spans="1:13">
      <c r="A178" s="4" t="s">
        <v>177</v>
      </c>
      <c r="J178" s="5" t="n">
        <v>3706</v>
      </c>
    </row>
    <row r="179" spans="1:13">
      <c r="A179" s="4" t="s">
        <v>178</v>
      </c>
      <c r="J179" s="5" t="n">
        <v>-70383</v>
      </c>
    </row>
    <row r="180" spans="1:13">
      <c r="A180" s="4" t="s">
        <v>179</v>
      </c>
      <c r="E180" s="7" t="n">
        <v>95998</v>
      </c>
      <c r="J180" s="5" t="n">
        <v>95998</v>
      </c>
    </row>
    <row r="181" spans="1:13">
      <c r="A181" s="4" t="s">
        <v>180</v>
      </c>
      <c r="B181" s="7" t="n">
        <v>25615</v>
      </c>
      <c r="F181" s="7" t="n">
        <v>95998</v>
      </c>
      <c r="J181" s="7" t="n">
        <v>25615</v>
      </c>
      <c r="K181" s="7" t="n">
        <v>9599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v>
      </c>
      <c r="B1" s="2" t="s">
        <v>138</v>
      </c>
      <c r="J1" s="2" t="s">
        <v>1</v>
      </c>
    </row>
    <row r="2" spans="1:12">
      <c r="B2" s="2" t="s">
        <v>2</v>
      </c>
      <c r="C2" s="2" t="s">
        <v>139</v>
      </c>
      <c r="D2" s="2" t="s">
        <v>4</v>
      </c>
      <c r="E2" s="2" t="s">
        <v>140</v>
      </c>
      <c r="F2" s="2" t="s">
        <v>38</v>
      </c>
      <c r="G2" s="2" t="s">
        <v>141</v>
      </c>
      <c r="H2" s="2" t="s">
        <v>142</v>
      </c>
      <c r="I2" s="2" t="s">
        <v>143</v>
      </c>
      <c r="J2" s="2" t="s">
        <v>2</v>
      </c>
      <c r="K2" s="2" t="s">
        <v>38</v>
      </c>
      <c r="L2" s="2" t="s">
        <v>144</v>
      </c>
    </row>
    <row r="3" spans="1:12">
      <c r="A3" s="3" t="s">
        <v>145</v>
      </c>
    </row>
    <row r="4" spans="1:12">
      <c r="A4" s="4" t="s">
        <v>128</v>
      </c>
      <c r="B4" s="7" t="n">
        <v>-43073</v>
      </c>
      <c r="C4" s="7" t="n">
        <v>-70951</v>
      </c>
      <c r="D4" s="7" t="n">
        <v>-22877</v>
      </c>
      <c r="E4" s="7" t="n">
        <v>-28796</v>
      </c>
      <c r="F4" s="7" t="n">
        <v>-28693</v>
      </c>
      <c r="G4" s="7" t="n">
        <v>-20311</v>
      </c>
      <c r="H4" s="7" t="n">
        <v>-29888</v>
      </c>
      <c r="I4" s="7" t="n">
        <v>-39809</v>
      </c>
      <c r="J4" s="7" t="n">
        <v>-165697</v>
      </c>
      <c r="K4" s="7" t="n">
        <v>-118701</v>
      </c>
      <c r="L4" s="7" t="n">
        <v>-230814</v>
      </c>
    </row>
    <row r="5" spans="1:12">
      <c r="A5" s="3" t="s">
        <v>146</v>
      </c>
    </row>
    <row r="6" spans="1:12">
      <c r="A6" s="4" t="s">
        <v>147</v>
      </c>
      <c r="J6" s="5" t="n">
        <v>-646</v>
      </c>
      <c r="K6" s="5" t="n">
        <v>643</v>
      </c>
      <c r="L6" s="5" t="n">
        <v>-691</v>
      </c>
    </row>
    <row r="7" spans="1:12">
      <c r="A7" s="4" t="s">
        <v>148</v>
      </c>
      <c r="J7" s="5" t="n">
        <v>-2721</v>
      </c>
      <c r="K7" s="5" t="n">
        <v>2689</v>
      </c>
      <c r="L7" s="5" t="n">
        <v>-4265</v>
      </c>
    </row>
    <row r="8" spans="1:12">
      <c r="A8" s="4" t="s">
        <v>149</v>
      </c>
      <c r="J8" s="5" t="n">
        <v>-3367</v>
      </c>
      <c r="K8" s="5" t="n">
        <v>3332</v>
      </c>
      <c r="L8" s="5" t="n">
        <v>-4956</v>
      </c>
    </row>
    <row r="9" spans="1:12">
      <c r="A9" s="4" t="s">
        <v>150</v>
      </c>
      <c r="J9" s="7" t="n">
        <v>-169064</v>
      </c>
      <c r="K9" s="7" t="n">
        <v>-115369</v>
      </c>
      <c r="L9" s="7" t="n">
        <v>-2357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27"/>
    <col customWidth="1" max="3" min="3" width="34"/>
    <col customWidth="1" max="4" min="4" width="21"/>
    <col customWidth="1" max="5" min="5" width="21"/>
  </cols>
  <sheetData>
    <row r="1" spans="1:5">
      <c r="A1" s="1" t="s">
        <v>548</v>
      </c>
      <c r="B1" s="2" t="s">
        <v>549</v>
      </c>
      <c r="C1" s="2" t="s">
        <v>1</v>
      </c>
    </row>
    <row r="2" spans="1:5">
      <c r="B2" s="2" t="s">
        <v>550</v>
      </c>
      <c r="C2" s="2" t="s">
        <v>551</v>
      </c>
      <c r="D2" s="2" t="s">
        <v>407</v>
      </c>
      <c r="E2" s="2" t="s">
        <v>411</v>
      </c>
    </row>
    <row r="3" spans="1:5">
      <c r="A3" s="3" t="s">
        <v>454</v>
      </c>
    </row>
    <row r="4" spans="1:5">
      <c r="A4" s="4" t="s">
        <v>552</v>
      </c>
      <c r="C4" s="7" t="n">
        <v>1486169000</v>
      </c>
      <c r="D4" s="7" t="n">
        <v>1968876000</v>
      </c>
    </row>
    <row r="5" spans="1:5">
      <c r="A5" s="4" t="s">
        <v>553</v>
      </c>
      <c r="C5" s="5" t="n">
        <v>951798000</v>
      </c>
      <c r="D5" s="5" t="n">
        <v>1343105000</v>
      </c>
    </row>
    <row r="6" spans="1:5">
      <c r="A6" s="4" t="s">
        <v>554</v>
      </c>
      <c r="C6" s="5" t="n">
        <v>534371000</v>
      </c>
      <c r="D6" s="5" t="n">
        <v>625771000</v>
      </c>
    </row>
    <row r="7" spans="1:5">
      <c r="A7" s="4" t="s">
        <v>555</v>
      </c>
      <c r="C7" s="7" t="n">
        <v>105200000</v>
      </c>
      <c r="D7" s="5" t="n">
        <v>119600000</v>
      </c>
      <c r="E7" s="7" t="n">
        <v>136300000</v>
      </c>
    </row>
    <row r="8" spans="1:5">
      <c r="A8" s="4" t="s">
        <v>556</v>
      </c>
      <c r="B8" s="5" t="n">
        <v>2</v>
      </c>
      <c r="C8" s="5" t="n">
        <v>2</v>
      </c>
    </row>
    <row r="9" spans="1:5">
      <c r="A9" s="4" t="s">
        <v>113</v>
      </c>
      <c r="C9" s="7" t="n">
        <v>50698000</v>
      </c>
      <c r="D9" s="5" t="n">
        <v>0</v>
      </c>
      <c r="E9" s="5" t="n">
        <v>0</v>
      </c>
    </row>
    <row r="10" spans="1:5">
      <c r="A10" s="4" t="s">
        <v>114</v>
      </c>
      <c r="C10" s="5" t="n">
        <v>0</v>
      </c>
      <c r="D10" s="5" t="n">
        <v>1938000</v>
      </c>
      <c r="E10" s="5" t="n">
        <v>0</v>
      </c>
    </row>
    <row r="11" spans="1:5">
      <c r="A11" s="4" t="s">
        <v>115</v>
      </c>
      <c r="C11" s="5" t="n">
        <v>-1724000</v>
      </c>
      <c r="D11" s="5" t="n">
        <v>-2851000</v>
      </c>
      <c r="E11" s="7" t="n">
        <v>-1613000</v>
      </c>
    </row>
    <row r="12" spans="1:5">
      <c r="A12" s="4" t="s">
        <v>557</v>
      </c>
    </row>
    <row r="13" spans="1:5">
      <c r="A13" s="3" t="s">
        <v>454</v>
      </c>
    </row>
    <row r="14" spans="1:5">
      <c r="A14" s="4" t="s">
        <v>552</v>
      </c>
      <c r="C14" s="5" t="n">
        <v>720037000</v>
      </c>
      <c r="D14" s="5" t="n">
        <v>1228443000</v>
      </c>
    </row>
    <row r="15" spans="1:5">
      <c r="A15" s="4" t="s">
        <v>558</v>
      </c>
    </row>
    <row r="16" spans="1:5">
      <c r="A16" s="3" t="s">
        <v>454</v>
      </c>
    </row>
    <row r="17" spans="1:5">
      <c r="A17" s="4" t="s">
        <v>552</v>
      </c>
      <c r="C17" s="5" t="n">
        <v>581107000</v>
      </c>
      <c r="D17" s="5" t="n">
        <v>552461000</v>
      </c>
    </row>
    <row r="18" spans="1:5">
      <c r="A18" s="4" t="s">
        <v>559</v>
      </c>
    </row>
    <row r="19" spans="1:5">
      <c r="A19" s="3" t="s">
        <v>454</v>
      </c>
    </row>
    <row r="20" spans="1:5">
      <c r="A20" s="4" t="s">
        <v>552</v>
      </c>
      <c r="C20" s="5" t="n">
        <v>58193000</v>
      </c>
      <c r="D20" s="5" t="n">
        <v>60309000</v>
      </c>
    </row>
    <row r="21" spans="1:5">
      <c r="A21" s="4" t="s">
        <v>122</v>
      </c>
    </row>
    <row r="22" spans="1:5">
      <c r="A22" s="3" t="s">
        <v>454</v>
      </c>
    </row>
    <row r="23" spans="1:5">
      <c r="A23" s="4" t="s">
        <v>552</v>
      </c>
      <c r="C23" s="5" t="n">
        <v>115977000</v>
      </c>
      <c r="D23" s="5" t="n">
        <v>115910000</v>
      </c>
    </row>
    <row r="24" spans="1:5">
      <c r="A24" s="4" t="s">
        <v>560</v>
      </c>
    </row>
    <row r="25" spans="1:5">
      <c r="A25" s="3" t="s">
        <v>454</v>
      </c>
    </row>
    <row r="26" spans="1:5">
      <c r="A26" s="4" t="s">
        <v>552</v>
      </c>
      <c r="C26" s="5" t="n">
        <v>10855000</v>
      </c>
      <c r="D26" s="7" t="n">
        <v>11753000</v>
      </c>
    </row>
    <row r="27" spans="1:5">
      <c r="A27" s="4" t="s">
        <v>561</v>
      </c>
    </row>
    <row r="28" spans="1:5">
      <c r="A28" s="3" t="s">
        <v>454</v>
      </c>
    </row>
    <row r="29" spans="1:5">
      <c r="A29" s="4" t="s">
        <v>113</v>
      </c>
      <c r="C29" s="5" t="n">
        <v>44000000</v>
      </c>
    </row>
    <row r="30" spans="1:5">
      <c r="A30" s="4" t="s">
        <v>562</v>
      </c>
    </row>
    <row r="31" spans="1:5">
      <c r="A31" s="3" t="s">
        <v>454</v>
      </c>
    </row>
    <row r="32" spans="1:5">
      <c r="A32" s="4" t="s">
        <v>552</v>
      </c>
      <c r="C32" s="5" t="n">
        <v>19700000</v>
      </c>
    </row>
    <row r="33" spans="1:5">
      <c r="A33" s="4" t="s">
        <v>113</v>
      </c>
      <c r="C33" s="5" t="n">
        <v>34200000</v>
      </c>
    </row>
    <row r="34" spans="1:5">
      <c r="A34" s="4" t="s">
        <v>563</v>
      </c>
    </row>
    <row r="35" spans="1:5">
      <c r="A35" s="3" t="s">
        <v>454</v>
      </c>
    </row>
    <row r="36" spans="1:5">
      <c r="A36" s="4" t="s">
        <v>552</v>
      </c>
      <c r="C36" s="5" t="n">
        <v>3400000</v>
      </c>
    </row>
    <row r="37" spans="1:5">
      <c r="A37" s="4" t="s">
        <v>113</v>
      </c>
      <c r="C37" s="7" t="n">
        <v>98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64</v>
      </c>
      <c r="B1" s="2" t="s">
        <v>1</v>
      </c>
    </row>
    <row r="2" spans="1:2">
      <c r="B2" s="2" t="s">
        <v>565</v>
      </c>
    </row>
    <row r="3" spans="1:2">
      <c r="A3" s="3" t="s">
        <v>566</v>
      </c>
    </row>
    <row r="4" spans="1:2">
      <c r="A4" s="4" t="s">
        <v>567</v>
      </c>
      <c r="B4" s="7" t="n">
        <v>6708</v>
      </c>
    </row>
    <row r="5" spans="1:2">
      <c r="A5" s="4" t="s">
        <v>568</v>
      </c>
      <c r="B5" s="5" t="n">
        <v>-6708</v>
      </c>
    </row>
    <row r="6" spans="1:2">
      <c r="A6" s="4" t="s">
        <v>569</v>
      </c>
      <c r="B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0</v>
      </c>
      <c r="B1" s="2" t="s">
        <v>1</v>
      </c>
    </row>
    <row r="2" spans="1:4">
      <c r="B2" s="2" t="s">
        <v>2</v>
      </c>
      <c r="C2" s="2" t="s">
        <v>38</v>
      </c>
      <c r="D2" s="2" t="s">
        <v>144</v>
      </c>
    </row>
    <row r="3" spans="1:4">
      <c r="A3" s="3" t="s">
        <v>224</v>
      </c>
    </row>
    <row r="4" spans="1:4">
      <c r="A4" s="4" t="s">
        <v>571</v>
      </c>
      <c r="B4" s="7" t="n">
        <v>0</v>
      </c>
    </row>
    <row r="5" spans="1:4">
      <c r="A5" s="4" t="s">
        <v>572</v>
      </c>
      <c r="B5" s="7" t="n">
        <v>2300000</v>
      </c>
      <c r="C5" s="7" t="n">
        <v>2800000</v>
      </c>
      <c r="D5" s="7" t="n">
        <v>3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65</v>
      </c>
    </row>
    <row r="3" spans="1:2">
      <c r="A3" s="3" t="s">
        <v>574</v>
      </c>
    </row>
    <row r="4" spans="1:2">
      <c r="A4" s="4" t="s">
        <v>575</v>
      </c>
      <c r="B4" s="7" t="n">
        <v>16570</v>
      </c>
    </row>
    <row r="5" spans="1:2">
      <c r="A5" s="4" t="s">
        <v>576</v>
      </c>
      <c r="B5" s="5" t="n">
        <v>-332</v>
      </c>
    </row>
    <row r="6" spans="1:2">
      <c r="A6" s="4" t="s">
        <v>577</v>
      </c>
      <c r="B6" s="5" t="n">
        <v>-11417</v>
      </c>
    </row>
    <row r="7" spans="1:2">
      <c r="A7" s="4" t="s">
        <v>578</v>
      </c>
      <c r="B7" s="5" t="n">
        <v>4821</v>
      </c>
    </row>
    <row r="8" spans="1:2">
      <c r="A8" s="3" t="s">
        <v>579</v>
      </c>
    </row>
    <row r="9" spans="1:2">
      <c r="A9" s="4" t="s">
        <v>580</v>
      </c>
      <c r="B9" s="5" t="n">
        <v>2306</v>
      </c>
    </row>
    <row r="10" spans="1:2">
      <c r="A10" s="4" t="s">
        <v>581</v>
      </c>
      <c r="B10" s="5" t="n">
        <v>2030</v>
      </c>
    </row>
    <row r="11" spans="1:2">
      <c r="A11" s="4" t="s">
        <v>582</v>
      </c>
      <c r="B11" s="5" t="n">
        <v>485</v>
      </c>
    </row>
    <row r="12" spans="1:2">
      <c r="A12" s="4" t="s">
        <v>583</v>
      </c>
      <c r="B12" s="5" t="n">
        <v>0</v>
      </c>
    </row>
    <row r="13" spans="1:2">
      <c r="A13" s="4" t="s">
        <v>584</v>
      </c>
      <c r="B13" s="7" t="n">
        <v>0</v>
      </c>
    </row>
    <row r="14" spans="1:2">
      <c r="A14" s="4" t="s">
        <v>585</v>
      </c>
    </row>
    <row r="15" spans="1:2">
      <c r="A15" s="3" t="s">
        <v>574</v>
      </c>
    </row>
    <row r="16" spans="1:2">
      <c r="A16" s="4" t="s">
        <v>444</v>
      </c>
      <c r="B16" s="4" t="s">
        <v>447</v>
      </c>
    </row>
    <row r="17" spans="1:2">
      <c r="A17" s="4" t="s">
        <v>575</v>
      </c>
      <c r="B17" s="7" t="n">
        <v>11630</v>
      </c>
    </row>
    <row r="18" spans="1:2">
      <c r="A18" s="4" t="s">
        <v>576</v>
      </c>
      <c r="B18" s="5" t="n">
        <v>0</v>
      </c>
    </row>
    <row r="19" spans="1:2">
      <c r="A19" s="4" t="s">
        <v>577</v>
      </c>
      <c r="B19" s="5" t="n">
        <v>-7269</v>
      </c>
    </row>
    <row r="20" spans="1:2">
      <c r="A20" s="4" t="s">
        <v>578</v>
      </c>
      <c r="B20" s="7" t="n">
        <v>4361</v>
      </c>
    </row>
    <row r="21" spans="1:2">
      <c r="A21" s="4" t="s">
        <v>586</v>
      </c>
    </row>
    <row r="22" spans="1:2">
      <c r="A22" s="3" t="s">
        <v>574</v>
      </c>
    </row>
    <row r="23" spans="1:2">
      <c r="A23" s="4" t="s">
        <v>444</v>
      </c>
      <c r="B23" s="4" t="s">
        <v>468</v>
      </c>
    </row>
    <row r="24" spans="1:2">
      <c r="A24" s="4" t="s">
        <v>575</v>
      </c>
      <c r="B24" s="7" t="n">
        <v>4940</v>
      </c>
    </row>
    <row r="25" spans="1:2">
      <c r="A25" s="4" t="s">
        <v>576</v>
      </c>
      <c r="B25" s="5" t="n">
        <v>-332</v>
      </c>
    </row>
    <row r="26" spans="1:2">
      <c r="A26" s="4" t="s">
        <v>577</v>
      </c>
      <c r="B26" s="5" t="n">
        <v>-4148</v>
      </c>
    </row>
    <row r="27" spans="1:2">
      <c r="A27" s="4" t="s">
        <v>578</v>
      </c>
      <c r="B27" s="7" t="n">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8</v>
      </c>
    </row>
    <row r="2" spans="1:3">
      <c r="A2" s="3" t="s">
        <v>588</v>
      </c>
    </row>
    <row r="3" spans="1:3">
      <c r="A3" s="4" t="s">
        <v>589</v>
      </c>
      <c r="B3" s="7" t="n">
        <v>20736</v>
      </c>
      <c r="C3" s="7" t="n">
        <v>27252</v>
      </c>
    </row>
    <row r="4" spans="1:3">
      <c r="A4" s="4" t="s">
        <v>590</v>
      </c>
      <c r="B4" s="5" t="n">
        <v>32</v>
      </c>
      <c r="C4" s="5" t="n">
        <v>18169</v>
      </c>
    </row>
    <row r="5" spans="1:3">
      <c r="A5" s="4" t="s">
        <v>591</v>
      </c>
      <c r="B5" s="5" t="n">
        <v>9578</v>
      </c>
      <c r="C5" s="5" t="n">
        <v>7888</v>
      </c>
    </row>
    <row r="6" spans="1:3">
      <c r="A6" s="4" t="s">
        <v>592</v>
      </c>
      <c r="B6" s="5" t="n">
        <v>4082</v>
      </c>
      <c r="C6" s="5" t="n">
        <v>3149</v>
      </c>
    </row>
    <row r="7" spans="1:3">
      <c r="A7" s="4" t="s">
        <v>593</v>
      </c>
      <c r="B7" s="5" t="n">
        <v>957</v>
      </c>
      <c r="C7" s="5" t="n">
        <v>1265</v>
      </c>
    </row>
    <row r="8" spans="1:3">
      <c r="A8" s="4" t="s">
        <v>594</v>
      </c>
      <c r="B8" s="7" t="n">
        <v>35385</v>
      </c>
      <c r="C8" s="7" t="n">
        <v>577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8</v>
      </c>
      <c r="D1" s="2" t="s">
        <v>474</v>
      </c>
      <c r="E1" s="2" t="s">
        <v>475</v>
      </c>
    </row>
    <row r="2" spans="1:5">
      <c r="A2" s="3" t="s">
        <v>596</v>
      </c>
    </row>
    <row r="3" spans="1:5">
      <c r="A3" s="4" t="s">
        <v>597</v>
      </c>
      <c r="B3" s="7" t="n">
        <v>585000</v>
      </c>
      <c r="C3" s="7" t="n">
        <v>585000</v>
      </c>
    </row>
    <row r="4" spans="1:5">
      <c r="A4" s="4" t="s">
        <v>598</v>
      </c>
      <c r="B4" s="5" t="n">
        <v>0</v>
      </c>
      <c r="C4" s="5" t="n">
        <v>-7029</v>
      </c>
    </row>
    <row r="5" spans="1:5">
      <c r="A5" s="4" t="s">
        <v>599</v>
      </c>
      <c r="B5" s="5" t="n">
        <v>585000</v>
      </c>
      <c r="C5" s="5" t="n">
        <v>577971</v>
      </c>
    </row>
    <row r="6" spans="1:5">
      <c r="A6" s="4" t="s">
        <v>600</v>
      </c>
    </row>
    <row r="7" spans="1:5">
      <c r="A7" s="3" t="s">
        <v>596</v>
      </c>
    </row>
    <row r="8" spans="1:5">
      <c r="A8" s="4" t="s">
        <v>597</v>
      </c>
      <c r="B8" s="7" t="n">
        <v>360000</v>
      </c>
      <c r="C8" s="5" t="n">
        <v>360000</v>
      </c>
    </row>
    <row r="9" spans="1:5">
      <c r="A9" s="4" t="s">
        <v>522</v>
      </c>
      <c r="B9" s="4" t="s">
        <v>526</v>
      </c>
      <c r="D9" s="4" t="s">
        <v>526</v>
      </c>
    </row>
    <row r="10" spans="1:5">
      <c r="A10" s="4" t="s">
        <v>601</v>
      </c>
    </row>
    <row r="11" spans="1:5">
      <c r="A11" s="3" t="s">
        <v>596</v>
      </c>
    </row>
    <row r="12" spans="1:5">
      <c r="A12" s="4" t="s">
        <v>597</v>
      </c>
      <c r="B12" s="7" t="n">
        <v>225000</v>
      </c>
      <c r="C12" s="7" t="n">
        <v>225000</v>
      </c>
    </row>
    <row r="13" spans="1:5">
      <c r="A13" s="4" t="s">
        <v>522</v>
      </c>
      <c r="B13" s="4" t="s">
        <v>523</v>
      </c>
      <c r="E13" s="4" t="s">
        <v>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 customWidth="1" max="7" min="7" width="16"/>
    <col customWidth="1" max="8" min="8" width="16"/>
  </cols>
  <sheetData>
    <row r="1" spans="1:8">
      <c r="A1" s="1" t="s">
        <v>602</v>
      </c>
      <c r="B1" s="2" t="s">
        <v>603</v>
      </c>
      <c r="C1" s="2" t="s">
        <v>2</v>
      </c>
      <c r="D1" s="2" t="s">
        <v>604</v>
      </c>
      <c r="E1" s="2" t="s">
        <v>605</v>
      </c>
      <c r="F1" s="2" t="s">
        <v>606</v>
      </c>
      <c r="G1" s="2" t="s">
        <v>474</v>
      </c>
      <c r="H1" s="2" t="s">
        <v>475</v>
      </c>
    </row>
    <row r="2" spans="1:8">
      <c r="A2" s="3" t="s">
        <v>596</v>
      </c>
    </row>
    <row r="3" spans="1:8">
      <c r="A3" s="4" t="s">
        <v>417</v>
      </c>
      <c r="C3" s="7" t="n">
        <v>9800000</v>
      </c>
    </row>
    <row r="4" spans="1:8">
      <c r="A4" s="4" t="s">
        <v>534</v>
      </c>
    </row>
    <row r="5" spans="1:8">
      <c r="A5" s="3" t="s">
        <v>596</v>
      </c>
    </row>
    <row r="6" spans="1:8">
      <c r="A6" s="4" t="s">
        <v>533</v>
      </c>
      <c r="C6" s="7" t="n">
        <v>1208000</v>
      </c>
    </row>
    <row r="7" spans="1:8">
      <c r="A7" s="4" t="s">
        <v>607</v>
      </c>
      <c r="D7" s="7" t="n">
        <v>80000000</v>
      </c>
      <c r="E7" s="7" t="n">
        <v>100000000</v>
      </c>
      <c r="F7" s="7" t="n">
        <v>200000000</v>
      </c>
    </row>
    <row r="8" spans="1:8">
      <c r="A8" s="4" t="s">
        <v>608</v>
      </c>
      <c r="D8" s="5" t="n">
        <v>30000000</v>
      </c>
    </row>
    <row r="9" spans="1:8">
      <c r="A9" s="4" t="s">
        <v>609</v>
      </c>
      <c r="D9" s="5" t="n">
        <v>15000000</v>
      </c>
    </row>
    <row r="10" spans="1:8">
      <c r="A10" s="4" t="s">
        <v>610</v>
      </c>
      <c r="D10" s="7" t="n">
        <v>65000000</v>
      </c>
    </row>
    <row r="11" spans="1:8">
      <c r="A11" s="4" t="s">
        <v>417</v>
      </c>
      <c r="B11" s="7" t="n">
        <v>10000000</v>
      </c>
    </row>
    <row r="12" spans="1:8">
      <c r="A12" s="4" t="s">
        <v>600</v>
      </c>
    </row>
    <row r="13" spans="1:8">
      <c r="A13" s="3" t="s">
        <v>596</v>
      </c>
    </row>
    <row r="14" spans="1:8">
      <c r="A14" s="4" t="s">
        <v>522</v>
      </c>
      <c r="C14" s="4" t="s">
        <v>526</v>
      </c>
      <c r="G14" s="4" t="s">
        <v>526</v>
      </c>
    </row>
    <row r="15" spans="1:8">
      <c r="A15" s="4" t="s">
        <v>524</v>
      </c>
      <c r="C15" s="7" t="n">
        <v>360000000</v>
      </c>
    </row>
    <row r="16" spans="1:8">
      <c r="A16" s="4" t="s">
        <v>611</v>
      </c>
      <c r="G16" s="7" t="n">
        <v>360000000</v>
      </c>
    </row>
    <row r="17" spans="1:8">
      <c r="A17" s="4" t="s">
        <v>612</v>
      </c>
      <c r="C17" s="5" t="n">
        <v>7600000</v>
      </c>
    </row>
    <row r="18" spans="1:8">
      <c r="A18" s="4" t="s">
        <v>533</v>
      </c>
      <c r="C18" s="7" t="n">
        <v>3775000</v>
      </c>
    </row>
    <row r="19" spans="1:8">
      <c r="A19" s="4" t="s">
        <v>613</v>
      </c>
      <c r="C19" s="4" t="s">
        <v>614</v>
      </c>
    </row>
    <row r="20" spans="1:8">
      <c r="A20" s="4" t="s">
        <v>615</v>
      </c>
      <c r="G20" s="4" t="s">
        <v>616</v>
      </c>
    </row>
    <row r="21" spans="1:8">
      <c r="A21" s="4" t="s">
        <v>520</v>
      </c>
    </row>
    <row r="22" spans="1:8">
      <c r="A22" s="3" t="s">
        <v>596</v>
      </c>
    </row>
    <row r="23" spans="1:8">
      <c r="A23" s="4" t="s">
        <v>522</v>
      </c>
      <c r="C23" s="4" t="s">
        <v>523</v>
      </c>
      <c r="H23" s="4" t="s">
        <v>523</v>
      </c>
    </row>
    <row r="24" spans="1:8">
      <c r="A24" s="4" t="s">
        <v>524</v>
      </c>
      <c r="C24" s="7" t="n">
        <v>225000000</v>
      </c>
    </row>
    <row r="25" spans="1:8">
      <c r="A25" s="4" t="s">
        <v>611</v>
      </c>
      <c r="H25" s="7" t="n">
        <v>225000000</v>
      </c>
    </row>
    <row r="26" spans="1:8">
      <c r="A26" s="4" t="s">
        <v>612</v>
      </c>
      <c r="C26" s="5" t="n">
        <v>5600000</v>
      </c>
    </row>
    <row r="27" spans="1:8">
      <c r="A27" s="4" t="s">
        <v>533</v>
      </c>
      <c r="C27" s="7" t="n">
        <v>1580000</v>
      </c>
    </row>
    <row r="28" spans="1:8">
      <c r="A28" s="4" t="s">
        <v>615</v>
      </c>
      <c r="H28" s="4" t="s">
        <v>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8</v>
      </c>
      <c r="D1" s="2" t="s">
        <v>474</v>
      </c>
      <c r="E1" s="2" t="s">
        <v>475</v>
      </c>
    </row>
    <row r="2" spans="1:5">
      <c r="A2" s="4" t="s">
        <v>525</v>
      </c>
    </row>
    <row r="3" spans="1:5">
      <c r="A3" s="3" t="s">
        <v>618</v>
      </c>
    </row>
    <row r="4" spans="1:5">
      <c r="A4" s="4" t="s">
        <v>522</v>
      </c>
      <c r="B4" s="4" t="s">
        <v>526</v>
      </c>
      <c r="D4" s="4" t="s">
        <v>526</v>
      </c>
    </row>
    <row r="5" spans="1:5">
      <c r="A5" s="4" t="s">
        <v>520</v>
      </c>
    </row>
    <row r="6" spans="1:5">
      <c r="A6" s="3" t="s">
        <v>618</v>
      </c>
    </row>
    <row r="7" spans="1:5">
      <c r="A7" s="4" t="s">
        <v>522</v>
      </c>
      <c r="B7" s="4" t="s">
        <v>523</v>
      </c>
      <c r="E7" s="4" t="s">
        <v>523</v>
      </c>
    </row>
    <row r="8" spans="1:5">
      <c r="A8" s="4" t="s">
        <v>619</v>
      </c>
    </row>
    <row r="9" spans="1:5">
      <c r="A9" s="3" t="s">
        <v>618</v>
      </c>
    </row>
    <row r="10" spans="1:5">
      <c r="A10" s="4" t="s">
        <v>618</v>
      </c>
      <c r="B10" s="7" t="n">
        <v>585000</v>
      </c>
      <c r="C10" s="7" t="n">
        <v>585000</v>
      </c>
    </row>
    <row r="11" spans="1:5">
      <c r="A11" s="4" t="s">
        <v>620</v>
      </c>
    </row>
    <row r="12" spans="1:5">
      <c r="A12" s="3" t="s">
        <v>618</v>
      </c>
    </row>
    <row r="13" spans="1:5">
      <c r="A13" s="4" t="s">
        <v>618</v>
      </c>
      <c r="B13" s="5" t="n">
        <v>360000</v>
      </c>
      <c r="C13" s="5" t="n">
        <v>360000</v>
      </c>
    </row>
    <row r="14" spans="1:5">
      <c r="A14" s="4" t="s">
        <v>621</v>
      </c>
    </row>
    <row r="15" spans="1:5">
      <c r="A15" s="3" t="s">
        <v>618</v>
      </c>
    </row>
    <row r="16" spans="1:5">
      <c r="A16" s="4" t="s">
        <v>618</v>
      </c>
      <c r="B16" s="5" t="n">
        <v>225000</v>
      </c>
      <c r="C16" s="5" t="n">
        <v>225000</v>
      </c>
    </row>
    <row r="17" spans="1:5">
      <c r="A17" s="4" t="s">
        <v>622</v>
      </c>
    </row>
    <row r="18" spans="1:5">
      <c r="A18" s="3" t="s">
        <v>618</v>
      </c>
    </row>
    <row r="19" spans="1:5">
      <c r="A19" s="4" t="s">
        <v>618</v>
      </c>
      <c r="B19" s="5" t="n">
        <v>297000</v>
      </c>
      <c r="C19" s="5" t="n">
        <v>502538</v>
      </c>
    </row>
    <row r="20" spans="1:5">
      <c r="A20" s="4" t="s">
        <v>623</v>
      </c>
    </row>
    <row r="21" spans="1:5">
      <c r="A21" s="3" t="s">
        <v>618</v>
      </c>
    </row>
    <row r="22" spans="1:5">
      <c r="A22" s="4" t="s">
        <v>618</v>
      </c>
      <c r="B22" s="5" t="n">
        <v>180000</v>
      </c>
      <c r="C22" s="5" t="n">
        <v>296100</v>
      </c>
    </row>
    <row r="23" spans="1:5">
      <c r="A23" s="4" t="s">
        <v>624</v>
      </c>
    </row>
    <row r="24" spans="1:5">
      <c r="A24" s="3" t="s">
        <v>618</v>
      </c>
    </row>
    <row r="25" spans="1:5">
      <c r="A25" s="4" t="s">
        <v>618</v>
      </c>
      <c r="B25" s="7" t="n">
        <v>117000</v>
      </c>
      <c r="C25" s="7" t="n">
        <v>206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8</v>
      </c>
      <c r="D2" s="2" t="s">
        <v>144</v>
      </c>
    </row>
    <row r="3" spans="1:4">
      <c r="A3" s="3" t="s">
        <v>236</v>
      </c>
    </row>
    <row r="4" spans="1:4">
      <c r="A4" s="4" t="s">
        <v>626</v>
      </c>
      <c r="B4" s="7" t="n">
        <v>-145954</v>
      </c>
      <c r="C4" s="7" t="n">
        <v>-89233</v>
      </c>
      <c r="D4" s="7" t="n">
        <v>-131106</v>
      </c>
    </row>
    <row r="5" spans="1:4">
      <c r="A5" s="4" t="s">
        <v>627</v>
      </c>
      <c r="B5" s="5" t="n">
        <v>-11947</v>
      </c>
      <c r="C5" s="5" t="n">
        <v>-20428</v>
      </c>
      <c r="D5" s="5" t="n">
        <v>-25538</v>
      </c>
    </row>
    <row r="6" spans="1:4">
      <c r="A6" s="4" t="s">
        <v>124</v>
      </c>
      <c r="B6" s="7" t="n">
        <v>-157901</v>
      </c>
      <c r="C6" s="7" t="n">
        <v>-109661</v>
      </c>
      <c r="D6" s="7" t="n">
        <v>-1566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8</v>
      </c>
      <c r="D2" s="2" t="s">
        <v>144</v>
      </c>
    </row>
    <row r="3" spans="1:4">
      <c r="A3" s="3" t="s">
        <v>125</v>
      </c>
    </row>
    <row r="4" spans="1:4">
      <c r="A4" s="4" t="s">
        <v>629</v>
      </c>
      <c r="B4" s="7" t="n">
        <v>-14</v>
      </c>
      <c r="C4" s="7" t="n">
        <v>80</v>
      </c>
      <c r="D4" s="7" t="n">
        <v>-1921</v>
      </c>
    </row>
    <row r="5" spans="1:4">
      <c r="A5" s="4" t="s">
        <v>630</v>
      </c>
      <c r="B5" s="5" t="n">
        <v>229</v>
      </c>
      <c r="C5" s="5" t="n">
        <v>54</v>
      </c>
      <c r="D5" s="5" t="n">
        <v>-9</v>
      </c>
    </row>
    <row r="6" spans="1:4">
      <c r="A6" s="4" t="s">
        <v>627</v>
      </c>
      <c r="B6" s="5" t="n">
        <v>8010</v>
      </c>
      <c r="C6" s="5" t="n">
        <v>9130</v>
      </c>
      <c r="D6" s="5" t="n">
        <v>7038</v>
      </c>
    </row>
    <row r="7" spans="1:4">
      <c r="A7" s="4" t="s">
        <v>631</v>
      </c>
      <c r="B7" s="5" t="n">
        <v>8225</v>
      </c>
      <c r="C7" s="5" t="n">
        <v>9264</v>
      </c>
      <c r="D7" s="5" t="n">
        <v>5108</v>
      </c>
    </row>
    <row r="8" spans="1:4">
      <c r="A8" s="3" t="s">
        <v>126</v>
      </c>
    </row>
    <row r="9" spans="1:4">
      <c r="A9" s="4" t="s">
        <v>629</v>
      </c>
      <c r="B9" s="5" t="n">
        <v>0</v>
      </c>
      <c r="C9" s="5" t="n">
        <v>167</v>
      </c>
      <c r="D9" s="5" t="n">
        <v>64066</v>
      </c>
    </row>
    <row r="10" spans="1:4">
      <c r="A10" s="4" t="s">
        <v>630</v>
      </c>
      <c r="B10" s="5" t="n">
        <v>0</v>
      </c>
      <c r="C10" s="5" t="n">
        <v>0</v>
      </c>
      <c r="D10" s="5" t="n">
        <v>-47</v>
      </c>
    </row>
    <row r="11" spans="1:4">
      <c r="A11" s="4" t="s">
        <v>627</v>
      </c>
      <c r="B11" s="5" t="n">
        <v>-429</v>
      </c>
      <c r="C11" s="5" t="n">
        <v>-391</v>
      </c>
      <c r="D11" s="5" t="n">
        <v>5043</v>
      </c>
    </row>
    <row r="12" spans="1:4">
      <c r="A12" s="4" t="s">
        <v>632</v>
      </c>
      <c r="B12" s="5" t="n">
        <v>-429</v>
      </c>
      <c r="C12" s="5" t="n">
        <v>-224</v>
      </c>
      <c r="D12" s="5" t="n">
        <v>69062</v>
      </c>
    </row>
    <row r="13" spans="1:4">
      <c r="A13" s="4" t="s">
        <v>127</v>
      </c>
      <c r="B13" s="7" t="n">
        <v>7796</v>
      </c>
      <c r="C13" s="7" t="n">
        <v>9040</v>
      </c>
      <c r="D13" s="7" t="n">
        <v>741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1</v>
      </c>
      <c r="B1" s="2" t="s">
        <v>1</v>
      </c>
    </row>
    <row r="2" spans="1:4">
      <c r="B2" s="2" t="s">
        <v>2</v>
      </c>
      <c r="C2" s="2" t="s">
        <v>38</v>
      </c>
      <c r="D2" s="2" t="s">
        <v>144</v>
      </c>
    </row>
    <row r="3" spans="1:4">
      <c r="A3" s="3" t="s">
        <v>152</v>
      </c>
    </row>
    <row r="4" spans="1:4">
      <c r="A4" s="4" t="s">
        <v>128</v>
      </c>
      <c r="B4" s="7" t="n">
        <v>-165697000</v>
      </c>
      <c r="C4" s="7" t="n">
        <v>-118701000</v>
      </c>
      <c r="D4" s="7" t="n">
        <v>-230814000</v>
      </c>
    </row>
    <row r="5" spans="1:4">
      <c r="A5" s="3" t="s">
        <v>153</v>
      </c>
    </row>
    <row r="6" spans="1:4">
      <c r="A6" s="4" t="s">
        <v>109</v>
      </c>
      <c r="B6" s="5" t="n">
        <v>107545000</v>
      </c>
      <c r="C6" s="5" t="n">
        <v>122373000</v>
      </c>
      <c r="D6" s="5" t="n">
        <v>139795000</v>
      </c>
    </row>
    <row r="7" spans="1:4">
      <c r="A7" s="4" t="s">
        <v>154</v>
      </c>
      <c r="B7" s="5" t="n">
        <v>0</v>
      </c>
      <c r="C7" s="5" t="n">
        <v>0</v>
      </c>
      <c r="D7" s="5" t="n">
        <v>419000</v>
      </c>
    </row>
    <row r="8" spans="1:4">
      <c r="A8" s="4" t="s">
        <v>155</v>
      </c>
      <c r="B8" s="5" t="n">
        <v>0</v>
      </c>
      <c r="C8" s="5" t="n">
        <v>0</v>
      </c>
      <c r="D8" s="5" t="n">
        <v>1088000</v>
      </c>
    </row>
    <row r="9" spans="1:4">
      <c r="A9" s="4" t="s">
        <v>115</v>
      </c>
      <c r="B9" s="5" t="n">
        <v>1724000</v>
      </c>
      <c r="C9" s="5" t="n">
        <v>2851000</v>
      </c>
      <c r="D9" s="5" t="n">
        <v>1613000</v>
      </c>
    </row>
    <row r="10" spans="1:4">
      <c r="A10" s="4" t="s">
        <v>126</v>
      </c>
      <c r="B10" s="5" t="n">
        <v>-429000</v>
      </c>
      <c r="C10" s="5" t="n">
        <v>-224000</v>
      </c>
      <c r="D10" s="5" t="n">
        <v>69062000</v>
      </c>
    </row>
    <row r="11" spans="1:4">
      <c r="A11" s="4" t="s">
        <v>113</v>
      </c>
      <c r="B11" s="5" t="n">
        <v>50698000</v>
      </c>
      <c r="C11" s="5" t="n">
        <v>0</v>
      </c>
      <c r="D11" s="5" t="n">
        <v>0</v>
      </c>
    </row>
    <row r="12" spans="1:4">
      <c r="A12" s="4" t="s">
        <v>156</v>
      </c>
      <c r="B12" s="5" t="n">
        <v>7538000</v>
      </c>
      <c r="C12" s="5" t="n">
        <v>0</v>
      </c>
      <c r="D12" s="5" t="n">
        <v>0</v>
      </c>
    </row>
    <row r="13" spans="1:4">
      <c r="A13" s="4" t="s">
        <v>114</v>
      </c>
      <c r="B13" s="5" t="n">
        <v>0</v>
      </c>
      <c r="C13" s="5" t="n">
        <v>1938000</v>
      </c>
      <c r="D13" s="5" t="n">
        <v>0</v>
      </c>
    </row>
    <row r="14" spans="1:4">
      <c r="A14" s="4" t="s">
        <v>157</v>
      </c>
      <c r="B14" s="5" t="n">
        <v>5151000</v>
      </c>
      <c r="C14" s="5" t="n">
        <v>4251000</v>
      </c>
      <c r="D14" s="5" t="n">
        <v>2518000</v>
      </c>
    </row>
    <row r="15" spans="1:4">
      <c r="A15" s="3" t="s">
        <v>158</v>
      </c>
    </row>
    <row r="16" spans="1:4">
      <c r="A16" s="4" t="s">
        <v>159</v>
      </c>
      <c r="B16" s="5" t="n">
        <v>-15235000</v>
      </c>
      <c r="C16" s="5" t="n">
        <v>-9628000</v>
      </c>
      <c r="D16" s="5" t="n">
        <v>60391000</v>
      </c>
    </row>
    <row r="17" spans="1:4">
      <c r="A17" s="4" t="s">
        <v>43</v>
      </c>
      <c r="B17" s="5" t="n">
        <v>249000</v>
      </c>
      <c r="C17" s="5" t="n">
        <v>4710000</v>
      </c>
      <c r="D17" s="5" t="n">
        <v>-1752000</v>
      </c>
    </row>
    <row r="18" spans="1:4">
      <c r="A18" s="4" t="s">
        <v>46</v>
      </c>
      <c r="B18" s="5" t="n">
        <v>-10860000</v>
      </c>
      <c r="C18" s="5" t="n">
        <v>-1319000</v>
      </c>
      <c r="D18" s="5" t="n">
        <v>2140000</v>
      </c>
    </row>
    <row r="19" spans="1:4">
      <c r="A19" s="4" t="s">
        <v>52</v>
      </c>
      <c r="B19" s="5" t="n">
        <v>13019000</v>
      </c>
      <c r="C19" s="5" t="n">
        <v>8658000</v>
      </c>
      <c r="D19" s="5" t="n">
        <v>3897000</v>
      </c>
    </row>
    <row r="20" spans="1:4">
      <c r="A20" s="4" t="s">
        <v>160</v>
      </c>
      <c r="B20" s="5" t="n">
        <v>-9489000</v>
      </c>
      <c r="C20" s="5" t="n">
        <v>-8714000</v>
      </c>
      <c r="D20" s="5" t="n">
        <v>-19494000</v>
      </c>
    </row>
    <row r="21" spans="1:4">
      <c r="A21" s="4" t="s">
        <v>58</v>
      </c>
      <c r="B21" s="5" t="n">
        <v>-1264000</v>
      </c>
      <c r="C21" s="5" t="n">
        <v>538000</v>
      </c>
      <c r="D21" s="5" t="n">
        <v>-6422000</v>
      </c>
    </row>
    <row r="22" spans="1:4">
      <c r="A22" s="4" t="s">
        <v>161</v>
      </c>
      <c r="B22" s="5" t="n">
        <v>-17050000</v>
      </c>
      <c r="C22" s="5" t="n">
        <v>6733000</v>
      </c>
      <c r="D22" s="5" t="n">
        <v>22441000</v>
      </c>
    </row>
    <row r="23" spans="1:4">
      <c r="A23" s="3" t="s">
        <v>162</v>
      </c>
    </row>
    <row r="24" spans="1:4">
      <c r="A24" s="4" t="s">
        <v>163</v>
      </c>
      <c r="B24" s="5" t="n">
        <v>-70567000</v>
      </c>
      <c r="C24" s="5" t="n">
        <v>-54533000</v>
      </c>
      <c r="D24" s="5" t="n">
        <v>-28954000</v>
      </c>
    </row>
    <row r="25" spans="1:4">
      <c r="A25" s="4" t="s">
        <v>164</v>
      </c>
      <c r="B25" s="5" t="n">
        <v>1353000</v>
      </c>
      <c r="C25" s="5" t="n">
        <v>403000</v>
      </c>
      <c r="D25" s="5" t="n">
        <v>2441000</v>
      </c>
    </row>
    <row r="26" spans="1:4">
      <c r="A26" s="4" t="s">
        <v>165</v>
      </c>
      <c r="B26" s="5" t="n">
        <v>-69214000</v>
      </c>
      <c r="C26" s="5" t="n">
        <v>-54130000</v>
      </c>
      <c r="D26" s="5" t="n">
        <v>-26513000</v>
      </c>
    </row>
    <row r="27" spans="1:4">
      <c r="A27" s="3" t="s">
        <v>166</v>
      </c>
    </row>
    <row r="28" spans="1:4">
      <c r="A28" s="4" t="s">
        <v>167</v>
      </c>
      <c r="B28" s="5" t="n">
        <v>10000000</v>
      </c>
      <c r="C28" s="5" t="n">
        <v>0</v>
      </c>
      <c r="D28" s="5" t="n">
        <v>0</v>
      </c>
    </row>
    <row r="29" spans="1:4">
      <c r="A29" s="4" t="s">
        <v>168</v>
      </c>
      <c r="B29" s="5" t="n">
        <v>-975000</v>
      </c>
      <c r="C29" s="5" t="n">
        <v>0</v>
      </c>
      <c r="D29" s="5" t="n">
        <v>0</v>
      </c>
    </row>
    <row r="30" spans="1:4">
      <c r="A30" s="4" t="s">
        <v>169</v>
      </c>
      <c r="B30" s="5" t="n">
        <v>-3625000</v>
      </c>
      <c r="C30" s="5" t="n">
        <v>-2145000</v>
      </c>
      <c r="D30" s="5" t="n">
        <v>0</v>
      </c>
    </row>
    <row r="31" spans="1:4">
      <c r="A31" s="4" t="s">
        <v>170</v>
      </c>
      <c r="B31" s="5" t="n">
        <v>-1443000</v>
      </c>
      <c r="C31" s="5" t="n">
        <v>0</v>
      </c>
      <c r="D31" s="5" t="n">
        <v>0</v>
      </c>
    </row>
    <row r="32" spans="1:4">
      <c r="A32" s="4" t="s">
        <v>171</v>
      </c>
      <c r="B32" s="5" t="n">
        <v>-251000</v>
      </c>
      <c r="C32" s="5" t="n">
        <v>-936000</v>
      </c>
      <c r="D32" s="5" t="n">
        <v>-1156000</v>
      </c>
    </row>
    <row r="33" spans="1:4">
      <c r="A33" s="4" t="s">
        <v>172</v>
      </c>
      <c r="B33" s="5" t="n">
        <v>0</v>
      </c>
      <c r="C33" s="5" t="n">
        <v>25200000</v>
      </c>
      <c r="D33" s="5" t="n">
        <v>0</v>
      </c>
    </row>
    <row r="34" spans="1:4">
      <c r="A34" s="4" t="s">
        <v>173</v>
      </c>
      <c r="B34" s="5" t="n">
        <v>0</v>
      </c>
      <c r="C34" s="5" t="n">
        <v>50000000</v>
      </c>
      <c r="D34" s="5" t="n">
        <v>0</v>
      </c>
    </row>
    <row r="35" spans="1:4">
      <c r="A35" s="4" t="s">
        <v>174</v>
      </c>
      <c r="B35" s="5" t="n">
        <v>0</v>
      </c>
      <c r="C35" s="5" t="n">
        <v>-2864000</v>
      </c>
      <c r="D35" s="5" t="n">
        <v>0</v>
      </c>
    </row>
    <row r="36" spans="1:4">
      <c r="A36" s="4" t="s">
        <v>175</v>
      </c>
      <c r="B36" s="5" t="n">
        <v>0</v>
      </c>
      <c r="C36" s="5" t="n">
        <v>0</v>
      </c>
      <c r="D36" s="5" t="n">
        <v>-6000000</v>
      </c>
    </row>
    <row r="37" spans="1:4">
      <c r="A37" s="4" t="s">
        <v>176</v>
      </c>
      <c r="B37" s="5" t="n">
        <v>0</v>
      </c>
      <c r="C37" s="5" t="n">
        <v>0</v>
      </c>
      <c r="D37" s="5" t="n">
        <v>-3375000</v>
      </c>
    </row>
    <row r="38" spans="1:4">
      <c r="A38" s="4" t="s">
        <v>177</v>
      </c>
      <c r="B38" s="5" t="n">
        <v>3706000</v>
      </c>
      <c r="C38" s="5" t="n">
        <v>69255000</v>
      </c>
      <c r="D38" s="5" t="n">
        <v>-10531000</v>
      </c>
    </row>
    <row r="39" spans="1:4">
      <c r="A39" s="4" t="s">
        <v>178</v>
      </c>
      <c r="B39" s="5" t="n">
        <v>-82558000</v>
      </c>
      <c r="C39" s="5" t="n">
        <v>21858000</v>
      </c>
      <c r="D39" s="5" t="n">
        <v>-14603000</v>
      </c>
    </row>
    <row r="40" spans="1:4">
      <c r="A40" s="4" t="s">
        <v>179</v>
      </c>
      <c r="B40" s="5" t="n">
        <v>141549000</v>
      </c>
      <c r="C40" s="5" t="n">
        <v>119691000</v>
      </c>
      <c r="D40" s="5" t="n">
        <v>134294000</v>
      </c>
    </row>
    <row r="41" spans="1:4">
      <c r="A41" s="4" t="s">
        <v>180</v>
      </c>
      <c r="B41" s="5" t="n">
        <v>58991000</v>
      </c>
      <c r="C41" s="5" t="n">
        <v>141549000</v>
      </c>
      <c r="D41" s="5" t="n">
        <v>119691000</v>
      </c>
    </row>
    <row r="42" spans="1:4">
      <c r="A42" s="3" t="s">
        <v>181</v>
      </c>
    </row>
    <row r="43" spans="1:4">
      <c r="A43" s="4" t="s">
        <v>182</v>
      </c>
      <c r="B43" s="5" t="n">
        <v>41175000</v>
      </c>
      <c r="C43" s="5" t="n">
        <v>41175000</v>
      </c>
      <c r="D43" s="5" t="n">
        <v>41175000</v>
      </c>
    </row>
    <row r="44" spans="1:4">
      <c r="A44" s="4" t="s">
        <v>183</v>
      </c>
      <c r="B44" s="5" t="n">
        <v>8625000</v>
      </c>
      <c r="C44" s="5" t="n">
        <v>8422000</v>
      </c>
      <c r="D44" s="5" t="n">
        <v>14341000</v>
      </c>
    </row>
    <row r="45" spans="1:4">
      <c r="A45" s="4" t="s">
        <v>184</v>
      </c>
      <c r="B45" s="7" t="n">
        <v>6638000</v>
      </c>
      <c r="C45" s="7" t="n">
        <v>0</v>
      </c>
      <c r="D4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144</v>
      </c>
    </row>
    <row r="3" spans="1:4">
      <c r="A3" s="3" t="s">
        <v>634</v>
      </c>
    </row>
    <row r="4" spans="1:4">
      <c r="A4" s="4" t="s">
        <v>635</v>
      </c>
      <c r="B4" s="7" t="n">
        <v>-33160</v>
      </c>
      <c r="C4" s="7" t="n">
        <v>-38381</v>
      </c>
      <c r="D4" s="7" t="n">
        <v>-54825</v>
      </c>
    </row>
    <row r="5" spans="1:4">
      <c r="A5" s="4" t="s">
        <v>636</v>
      </c>
      <c r="B5" s="5" t="n">
        <v>7321</v>
      </c>
      <c r="C5" s="5" t="n">
        <v>13084</v>
      </c>
      <c r="D5" s="5" t="n">
        <v>12688</v>
      </c>
    </row>
    <row r="6" spans="1:4">
      <c r="A6" s="4" t="s">
        <v>637</v>
      </c>
      <c r="B6" s="5" t="n">
        <v>-68</v>
      </c>
      <c r="C6" s="5" t="n">
        <v>-2048</v>
      </c>
      <c r="D6" s="5" t="n">
        <v>-3629</v>
      </c>
    </row>
    <row r="7" spans="1:4">
      <c r="A7" s="4" t="s">
        <v>638</v>
      </c>
      <c r="B7" s="5" t="n">
        <v>-2552</v>
      </c>
      <c r="C7" s="5" t="n">
        <v>35</v>
      </c>
      <c r="D7" s="5" t="n">
        <v>-849</v>
      </c>
    </row>
    <row r="8" spans="1:4">
      <c r="A8" s="4" t="s">
        <v>639</v>
      </c>
      <c r="B8" s="5" t="n">
        <v>0</v>
      </c>
      <c r="C8" s="5" t="n">
        <v>3</v>
      </c>
      <c r="D8" s="5" t="n">
        <v>20</v>
      </c>
    </row>
    <row r="9" spans="1:4">
      <c r="A9" s="4" t="s">
        <v>640</v>
      </c>
      <c r="B9" s="5" t="n">
        <v>28353</v>
      </c>
      <c r="C9" s="5" t="n">
        <v>30704</v>
      </c>
      <c r="D9" s="5" t="n">
        <v>117707</v>
      </c>
    </row>
    <row r="10" spans="1:4">
      <c r="A10" s="4" t="s">
        <v>641</v>
      </c>
      <c r="B10" s="5" t="n">
        <v>-221</v>
      </c>
      <c r="C10" s="5" t="n">
        <v>194</v>
      </c>
      <c r="D10" s="5" t="n">
        <v>-726</v>
      </c>
    </row>
    <row r="11" spans="1:4">
      <c r="A11" s="4" t="s">
        <v>642</v>
      </c>
      <c r="B11" s="5" t="n">
        <v>8008</v>
      </c>
      <c r="C11" s="5" t="n">
        <v>2970</v>
      </c>
      <c r="D11" s="5" t="n">
        <v>1442</v>
      </c>
    </row>
    <row r="12" spans="1:4">
      <c r="A12" s="4" t="s">
        <v>643</v>
      </c>
      <c r="B12" s="5" t="n">
        <v>50</v>
      </c>
      <c r="C12" s="5" t="n">
        <v>2442</v>
      </c>
      <c r="D12" s="5" t="n">
        <v>2078</v>
      </c>
    </row>
    <row r="13" spans="1:4">
      <c r="A13" s="4" t="s">
        <v>122</v>
      </c>
      <c r="B13" s="5" t="n">
        <v>65</v>
      </c>
      <c r="C13" s="5" t="n">
        <v>37</v>
      </c>
      <c r="D13" s="5" t="n">
        <v>264</v>
      </c>
    </row>
    <row r="14" spans="1:4">
      <c r="A14" s="3" t="s">
        <v>644</v>
      </c>
    </row>
    <row r="15" spans="1:4">
      <c r="A15" s="4" t="s">
        <v>645</v>
      </c>
      <c r="B15" s="5" t="n">
        <v>0</v>
      </c>
      <c r="C15" s="5" t="n">
        <v>45329</v>
      </c>
      <c r="D15" s="5" t="n">
        <v>0</v>
      </c>
    </row>
    <row r="16" spans="1:4">
      <c r="A16" s="4" t="s">
        <v>646</v>
      </c>
      <c r="B16" s="5" t="n">
        <v>0</v>
      </c>
      <c r="C16" s="5" t="n">
        <v>-45329</v>
      </c>
      <c r="D16" s="5" t="n">
        <v>0</v>
      </c>
    </row>
    <row r="17" spans="1:4">
      <c r="A17" s="4" t="s">
        <v>127</v>
      </c>
      <c r="B17" s="7" t="n">
        <v>7796</v>
      </c>
      <c r="C17" s="7" t="n">
        <v>9040</v>
      </c>
      <c r="D17" s="7" t="n">
        <v>74170</v>
      </c>
    </row>
    <row r="18" spans="1:4">
      <c r="A18" s="3" t="s">
        <v>647</v>
      </c>
    </row>
    <row r="19" spans="1:4">
      <c r="A19" s="4" t="s">
        <v>635</v>
      </c>
      <c r="B19" s="4" t="s">
        <v>648</v>
      </c>
      <c r="C19" s="4" t="s">
        <v>649</v>
      </c>
      <c r="D19" s="4" t="s">
        <v>649</v>
      </c>
    </row>
    <row r="20" spans="1:4">
      <c r="A20" s="4" t="s">
        <v>636</v>
      </c>
      <c r="B20" s="4" t="s">
        <v>650</v>
      </c>
      <c r="C20" s="4" t="s">
        <v>651</v>
      </c>
      <c r="D20" s="4" t="s">
        <v>652</v>
      </c>
    </row>
    <row r="21" spans="1:4">
      <c r="A21" s="4" t="s">
        <v>637</v>
      </c>
      <c r="B21" s="4" t="s">
        <v>653</v>
      </c>
      <c r="C21" s="4" t="s">
        <v>654</v>
      </c>
      <c r="D21" s="4" t="s">
        <v>655</v>
      </c>
    </row>
    <row r="22" spans="1:4">
      <c r="A22" s="4" t="s">
        <v>638</v>
      </c>
      <c r="B22" s="4" t="s">
        <v>656</v>
      </c>
      <c r="C22" s="4" t="s">
        <v>653</v>
      </c>
      <c r="D22" s="4" t="s">
        <v>657</v>
      </c>
    </row>
    <row r="23" spans="1:4">
      <c r="A23" s="4" t="s">
        <v>639</v>
      </c>
      <c r="B23" s="4" t="s">
        <v>653</v>
      </c>
      <c r="C23" s="4" t="s">
        <v>653</v>
      </c>
      <c r="D23" s="4" t="s">
        <v>653</v>
      </c>
    </row>
    <row r="24" spans="1:4">
      <c r="A24" s="4" t="s">
        <v>640</v>
      </c>
      <c r="B24" s="4" t="s">
        <v>658</v>
      </c>
      <c r="C24" s="4" t="s">
        <v>659</v>
      </c>
      <c r="D24" s="4" t="s">
        <v>660</v>
      </c>
    </row>
    <row r="25" spans="1:4">
      <c r="A25" s="4" t="s">
        <v>641</v>
      </c>
      <c r="B25" s="4" t="s">
        <v>661</v>
      </c>
      <c r="C25" s="4" t="s">
        <v>662</v>
      </c>
      <c r="D25" s="4" t="s">
        <v>657</v>
      </c>
    </row>
    <row r="26" spans="1:4">
      <c r="A26" s="4" t="s">
        <v>642</v>
      </c>
      <c r="B26" s="4" t="s">
        <v>663</v>
      </c>
      <c r="C26" s="4" t="s">
        <v>664</v>
      </c>
      <c r="D26" s="4" t="s">
        <v>665</v>
      </c>
    </row>
    <row r="27" spans="1:4">
      <c r="A27" s="4" t="s">
        <v>643</v>
      </c>
      <c r="B27" s="4" t="s">
        <v>653</v>
      </c>
      <c r="C27" s="4" t="s">
        <v>666</v>
      </c>
      <c r="D27" s="4" t="s">
        <v>667</v>
      </c>
    </row>
    <row r="28" spans="1:4">
      <c r="A28" s="4" t="s">
        <v>122</v>
      </c>
      <c r="B28" s="4" t="s">
        <v>661</v>
      </c>
      <c r="C28" s="4" t="s">
        <v>653</v>
      </c>
      <c r="D28" s="4" t="s">
        <v>662</v>
      </c>
    </row>
    <row r="29" spans="1:4">
      <c r="A29" s="3" t="s">
        <v>668</v>
      </c>
    </row>
    <row r="30" spans="1:4">
      <c r="A30" s="4" t="s">
        <v>645</v>
      </c>
      <c r="B30" s="4" t="s">
        <v>653</v>
      </c>
      <c r="C30" s="4" t="s">
        <v>669</v>
      </c>
      <c r="D30" s="4" t="s">
        <v>653</v>
      </c>
    </row>
    <row r="31" spans="1:4">
      <c r="A31" s="4" t="s">
        <v>646</v>
      </c>
      <c r="B31" s="4" t="s">
        <v>653</v>
      </c>
      <c r="C31" s="4" t="s">
        <v>670</v>
      </c>
      <c r="D31" s="4" t="s">
        <v>653</v>
      </c>
    </row>
    <row r="32" spans="1:4">
      <c r="A32" s="4" t="s">
        <v>671</v>
      </c>
      <c r="B32" s="4" t="s">
        <v>672</v>
      </c>
      <c r="C32" s="4" t="s">
        <v>673</v>
      </c>
      <c r="D32" s="4" t="s">
        <v>6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8</v>
      </c>
    </row>
    <row r="2" spans="1:3">
      <c r="A2" s="3" t="s">
        <v>676</v>
      </c>
    </row>
    <row r="3" spans="1:3">
      <c r="A3" s="4" t="s">
        <v>677</v>
      </c>
      <c r="B3" s="7" t="n">
        <v>109002</v>
      </c>
      <c r="C3" s="7" t="n">
        <v>95867</v>
      </c>
    </row>
    <row r="4" spans="1:3">
      <c r="A4" s="4" t="s">
        <v>678</v>
      </c>
      <c r="B4" s="5" t="n">
        <v>13168</v>
      </c>
      <c r="C4" s="5" t="n">
        <v>11089</v>
      </c>
    </row>
    <row r="5" spans="1:3">
      <c r="A5" s="4" t="s">
        <v>679</v>
      </c>
      <c r="B5" s="5" t="n">
        <v>6230</v>
      </c>
      <c r="C5" s="5" t="n">
        <v>0</v>
      </c>
    </row>
    <row r="6" spans="1:3">
      <c r="A6" s="4" t="s">
        <v>680</v>
      </c>
      <c r="B6" s="5" t="n">
        <v>1201</v>
      </c>
      <c r="C6" s="5" t="n">
        <v>626</v>
      </c>
    </row>
    <row r="7" spans="1:3">
      <c r="A7" s="4" t="s">
        <v>639</v>
      </c>
      <c r="B7" s="5" t="n">
        <v>46913</v>
      </c>
      <c r="C7" s="5" t="n">
        <v>46913</v>
      </c>
    </row>
    <row r="8" spans="1:3">
      <c r="A8" s="4" t="s">
        <v>681</v>
      </c>
      <c r="B8" s="5" t="n">
        <v>887</v>
      </c>
      <c r="C8" s="5" t="n">
        <v>953</v>
      </c>
    </row>
    <row r="9" spans="1:3">
      <c r="A9" s="4" t="s">
        <v>682</v>
      </c>
      <c r="B9" s="5" t="n">
        <v>40190</v>
      </c>
      <c r="C9" s="5" t="n">
        <v>36699</v>
      </c>
    </row>
    <row r="10" spans="1:3">
      <c r="A10" s="4" t="s">
        <v>683</v>
      </c>
      <c r="B10" s="5" t="n">
        <v>3119</v>
      </c>
      <c r="C10" s="5" t="n">
        <v>2926</v>
      </c>
    </row>
    <row r="11" spans="1:3">
      <c r="A11" s="4" t="s">
        <v>684</v>
      </c>
      <c r="B11" s="5" t="n">
        <v>816</v>
      </c>
      <c r="C11" s="5" t="n">
        <v>1204</v>
      </c>
    </row>
    <row r="12" spans="1:3">
      <c r="A12" s="4" t="s">
        <v>122</v>
      </c>
      <c r="B12" s="5" t="n">
        <v>1297</v>
      </c>
      <c r="C12" s="5" t="n">
        <v>74</v>
      </c>
    </row>
    <row r="13" spans="1:3">
      <c r="A13" s="4" t="s">
        <v>685</v>
      </c>
      <c r="B13" s="5" t="n">
        <v>222823</v>
      </c>
      <c r="C13" s="5" t="n">
        <v>196351</v>
      </c>
    </row>
    <row r="14" spans="1:3">
      <c r="A14" s="4" t="s">
        <v>686</v>
      </c>
      <c r="B14" s="5" t="n">
        <v>-186267</v>
      </c>
      <c r="C14" s="5" t="n">
        <v>-157914</v>
      </c>
    </row>
    <row r="15" spans="1:3">
      <c r="A15" s="4" t="s">
        <v>687</v>
      </c>
      <c r="B15" s="5" t="n">
        <v>36556</v>
      </c>
      <c r="C15" s="5" t="n">
        <v>38437</v>
      </c>
    </row>
    <row r="16" spans="1:3">
      <c r="A16" s="3" t="s">
        <v>688</v>
      </c>
    </row>
    <row r="17" spans="1:3">
      <c r="A17" s="4" t="s">
        <v>689</v>
      </c>
      <c r="B17" s="5" t="n">
        <v>-28440</v>
      </c>
      <c r="C17" s="5" t="n">
        <v>-30648</v>
      </c>
    </row>
    <row r="18" spans="1:3">
      <c r="A18" s="4" t="s">
        <v>690</v>
      </c>
      <c r="B18" s="5" t="n">
        <v>-510</v>
      </c>
      <c r="C18" s="5" t="n">
        <v>-78</v>
      </c>
    </row>
    <row r="19" spans="1:3">
      <c r="A19" s="4" t="s">
        <v>691</v>
      </c>
      <c r="B19" s="5" t="n">
        <v>-5096</v>
      </c>
      <c r="C19" s="5" t="n">
        <v>-5174</v>
      </c>
    </row>
    <row r="20" spans="1:3">
      <c r="A20" s="4" t="s">
        <v>692</v>
      </c>
      <c r="B20" s="5" t="n">
        <v>-877</v>
      </c>
      <c r="C20" s="5" t="n">
        <v>-1331</v>
      </c>
    </row>
    <row r="21" spans="1:3">
      <c r="A21" s="4" t="s">
        <v>693</v>
      </c>
      <c r="B21" s="5" t="n">
        <v>-34923</v>
      </c>
      <c r="C21" s="5" t="n">
        <v>-37231</v>
      </c>
    </row>
    <row r="22" spans="1:3">
      <c r="A22" s="4" t="s">
        <v>694</v>
      </c>
      <c r="B22" s="7" t="n">
        <v>1633</v>
      </c>
      <c r="C22" s="7" t="n">
        <v>1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5</v>
      </c>
      <c r="B1" s="2" t="s">
        <v>1</v>
      </c>
    </row>
    <row r="2" spans="1:4">
      <c r="B2" s="2" t="s">
        <v>2</v>
      </c>
      <c r="C2" s="2" t="s">
        <v>38</v>
      </c>
      <c r="D2" s="2" t="s">
        <v>144</v>
      </c>
    </row>
    <row r="3" spans="1:4">
      <c r="A3" s="3" t="s">
        <v>696</v>
      </c>
    </row>
    <row r="4" spans="1:4">
      <c r="A4" s="4" t="s">
        <v>640</v>
      </c>
      <c r="B4" s="7" t="n">
        <v>28353</v>
      </c>
      <c r="C4" s="7" t="n">
        <v>30704</v>
      </c>
      <c r="D4" s="7" t="n">
        <v>117707</v>
      </c>
    </row>
    <row r="5" spans="1:4">
      <c r="A5" s="4" t="s">
        <v>697</v>
      </c>
      <c r="B5" s="5" t="n">
        <v>5728</v>
      </c>
      <c r="C5" s="5" t="n">
        <v>5395</v>
      </c>
    </row>
    <row r="6" spans="1:4">
      <c r="A6" s="4" t="s">
        <v>698</v>
      </c>
      <c r="B6" s="5" t="n">
        <v>2100</v>
      </c>
      <c r="C6" s="5" t="n">
        <v>2100</v>
      </c>
    </row>
    <row r="7" spans="1:4">
      <c r="A7" s="4" t="s">
        <v>699</v>
      </c>
      <c r="B7" s="5" t="n">
        <v>-100</v>
      </c>
    </row>
    <row r="8" spans="1:4">
      <c r="A8" s="4" t="s">
        <v>700</v>
      </c>
      <c r="B8" s="5" t="n">
        <v>100</v>
      </c>
    </row>
    <row r="9" spans="1:4">
      <c r="A9" s="4" t="s">
        <v>701</v>
      </c>
    </row>
    <row r="10" spans="1:4">
      <c r="A10" s="3" t="s">
        <v>696</v>
      </c>
    </row>
    <row r="11" spans="1:4">
      <c r="A11" s="4" t="s">
        <v>702</v>
      </c>
      <c r="B11" s="7" t="n">
        <v>-28353</v>
      </c>
      <c r="C11" s="7" t="n">
        <v>14625</v>
      </c>
      <c r="D11" s="7" t="n">
        <v>-117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565</v>
      </c>
    </row>
    <row r="3" spans="1:2">
      <c r="A3" s="3" t="s">
        <v>704</v>
      </c>
    </row>
    <row r="4" spans="1:2">
      <c r="A4" s="4" t="s">
        <v>705</v>
      </c>
      <c r="B4" s="7" t="n">
        <v>-5395</v>
      </c>
    </row>
    <row r="5" spans="1:2">
      <c r="A5" s="4" t="s">
        <v>706</v>
      </c>
      <c r="B5" s="5" t="n">
        <v>190</v>
      </c>
    </row>
    <row r="6" spans="1:2">
      <c r="A6" s="4" t="s">
        <v>707</v>
      </c>
      <c r="B6" s="5" t="n">
        <v>-523</v>
      </c>
    </row>
    <row r="7" spans="1:2">
      <c r="A7" s="4" t="s">
        <v>708</v>
      </c>
      <c r="B7" s="7" t="n">
        <v>-57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65</v>
      </c>
    </row>
    <row r="2" spans="1:2">
      <c r="A2" s="3" t="s">
        <v>239</v>
      </c>
    </row>
    <row r="3" spans="1:2">
      <c r="A3" s="4" t="s">
        <v>580</v>
      </c>
      <c r="B3" s="7" t="n">
        <v>10722</v>
      </c>
    </row>
    <row r="4" spans="1:2">
      <c r="A4" s="4" t="s">
        <v>581</v>
      </c>
      <c r="B4" s="5" t="n">
        <v>7887</v>
      </c>
    </row>
    <row r="5" spans="1:2">
      <c r="A5" s="4" t="s">
        <v>582</v>
      </c>
      <c r="B5" s="5" t="n">
        <v>4193</v>
      </c>
    </row>
    <row r="6" spans="1:2">
      <c r="A6" s="4" t="s">
        <v>583</v>
      </c>
      <c r="B6" s="5" t="n">
        <v>1968</v>
      </c>
    </row>
    <row r="7" spans="1:2">
      <c r="A7" s="4" t="s">
        <v>710</v>
      </c>
      <c r="B7" s="5" t="n">
        <v>1540</v>
      </c>
    </row>
    <row r="8" spans="1:2">
      <c r="A8" s="4" t="s">
        <v>711</v>
      </c>
      <c r="B8" s="5" t="n">
        <v>636</v>
      </c>
    </row>
    <row r="9" spans="1:2">
      <c r="A9" s="4" t="s">
        <v>186</v>
      </c>
      <c r="B9" s="7" t="n">
        <v>269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8</v>
      </c>
      <c r="D2" s="2" t="s">
        <v>144</v>
      </c>
    </row>
    <row r="3" spans="1:4">
      <c r="A3" s="3" t="s">
        <v>239</v>
      </c>
    </row>
    <row r="4" spans="1:4">
      <c r="A4" s="4" t="s">
        <v>713</v>
      </c>
      <c r="B4" s="7" t="n">
        <v>21200000</v>
      </c>
      <c r="C4" s="7" t="n">
        <v>23800000</v>
      </c>
      <c r="D4" s="7" t="n">
        <v>21800000</v>
      </c>
    </row>
    <row r="5" spans="1:4">
      <c r="A5" s="4" t="s">
        <v>714</v>
      </c>
      <c r="B5" s="5" t="n">
        <v>300000</v>
      </c>
    </row>
    <row r="6" spans="1:4">
      <c r="A6" s="4" t="s">
        <v>715</v>
      </c>
      <c r="B6" s="5" t="n">
        <v>500000</v>
      </c>
    </row>
    <row r="7" spans="1:4">
      <c r="A7" s="4" t="s">
        <v>716</v>
      </c>
      <c r="B7" s="5" t="n">
        <v>100000</v>
      </c>
    </row>
    <row r="8" spans="1:4">
      <c r="A8" s="4" t="s">
        <v>717</v>
      </c>
      <c r="B8" s="5" t="n">
        <v>1000000</v>
      </c>
    </row>
    <row r="9" spans="1:4">
      <c r="A9" s="4" t="s">
        <v>718</v>
      </c>
      <c r="B9" s="5" t="n">
        <v>2400000</v>
      </c>
      <c r="C9" s="5" t="n">
        <v>3200000</v>
      </c>
    </row>
    <row r="10" spans="1:4">
      <c r="A10" s="4" t="s">
        <v>719</v>
      </c>
      <c r="B10" s="7" t="n">
        <v>1600000</v>
      </c>
      <c r="C10" s="7" t="n">
        <v>1900000</v>
      </c>
    </row>
    <row r="11" spans="1:4">
      <c r="A11" s="4" t="s">
        <v>720</v>
      </c>
      <c r="B11" s="4" t="s">
        <v>421</v>
      </c>
    </row>
    <row r="12" spans="1:4">
      <c r="A12" s="4" t="s">
        <v>721</v>
      </c>
      <c r="B12"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724</v>
      </c>
      <c r="C1" s="2" t="s">
        <v>725</v>
      </c>
      <c r="D1" s="2" t="s">
        <v>2</v>
      </c>
      <c r="E1" s="2" t="s">
        <v>38</v>
      </c>
      <c r="F1" s="2" t="s">
        <v>536</v>
      </c>
      <c r="G1" s="2" t="s">
        <v>474</v>
      </c>
      <c r="H1" s="2" t="s">
        <v>475</v>
      </c>
    </row>
    <row r="2" spans="1:8">
      <c r="A2" s="3" t="s">
        <v>726</v>
      </c>
    </row>
    <row r="3" spans="1:8">
      <c r="A3" s="4" t="s">
        <v>727</v>
      </c>
      <c r="D3" s="7" t="n">
        <v>0</v>
      </c>
    </row>
    <row r="4" spans="1:8">
      <c r="A4" s="4" t="s">
        <v>520</v>
      </c>
    </row>
    <row r="5" spans="1:8">
      <c r="A5" s="3" t="s">
        <v>726</v>
      </c>
    </row>
    <row r="6" spans="1:8">
      <c r="A6" s="4" t="s">
        <v>522</v>
      </c>
      <c r="D6" s="4" t="s">
        <v>523</v>
      </c>
      <c r="H6" s="4" t="s">
        <v>523</v>
      </c>
    </row>
    <row r="7" spans="1:8">
      <c r="A7" s="4" t="s">
        <v>525</v>
      </c>
    </row>
    <row r="8" spans="1:8">
      <c r="A8" s="3" t="s">
        <v>726</v>
      </c>
    </row>
    <row r="9" spans="1:8">
      <c r="A9" s="4" t="s">
        <v>522</v>
      </c>
      <c r="D9" s="4" t="s">
        <v>526</v>
      </c>
      <c r="G9" s="4" t="s">
        <v>526</v>
      </c>
    </row>
    <row r="10" spans="1:8">
      <c r="A10" s="4" t="s">
        <v>728</v>
      </c>
    </row>
    <row r="11" spans="1:8">
      <c r="A11" s="3" t="s">
        <v>726</v>
      </c>
    </row>
    <row r="12" spans="1:8">
      <c r="A12" s="4" t="s">
        <v>729</v>
      </c>
      <c r="E12" s="7" t="n">
        <v>300000</v>
      </c>
    </row>
    <row r="13" spans="1:8">
      <c r="A13" s="4" t="s">
        <v>730</v>
      </c>
      <c r="B13" s="4" t="s">
        <v>445</v>
      </c>
    </row>
    <row r="14" spans="1:8">
      <c r="A14" s="4" t="s">
        <v>731</v>
      </c>
    </row>
    <row r="15" spans="1:8">
      <c r="A15" s="3" t="s">
        <v>726</v>
      </c>
    </row>
    <row r="16" spans="1:8">
      <c r="A16" s="4" t="s">
        <v>727</v>
      </c>
      <c r="C16" s="7" t="n">
        <v>100000</v>
      </c>
    </row>
    <row r="17" spans="1:8">
      <c r="A17" s="4" t="s">
        <v>732</v>
      </c>
    </row>
    <row r="18" spans="1:8">
      <c r="A18" s="3" t="s">
        <v>726</v>
      </c>
    </row>
    <row r="19" spans="1:8">
      <c r="A19" s="4" t="s">
        <v>727</v>
      </c>
      <c r="C19" s="7" t="n">
        <v>100000</v>
      </c>
    </row>
    <row r="20" spans="1:8">
      <c r="A20" s="4" t="s">
        <v>733</v>
      </c>
    </row>
    <row r="21" spans="1:8">
      <c r="A21" s="3" t="s">
        <v>726</v>
      </c>
    </row>
    <row r="22" spans="1:8">
      <c r="A22" s="4" t="s">
        <v>734</v>
      </c>
      <c r="F22" s="7" t="n">
        <v>600000</v>
      </c>
    </row>
    <row r="23" spans="1:8">
      <c r="A23" s="4" t="s">
        <v>735</v>
      </c>
    </row>
    <row r="24" spans="1:8">
      <c r="A24" s="3" t="s">
        <v>726</v>
      </c>
    </row>
    <row r="25" spans="1:8">
      <c r="A25" s="4" t="s">
        <v>734</v>
      </c>
      <c r="F25" s="7" t="n">
        <v>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736</v>
      </c>
      <c r="B1" s="2" t="s">
        <v>95</v>
      </c>
      <c r="C1" s="2" t="s">
        <v>78</v>
      </c>
      <c r="D1" s="2" t="s">
        <v>79</v>
      </c>
      <c r="E1" s="2" t="s">
        <v>104</v>
      </c>
    </row>
    <row r="2" spans="1:5">
      <c r="A2" s="3" t="s">
        <v>737</v>
      </c>
    </row>
    <row r="3" spans="1:5">
      <c r="A3" s="4" t="s">
        <v>136</v>
      </c>
      <c r="B3" s="5" t="n">
        <v>15</v>
      </c>
    </row>
    <row r="4" spans="1:5">
      <c r="A4" s="4" t="s">
        <v>738</v>
      </c>
    </row>
    <row r="5" spans="1:5">
      <c r="A5" s="3" t="s">
        <v>739</v>
      </c>
    </row>
    <row r="6" spans="1:5">
      <c r="A6" s="4" t="s">
        <v>740</v>
      </c>
      <c r="C6" s="5" t="n">
        <v>302338</v>
      </c>
    </row>
    <row r="7" spans="1:5">
      <c r="A7" s="4" t="s">
        <v>741</v>
      </c>
      <c r="C7" s="5" t="n">
        <v>107863</v>
      </c>
      <c r="D7" s="5" t="n">
        <v>180728</v>
      </c>
      <c r="E7" s="5" t="n">
        <v>219742</v>
      </c>
    </row>
    <row r="8" spans="1:5">
      <c r="A8" s="4" t="s">
        <v>742</v>
      </c>
      <c r="C8" s="5" t="n">
        <v>-156524</v>
      </c>
    </row>
    <row r="9" spans="1:5">
      <c r="A9" s="4" t="s">
        <v>743</v>
      </c>
      <c r="C9" s="5" t="n">
        <v>-18079</v>
      </c>
    </row>
    <row r="10" spans="1:5">
      <c r="A10" s="4" t="s">
        <v>744</v>
      </c>
      <c r="C10" s="5" t="n">
        <v>235598</v>
      </c>
      <c r="D10" s="5" t="n">
        <v>302338</v>
      </c>
    </row>
    <row r="11" spans="1:5">
      <c r="A11" s="3" t="s">
        <v>745</v>
      </c>
    </row>
    <row r="12" spans="1:5">
      <c r="A12" s="4" t="s">
        <v>746</v>
      </c>
      <c r="C12" s="9" t="n">
        <v>27.1</v>
      </c>
    </row>
    <row r="13" spans="1:5">
      <c r="A13" s="4" t="s">
        <v>747</v>
      </c>
      <c r="C13" s="10" t="n">
        <v>12.51</v>
      </c>
      <c r="D13" s="9" t="n">
        <v>21.19</v>
      </c>
      <c r="E13" s="9" t="n">
        <v>31.06</v>
      </c>
    </row>
    <row r="14" spans="1:5">
      <c r="A14" s="4" t="s">
        <v>748</v>
      </c>
      <c r="C14" s="10" t="n">
        <v>29.87</v>
      </c>
    </row>
    <row r="15" spans="1:5">
      <c r="A15" s="4" t="s">
        <v>749</v>
      </c>
      <c r="C15" s="10" t="n">
        <v>23.82</v>
      </c>
    </row>
    <row r="16" spans="1:5">
      <c r="A16" s="4" t="s">
        <v>750</v>
      </c>
      <c r="C16" s="9" t="n">
        <v>18.84</v>
      </c>
      <c r="D16" s="9" t="n">
        <v>27.1</v>
      </c>
    </row>
    <row r="17" spans="1:5">
      <c r="A17" s="4" t="s">
        <v>751</v>
      </c>
      <c r="C17" s="6" t="n">
        <v>2.8</v>
      </c>
      <c r="D17" s="7" t="n">
        <v>4</v>
      </c>
      <c r="E17" s="6" t="n">
        <v>7.5</v>
      </c>
    </row>
    <row r="18" spans="1:5">
      <c r="A18" s="4" t="s">
        <v>752</v>
      </c>
      <c r="C18" s="11" t="n">
        <v>4.7</v>
      </c>
      <c r="D18" s="6" t="n">
        <v>8.6</v>
      </c>
      <c r="E18" s="7" t="n">
        <v>10</v>
      </c>
    </row>
    <row r="19" spans="1:5">
      <c r="A19" s="4" t="s">
        <v>753</v>
      </c>
      <c r="C19" s="6" t="n">
        <v>1.4</v>
      </c>
    </row>
    <row r="20" spans="1:5">
      <c r="A20" s="4" t="s">
        <v>754</v>
      </c>
      <c r="C20" s="4" t="s">
        <v>755</v>
      </c>
    </row>
    <row r="21" spans="1:5">
      <c r="A21" s="4" t="s">
        <v>756</v>
      </c>
    </row>
    <row r="22" spans="1:5">
      <c r="A22" s="3" t="s">
        <v>737</v>
      </c>
    </row>
    <row r="23" spans="1:5">
      <c r="A23" s="4" t="s">
        <v>757</v>
      </c>
      <c r="C23" s="4" t="s">
        <v>445</v>
      </c>
    </row>
    <row r="24" spans="1:5">
      <c r="A24" s="3" t="s">
        <v>739</v>
      </c>
    </row>
    <row r="25" spans="1:5">
      <c r="A25" s="4" t="s">
        <v>740</v>
      </c>
      <c r="C25" s="5" t="n">
        <v>68759</v>
      </c>
    </row>
    <row r="26" spans="1:5">
      <c r="A26" s="4" t="s">
        <v>741</v>
      </c>
      <c r="C26" s="5" t="n">
        <v>106530</v>
      </c>
      <c r="D26" s="5" t="n">
        <v>43245</v>
      </c>
      <c r="E26" s="5" t="n">
        <v>79248</v>
      </c>
    </row>
    <row r="27" spans="1:5">
      <c r="A27" s="4" t="s">
        <v>742</v>
      </c>
      <c r="C27" s="5" t="n">
        <v>-28387</v>
      </c>
    </row>
    <row r="28" spans="1:5">
      <c r="A28" s="4" t="s">
        <v>743</v>
      </c>
      <c r="C28" s="5" t="n">
        <v>-4117</v>
      </c>
    </row>
    <row r="29" spans="1:5">
      <c r="A29" s="4" t="s">
        <v>744</v>
      </c>
      <c r="C29" s="5" t="n">
        <v>142785</v>
      </c>
      <c r="D29" s="5" t="n">
        <v>68759</v>
      </c>
    </row>
    <row r="30" spans="1:5">
      <c r="A30" s="3" t="s">
        <v>745</v>
      </c>
    </row>
    <row r="31" spans="1:5">
      <c r="A31" s="4" t="s">
        <v>751</v>
      </c>
      <c r="C31" s="6" t="n">
        <v>0.3</v>
      </c>
      <c r="D31" s="7" t="n">
        <v>0</v>
      </c>
      <c r="E31" s="6" t="n">
        <v>1.4</v>
      </c>
    </row>
    <row r="32" spans="1:5">
      <c r="A32" s="4" t="s">
        <v>758</v>
      </c>
    </row>
    <row r="33" spans="1:5">
      <c r="A33" s="3" t="s">
        <v>737</v>
      </c>
    </row>
    <row r="34" spans="1:5">
      <c r="A34" s="4" t="s">
        <v>757</v>
      </c>
      <c r="C34" s="4" t="s">
        <v>421</v>
      </c>
    </row>
    <row r="35" spans="1:5">
      <c r="A35" s="4" t="s">
        <v>759</v>
      </c>
    </row>
    <row r="36" spans="1:5">
      <c r="A36" s="3" t="s">
        <v>737</v>
      </c>
    </row>
    <row r="37" spans="1:5">
      <c r="A37" s="4" t="s">
        <v>757</v>
      </c>
      <c r="C37" s="4" t="s">
        <v>445</v>
      </c>
    </row>
    <row r="38" spans="1:5">
      <c r="A38" s="4" t="s">
        <v>760</v>
      </c>
    </row>
    <row r="39" spans="1:5">
      <c r="A39" s="3" t="s">
        <v>761</v>
      </c>
    </row>
    <row r="40" spans="1:5">
      <c r="A40" s="4" t="s">
        <v>762</v>
      </c>
      <c r="C40" s="5" t="n">
        <v>1120000</v>
      </c>
    </row>
    <row r="41" spans="1:5">
      <c r="A41" s="4" t="s">
        <v>763</v>
      </c>
    </row>
    <row r="42" spans="1:5">
      <c r="A42" s="3" t="s">
        <v>737</v>
      </c>
    </row>
    <row r="43" spans="1:5">
      <c r="A43" s="4" t="s">
        <v>764</v>
      </c>
      <c r="C43" s="5" t="n">
        <v>2520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8</v>
      </c>
      <c r="D2" s="2" t="s">
        <v>144</v>
      </c>
    </row>
    <row r="3" spans="1:4">
      <c r="A3" s="4" t="s">
        <v>766</v>
      </c>
    </row>
    <row r="4" spans="1:4">
      <c r="A4" s="3" t="s">
        <v>761</v>
      </c>
    </row>
    <row r="5" spans="1:4">
      <c r="A5" s="4" t="s">
        <v>767</v>
      </c>
      <c r="B5" s="7" t="n">
        <v>100</v>
      </c>
    </row>
    <row r="6" spans="1:4">
      <c r="A6" s="4" t="s">
        <v>768</v>
      </c>
      <c r="B6" s="4" t="s">
        <v>769</v>
      </c>
    </row>
    <row r="7" spans="1:4">
      <c r="A7" s="4" t="s">
        <v>770</v>
      </c>
      <c r="B7" s="4" t="s">
        <v>445</v>
      </c>
    </row>
    <row r="8" spans="1:4">
      <c r="A8" s="4" t="s">
        <v>771</v>
      </c>
      <c r="B8" s="4" t="s">
        <v>772</v>
      </c>
    </row>
    <row r="9" spans="1:4">
      <c r="A9" s="3" t="s">
        <v>739</v>
      </c>
    </row>
    <row r="10" spans="1:4">
      <c r="A10" s="4" t="s">
        <v>740</v>
      </c>
      <c r="B10" s="5" t="n">
        <v>23021</v>
      </c>
    </row>
    <row r="11" spans="1:4">
      <c r="A11" s="4" t="s">
        <v>741</v>
      </c>
      <c r="B11" s="5" t="n">
        <v>16149</v>
      </c>
      <c r="C11" s="5" t="n">
        <v>14153</v>
      </c>
      <c r="D11" s="5" t="n">
        <v>17091</v>
      </c>
    </row>
    <row r="12" spans="1:4">
      <c r="A12" s="4" t="s">
        <v>742</v>
      </c>
      <c r="B12" s="5" t="n">
        <v>-10771</v>
      </c>
    </row>
    <row r="13" spans="1:4">
      <c r="A13" s="4" t="s">
        <v>743</v>
      </c>
      <c r="B13" s="5" t="n">
        <v>-791</v>
      </c>
    </row>
    <row r="14" spans="1:4">
      <c r="A14" s="4" t="s">
        <v>744</v>
      </c>
      <c r="B14" s="5" t="n">
        <v>27608</v>
      </c>
      <c r="C14" s="5" t="n">
        <v>23021</v>
      </c>
    </row>
    <row r="15" spans="1:4">
      <c r="A15" s="4" t="s">
        <v>773</v>
      </c>
      <c r="B15" s="6" t="n">
        <v>0.2</v>
      </c>
      <c r="C15" s="7" t="n">
        <v>1</v>
      </c>
      <c r="D15" s="6" t="n">
        <v>2.3</v>
      </c>
    </row>
    <row r="16" spans="1:4">
      <c r="A16" s="4" t="s">
        <v>774</v>
      </c>
    </row>
    <row r="17" spans="1:4">
      <c r="A17" s="3" t="s">
        <v>739</v>
      </c>
    </row>
    <row r="18" spans="1:4">
      <c r="A18" s="4" t="s">
        <v>740</v>
      </c>
      <c r="B18" s="5" t="n">
        <v>87395</v>
      </c>
    </row>
    <row r="19" spans="1:4">
      <c r="A19" s="4" t="s">
        <v>741</v>
      </c>
      <c r="B19" s="5" t="n">
        <v>107645</v>
      </c>
      <c r="C19" s="5" t="n">
        <v>44020</v>
      </c>
      <c r="D19" s="5" t="n">
        <v>77652</v>
      </c>
    </row>
    <row r="20" spans="1:4">
      <c r="A20" s="4" t="s">
        <v>742</v>
      </c>
      <c r="B20" s="5" t="n">
        <v>-48937</v>
      </c>
    </row>
    <row r="21" spans="1:4">
      <c r="A21" s="4" t="s">
        <v>743</v>
      </c>
      <c r="B21" s="5" t="n">
        <v>-3778</v>
      </c>
    </row>
    <row r="22" spans="1:4">
      <c r="A22" s="4" t="s">
        <v>744</v>
      </c>
      <c r="B22" s="5" t="n">
        <v>142325</v>
      </c>
      <c r="C22" s="5" t="n">
        <v>87395</v>
      </c>
    </row>
    <row r="23" spans="1:4">
      <c r="A23" s="4" t="s">
        <v>773</v>
      </c>
      <c r="B23" s="6" t="n">
        <v>-0.6</v>
      </c>
      <c r="C23" s="6" t="n">
        <v>-0.9</v>
      </c>
      <c r="D23" s="6" t="n">
        <v>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71"/>
    <col customWidth="1" max="3" min="3" width="30"/>
    <col customWidth="1" max="4" min="4" width="24"/>
    <col customWidth="1" max="5" min="5" width="37"/>
    <col customWidth="1" max="6" min="6" width="30"/>
    <col customWidth="1" max="7" min="7" width="37"/>
    <col customWidth="1" max="8" min="8" width="4"/>
  </cols>
  <sheetData>
    <row r="1" spans="1:8">
      <c r="A1" s="1" t="s">
        <v>775</v>
      </c>
      <c r="B1" s="2" t="s">
        <v>95</v>
      </c>
      <c r="C1" s="2" t="s">
        <v>776</v>
      </c>
      <c r="D1" s="2" t="s">
        <v>777</v>
      </c>
      <c r="E1" s="2" t="s">
        <v>778</v>
      </c>
      <c r="F1" s="2" t="s">
        <v>779</v>
      </c>
      <c r="G1" s="2" t="s">
        <v>79</v>
      </c>
    </row>
    <row r="2" spans="1:8">
      <c r="A2" s="3" t="s">
        <v>780</v>
      </c>
    </row>
    <row r="3" spans="1:8">
      <c r="A3" s="4" t="s">
        <v>87</v>
      </c>
      <c r="F3" s="8" t="n">
        <v>0.16667</v>
      </c>
      <c r="G3" s="8" t="n">
        <v>0.16667</v>
      </c>
    </row>
    <row r="4" spans="1:8">
      <c r="A4" s="4" t="s">
        <v>83</v>
      </c>
      <c r="C4" s="7" t="n">
        <v>1</v>
      </c>
      <c r="F4" s="5" t="n">
        <v>1</v>
      </c>
      <c r="G4" s="5" t="n">
        <v>1</v>
      </c>
    </row>
    <row r="5" spans="1:8">
      <c r="A5" s="4" t="s">
        <v>781</v>
      </c>
      <c r="F5" s="7" t="n">
        <v>100</v>
      </c>
      <c r="G5" s="7" t="n">
        <v>100</v>
      </c>
    </row>
    <row r="6" spans="1:8">
      <c r="A6" s="4" t="s">
        <v>782</v>
      </c>
      <c r="E6" s="7" t="n">
        <v>72300</v>
      </c>
    </row>
    <row r="7" spans="1:8">
      <c r="A7" s="4" t="s">
        <v>783</v>
      </c>
      <c r="F7" s="4" t="s">
        <v>784</v>
      </c>
    </row>
    <row r="8" spans="1:8">
      <c r="A8" s="4" t="s">
        <v>785</v>
      </c>
      <c r="D8" s="12" t="n">
        <v>1.8125</v>
      </c>
      <c r="F8" s="12" t="n">
        <v>1.8125</v>
      </c>
    </row>
    <row r="9" spans="1:8">
      <c r="A9" s="4" t="s">
        <v>786</v>
      </c>
      <c r="C9" s="6" t="n">
        <v>52.5</v>
      </c>
    </row>
    <row r="10" spans="1:8">
      <c r="A10" s="4" t="s">
        <v>787</v>
      </c>
      <c r="C10" s="4" t="s">
        <v>788</v>
      </c>
    </row>
    <row r="11" spans="1:8">
      <c r="A11" s="4" t="s">
        <v>789</v>
      </c>
      <c r="C11" s="4" t="s">
        <v>790</v>
      </c>
    </row>
    <row r="12" spans="1:8">
      <c r="A12" s="4" t="s">
        <v>791</v>
      </c>
      <c r="C12" s="4" t="s">
        <v>788</v>
      </c>
    </row>
    <row r="13" spans="1:8">
      <c r="A13" s="4" t="s">
        <v>792</v>
      </c>
      <c r="C13" s="4" t="s">
        <v>416</v>
      </c>
    </row>
    <row r="14" spans="1:8">
      <c r="A14" s="4" t="s">
        <v>793</v>
      </c>
      <c r="C14" s="5" t="n">
        <v>2</v>
      </c>
    </row>
    <row r="15" spans="1:8">
      <c r="A15" s="4" t="s">
        <v>136</v>
      </c>
      <c r="B15" s="5" t="n">
        <v>15</v>
      </c>
    </row>
    <row r="16" spans="1:8">
      <c r="A16" s="4" t="s">
        <v>188</v>
      </c>
    </row>
    <row r="17" spans="1:8">
      <c r="A17" s="3" t="s">
        <v>780</v>
      </c>
    </row>
    <row r="18" spans="1:8">
      <c r="A18" s="4" t="s">
        <v>794</v>
      </c>
      <c r="E18" s="5" t="n">
        <v>800000</v>
      </c>
      <c r="G18" s="5" t="n">
        <v>800000</v>
      </c>
      <c r="H18" s="4" t="s">
        <v>70</v>
      </c>
    </row>
    <row r="19" spans="1:8">
      <c r="A19" s="4" t="s">
        <v>795</v>
      </c>
      <c r="E19" s="5" t="n">
        <v>12000000</v>
      </c>
    </row>
    <row r="20" spans="1:8">
      <c r="A20" s="4" t="s">
        <v>796</v>
      </c>
      <c r="E20" s="6" t="n">
        <v>2.1</v>
      </c>
    </row>
    <row r="21" spans="1:8">
      <c r="A21" s="4" t="s">
        <v>782</v>
      </c>
      <c r="G21" s="7" t="n">
        <v>24059</v>
      </c>
    </row>
    <row r="22" spans="1:8">
      <c r="A22" s="4" t="s">
        <v>797</v>
      </c>
    </row>
    <row r="23" spans="1:8">
      <c r="A23" s="3" t="s">
        <v>780</v>
      </c>
    </row>
    <row r="24" spans="1:8">
      <c r="A24" s="4" t="s">
        <v>798</v>
      </c>
      <c r="F24" s="11" t="n">
        <v>3.2</v>
      </c>
    </row>
    <row r="25" spans="1:8">
      <c r="A25" s="4" t="s">
        <v>799</v>
      </c>
    </row>
    <row r="26" spans="1:8">
      <c r="A26" s="3" t="s">
        <v>780</v>
      </c>
    </row>
    <row r="27" spans="1:8">
      <c r="A27" s="4" t="s">
        <v>798</v>
      </c>
      <c r="F27" s="11" t="n">
        <v>2.8</v>
      </c>
    </row>
    <row r="28" spans="1:8">
      <c r="A28" s="4" t="s">
        <v>187</v>
      </c>
    </row>
    <row r="29" spans="1:8">
      <c r="A29" s="3" t="s">
        <v>780</v>
      </c>
    </row>
    <row r="30" spans="1:8">
      <c r="A30" s="4" t="s">
        <v>794</v>
      </c>
      <c r="E30" s="5" t="n">
        <v>500000</v>
      </c>
      <c r="G30" s="5" t="n">
        <v>500000</v>
      </c>
      <c r="H30" s="4" t="s">
        <v>70</v>
      </c>
    </row>
    <row r="31" spans="1:8">
      <c r="A31" s="4" t="s">
        <v>782</v>
      </c>
      <c r="G31" s="7" t="n">
        <v>48277</v>
      </c>
    </row>
    <row r="32" spans="1:8">
      <c r="A32" s="4" t="s">
        <v>91</v>
      </c>
    </row>
    <row r="33" spans="1:8">
      <c r="A33" s="3" t="s">
        <v>780</v>
      </c>
    </row>
    <row r="34" spans="1:8">
      <c r="A34" s="4" t="s">
        <v>92</v>
      </c>
      <c r="F34" s="4" t="s">
        <v>93</v>
      </c>
      <c r="G34" s="4" t="s">
        <v>93</v>
      </c>
    </row>
    <row r="35" spans="1:8"/>
    <row r="36" spans="1:8">
      <c r="A36" s="4" t="s">
        <v>70</v>
      </c>
      <c r="B36" s="4" t="s">
        <v>76</v>
      </c>
    </row>
  </sheetData>
  <mergeCells count="3">
    <mergeCell ref="G1:H1"/>
    <mergeCell ref="A35:H35"/>
    <mergeCell ref="B36:H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71"/>
    <col customWidth="1" max="3" min="3" width="11"/>
    <col customWidth="1" max="4" min="4" width="28"/>
    <col customWidth="1" max="5" min="5" width="13"/>
    <col customWidth="1" max="6" min="6" width="28"/>
    <col customWidth="1" max="7" min="7" width="55"/>
    <col customWidth="1" max="8" min="8" width="13"/>
    <col customWidth="1" max="9" min="9" width="25"/>
    <col customWidth="1" max="10" min="10" width="15"/>
    <col customWidth="1" max="11" min="11" width="31"/>
    <col customWidth="1" max="12" min="12" width="58"/>
    <col customWidth="1" max="13" min="13" width="43"/>
    <col customWidth="1" max="14" min="14" width="20"/>
    <col customWidth="1" max="15" min="15" width="46"/>
  </cols>
  <sheetData>
    <row r="1" spans="1:15">
      <c r="A1" s="1" t="s">
        <v>185</v>
      </c>
      <c r="C1" s="2" t="s">
        <v>186</v>
      </c>
      <c r="D1" s="2" t="s">
        <v>187</v>
      </c>
      <c r="E1" s="2" t="s">
        <v>188</v>
      </c>
      <c r="F1" s="2" t="s">
        <v>187</v>
      </c>
      <c r="G1" s="2" t="s">
        <v>189</v>
      </c>
      <c r="H1" s="2" t="s">
        <v>188</v>
      </c>
      <c r="I1" s="2" t="s">
        <v>190</v>
      </c>
      <c r="J1" s="2" t="s">
        <v>191</v>
      </c>
      <c r="K1" s="2" t="s">
        <v>192</v>
      </c>
      <c r="L1" s="2" t="s">
        <v>193</v>
      </c>
      <c r="M1" s="2" t="s">
        <v>194</v>
      </c>
      <c r="N1" s="2" t="s">
        <v>195</v>
      </c>
      <c r="O1" s="2" t="s">
        <v>196</v>
      </c>
    </row>
    <row r="2" spans="1:15">
      <c r="A2" s="4" t="s">
        <v>197</v>
      </c>
      <c r="C2" s="7" t="n">
        <v>568512</v>
      </c>
      <c r="F2" s="7" t="n">
        <v>0</v>
      </c>
      <c r="H2" s="7" t="n">
        <v>1373</v>
      </c>
      <c r="J2" s="7" t="n">
        <v>-170</v>
      </c>
      <c r="K2" s="7" t="n">
        <v>688435</v>
      </c>
      <c r="N2" s="7" t="n">
        <v>-119238</v>
      </c>
      <c r="O2" s="7" t="n">
        <v>-1888</v>
      </c>
    </row>
    <row r="3" spans="1:15">
      <c r="A3" s="4" t="s">
        <v>198</v>
      </c>
      <c r="B3" s="4" t="s">
        <v>70</v>
      </c>
      <c r="C3" s="5" t="n">
        <v>8214</v>
      </c>
    </row>
    <row r="4" spans="1:15">
      <c r="A4" s="3" t="s">
        <v>199</v>
      </c>
    </row>
    <row r="5" spans="1:15">
      <c r="A5" s="4" t="s">
        <v>200</v>
      </c>
      <c r="C5" s="7" t="n">
        <v>-1156</v>
      </c>
      <c r="H5" s="5" t="n">
        <v>21</v>
      </c>
      <c r="K5" s="5" t="n">
        <v>-1177</v>
      </c>
    </row>
    <row r="6" spans="1:15">
      <c r="A6" s="4" t="s">
        <v>201</v>
      </c>
      <c r="B6" s="4" t="s">
        <v>70</v>
      </c>
      <c r="C6" s="5" t="n">
        <v>127</v>
      </c>
    </row>
    <row r="7" spans="1:15">
      <c r="A7" s="4" t="s">
        <v>202</v>
      </c>
      <c r="C7" s="7" t="n">
        <v>7549</v>
      </c>
      <c r="K7" s="5" t="n">
        <v>7549</v>
      </c>
    </row>
    <row r="8" spans="1:15">
      <c r="A8" s="3" t="s">
        <v>203</v>
      </c>
    </row>
    <row r="9" spans="1:15">
      <c r="A9" s="4" t="s">
        <v>128</v>
      </c>
      <c r="C9" s="5" t="n">
        <v>-230814</v>
      </c>
      <c r="N9" s="5" t="n">
        <v>-230814</v>
      </c>
    </row>
    <row r="10" spans="1:15">
      <c r="A10" s="4" t="s">
        <v>204</v>
      </c>
      <c r="C10" s="5" t="n">
        <v>-4956</v>
      </c>
      <c r="O10" s="5" t="n">
        <v>-4956</v>
      </c>
    </row>
    <row r="11" spans="1:15">
      <c r="A11" s="4" t="s">
        <v>205</v>
      </c>
      <c r="C11" s="7" t="n">
        <v>339135</v>
      </c>
      <c r="F11" s="5" t="n">
        <v>0</v>
      </c>
      <c r="H11" s="5" t="n">
        <v>1394</v>
      </c>
      <c r="J11" s="5" t="n">
        <v>-170</v>
      </c>
      <c r="K11" s="5" t="n">
        <v>694807</v>
      </c>
      <c r="N11" s="5" t="n">
        <v>-350052</v>
      </c>
      <c r="O11" s="5" t="n">
        <v>-6844</v>
      </c>
    </row>
    <row r="12" spans="1:15">
      <c r="A12" s="4" t="s">
        <v>206</v>
      </c>
      <c r="B12" s="4" t="s">
        <v>70</v>
      </c>
      <c r="C12" s="5" t="n">
        <v>8341</v>
      </c>
    </row>
    <row r="13" spans="1:15">
      <c r="A13" s="3" t="s">
        <v>199</v>
      </c>
    </row>
    <row r="14" spans="1:15">
      <c r="A14" s="4" t="s">
        <v>200</v>
      </c>
      <c r="C14" s="7" t="n">
        <v>-936</v>
      </c>
      <c r="H14" s="5" t="n">
        <v>20</v>
      </c>
      <c r="K14" s="5" t="n">
        <v>-956</v>
      </c>
    </row>
    <row r="15" spans="1:15">
      <c r="A15" s="4" t="s">
        <v>201</v>
      </c>
      <c r="B15" s="4" t="s">
        <v>70</v>
      </c>
      <c r="C15" s="5" t="n">
        <v>121</v>
      </c>
    </row>
    <row r="16" spans="1:15">
      <c r="A16" s="4" t="s">
        <v>202</v>
      </c>
      <c r="C16" s="7" t="n">
        <v>4006</v>
      </c>
      <c r="K16" s="5" t="n">
        <v>4006</v>
      </c>
    </row>
    <row r="17" spans="1:15">
      <c r="A17" s="4" t="s">
        <v>207</v>
      </c>
      <c r="D17" s="7" t="n">
        <v>48277</v>
      </c>
      <c r="E17" s="7" t="n">
        <v>24059</v>
      </c>
      <c r="G17" s="7" t="n">
        <v>500</v>
      </c>
      <c r="I17" s="7" t="n">
        <v>134</v>
      </c>
      <c r="L17" s="7" t="n">
        <v>47777</v>
      </c>
      <c r="M17" s="7" t="n">
        <v>23925</v>
      </c>
    </row>
    <row r="18" spans="1:15">
      <c r="A18" s="4" t="s">
        <v>208</v>
      </c>
      <c r="B18" s="4" t="s">
        <v>70</v>
      </c>
      <c r="D18" s="5" t="n">
        <v>500</v>
      </c>
      <c r="E18" s="5" t="n">
        <v>800</v>
      </c>
    </row>
    <row r="19" spans="1:15">
      <c r="A19" s="4" t="s">
        <v>169</v>
      </c>
      <c r="C19" s="5" t="n">
        <v>-3051</v>
      </c>
      <c r="K19" s="5" t="n">
        <v>-3051</v>
      </c>
    </row>
    <row r="20" spans="1:15">
      <c r="A20" s="3" t="s">
        <v>203</v>
      </c>
    </row>
    <row r="21" spans="1:15">
      <c r="A21" s="4" t="s">
        <v>128</v>
      </c>
      <c r="C21" s="5" t="n">
        <v>-118701</v>
      </c>
      <c r="N21" s="5" t="n">
        <v>-118701</v>
      </c>
    </row>
    <row r="22" spans="1:15">
      <c r="A22" s="4" t="s">
        <v>204</v>
      </c>
      <c r="C22" s="5" t="n">
        <v>3332</v>
      </c>
      <c r="O22" s="5" t="n">
        <v>3332</v>
      </c>
    </row>
    <row r="23" spans="1:15">
      <c r="A23" s="4" t="s">
        <v>209</v>
      </c>
      <c r="C23" s="7" t="n">
        <v>296121</v>
      </c>
      <c r="F23" s="5" t="n">
        <v>500</v>
      </c>
      <c r="H23" s="5" t="n">
        <v>1548</v>
      </c>
      <c r="J23" s="5" t="n">
        <v>-170</v>
      </c>
      <c r="K23" s="5" t="n">
        <v>766508</v>
      </c>
      <c r="N23" s="5" t="n">
        <v>-468753</v>
      </c>
      <c r="O23" s="5" t="n">
        <v>-3512</v>
      </c>
    </row>
    <row r="24" spans="1:15">
      <c r="A24" s="4" t="s">
        <v>210</v>
      </c>
      <c r="B24" s="4" t="s">
        <v>70</v>
      </c>
      <c r="C24" s="5" t="n">
        <v>9762</v>
      </c>
    </row>
    <row r="25" spans="1:15">
      <c r="A25" s="3" t="s">
        <v>199</v>
      </c>
    </row>
    <row r="26" spans="1:15">
      <c r="A26" s="4" t="s">
        <v>200</v>
      </c>
      <c r="C26" s="7" t="n">
        <v>-255</v>
      </c>
      <c r="H26" s="5" t="n">
        <v>20</v>
      </c>
      <c r="K26" s="5" t="n">
        <v>-275</v>
      </c>
    </row>
    <row r="27" spans="1:15">
      <c r="A27" s="4" t="s">
        <v>201</v>
      </c>
      <c r="B27" s="4" t="s">
        <v>70</v>
      </c>
      <c r="C27" s="5" t="n">
        <v>123</v>
      </c>
    </row>
    <row r="28" spans="1:15">
      <c r="A28" s="4" t="s">
        <v>202</v>
      </c>
      <c r="C28" s="7" t="n">
        <v>2833</v>
      </c>
      <c r="K28" s="5" t="n">
        <v>2833</v>
      </c>
    </row>
    <row r="29" spans="1:15">
      <c r="A29" s="4" t="s">
        <v>169</v>
      </c>
      <c r="C29" s="5" t="n">
        <v>-2719</v>
      </c>
      <c r="K29" s="5" t="n">
        <v>-2719</v>
      </c>
    </row>
    <row r="30" spans="1:15">
      <c r="A30" s="3" t="s">
        <v>203</v>
      </c>
    </row>
    <row r="31" spans="1:15">
      <c r="A31" s="4" t="s">
        <v>128</v>
      </c>
      <c r="C31" s="5" t="n">
        <v>-165697</v>
      </c>
      <c r="N31" s="5" t="n">
        <v>-165697</v>
      </c>
    </row>
    <row r="32" spans="1:15">
      <c r="A32" s="4" t="s">
        <v>204</v>
      </c>
      <c r="C32" s="5" t="n">
        <v>-3367</v>
      </c>
      <c r="O32" s="5" t="n">
        <v>-3367</v>
      </c>
    </row>
    <row r="33" spans="1:15">
      <c r="A33" s="4" t="s">
        <v>211</v>
      </c>
      <c r="C33" s="7" t="n">
        <v>126916</v>
      </c>
      <c r="F33" s="7" t="n">
        <v>500</v>
      </c>
      <c r="H33" s="7" t="n">
        <v>1568</v>
      </c>
      <c r="J33" s="7" t="n">
        <v>-170</v>
      </c>
      <c r="K33" s="7" t="n">
        <v>766347</v>
      </c>
      <c r="N33" s="7" t="n">
        <v>-634450</v>
      </c>
      <c r="O33" s="7" t="n">
        <v>-6879</v>
      </c>
    </row>
    <row r="34" spans="1:15">
      <c r="A34" s="4" t="s">
        <v>212</v>
      </c>
      <c r="B34" s="4" t="s">
        <v>70</v>
      </c>
      <c r="C34" s="5" t="n">
        <v>9885</v>
      </c>
    </row>
    <row r="35" spans="1:15"/>
    <row r="36" spans="1:15">
      <c r="A36" s="4" t="s">
        <v>70</v>
      </c>
      <c r="B36" s="4" t="s">
        <v>76</v>
      </c>
    </row>
  </sheetData>
  <mergeCells count="3">
    <mergeCell ref="A1:B1"/>
    <mergeCell ref="A35:N35"/>
    <mergeCell ref="B36:N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4"/>
    <col customWidth="1" max="14" min="14" width="37"/>
    <col customWidth="1" max="15" min="15" width="4"/>
    <col customWidth="1" max="16" min="16" width="37"/>
    <col customWidth="1" max="17" min="17" width="4"/>
  </cols>
  <sheetData>
    <row r="1" spans="1:17">
      <c r="A1" s="1" t="s">
        <v>800</v>
      </c>
      <c r="C1" s="2" t="s">
        <v>95</v>
      </c>
      <c r="D1" s="2" t="s">
        <v>96</v>
      </c>
      <c r="E1" s="2" t="s">
        <v>97</v>
      </c>
      <c r="F1" s="2" t="s">
        <v>98</v>
      </c>
      <c r="G1" s="2" t="s">
        <v>99</v>
      </c>
      <c r="H1" s="2" t="s">
        <v>100</v>
      </c>
      <c r="I1" s="2" t="s">
        <v>101</v>
      </c>
      <c r="J1" s="2" t="s">
        <v>102</v>
      </c>
      <c r="K1" s="2" t="s">
        <v>103</v>
      </c>
      <c r="L1" s="2" t="s">
        <v>78</v>
      </c>
      <c r="N1" s="2" t="s">
        <v>79</v>
      </c>
      <c r="P1" s="2" t="s">
        <v>104</v>
      </c>
    </row>
    <row r="2" spans="1:17">
      <c r="A2" s="3" t="s">
        <v>250</v>
      </c>
    </row>
    <row r="3" spans="1:17">
      <c r="A3" s="4" t="s">
        <v>136</v>
      </c>
      <c r="C3" s="5" t="n">
        <v>15</v>
      </c>
    </row>
    <row r="4" spans="1:17">
      <c r="A4" s="4" t="s">
        <v>801</v>
      </c>
      <c r="D4" s="7" t="n">
        <v>-43073</v>
      </c>
      <c r="E4" s="7" t="n">
        <v>-71857</v>
      </c>
      <c r="F4" s="7" t="n">
        <v>-23784</v>
      </c>
      <c r="G4" s="7" t="n">
        <v>-29702</v>
      </c>
      <c r="H4" s="7" t="n">
        <v>-29599</v>
      </c>
      <c r="I4" s="7" t="n">
        <v>-21217</v>
      </c>
      <c r="J4" s="7" t="n">
        <v>-31127</v>
      </c>
      <c r="K4" s="7" t="n">
        <v>-39809</v>
      </c>
      <c r="L4" s="7" t="n">
        <v>-168416</v>
      </c>
      <c r="N4" s="7" t="n">
        <v>-121752</v>
      </c>
      <c r="P4" s="7" t="n">
        <v>-230814</v>
      </c>
    </row>
    <row r="5" spans="1:17">
      <c r="A5" s="4" t="s">
        <v>802</v>
      </c>
      <c r="B5" s="4" t="s">
        <v>70</v>
      </c>
      <c r="L5" s="5" t="n">
        <v>9311722</v>
      </c>
      <c r="N5" s="5" t="n">
        <v>9084456</v>
      </c>
      <c r="P5" s="5" t="n">
        <v>8275334</v>
      </c>
    </row>
    <row r="6" spans="1:17">
      <c r="A6" s="4" t="s">
        <v>803</v>
      </c>
      <c r="D6" s="9" t="n">
        <v>-4.6</v>
      </c>
      <c r="E6" s="9" t="n">
        <v>-7.7</v>
      </c>
      <c r="F6" s="9" t="n">
        <v>-2.56</v>
      </c>
      <c r="G6" s="9" t="n">
        <v>-3.21</v>
      </c>
      <c r="H6" s="9" t="n">
        <v>-3.2</v>
      </c>
      <c r="I6" s="9" t="n">
        <v>-2.3</v>
      </c>
      <c r="J6" s="9" t="n">
        <v>-3.39</v>
      </c>
      <c r="K6" s="9" t="n">
        <v>-4.59</v>
      </c>
      <c r="L6" s="9" t="n">
        <v>-18.09</v>
      </c>
      <c r="M6" s="4" t="s">
        <v>70</v>
      </c>
      <c r="N6" s="9" t="n">
        <v>-13.4</v>
      </c>
      <c r="O6" s="4" t="s">
        <v>70</v>
      </c>
      <c r="P6" s="9" t="n">
        <v>-27.89</v>
      </c>
      <c r="Q6" s="4" t="s">
        <v>70</v>
      </c>
    </row>
    <row r="7" spans="1:17">
      <c r="A7" s="4" t="s">
        <v>804</v>
      </c>
      <c r="L7" s="5" t="n">
        <v>0</v>
      </c>
      <c r="N7" s="5" t="n">
        <v>0</v>
      </c>
      <c r="P7" s="5" t="n">
        <v>0</v>
      </c>
    </row>
    <row r="8" spans="1:17">
      <c r="A8" s="4" t="s">
        <v>805</v>
      </c>
      <c r="L8" s="5" t="n">
        <v>0</v>
      </c>
      <c r="N8" s="5" t="n">
        <v>0</v>
      </c>
      <c r="P8" s="5" t="n">
        <v>0</v>
      </c>
    </row>
    <row r="9" spans="1:17">
      <c r="A9" s="4" t="s">
        <v>806</v>
      </c>
      <c r="B9" s="4" t="s">
        <v>70</v>
      </c>
      <c r="L9" s="5" t="n">
        <v>9311722</v>
      </c>
      <c r="N9" s="5" t="n">
        <v>9084456</v>
      </c>
      <c r="P9" s="5" t="n">
        <v>8275334</v>
      </c>
    </row>
    <row r="10" spans="1:17">
      <c r="A10" s="4" t="s">
        <v>807</v>
      </c>
      <c r="D10" s="9" t="n">
        <v>-4.6</v>
      </c>
      <c r="E10" s="9" t="n">
        <v>-7.7</v>
      </c>
      <c r="F10" s="9" t="n">
        <v>-2.56</v>
      </c>
      <c r="G10" s="9" t="n">
        <v>-3.21</v>
      </c>
      <c r="H10" s="9" t="n">
        <v>-3.2</v>
      </c>
      <c r="I10" s="9" t="n">
        <v>-2.3</v>
      </c>
      <c r="J10" s="9" t="n">
        <v>-3.39</v>
      </c>
      <c r="K10" s="9" t="n">
        <v>-4.59</v>
      </c>
      <c r="L10" s="9" t="n">
        <v>-18.09</v>
      </c>
      <c r="M10" s="4" t="s">
        <v>70</v>
      </c>
      <c r="N10" s="9" t="n">
        <v>-13.4</v>
      </c>
      <c r="O10" s="4" t="s">
        <v>70</v>
      </c>
      <c r="P10" s="9" t="n">
        <v>-27.89</v>
      </c>
      <c r="Q10" s="4" t="s">
        <v>70</v>
      </c>
    </row>
    <row r="11" spans="1:17">
      <c r="A11" s="4" t="s">
        <v>808</v>
      </c>
      <c r="L11" s="5" t="n">
        <v>1587300</v>
      </c>
    </row>
    <row r="12" spans="1:17"/>
    <row r="13" spans="1:17">
      <c r="A13" s="4" t="s">
        <v>70</v>
      </c>
      <c r="B13" s="4" t="s">
        <v>76</v>
      </c>
    </row>
  </sheetData>
  <mergeCells count="6">
    <mergeCell ref="A1:B1"/>
    <mergeCell ref="L1:M1"/>
    <mergeCell ref="N1:O1"/>
    <mergeCell ref="P1:Q1"/>
    <mergeCell ref="A12:P12"/>
    <mergeCell ref="B13:P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34"/>
    <col customWidth="1" max="12" min="12" width="21"/>
    <col customWidth="1" max="13" min="13" width="21"/>
  </cols>
  <sheetData>
    <row r="1" spans="1:13">
      <c r="A1" s="1" t="s">
        <v>809</v>
      </c>
      <c r="B1" s="2" t="s">
        <v>138</v>
      </c>
      <c r="J1" s="2" t="s">
        <v>549</v>
      </c>
      <c r="K1" s="2" t="s">
        <v>1</v>
      </c>
    </row>
    <row r="2" spans="1:13">
      <c r="B2" s="2" t="s">
        <v>565</v>
      </c>
      <c r="C2" s="2" t="s">
        <v>404</v>
      </c>
      <c r="D2" s="2" t="s">
        <v>405</v>
      </c>
      <c r="E2" s="2" t="s">
        <v>406</v>
      </c>
      <c r="F2" s="2" t="s">
        <v>407</v>
      </c>
      <c r="G2" s="2" t="s">
        <v>408</v>
      </c>
      <c r="H2" s="2" t="s">
        <v>409</v>
      </c>
      <c r="I2" s="2" t="s">
        <v>410</v>
      </c>
      <c r="J2" s="2" t="s">
        <v>550</v>
      </c>
      <c r="K2" s="2" t="s">
        <v>551</v>
      </c>
      <c r="L2" s="2" t="s">
        <v>407</v>
      </c>
      <c r="M2" s="2" t="s">
        <v>411</v>
      </c>
    </row>
    <row r="3" spans="1:13">
      <c r="A3" s="3" t="s">
        <v>253</v>
      </c>
    </row>
    <row r="4" spans="1:13">
      <c r="A4" s="4" t="s">
        <v>556</v>
      </c>
      <c r="J4" s="5" t="n">
        <v>2</v>
      </c>
      <c r="K4" s="5" t="n">
        <v>2</v>
      </c>
    </row>
    <row r="5" spans="1:13">
      <c r="A5" s="3" t="s">
        <v>810</v>
      </c>
    </row>
    <row r="6" spans="1:13">
      <c r="A6" s="4" t="s">
        <v>811</v>
      </c>
      <c r="K6" s="4" t="s">
        <v>812</v>
      </c>
    </row>
    <row r="7" spans="1:13">
      <c r="A7" s="4" t="s">
        <v>106</v>
      </c>
      <c r="B7" s="7" t="n">
        <v>129148</v>
      </c>
      <c r="C7" s="7" t="n">
        <v>123395</v>
      </c>
      <c r="D7" s="7" t="n">
        <v>118603</v>
      </c>
      <c r="E7" s="7" t="n">
        <v>109675</v>
      </c>
      <c r="F7" s="7" t="n">
        <v>116334</v>
      </c>
      <c r="G7" s="7" t="n">
        <v>118308</v>
      </c>
      <c r="H7" s="7" t="n">
        <v>109607</v>
      </c>
      <c r="I7" s="7" t="n">
        <v>98271</v>
      </c>
      <c r="K7" s="7" t="n">
        <v>480821</v>
      </c>
      <c r="L7" s="7" t="n">
        <v>442520</v>
      </c>
      <c r="M7" s="7" t="n">
        <v>427004</v>
      </c>
    </row>
    <row r="8" spans="1:13">
      <c r="A8" s="4" t="s">
        <v>813</v>
      </c>
      <c r="B8" s="7" t="n">
        <v>5300</v>
      </c>
      <c r="F8" s="7" t="n">
        <v>3100</v>
      </c>
      <c r="K8" s="5" t="n">
        <v>5300</v>
      </c>
      <c r="L8" s="5" t="n">
        <v>3100</v>
      </c>
    </row>
    <row r="9" spans="1:13">
      <c r="A9" s="4" t="s">
        <v>814</v>
      </c>
      <c r="K9" s="7" t="n">
        <v>6700</v>
      </c>
      <c r="L9" s="5" t="n">
        <v>1200</v>
      </c>
    </row>
    <row r="10" spans="1:13">
      <c r="A10" s="4" t="s">
        <v>443</v>
      </c>
    </row>
    <row r="11" spans="1:13">
      <c r="A11" s="3" t="s">
        <v>810</v>
      </c>
    </row>
    <row r="12" spans="1:13">
      <c r="A12" s="4" t="s">
        <v>815</v>
      </c>
      <c r="K12" s="4" t="s">
        <v>816</v>
      </c>
    </row>
    <row r="13" spans="1:13">
      <c r="A13" s="4" t="s">
        <v>446</v>
      </c>
    </row>
    <row r="14" spans="1:13">
      <c r="A14" s="3" t="s">
        <v>810</v>
      </c>
    </row>
    <row r="15" spans="1:13">
      <c r="A15" s="4" t="s">
        <v>815</v>
      </c>
      <c r="K15" s="4" t="s">
        <v>817</v>
      </c>
    </row>
    <row r="16" spans="1:13">
      <c r="A16" s="4" t="s">
        <v>424</v>
      </c>
    </row>
    <row r="17" spans="1:13">
      <c r="A17" s="3" t="s">
        <v>810</v>
      </c>
    </row>
    <row r="18" spans="1:13">
      <c r="A18" s="4" t="s">
        <v>106</v>
      </c>
      <c r="K18" s="7" t="n">
        <v>54600</v>
      </c>
      <c r="L18" s="7" t="n">
        <v>57800</v>
      </c>
      <c r="M18" s="7" t="n">
        <v>69300</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2</v>
      </c>
      <c r="D2" s="2" t="s">
        <v>38</v>
      </c>
    </row>
    <row r="3" spans="1:4">
      <c r="A3" s="3" t="s">
        <v>253</v>
      </c>
    </row>
    <row r="4" spans="1:4">
      <c r="A4" s="4" t="s">
        <v>819</v>
      </c>
      <c r="C4" s="7" t="n">
        <v>4081</v>
      </c>
      <c r="D4" s="7" t="n">
        <v>1581</v>
      </c>
    </row>
    <row r="5" spans="1:4">
      <c r="A5" s="4" t="s">
        <v>820</v>
      </c>
      <c r="C5" s="5" t="n">
        <v>2441</v>
      </c>
      <c r="D5" s="5" t="n">
        <v>1568</v>
      </c>
    </row>
    <row r="6" spans="1:4">
      <c r="A6" s="4" t="s">
        <v>821</v>
      </c>
      <c r="B6" s="7" t="n">
        <v>6522</v>
      </c>
      <c r="C6" s="7" t="n">
        <v>6522</v>
      </c>
      <c r="D6" s="7" t="n">
        <v>3149</v>
      </c>
    </row>
    <row r="7" spans="1:4">
      <c r="A7" s="3" t="s">
        <v>822</v>
      </c>
    </row>
    <row r="8" spans="1:4">
      <c r="A8" s="4" t="s">
        <v>823</v>
      </c>
      <c r="B8" s="5" t="n">
        <v>-3149</v>
      </c>
    </row>
    <row r="9" spans="1:4">
      <c r="A9" s="4" t="s">
        <v>824</v>
      </c>
      <c r="B9" s="5" t="n">
        <v>4879</v>
      </c>
    </row>
    <row r="10" spans="1:4">
      <c r="A10" s="4" t="s">
        <v>825</v>
      </c>
      <c r="B10" s="5" t="n">
        <v>-8252</v>
      </c>
    </row>
    <row r="11" spans="1:4">
      <c r="A11" s="4" t="s">
        <v>826</v>
      </c>
      <c r="B11" s="7" t="n">
        <v>-65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65</v>
      </c>
    </row>
    <row r="2" spans="1:2">
      <c r="A2" s="3" t="s">
        <v>253</v>
      </c>
    </row>
    <row r="3" spans="1:2">
      <c r="A3" s="4" t="s">
        <v>828</v>
      </c>
      <c r="B3" s="7" t="n">
        <v>6522</v>
      </c>
    </row>
    <row r="4" spans="1:2">
      <c r="A4" s="4" t="s">
        <v>829</v>
      </c>
    </row>
    <row r="5" spans="1:2">
      <c r="A5" s="3" t="s">
        <v>253</v>
      </c>
    </row>
    <row r="6" spans="1:2">
      <c r="A6" s="4" t="s">
        <v>828</v>
      </c>
      <c r="B6" s="7" t="n">
        <v>4071</v>
      </c>
    </row>
    <row r="7" spans="1:2">
      <c r="A7" s="3" t="s">
        <v>830</v>
      </c>
    </row>
    <row r="8" spans="1:2">
      <c r="A8" s="4" t="s">
        <v>815</v>
      </c>
      <c r="B8" s="4" t="s">
        <v>421</v>
      </c>
    </row>
    <row r="9" spans="1:2">
      <c r="A9" s="4" t="s">
        <v>831</v>
      </c>
    </row>
    <row r="10" spans="1:2">
      <c r="A10" s="3" t="s">
        <v>253</v>
      </c>
    </row>
    <row r="11" spans="1:2">
      <c r="A11" s="4" t="s">
        <v>828</v>
      </c>
      <c r="B11" s="7" t="n">
        <v>898</v>
      </c>
    </row>
    <row r="12" spans="1:2">
      <c r="A12" s="3" t="s">
        <v>830</v>
      </c>
    </row>
    <row r="13" spans="1:2">
      <c r="A13" s="4" t="s">
        <v>815</v>
      </c>
      <c r="B13" s="4" t="s">
        <v>421</v>
      </c>
    </row>
    <row r="14" spans="1:2">
      <c r="A14" s="4" t="s">
        <v>832</v>
      </c>
    </row>
    <row r="15" spans="1:2">
      <c r="A15" s="3" t="s">
        <v>253</v>
      </c>
    </row>
    <row r="16" spans="1:2">
      <c r="A16" s="4" t="s">
        <v>828</v>
      </c>
      <c r="B16" s="7" t="n">
        <v>872</v>
      </c>
    </row>
    <row r="17" spans="1:2">
      <c r="A17" s="3" t="s">
        <v>830</v>
      </c>
    </row>
    <row r="18" spans="1:2">
      <c r="A18" s="4" t="s">
        <v>815</v>
      </c>
      <c r="B18" s="4" t="s">
        <v>421</v>
      </c>
    </row>
    <row r="19" spans="1:2">
      <c r="A19" s="4" t="s">
        <v>833</v>
      </c>
    </row>
    <row r="20" spans="1:2">
      <c r="A20" s="3" t="s">
        <v>253</v>
      </c>
    </row>
    <row r="21" spans="1:2">
      <c r="A21" s="4" t="s">
        <v>828</v>
      </c>
      <c r="B21" s="7" t="n">
        <v>681</v>
      </c>
    </row>
    <row r="22" spans="1:2">
      <c r="A22" s="3" t="s">
        <v>830</v>
      </c>
    </row>
    <row r="23" spans="1:2">
      <c r="A23" s="4" t="s">
        <v>815</v>
      </c>
      <c r="B23" s="4" t="s">
        <v>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4</v>
      </c>
      <c r="B1" s="2" t="s">
        <v>1</v>
      </c>
    </row>
    <row r="2" spans="1:4">
      <c r="B2" s="2" t="s">
        <v>2</v>
      </c>
      <c r="C2" s="2" t="s">
        <v>38</v>
      </c>
      <c r="D2" s="2" t="s">
        <v>144</v>
      </c>
    </row>
    <row r="3" spans="1:4">
      <c r="A3" s="3" t="s">
        <v>256</v>
      </c>
    </row>
    <row r="4" spans="1:4">
      <c r="A4" s="4" t="s">
        <v>835</v>
      </c>
      <c r="B4" s="4" t="s">
        <v>836</v>
      </c>
      <c r="C4" s="4" t="s">
        <v>836</v>
      </c>
    </row>
    <row r="5" spans="1:4">
      <c r="A5" s="4" t="s">
        <v>837</v>
      </c>
      <c r="B5" s="4" t="s">
        <v>838</v>
      </c>
    </row>
    <row r="6" spans="1:4">
      <c r="A6" s="4" t="s">
        <v>839</v>
      </c>
      <c r="B6" s="6" t="n">
        <v>0.6</v>
      </c>
      <c r="C6" s="6" t="n">
        <v>0.7</v>
      </c>
      <c r="D6" s="6" t="n">
        <v>1.1</v>
      </c>
    </row>
    <row r="7" spans="1:4">
      <c r="A7" s="4" t="s">
        <v>840</v>
      </c>
      <c r="B7" s="4" t="s">
        <v>841</v>
      </c>
    </row>
    <row r="8" spans="1:4">
      <c r="A8" s="4" t="s">
        <v>842</v>
      </c>
      <c r="B8" s="4" t="s">
        <v>4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43"/>
    <col customWidth="1" max="12" min="12" width="21"/>
    <col customWidth="1" max="13" min="13" width="21"/>
  </cols>
  <sheetData>
    <row r="1" spans="1:13">
      <c r="A1" s="1" t="s">
        <v>843</v>
      </c>
      <c r="B1" s="2" t="s">
        <v>138</v>
      </c>
      <c r="J1" s="2" t="s">
        <v>549</v>
      </c>
      <c r="K1" s="2" t="s">
        <v>1</v>
      </c>
    </row>
    <row r="2" spans="1:13">
      <c r="B2" s="2" t="s">
        <v>565</v>
      </c>
      <c r="C2" s="2" t="s">
        <v>404</v>
      </c>
      <c r="D2" s="2" t="s">
        <v>405</v>
      </c>
      <c r="E2" s="2" t="s">
        <v>406</v>
      </c>
      <c r="F2" s="2" t="s">
        <v>407</v>
      </c>
      <c r="G2" s="2" t="s">
        <v>408</v>
      </c>
      <c r="H2" s="2" t="s">
        <v>409</v>
      </c>
      <c r="I2" s="2" t="s">
        <v>410</v>
      </c>
      <c r="J2" s="2" t="s">
        <v>550</v>
      </c>
      <c r="K2" s="2" t="s">
        <v>844</v>
      </c>
      <c r="L2" s="2" t="s">
        <v>407</v>
      </c>
      <c r="M2" s="2" t="s">
        <v>411</v>
      </c>
    </row>
    <row r="3" spans="1:13">
      <c r="A3" s="3" t="s">
        <v>845</v>
      </c>
    </row>
    <row r="4" spans="1:13">
      <c r="A4" s="4" t="s">
        <v>556</v>
      </c>
      <c r="J4" s="5" t="n">
        <v>2</v>
      </c>
      <c r="K4" s="5" t="n">
        <v>2</v>
      </c>
    </row>
    <row r="5" spans="1:13">
      <c r="A5" s="4" t="s">
        <v>846</v>
      </c>
      <c r="K5" s="5" t="n">
        <v>2</v>
      </c>
    </row>
    <row r="6" spans="1:13">
      <c r="A6" s="4" t="s">
        <v>847</v>
      </c>
      <c r="K6" s="5" t="n">
        <v>4</v>
      </c>
    </row>
    <row r="7" spans="1:13">
      <c r="A7" s="4" t="s">
        <v>106</v>
      </c>
      <c r="B7" s="7" t="n">
        <v>129148</v>
      </c>
      <c r="C7" s="7" t="n">
        <v>123395</v>
      </c>
      <c r="D7" s="7" t="n">
        <v>118603</v>
      </c>
      <c r="E7" s="7" t="n">
        <v>109675</v>
      </c>
      <c r="F7" s="7" t="n">
        <v>116334</v>
      </c>
      <c r="G7" s="7" t="n">
        <v>118308</v>
      </c>
      <c r="H7" s="7" t="n">
        <v>109607</v>
      </c>
      <c r="I7" s="7" t="n">
        <v>98271</v>
      </c>
      <c r="K7" s="7" t="n">
        <v>480821</v>
      </c>
      <c r="L7" s="7" t="n">
        <v>442520</v>
      </c>
      <c r="M7" s="7" t="n">
        <v>427004</v>
      </c>
    </row>
    <row r="8" spans="1:13">
      <c r="A8" s="4" t="s">
        <v>109</v>
      </c>
      <c r="K8" s="7" t="n">
        <v>107545</v>
      </c>
      <c r="L8" s="5" t="n">
        <v>122373</v>
      </c>
      <c r="M8" s="5" t="n">
        <v>139795</v>
      </c>
    </row>
    <row r="9" spans="1:13">
      <c r="A9" s="4" t="s">
        <v>420</v>
      </c>
      <c r="K9" s="4" t="s">
        <v>421</v>
      </c>
    </row>
    <row r="10" spans="1:13">
      <c r="A10" s="4" t="s">
        <v>848</v>
      </c>
    </row>
    <row r="11" spans="1:13">
      <c r="A11" s="3" t="s">
        <v>845</v>
      </c>
    </row>
    <row r="12" spans="1:13">
      <c r="A12" s="4" t="s">
        <v>109</v>
      </c>
      <c r="K12" s="7" t="n">
        <v>8400</v>
      </c>
      <c r="L12" s="5" t="n">
        <v>8700</v>
      </c>
      <c r="M12" s="5" t="n">
        <v>8300</v>
      </c>
    </row>
    <row r="13" spans="1:13">
      <c r="A13" s="4" t="s">
        <v>424</v>
      </c>
    </row>
    <row r="14" spans="1:13">
      <c r="A14" s="3" t="s">
        <v>845</v>
      </c>
    </row>
    <row r="15" spans="1:13">
      <c r="A15" s="4" t="s">
        <v>106</v>
      </c>
      <c r="K15" s="5" t="n">
        <v>54600</v>
      </c>
      <c r="L15" s="5" t="n">
        <v>57800</v>
      </c>
      <c r="M15" s="5" t="n">
        <v>69300</v>
      </c>
    </row>
    <row r="16" spans="1:13">
      <c r="A16" s="4" t="s">
        <v>425</v>
      </c>
    </row>
    <row r="17" spans="1:13">
      <c r="A17" s="3" t="s">
        <v>845</v>
      </c>
    </row>
    <row r="18" spans="1:13">
      <c r="A18" s="4" t="s">
        <v>106</v>
      </c>
      <c r="K18" s="7" t="n">
        <v>47200</v>
      </c>
      <c r="L18" s="7" t="n">
        <v>50800</v>
      </c>
      <c r="M18" s="7" t="n">
        <v>67000</v>
      </c>
    </row>
    <row r="19" spans="1:13">
      <c r="A19" s="4" t="s">
        <v>849</v>
      </c>
    </row>
    <row r="20" spans="1:13">
      <c r="A20" s="3" t="s">
        <v>845</v>
      </c>
    </row>
    <row r="21" spans="1:13">
      <c r="A21" s="4" t="s">
        <v>427</v>
      </c>
      <c r="K21" s="4" t="s">
        <v>428</v>
      </c>
      <c r="L21" s="4" t="s">
        <v>429</v>
      </c>
      <c r="M21" s="4" t="s">
        <v>430</v>
      </c>
    </row>
    <row r="22" spans="1:13">
      <c r="A22" s="4" t="s">
        <v>850</v>
      </c>
    </row>
    <row r="23" spans="1:13">
      <c r="A23" s="3" t="s">
        <v>845</v>
      </c>
    </row>
    <row r="24" spans="1:13">
      <c r="A24" s="4" t="s">
        <v>427</v>
      </c>
      <c r="K24" s="4" t="s">
        <v>432</v>
      </c>
      <c r="L24" s="4" t="s">
        <v>433</v>
      </c>
      <c r="M24" s="4" t="s">
        <v>434</v>
      </c>
    </row>
    <row r="25" spans="1:13">
      <c r="A25" s="4" t="s">
        <v>851</v>
      </c>
    </row>
    <row r="26" spans="1:13">
      <c r="A26" s="3" t="s">
        <v>845</v>
      </c>
    </row>
    <row r="27" spans="1:13">
      <c r="A27" s="4" t="s">
        <v>427</v>
      </c>
      <c r="K27" s="4" t="s">
        <v>436</v>
      </c>
      <c r="L27" s="4" t="s">
        <v>437</v>
      </c>
      <c r="M27" s="4" t="s">
        <v>438</v>
      </c>
    </row>
    <row r="28" spans="1:13">
      <c r="A28" s="4" t="s">
        <v>852</v>
      </c>
    </row>
    <row r="29" spans="1:13">
      <c r="A29" s="3" t="s">
        <v>845</v>
      </c>
    </row>
    <row r="30" spans="1:13">
      <c r="A30" s="4" t="s">
        <v>427</v>
      </c>
      <c r="K30" s="4" t="s">
        <v>440</v>
      </c>
      <c r="L30" s="4" t="s">
        <v>441</v>
      </c>
      <c r="M30" s="4" t="s">
        <v>442</v>
      </c>
    </row>
    <row r="31" spans="1:13">
      <c r="A31" s="4" t="s">
        <v>853</v>
      </c>
    </row>
    <row r="32" spans="1:13">
      <c r="A32" s="3" t="s">
        <v>845</v>
      </c>
    </row>
    <row r="33" spans="1:13">
      <c r="A33" s="4" t="s">
        <v>854</v>
      </c>
      <c r="K33" s="5" t="n">
        <v>6</v>
      </c>
    </row>
    <row r="34" spans="1:13">
      <c r="A34" s="4" t="s">
        <v>855</v>
      </c>
      <c r="K34" s="4" t="s">
        <v>784</v>
      </c>
    </row>
    <row r="35" spans="1:13">
      <c r="A35" s="4" t="s">
        <v>856</v>
      </c>
    </row>
    <row r="36" spans="1:13">
      <c r="A36" s="3" t="s">
        <v>845</v>
      </c>
    </row>
    <row r="37" spans="1:13">
      <c r="A37" s="4" t="s">
        <v>854</v>
      </c>
      <c r="K37" s="5" t="n">
        <v>12</v>
      </c>
    </row>
    <row r="38" spans="1:13">
      <c r="A38" s="4" t="s">
        <v>855</v>
      </c>
      <c r="K38" s="4" t="s">
        <v>857</v>
      </c>
    </row>
  </sheetData>
  <mergeCells count="3">
    <mergeCell ref="A1:A2"/>
    <mergeCell ref="B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138</v>
      </c>
      <c r="J1" s="2" t="s">
        <v>1</v>
      </c>
    </row>
    <row r="2" spans="1:12">
      <c r="B2" s="2" t="s">
        <v>2</v>
      </c>
      <c r="C2" s="2" t="s">
        <v>139</v>
      </c>
      <c r="D2" s="2" t="s">
        <v>4</v>
      </c>
      <c r="E2" s="2" t="s">
        <v>140</v>
      </c>
      <c r="F2" s="2" t="s">
        <v>38</v>
      </c>
      <c r="G2" s="2" t="s">
        <v>141</v>
      </c>
      <c r="H2" s="2" t="s">
        <v>142</v>
      </c>
      <c r="I2" s="2" t="s">
        <v>143</v>
      </c>
      <c r="J2" s="2" t="s">
        <v>2</v>
      </c>
      <c r="K2" s="2" t="s">
        <v>38</v>
      </c>
      <c r="L2" s="2" t="s">
        <v>144</v>
      </c>
    </row>
    <row r="3" spans="1:12">
      <c r="A3" s="3" t="s">
        <v>859</v>
      </c>
    </row>
    <row r="4" spans="1:12">
      <c r="A4" s="4" t="s">
        <v>106</v>
      </c>
      <c r="J4" s="7" t="n">
        <v>480821000</v>
      </c>
      <c r="K4" s="7" t="n">
        <v>442520000</v>
      </c>
      <c r="L4" s="7" t="n">
        <v>427004000</v>
      </c>
    </row>
    <row r="5" spans="1:12">
      <c r="A5" s="3" t="s">
        <v>860</v>
      </c>
    </row>
    <row r="6" spans="1:12">
      <c r="A6" s="4" t="s">
        <v>111</v>
      </c>
      <c r="B6" s="7" t="n">
        <v>3815000</v>
      </c>
      <c r="C6" s="7" t="n">
        <v>1932000</v>
      </c>
      <c r="D6" s="7" t="n">
        <v>-167000</v>
      </c>
      <c r="E6" s="7" t="n">
        <v>-10408000</v>
      </c>
      <c r="F6" s="7" t="n">
        <v>-4700000</v>
      </c>
      <c r="G6" s="7" t="n">
        <v>121000</v>
      </c>
      <c r="H6" s="7" t="n">
        <v>-11016000</v>
      </c>
      <c r="I6" s="7" t="n">
        <v>-19745000</v>
      </c>
      <c r="J6" s="5" t="n">
        <v>-4828000</v>
      </c>
      <c r="K6" s="5" t="n">
        <v>-35340000</v>
      </c>
      <c r="L6" s="5" t="n">
        <v>-75312000</v>
      </c>
    </row>
    <row r="7" spans="1:12">
      <c r="A7" s="4" t="s">
        <v>112</v>
      </c>
      <c r="J7" s="5" t="n">
        <v>-24545000</v>
      </c>
      <c r="K7" s="5" t="n">
        <v>-25676000</v>
      </c>
      <c r="L7" s="5" t="n">
        <v>-34332000</v>
      </c>
    </row>
    <row r="8" spans="1:12">
      <c r="A8" s="4" t="s">
        <v>113</v>
      </c>
      <c r="J8" s="5" t="n">
        <v>-50698000</v>
      </c>
      <c r="K8" s="5" t="n">
        <v>0</v>
      </c>
      <c r="L8" s="5" t="n">
        <v>0</v>
      </c>
    </row>
    <row r="9" spans="1:12">
      <c r="A9" s="4" t="s">
        <v>114</v>
      </c>
      <c r="J9" s="5" t="n">
        <v>0</v>
      </c>
      <c r="K9" s="5" t="n">
        <v>-1938000</v>
      </c>
      <c r="L9" s="5" t="n">
        <v>0</v>
      </c>
    </row>
    <row r="10" spans="1:12">
      <c r="A10" s="4" t="s">
        <v>115</v>
      </c>
      <c r="J10" s="5" t="n">
        <v>-1724000</v>
      </c>
      <c r="K10" s="5" t="n">
        <v>-2851000</v>
      </c>
      <c r="L10" s="5" t="n">
        <v>-1613000</v>
      </c>
    </row>
    <row r="11" spans="1:12">
      <c r="A11" s="4" t="s">
        <v>116</v>
      </c>
      <c r="J11" s="5" t="n">
        <v>-21820000</v>
      </c>
      <c r="K11" s="5" t="n">
        <v>0</v>
      </c>
      <c r="L11" s="5" t="n">
        <v>0</v>
      </c>
    </row>
    <row r="12" spans="1:12">
      <c r="A12" s="4" t="s">
        <v>117</v>
      </c>
      <c r="J12" s="5" t="n">
        <v>-9789000</v>
      </c>
      <c r="K12" s="5" t="n">
        <v>0</v>
      </c>
    </row>
    <row r="13" spans="1:12">
      <c r="A13" s="4" t="s">
        <v>118</v>
      </c>
      <c r="B13" s="5" t="n">
        <v>-31661000</v>
      </c>
      <c r="C13" s="7" t="n">
        <v>-56544000</v>
      </c>
      <c r="D13" s="7" t="n">
        <v>-8933000</v>
      </c>
      <c r="E13" s="7" t="n">
        <v>-16266000</v>
      </c>
      <c r="F13" s="5" t="n">
        <v>-14221000</v>
      </c>
      <c r="G13" s="7" t="n">
        <v>-6815000</v>
      </c>
      <c r="H13" s="7" t="n">
        <v>-17632000</v>
      </c>
      <c r="I13" s="7" t="n">
        <v>-27137000</v>
      </c>
      <c r="J13" s="5" t="n">
        <v>-113404000</v>
      </c>
      <c r="K13" s="5" t="n">
        <v>-65805000</v>
      </c>
      <c r="L13" s="5" t="n">
        <v>-111257000</v>
      </c>
    </row>
    <row r="14" spans="1:12">
      <c r="A14" s="4" t="s">
        <v>120</v>
      </c>
      <c r="J14" s="5" t="n">
        <v>-42565000</v>
      </c>
      <c r="K14" s="5" t="n">
        <v>-44226000</v>
      </c>
      <c r="L14" s="5" t="n">
        <v>-45812000</v>
      </c>
    </row>
    <row r="15" spans="1:12">
      <c r="A15" s="4" t="s">
        <v>121</v>
      </c>
      <c r="J15" s="5" t="n">
        <v>91000</v>
      </c>
      <c r="K15" s="5" t="n">
        <v>244000</v>
      </c>
      <c r="L15" s="5" t="n">
        <v>58000</v>
      </c>
    </row>
    <row r="16" spans="1:12">
      <c r="A16" s="4" t="s">
        <v>122</v>
      </c>
      <c r="J16" s="5" t="n">
        <v>-2023000</v>
      </c>
      <c r="K16" s="5" t="n">
        <v>126000</v>
      </c>
      <c r="L16" s="5" t="n">
        <v>367000</v>
      </c>
    </row>
    <row r="17" spans="1:12">
      <c r="A17" s="4" t="s">
        <v>124</v>
      </c>
      <c r="J17" s="5" t="n">
        <v>-157901000</v>
      </c>
      <c r="K17" s="5" t="n">
        <v>-109661000</v>
      </c>
      <c r="L17" s="5" t="n">
        <v>-156644000</v>
      </c>
    </row>
    <row r="18" spans="1:12">
      <c r="A18" s="3" t="s">
        <v>861</v>
      </c>
    </row>
    <row r="19" spans="1:12">
      <c r="A19" s="4" t="s">
        <v>862</v>
      </c>
      <c r="J19" s="5" t="n">
        <v>70567000</v>
      </c>
      <c r="K19" s="5" t="n">
        <v>54533000</v>
      </c>
      <c r="L19" s="5" t="n">
        <v>28954000</v>
      </c>
    </row>
    <row r="20" spans="1:12">
      <c r="A20" s="3" t="s">
        <v>863</v>
      </c>
    </row>
    <row r="21" spans="1:12">
      <c r="A21" s="4" t="s">
        <v>864</v>
      </c>
      <c r="J21" s="5" t="n">
        <v>107545000</v>
      </c>
      <c r="K21" s="5" t="n">
        <v>122373000</v>
      </c>
      <c r="L21" s="5" t="n">
        <v>139795000</v>
      </c>
    </row>
    <row r="22" spans="1:12">
      <c r="A22" s="3" t="s">
        <v>865</v>
      </c>
    </row>
    <row r="23" spans="1:12">
      <c r="A23" s="4" t="s">
        <v>53</v>
      </c>
      <c r="B23" s="5" t="n">
        <v>828414000</v>
      </c>
      <c r="F23" s="5" t="n">
        <v>990279000</v>
      </c>
      <c r="J23" s="5" t="n">
        <v>828414000</v>
      </c>
      <c r="K23" s="5" t="n">
        <v>990279000</v>
      </c>
    </row>
    <row r="24" spans="1:12">
      <c r="A24" s="4" t="s">
        <v>866</v>
      </c>
    </row>
    <row r="25" spans="1:12">
      <c r="A25" s="3" t="s">
        <v>865</v>
      </c>
    </row>
    <row r="26" spans="1:12">
      <c r="A26" s="4" t="s">
        <v>53</v>
      </c>
      <c r="B26" s="5" t="n">
        <v>759733000</v>
      </c>
      <c r="F26" s="5" t="n">
        <v>851908000</v>
      </c>
      <c r="J26" s="5" t="n">
        <v>759733000</v>
      </c>
      <c r="K26" s="5" t="n">
        <v>851908000</v>
      </c>
    </row>
    <row r="27" spans="1:12">
      <c r="A27" s="4" t="s">
        <v>848</v>
      </c>
    </row>
    <row r="28" spans="1:12">
      <c r="A28" s="3" t="s">
        <v>861</v>
      </c>
    </row>
    <row r="29" spans="1:12">
      <c r="A29" s="4" t="s">
        <v>862</v>
      </c>
      <c r="J29" s="5" t="n">
        <v>859000</v>
      </c>
      <c r="K29" s="5" t="n">
        <v>2098000</v>
      </c>
      <c r="L29" s="5" t="n">
        <v>2859000</v>
      </c>
    </row>
    <row r="30" spans="1:12">
      <c r="A30" s="3" t="s">
        <v>863</v>
      </c>
    </row>
    <row r="31" spans="1:12">
      <c r="A31" s="4" t="s">
        <v>864</v>
      </c>
      <c r="J31" s="5" t="n">
        <v>8400000</v>
      </c>
      <c r="K31" s="5" t="n">
        <v>8700000</v>
      </c>
      <c r="L31" s="5" t="n">
        <v>8300000</v>
      </c>
    </row>
    <row r="32" spans="1:12">
      <c r="A32" s="3" t="s">
        <v>865</v>
      </c>
    </row>
    <row r="33" spans="1:12">
      <c r="A33" s="4" t="s">
        <v>53</v>
      </c>
      <c r="B33" s="5" t="n">
        <v>68681000</v>
      </c>
      <c r="F33" s="5" t="n">
        <v>138371000</v>
      </c>
      <c r="J33" s="5" t="n">
        <v>68681000</v>
      </c>
      <c r="K33" s="5" t="n">
        <v>138371000</v>
      </c>
    </row>
    <row r="34" spans="1:12">
      <c r="A34" s="4" t="s">
        <v>867</v>
      </c>
    </row>
    <row r="35" spans="1:12">
      <c r="A35" s="3" t="s">
        <v>859</v>
      </c>
    </row>
    <row r="36" spans="1:12">
      <c r="A36" s="4" t="s">
        <v>106</v>
      </c>
      <c r="J36" s="5" t="n">
        <v>225140000</v>
      </c>
      <c r="K36" s="5" t="n">
        <v>259643000</v>
      </c>
      <c r="L36" s="5" t="n">
        <v>292761000</v>
      </c>
    </row>
    <row r="37" spans="1:12">
      <c r="A37" s="3" t="s">
        <v>860</v>
      </c>
    </row>
    <row r="38" spans="1:12">
      <c r="A38" s="4" t="s">
        <v>111</v>
      </c>
      <c r="J38" s="5" t="n">
        <v>-37656000</v>
      </c>
      <c r="K38" s="5" t="n">
        <v>-26904000</v>
      </c>
      <c r="L38" s="5" t="n">
        <v>-25081000</v>
      </c>
    </row>
    <row r="39" spans="1:12">
      <c r="A39" s="4" t="s">
        <v>868</v>
      </c>
    </row>
    <row r="40" spans="1:12">
      <c r="A40" s="3" t="s">
        <v>859</v>
      </c>
    </row>
    <row r="41" spans="1:12">
      <c r="A41" s="4" t="s">
        <v>106</v>
      </c>
      <c r="J41" s="5" t="n">
        <v>11729000</v>
      </c>
      <c r="K41" s="5" t="n">
        <v>12389000</v>
      </c>
      <c r="L41" s="5" t="n">
        <v>5429000</v>
      </c>
    </row>
    <row r="42" spans="1:12">
      <c r="A42" s="3" t="s">
        <v>860</v>
      </c>
    </row>
    <row r="43" spans="1:12">
      <c r="A43" s="4" t="s">
        <v>111</v>
      </c>
      <c r="J43" s="5" t="n">
        <v>-15720000</v>
      </c>
      <c r="K43" s="5" t="n">
        <v>-20656000</v>
      </c>
      <c r="L43" s="5" t="n">
        <v>-34353000</v>
      </c>
    </row>
    <row r="44" spans="1:12">
      <c r="A44" s="4" t="s">
        <v>869</v>
      </c>
    </row>
    <row r="45" spans="1:12">
      <c r="A45" s="3" t="s">
        <v>861</v>
      </c>
    </row>
    <row r="46" spans="1:12">
      <c r="A46" s="4" t="s">
        <v>862</v>
      </c>
      <c r="J46" s="5" t="n">
        <v>444000</v>
      </c>
      <c r="K46" s="5" t="n">
        <v>230000</v>
      </c>
      <c r="L46" s="5" t="n">
        <v>264000</v>
      </c>
    </row>
    <row r="47" spans="1:12">
      <c r="A47" s="3" t="s">
        <v>863</v>
      </c>
    </row>
    <row r="48" spans="1:12">
      <c r="A48" s="4" t="s">
        <v>864</v>
      </c>
      <c r="J48" s="5" t="n">
        <v>7758000</v>
      </c>
      <c r="K48" s="5" t="n">
        <v>13521000</v>
      </c>
      <c r="L48" s="5" t="n">
        <v>20049000</v>
      </c>
    </row>
    <row r="49" spans="1:12">
      <c r="A49" s="3" t="s">
        <v>865</v>
      </c>
    </row>
    <row r="50" spans="1:12">
      <c r="A50" s="4" t="s">
        <v>53</v>
      </c>
      <c r="B50" s="5" t="n">
        <v>30283000</v>
      </c>
      <c r="F50" s="5" t="n">
        <v>62980000</v>
      </c>
      <c r="J50" s="5" t="n">
        <v>30283000</v>
      </c>
      <c r="K50" s="5" t="n">
        <v>62980000</v>
      </c>
    </row>
    <row r="51" spans="1:12">
      <c r="A51" s="4" t="s">
        <v>870</v>
      </c>
    </row>
    <row r="52" spans="1:12">
      <c r="A52" s="3" t="s">
        <v>859</v>
      </c>
    </row>
    <row r="53" spans="1:12">
      <c r="A53" s="4" t="s">
        <v>106</v>
      </c>
      <c r="J53" s="5" t="n">
        <v>213411000</v>
      </c>
      <c r="K53" s="5" t="n">
        <v>247254000</v>
      </c>
      <c r="L53" s="5" t="n">
        <v>287332000</v>
      </c>
    </row>
    <row r="54" spans="1:12">
      <c r="A54" s="3" t="s">
        <v>860</v>
      </c>
    </row>
    <row r="55" spans="1:12">
      <c r="A55" s="4" t="s">
        <v>111</v>
      </c>
      <c r="J55" s="5" t="n">
        <v>-21936000</v>
      </c>
      <c r="K55" s="5" t="n">
        <v>-6248000</v>
      </c>
      <c r="L55" s="5" t="n">
        <v>9272000</v>
      </c>
    </row>
    <row r="56" spans="1:12">
      <c r="A56" s="4" t="s">
        <v>871</v>
      </c>
    </row>
    <row r="57" spans="1:12">
      <c r="A57" s="3" t="s">
        <v>861</v>
      </c>
    </row>
    <row r="58" spans="1:12">
      <c r="A58" s="4" t="s">
        <v>862</v>
      </c>
      <c r="J58" s="5" t="n">
        <v>7444000</v>
      </c>
      <c r="K58" s="5" t="n">
        <v>3673000</v>
      </c>
      <c r="L58" s="5" t="n">
        <v>5258000</v>
      </c>
    </row>
    <row r="59" spans="1:12">
      <c r="A59" s="3" t="s">
        <v>863</v>
      </c>
    </row>
    <row r="60" spans="1:12">
      <c r="A60" s="4" t="s">
        <v>864</v>
      </c>
      <c r="J60" s="5" t="n">
        <v>36072000</v>
      </c>
      <c r="K60" s="5" t="n">
        <v>46950000</v>
      </c>
      <c r="L60" s="5" t="n">
        <v>55236000</v>
      </c>
    </row>
    <row r="61" spans="1:12">
      <c r="A61" s="3" t="s">
        <v>865</v>
      </c>
    </row>
    <row r="62" spans="1:12">
      <c r="A62" s="4" t="s">
        <v>53</v>
      </c>
      <c r="B62" s="5" t="n">
        <v>366856000</v>
      </c>
      <c r="F62" s="5" t="n">
        <v>421753000</v>
      </c>
      <c r="J62" s="5" t="n">
        <v>366856000</v>
      </c>
      <c r="K62" s="5" t="n">
        <v>421753000</v>
      </c>
    </row>
    <row r="63" spans="1:12">
      <c r="A63" s="4" t="s">
        <v>872</v>
      </c>
    </row>
    <row r="64" spans="1:12">
      <c r="A64" s="3" t="s">
        <v>859</v>
      </c>
    </row>
    <row r="65" spans="1:12">
      <c r="A65" s="4" t="s">
        <v>106</v>
      </c>
      <c r="J65" s="5" t="n">
        <v>255681000</v>
      </c>
      <c r="K65" s="5" t="n">
        <v>182877000</v>
      </c>
      <c r="L65" s="5" t="n">
        <v>134243000</v>
      </c>
    </row>
    <row r="66" spans="1:12">
      <c r="A66" s="3" t="s">
        <v>860</v>
      </c>
    </row>
    <row r="67" spans="1:12">
      <c r="A67" s="4" t="s">
        <v>111</v>
      </c>
      <c r="J67" s="5" t="n">
        <v>32828000</v>
      </c>
      <c r="K67" s="5" t="n">
        <v>-8436000</v>
      </c>
      <c r="L67" s="5" t="n">
        <v>-50231000</v>
      </c>
    </row>
    <row r="68" spans="1:12">
      <c r="A68" s="4" t="s">
        <v>873</v>
      </c>
    </row>
    <row r="69" spans="1:12">
      <c r="A69" s="3" t="s">
        <v>859</v>
      </c>
    </row>
    <row r="70" spans="1:12">
      <c r="A70" s="4" t="s">
        <v>106</v>
      </c>
      <c r="J70" s="5" t="n">
        <v>176531000</v>
      </c>
      <c r="K70" s="5" t="n">
        <v>121937000</v>
      </c>
      <c r="L70" s="5" t="n">
        <v>71613000</v>
      </c>
    </row>
    <row r="71" spans="1:12">
      <c r="A71" s="3" t="s">
        <v>860</v>
      </c>
    </row>
    <row r="72" spans="1:12">
      <c r="A72" s="4" t="s">
        <v>111</v>
      </c>
      <c r="J72" s="5" t="n">
        <v>44512000</v>
      </c>
      <c r="K72" s="5" t="n">
        <v>15651000</v>
      </c>
      <c r="L72" s="5" t="n">
        <v>-22372000</v>
      </c>
    </row>
    <row r="73" spans="1:12">
      <c r="A73" s="4" t="s">
        <v>874</v>
      </c>
    </row>
    <row r="74" spans="1:12">
      <c r="A74" s="3" t="s">
        <v>861</v>
      </c>
    </row>
    <row r="75" spans="1:12">
      <c r="A75" s="4" t="s">
        <v>862</v>
      </c>
      <c r="J75" s="5" t="n">
        <v>55545000</v>
      </c>
      <c r="K75" s="5" t="n">
        <v>39948000</v>
      </c>
      <c r="L75" s="5" t="n">
        <v>10848000</v>
      </c>
    </row>
    <row r="76" spans="1:12">
      <c r="A76" s="3" t="s">
        <v>863</v>
      </c>
    </row>
    <row r="77" spans="1:12">
      <c r="A77" s="4" t="s">
        <v>864</v>
      </c>
      <c r="J77" s="5" t="n">
        <v>48167000</v>
      </c>
      <c r="K77" s="5" t="n">
        <v>43489000</v>
      </c>
      <c r="L77" s="5" t="n">
        <v>43769000</v>
      </c>
    </row>
    <row r="78" spans="1:12">
      <c r="A78" s="3" t="s">
        <v>865</v>
      </c>
    </row>
    <row r="79" spans="1:12">
      <c r="A79" s="4" t="s">
        <v>53</v>
      </c>
      <c r="B79" s="5" t="n">
        <v>216123000</v>
      </c>
      <c r="F79" s="5" t="n">
        <v>198664000</v>
      </c>
      <c r="J79" s="5" t="n">
        <v>216123000</v>
      </c>
      <c r="K79" s="5" t="n">
        <v>198664000</v>
      </c>
    </row>
    <row r="80" spans="1:12">
      <c r="A80" s="4" t="s">
        <v>875</v>
      </c>
    </row>
    <row r="81" spans="1:12">
      <c r="A81" s="3" t="s">
        <v>859</v>
      </c>
    </row>
    <row r="82" spans="1:12">
      <c r="A82" s="4" t="s">
        <v>106</v>
      </c>
      <c r="J82" s="5" t="n">
        <v>79150000</v>
      </c>
      <c r="K82" s="5" t="n">
        <v>60940000</v>
      </c>
      <c r="L82" s="5" t="n">
        <v>62630000</v>
      </c>
    </row>
    <row r="83" spans="1:12">
      <c r="A83" s="3" t="s">
        <v>860</v>
      </c>
    </row>
    <row r="84" spans="1:12">
      <c r="A84" s="4" t="s">
        <v>111</v>
      </c>
      <c r="J84" s="5" t="n">
        <v>-11684000</v>
      </c>
      <c r="K84" s="5" t="n">
        <v>-24087000</v>
      </c>
      <c r="L84" s="5" t="n">
        <v>-27859000</v>
      </c>
    </row>
    <row r="85" spans="1:12">
      <c r="A85" s="4" t="s">
        <v>876</v>
      </c>
    </row>
    <row r="86" spans="1:12">
      <c r="A86" s="3" t="s">
        <v>861</v>
      </c>
    </row>
    <row r="87" spans="1:12">
      <c r="A87" s="4" t="s">
        <v>862</v>
      </c>
      <c r="J87" s="5" t="n">
        <v>6275000</v>
      </c>
      <c r="K87" s="5" t="n">
        <v>8584000</v>
      </c>
      <c r="L87" s="5" t="n">
        <v>9725000</v>
      </c>
    </row>
    <row r="88" spans="1:12">
      <c r="A88" s="3" t="s">
        <v>863</v>
      </c>
    </row>
    <row r="89" spans="1:12">
      <c r="A89" s="4" t="s">
        <v>864</v>
      </c>
      <c r="J89" s="5" t="n">
        <v>15548000</v>
      </c>
      <c r="K89" s="5" t="n">
        <v>18413000</v>
      </c>
      <c r="L89" s="7" t="n">
        <v>20741000</v>
      </c>
    </row>
    <row r="90" spans="1:12">
      <c r="A90" s="3" t="s">
        <v>865</v>
      </c>
    </row>
    <row r="91" spans="1:12">
      <c r="A91" s="4" t="s">
        <v>53</v>
      </c>
      <c r="B91" s="7" t="n">
        <v>146471000</v>
      </c>
      <c r="F91" s="7" t="n">
        <v>168511000</v>
      </c>
      <c r="J91" s="7" t="n">
        <v>146471000</v>
      </c>
      <c r="K91" s="7" t="n">
        <v>168511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8</v>
      </c>
      <c r="D2" s="2" t="s">
        <v>144</v>
      </c>
    </row>
    <row r="3" spans="1:4">
      <c r="A3" s="3" t="s">
        <v>859</v>
      </c>
    </row>
    <row r="4" spans="1:4">
      <c r="A4" s="4" t="s">
        <v>878</v>
      </c>
      <c r="B4" s="7" t="n">
        <v>480821</v>
      </c>
      <c r="C4" s="7" t="n">
        <v>442520</v>
      </c>
      <c r="D4" s="7" t="n">
        <v>427004</v>
      </c>
    </row>
    <row r="5" spans="1:4">
      <c r="A5" s="3" t="s">
        <v>879</v>
      </c>
    </row>
    <row r="6" spans="1:4">
      <c r="A6" s="4" t="s">
        <v>880</v>
      </c>
      <c r="B6" s="5" t="n">
        <v>534371</v>
      </c>
      <c r="C6" s="5" t="n">
        <v>625771</v>
      </c>
    </row>
    <row r="7" spans="1:4">
      <c r="A7" s="4" t="s">
        <v>626</v>
      </c>
    </row>
    <row r="8" spans="1:4">
      <c r="A8" s="3" t="s">
        <v>859</v>
      </c>
    </row>
    <row r="9" spans="1:4">
      <c r="A9" s="4" t="s">
        <v>878</v>
      </c>
      <c r="B9" s="5" t="n">
        <v>207612</v>
      </c>
      <c r="C9" s="5" t="n">
        <v>177630</v>
      </c>
      <c r="D9" s="5" t="n">
        <v>127596</v>
      </c>
    </row>
    <row r="10" spans="1:4">
      <c r="A10" s="3" t="s">
        <v>879</v>
      </c>
    </row>
    <row r="11" spans="1:4">
      <c r="A11" s="4" t="s">
        <v>880</v>
      </c>
      <c r="B11" s="5" t="n">
        <v>369106</v>
      </c>
      <c r="C11" s="5" t="n">
        <v>429374</v>
      </c>
    </row>
    <row r="12" spans="1:4">
      <c r="A12" s="4" t="s">
        <v>881</v>
      </c>
    </row>
    <row r="13" spans="1:4">
      <c r="A13" s="3" t="s">
        <v>859</v>
      </c>
    </row>
    <row r="14" spans="1:4">
      <c r="A14" s="4" t="s">
        <v>878</v>
      </c>
      <c r="B14" s="5" t="n">
        <v>123767</v>
      </c>
      <c r="C14" s="5" t="n">
        <v>139144</v>
      </c>
      <c r="D14" s="5" t="n">
        <v>142538</v>
      </c>
    </row>
    <row r="15" spans="1:4">
      <c r="A15" s="3" t="s">
        <v>879</v>
      </c>
    </row>
    <row r="16" spans="1:4">
      <c r="A16" s="4" t="s">
        <v>880</v>
      </c>
      <c r="B16" s="5" t="n">
        <v>16964</v>
      </c>
      <c r="C16" s="5" t="n">
        <v>19415</v>
      </c>
    </row>
    <row r="17" spans="1:4">
      <c r="A17" s="4" t="s">
        <v>882</v>
      </c>
    </row>
    <row r="18" spans="1:4">
      <c r="A18" s="3" t="s">
        <v>859</v>
      </c>
    </row>
    <row r="19" spans="1:4">
      <c r="A19" s="4" t="s">
        <v>878</v>
      </c>
      <c r="B19" s="5" t="n">
        <v>92568</v>
      </c>
      <c r="C19" s="5" t="n">
        <v>64572</v>
      </c>
      <c r="D19" s="5" t="n">
        <v>79870</v>
      </c>
    </row>
    <row r="20" spans="1:4">
      <c r="A20" s="3" t="s">
        <v>879</v>
      </c>
    </row>
    <row r="21" spans="1:4">
      <c r="A21" s="4" t="s">
        <v>880</v>
      </c>
      <c r="B21" s="5" t="n">
        <v>89696</v>
      </c>
      <c r="C21" s="5" t="n">
        <v>108621</v>
      </c>
    </row>
    <row r="22" spans="1:4">
      <c r="A22" s="4" t="s">
        <v>883</v>
      </c>
    </row>
    <row r="23" spans="1:4">
      <c r="A23" s="3" t="s">
        <v>859</v>
      </c>
    </row>
    <row r="24" spans="1:4">
      <c r="A24" s="4" t="s">
        <v>878</v>
      </c>
      <c r="B24" s="5" t="n">
        <v>14631</v>
      </c>
      <c r="C24" s="5" t="n">
        <v>11594</v>
      </c>
      <c r="D24" s="5" t="n">
        <v>12952</v>
      </c>
    </row>
    <row r="25" spans="1:4">
      <c r="A25" s="3" t="s">
        <v>879</v>
      </c>
    </row>
    <row r="26" spans="1:4">
      <c r="A26" s="4" t="s">
        <v>880</v>
      </c>
      <c r="B26" s="5" t="n">
        <v>36656</v>
      </c>
      <c r="C26" s="5" t="n">
        <v>38959</v>
      </c>
    </row>
    <row r="27" spans="1:4">
      <c r="A27" s="4" t="s">
        <v>884</v>
      </c>
    </row>
    <row r="28" spans="1:4">
      <c r="A28" s="3" t="s">
        <v>859</v>
      </c>
    </row>
    <row r="29" spans="1:4">
      <c r="A29" s="4" t="s">
        <v>878</v>
      </c>
      <c r="B29" s="5" t="n">
        <v>13703</v>
      </c>
      <c r="C29" s="5" t="n">
        <v>23768</v>
      </c>
      <c r="D29" s="5" t="n">
        <v>33659</v>
      </c>
    </row>
    <row r="30" spans="1:4">
      <c r="A30" s="3" t="s">
        <v>879</v>
      </c>
    </row>
    <row r="31" spans="1:4">
      <c r="A31" s="4" t="s">
        <v>880</v>
      </c>
      <c r="B31" s="5" t="n">
        <v>21949</v>
      </c>
      <c r="C31" s="5" t="n">
        <v>29402</v>
      </c>
    </row>
    <row r="32" spans="1:4">
      <c r="A32" s="4" t="s">
        <v>122</v>
      </c>
    </row>
    <row r="33" spans="1:4">
      <c r="A33" s="3" t="s">
        <v>859</v>
      </c>
    </row>
    <row r="34" spans="1:4">
      <c r="A34" s="4" t="s">
        <v>878</v>
      </c>
      <c r="B34" s="7" t="n">
        <v>28540</v>
      </c>
      <c r="C34" s="7" t="n">
        <v>25812</v>
      </c>
      <c r="D34" s="7" t="n">
        <v>303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5</v>
      </c>
      <c r="B1" s="2" t="s">
        <v>138</v>
      </c>
      <c r="J1" s="2" t="s">
        <v>1</v>
      </c>
    </row>
    <row r="2" spans="1:15">
      <c r="B2" s="2" t="s">
        <v>2</v>
      </c>
      <c r="C2" s="2" t="s">
        <v>139</v>
      </c>
      <c r="D2" s="2" t="s">
        <v>4</v>
      </c>
      <c r="E2" s="2" t="s">
        <v>140</v>
      </c>
      <c r="F2" s="2" t="s">
        <v>38</v>
      </c>
      <c r="G2" s="2" t="s">
        <v>141</v>
      </c>
      <c r="H2" s="2" t="s">
        <v>142</v>
      </c>
      <c r="I2" s="2" t="s">
        <v>143</v>
      </c>
      <c r="J2" s="2" t="s">
        <v>2</v>
      </c>
      <c r="L2" s="2" t="s">
        <v>38</v>
      </c>
      <c r="N2" s="2" t="s">
        <v>144</v>
      </c>
    </row>
    <row r="3" spans="1:15">
      <c r="A3" s="3" t="s">
        <v>262</v>
      </c>
    </row>
    <row r="4" spans="1:15">
      <c r="A4" s="4" t="s">
        <v>106</v>
      </c>
      <c r="B4" s="7" t="n">
        <v>129148</v>
      </c>
      <c r="C4" s="7" t="n">
        <v>123395</v>
      </c>
      <c r="D4" s="7" t="n">
        <v>118603</v>
      </c>
      <c r="E4" s="7" t="n">
        <v>109675</v>
      </c>
      <c r="F4" s="7" t="n">
        <v>116334</v>
      </c>
      <c r="G4" s="7" t="n">
        <v>118308</v>
      </c>
      <c r="H4" s="7" t="n">
        <v>109607</v>
      </c>
      <c r="I4" s="7" t="n">
        <v>98271</v>
      </c>
      <c r="J4" s="7" t="n">
        <v>480821</v>
      </c>
      <c r="L4" s="7" t="n">
        <v>442520</v>
      </c>
      <c r="N4" s="7" t="n">
        <v>427004</v>
      </c>
    </row>
    <row r="5" spans="1:15">
      <c r="A5" s="4" t="s">
        <v>886</v>
      </c>
      <c r="B5" s="5" t="n">
        <v>3815</v>
      </c>
      <c r="C5" s="5" t="n">
        <v>1932</v>
      </c>
      <c r="D5" s="5" t="n">
        <v>-167</v>
      </c>
      <c r="E5" s="5" t="n">
        <v>-10408</v>
      </c>
      <c r="F5" s="5" t="n">
        <v>-4700</v>
      </c>
      <c r="G5" s="5" t="n">
        <v>121</v>
      </c>
      <c r="H5" s="5" t="n">
        <v>-11016</v>
      </c>
      <c r="I5" s="5" t="n">
        <v>-19745</v>
      </c>
      <c r="J5" s="5" t="n">
        <v>-4828</v>
      </c>
      <c r="L5" s="5" t="n">
        <v>-35340</v>
      </c>
      <c r="N5" s="5" t="n">
        <v>-75312</v>
      </c>
    </row>
    <row r="6" spans="1:15">
      <c r="A6" s="4" t="s">
        <v>887</v>
      </c>
      <c r="B6" s="5" t="n">
        <v>-31661</v>
      </c>
      <c r="C6" s="5" t="n">
        <v>-56544</v>
      </c>
      <c r="D6" s="5" t="n">
        <v>-8933</v>
      </c>
      <c r="E6" s="5" t="n">
        <v>-16266</v>
      </c>
      <c r="F6" s="5" t="n">
        <v>-14221</v>
      </c>
      <c r="G6" s="5" t="n">
        <v>-6815</v>
      </c>
      <c r="H6" s="5" t="n">
        <v>-17632</v>
      </c>
      <c r="I6" s="5" t="n">
        <v>-27137</v>
      </c>
      <c r="J6" s="5" t="n">
        <v>-113404</v>
      </c>
      <c r="L6" s="5" t="n">
        <v>-65805</v>
      </c>
      <c r="N6" s="5" t="n">
        <v>-111257</v>
      </c>
    </row>
    <row r="7" spans="1:15">
      <c r="A7" s="4" t="s">
        <v>128</v>
      </c>
      <c r="B7" s="5" t="n">
        <v>-43073</v>
      </c>
      <c r="C7" s="5" t="n">
        <v>-70951</v>
      </c>
      <c r="D7" s="5" t="n">
        <v>-22877</v>
      </c>
      <c r="E7" s="5" t="n">
        <v>-28796</v>
      </c>
      <c r="F7" s="5" t="n">
        <v>-28693</v>
      </c>
      <c r="G7" s="5" t="n">
        <v>-20311</v>
      </c>
      <c r="H7" s="5" t="n">
        <v>-29888</v>
      </c>
      <c r="I7" s="5" t="n">
        <v>-39809</v>
      </c>
      <c r="J7" s="5" t="n">
        <v>-165697</v>
      </c>
      <c r="L7" s="5" t="n">
        <v>-118701</v>
      </c>
      <c r="N7" s="5" t="n">
        <v>-230814</v>
      </c>
    </row>
    <row r="8" spans="1:15">
      <c r="A8" s="4" t="s">
        <v>130</v>
      </c>
      <c r="B8" s="7" t="n">
        <v>-43073</v>
      </c>
      <c r="C8" s="7" t="n">
        <v>-71857</v>
      </c>
      <c r="D8" s="7" t="n">
        <v>-23784</v>
      </c>
      <c r="E8" s="7" t="n">
        <v>-29702</v>
      </c>
      <c r="F8" s="7" t="n">
        <v>-29599</v>
      </c>
      <c r="G8" s="7" t="n">
        <v>-21217</v>
      </c>
      <c r="H8" s="7" t="n">
        <v>-31127</v>
      </c>
      <c r="I8" s="7" t="n">
        <v>-39809</v>
      </c>
      <c r="J8" s="7" t="n">
        <v>-168416</v>
      </c>
      <c r="L8" s="7" t="n">
        <v>-121752</v>
      </c>
      <c r="N8" s="7" t="n">
        <v>-230814</v>
      </c>
    </row>
    <row r="9" spans="1:15">
      <c r="A9" s="4" t="s">
        <v>888</v>
      </c>
      <c r="B9" s="9" t="n">
        <v>-4.6</v>
      </c>
      <c r="C9" s="9" t="n">
        <v>-7.7</v>
      </c>
      <c r="D9" s="9" t="n">
        <v>-2.56</v>
      </c>
      <c r="E9" s="9" t="n">
        <v>-3.21</v>
      </c>
      <c r="F9" s="9" t="n">
        <v>-3.2</v>
      </c>
      <c r="G9" s="9" t="n">
        <v>-2.3</v>
      </c>
      <c r="H9" s="9" t="n">
        <v>-3.39</v>
      </c>
      <c r="I9" s="9" t="n">
        <v>-4.59</v>
      </c>
      <c r="J9" s="9" t="n">
        <v>-18.09</v>
      </c>
      <c r="K9" s="4" t="s">
        <v>70</v>
      </c>
      <c r="L9" s="9" t="n">
        <v>-13.4</v>
      </c>
      <c r="M9" s="4" t="s">
        <v>70</v>
      </c>
      <c r="N9" s="9" t="n">
        <v>-27.89</v>
      </c>
      <c r="O9" s="4" t="s">
        <v>70</v>
      </c>
    </row>
    <row r="10" spans="1:15">
      <c r="A10" s="4" t="s">
        <v>889</v>
      </c>
      <c r="B10" s="9" t="n">
        <v>-4.6</v>
      </c>
      <c r="C10" s="9" t="n">
        <v>-7.7</v>
      </c>
      <c r="D10" s="9" t="n">
        <v>-2.56</v>
      </c>
      <c r="E10" s="9" t="n">
        <v>-3.21</v>
      </c>
      <c r="F10" s="9" t="n">
        <v>-3.2</v>
      </c>
      <c r="G10" s="9" t="n">
        <v>-2.3</v>
      </c>
      <c r="H10" s="9" t="n">
        <v>-3.39</v>
      </c>
      <c r="I10" s="9" t="n">
        <v>-4.59</v>
      </c>
      <c r="J10" s="9" t="n">
        <v>-18.09</v>
      </c>
      <c r="K10" s="4" t="s">
        <v>70</v>
      </c>
      <c r="L10" s="9" t="n">
        <v>-13.4</v>
      </c>
      <c r="M10" s="4" t="s">
        <v>70</v>
      </c>
      <c r="N10" s="9" t="n">
        <v>-27.89</v>
      </c>
      <c r="O10" s="4" t="s">
        <v>70</v>
      </c>
    </row>
    <row r="11" spans="1:15"/>
    <row r="12" spans="1:15">
      <c r="A12" s="4" t="s">
        <v>70</v>
      </c>
      <c r="B12" s="4" t="s">
        <v>76</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891</v>
      </c>
    </row>
    <row r="2" spans="1:2">
      <c r="A2" s="4" t="s">
        <v>443</v>
      </c>
    </row>
    <row r="3" spans="1:2">
      <c r="A3" s="3" t="s">
        <v>892</v>
      </c>
    </row>
    <row r="4" spans="1:2">
      <c r="A4" s="4" t="s">
        <v>893</v>
      </c>
      <c r="B4" s="7" t="n">
        <v>15</v>
      </c>
    </row>
    <row r="5" spans="1:2">
      <c r="A5" s="4" t="s">
        <v>894</v>
      </c>
      <c r="B5" s="5" t="n">
        <v>15</v>
      </c>
    </row>
    <row r="6" spans="1:2">
      <c r="A6" s="4" t="s">
        <v>446</v>
      </c>
    </row>
    <row r="7" spans="1:2">
      <c r="A7" s="3" t="s">
        <v>892</v>
      </c>
    </row>
    <row r="8" spans="1:2">
      <c r="A8" s="4" t="s">
        <v>893</v>
      </c>
      <c r="B8" s="5" t="n">
        <v>25</v>
      </c>
    </row>
    <row r="9" spans="1:2">
      <c r="A9" s="4" t="s">
        <v>894</v>
      </c>
      <c r="B9" s="7"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1</v>
      </c>
    </row>
    <row r="2" spans="1:2">
      <c r="B2" s="2" t="s">
        <v>2</v>
      </c>
    </row>
    <row r="3" spans="1:2">
      <c r="A3" s="3" t="s">
        <v>268</v>
      </c>
    </row>
    <row r="4" spans="1:2">
      <c r="A4" s="4" t="s">
        <v>896</v>
      </c>
      <c r="B4" s="4" t="s">
        <v>8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2</v>
      </c>
      <c r="C1" s="2" t="s">
        <v>38</v>
      </c>
      <c r="D1" s="2" t="s">
        <v>144</v>
      </c>
      <c r="E1" s="2" t="s">
        <v>536</v>
      </c>
    </row>
    <row r="2" spans="1:5">
      <c r="A2" s="3" t="s">
        <v>39</v>
      </c>
    </row>
    <row r="3" spans="1:5">
      <c r="A3" s="4" t="s">
        <v>40</v>
      </c>
      <c r="B3" s="7" t="n">
        <v>48602</v>
      </c>
      <c r="C3" s="7" t="n">
        <v>141549</v>
      </c>
    </row>
    <row r="4" spans="1:5">
      <c r="A4" s="4" t="s">
        <v>41</v>
      </c>
      <c r="B4" s="5" t="n">
        <v>10389</v>
      </c>
      <c r="C4" s="5" t="n">
        <v>0</v>
      </c>
    </row>
    <row r="5" spans="1:5">
      <c r="A5" s="4" t="s">
        <v>898</v>
      </c>
      <c r="B5" s="5" t="n">
        <v>136437</v>
      </c>
      <c r="C5" s="5" t="n">
        <v>122511</v>
      </c>
    </row>
    <row r="6" spans="1:5">
      <c r="A6" s="4" t="s">
        <v>43</v>
      </c>
      <c r="B6" s="5" t="n">
        <v>36245</v>
      </c>
      <c r="C6" s="5" t="n">
        <v>31415</v>
      </c>
    </row>
    <row r="7" spans="1:5">
      <c r="A7" s="4" t="s">
        <v>44</v>
      </c>
      <c r="B7" s="5" t="n">
        <v>4353</v>
      </c>
      <c r="C7" s="5" t="n">
        <v>3145</v>
      </c>
    </row>
    <row r="8" spans="1:5">
      <c r="A8" s="4" t="s">
        <v>45</v>
      </c>
      <c r="B8" s="5" t="n">
        <v>2949</v>
      </c>
      <c r="C8" s="5" t="n">
        <v>4889</v>
      </c>
    </row>
    <row r="9" spans="1:5">
      <c r="A9" s="4" t="s">
        <v>46</v>
      </c>
      <c r="B9" s="5" t="n">
        <v>27929</v>
      </c>
      <c r="C9" s="5" t="n">
        <v>14327</v>
      </c>
    </row>
    <row r="10" spans="1:5">
      <c r="A10" s="4" t="s">
        <v>47</v>
      </c>
      <c r="B10" s="5" t="n">
        <v>266904</v>
      </c>
      <c r="C10" s="5" t="n">
        <v>317836</v>
      </c>
    </row>
    <row r="11" spans="1:5">
      <c r="A11" s="4" t="s">
        <v>899</v>
      </c>
      <c r="B11" s="5" t="n">
        <v>534371</v>
      </c>
      <c r="C11" s="5" t="n">
        <v>625771</v>
      </c>
    </row>
    <row r="12" spans="1:5">
      <c r="A12" s="4" t="s">
        <v>286</v>
      </c>
      <c r="B12" s="5" t="n">
        <v>0</v>
      </c>
      <c r="C12" s="5" t="n">
        <v>6708</v>
      </c>
    </row>
    <row r="13" spans="1:5">
      <c r="A13" s="4" t="s">
        <v>900</v>
      </c>
      <c r="B13" s="5" t="n">
        <v>4821</v>
      </c>
      <c r="C13" s="5" t="n">
        <v>7128</v>
      </c>
    </row>
    <row r="14" spans="1:5">
      <c r="A14" s="4" t="s">
        <v>43</v>
      </c>
      <c r="B14" s="5" t="n">
        <v>12971</v>
      </c>
      <c r="C14" s="5" t="n">
        <v>18788</v>
      </c>
    </row>
    <row r="15" spans="1:5">
      <c r="A15" s="4" t="s">
        <v>51</v>
      </c>
      <c r="B15" s="5" t="n">
        <v>2143</v>
      </c>
      <c r="C15" s="5" t="n">
        <v>1284</v>
      </c>
    </row>
    <row r="16" spans="1:5">
      <c r="A16" s="4" t="s">
        <v>901</v>
      </c>
      <c r="B16" s="5" t="n">
        <v>0</v>
      </c>
      <c r="C16" s="5" t="n">
        <v>0</v>
      </c>
    </row>
    <row r="17" spans="1:5">
      <c r="A17" s="4" t="s">
        <v>52</v>
      </c>
      <c r="B17" s="5" t="n">
        <v>7204</v>
      </c>
      <c r="C17" s="5" t="n">
        <v>12764</v>
      </c>
    </row>
    <row r="18" spans="1:5">
      <c r="A18" s="4" t="s">
        <v>53</v>
      </c>
      <c r="B18" s="5" t="n">
        <v>828414</v>
      </c>
      <c r="C18" s="5" t="n">
        <v>990279</v>
      </c>
    </row>
    <row r="19" spans="1:5">
      <c r="A19" s="3" t="s">
        <v>54</v>
      </c>
    </row>
    <row r="20" spans="1:5">
      <c r="A20" s="4" t="s">
        <v>509</v>
      </c>
      <c r="B20" s="5" t="n">
        <v>10000</v>
      </c>
      <c r="C20" s="5" t="n">
        <v>0</v>
      </c>
    </row>
    <row r="21" spans="1:5">
      <c r="A21" s="4" t="s">
        <v>56</v>
      </c>
      <c r="B21" s="5" t="n">
        <v>39678</v>
      </c>
      <c r="C21" s="5" t="n">
        <v>41523</v>
      </c>
    </row>
    <row r="22" spans="1:5">
      <c r="A22" s="4" t="s">
        <v>57</v>
      </c>
      <c r="B22" s="5" t="n">
        <v>35385</v>
      </c>
      <c r="C22" s="5" t="n">
        <v>57723</v>
      </c>
    </row>
    <row r="23" spans="1:5">
      <c r="A23" s="4" t="s">
        <v>58</v>
      </c>
      <c r="B23" s="5" t="n">
        <v>3385</v>
      </c>
      <c r="C23" s="5" t="n">
        <v>4430</v>
      </c>
    </row>
    <row r="24" spans="1:5">
      <c r="A24" s="4" t="s">
        <v>59</v>
      </c>
      <c r="B24" s="5" t="n">
        <v>88448</v>
      </c>
      <c r="C24" s="5" t="n">
        <v>103676</v>
      </c>
    </row>
    <row r="25" spans="1:5">
      <c r="A25" s="4" t="s">
        <v>60</v>
      </c>
      <c r="B25" s="5" t="n">
        <v>0</v>
      </c>
      <c r="C25" s="5" t="n">
        <v>577971</v>
      </c>
    </row>
    <row r="26" spans="1:5">
      <c r="A26" s="4" t="s">
        <v>61</v>
      </c>
      <c r="B26" s="5" t="n">
        <v>11544</v>
      </c>
      <c r="C26" s="5" t="n">
        <v>12433</v>
      </c>
    </row>
    <row r="27" spans="1:5">
      <c r="A27" s="4" t="s">
        <v>62</v>
      </c>
      <c r="B27" s="5" t="n">
        <v>510</v>
      </c>
      <c r="C27" s="5" t="n">
        <v>78</v>
      </c>
    </row>
    <row r="28" spans="1:5">
      <c r="A28" s="4" t="s">
        <v>902</v>
      </c>
      <c r="B28" s="5" t="n">
        <v>0</v>
      </c>
      <c r="C28" s="5" t="n">
        <v>0</v>
      </c>
    </row>
    <row r="29" spans="1:5">
      <c r="A29" s="4" t="s">
        <v>65</v>
      </c>
      <c r="B29" s="5" t="n">
        <v>100502</v>
      </c>
      <c r="C29" s="5" t="n">
        <v>694158</v>
      </c>
    </row>
    <row r="30" spans="1:5">
      <c r="A30" s="4" t="s">
        <v>516</v>
      </c>
      <c r="B30" s="5" t="n">
        <v>600996</v>
      </c>
      <c r="C30" s="5" t="n">
        <v>0</v>
      </c>
    </row>
    <row r="31" spans="1:5">
      <c r="A31" s="4" t="s">
        <v>537</v>
      </c>
      <c r="B31" s="5" t="n">
        <v>126916</v>
      </c>
      <c r="C31" s="5" t="n">
        <v>296121</v>
      </c>
      <c r="D31" s="7" t="n">
        <v>339135</v>
      </c>
      <c r="E31" s="7" t="n">
        <v>568512</v>
      </c>
    </row>
    <row r="32" spans="1:5">
      <c r="A32" s="4" t="s">
        <v>75</v>
      </c>
      <c r="B32" s="5" t="n">
        <v>828414</v>
      </c>
      <c r="C32" s="5" t="n">
        <v>990279</v>
      </c>
    </row>
    <row r="33" spans="1:5">
      <c r="A33" s="4" t="s">
        <v>903</v>
      </c>
    </row>
    <row r="34" spans="1:5">
      <c r="A34" s="3" t="s">
        <v>39</v>
      </c>
    </row>
    <row r="35" spans="1:5">
      <c r="A35" s="4" t="s">
        <v>40</v>
      </c>
      <c r="B35" s="5" t="n">
        <v>5905</v>
      </c>
      <c r="C35" s="5" t="n">
        <v>75342</v>
      </c>
    </row>
    <row r="36" spans="1:5">
      <c r="A36" s="4" t="s">
        <v>41</v>
      </c>
      <c r="B36" s="5" t="n">
        <v>10389</v>
      </c>
    </row>
    <row r="37" spans="1:5">
      <c r="A37" s="4" t="s">
        <v>898</v>
      </c>
      <c r="B37" s="5" t="n">
        <v>0</v>
      </c>
      <c r="C37" s="5" t="n">
        <v>0</v>
      </c>
    </row>
    <row r="38" spans="1:5">
      <c r="A38" s="4" t="s">
        <v>43</v>
      </c>
      <c r="B38" s="5" t="n">
        <v>0</v>
      </c>
      <c r="C38" s="5" t="n">
        <v>0</v>
      </c>
    </row>
    <row r="39" spans="1:5">
      <c r="A39" s="4" t="s">
        <v>44</v>
      </c>
      <c r="B39" s="5" t="n">
        <v>0</v>
      </c>
      <c r="C39" s="5" t="n">
        <v>0</v>
      </c>
    </row>
    <row r="40" spans="1:5">
      <c r="A40" s="4" t="s">
        <v>45</v>
      </c>
      <c r="B40" s="5" t="n">
        <v>0</v>
      </c>
      <c r="C40" s="5" t="n">
        <v>0</v>
      </c>
    </row>
    <row r="41" spans="1:5">
      <c r="A41" s="4" t="s">
        <v>46</v>
      </c>
      <c r="B41" s="5" t="n">
        <v>8088</v>
      </c>
      <c r="C41" s="5" t="n">
        <v>0</v>
      </c>
    </row>
    <row r="42" spans="1:5">
      <c r="A42" s="4" t="s">
        <v>47</v>
      </c>
      <c r="B42" s="5" t="n">
        <v>24382</v>
      </c>
      <c r="C42" s="5" t="n">
        <v>75342</v>
      </c>
    </row>
    <row r="43" spans="1:5">
      <c r="A43" s="4" t="s">
        <v>899</v>
      </c>
      <c r="B43" s="5" t="n">
        <v>-19</v>
      </c>
      <c r="C43" s="5" t="n">
        <v>-19</v>
      </c>
    </row>
    <row r="44" spans="1:5">
      <c r="A44" s="4" t="s">
        <v>286</v>
      </c>
      <c r="C44" s="5" t="n">
        <v>0</v>
      </c>
    </row>
    <row r="45" spans="1:5">
      <c r="A45" s="4" t="s">
        <v>900</v>
      </c>
      <c r="B45" s="5" t="n">
        <v>0</v>
      </c>
      <c r="C45" s="5" t="n">
        <v>0</v>
      </c>
    </row>
    <row r="46" spans="1:5">
      <c r="A46" s="4" t="s">
        <v>43</v>
      </c>
      <c r="B46" s="5" t="n">
        <v>0</v>
      </c>
      <c r="C46" s="5" t="n">
        <v>0</v>
      </c>
    </row>
    <row r="47" spans="1:5">
      <c r="A47" s="4" t="s">
        <v>51</v>
      </c>
      <c r="B47" s="5" t="n">
        <v>1918</v>
      </c>
      <c r="C47" s="5" t="n">
        <v>15144</v>
      </c>
    </row>
    <row r="48" spans="1:5">
      <c r="A48" s="4" t="s">
        <v>901</v>
      </c>
      <c r="B48" s="5" t="n">
        <v>2871807</v>
      </c>
      <c r="C48" s="5" t="n">
        <v>2955050</v>
      </c>
    </row>
    <row r="49" spans="1:5">
      <c r="A49" s="4" t="s">
        <v>52</v>
      </c>
      <c r="B49" s="5" t="n">
        <v>-277183</v>
      </c>
      <c r="C49" s="5" t="n">
        <v>-276375</v>
      </c>
    </row>
    <row r="50" spans="1:5">
      <c r="A50" s="4" t="s">
        <v>53</v>
      </c>
      <c r="B50" s="5" t="n">
        <v>2620905</v>
      </c>
      <c r="C50" s="5" t="n">
        <v>2769142</v>
      </c>
    </row>
    <row r="51" spans="1:5">
      <c r="A51" s="3" t="s">
        <v>54</v>
      </c>
    </row>
    <row r="52" spans="1:5">
      <c r="A52" s="4" t="s">
        <v>509</v>
      </c>
      <c r="B52" s="5" t="n">
        <v>10000</v>
      </c>
    </row>
    <row r="53" spans="1:5">
      <c r="A53" s="4" t="s">
        <v>56</v>
      </c>
      <c r="B53" s="5" t="n">
        <v>-200977</v>
      </c>
      <c r="C53" s="5" t="n">
        <v>-137047</v>
      </c>
    </row>
    <row r="54" spans="1:5">
      <c r="A54" s="4" t="s">
        <v>57</v>
      </c>
      <c r="B54" s="5" t="n">
        <v>69961</v>
      </c>
      <c r="C54" s="5" t="n">
        <v>85987</v>
      </c>
    </row>
    <row r="55" spans="1:5">
      <c r="A55" s="4" t="s">
        <v>58</v>
      </c>
      <c r="B55" s="5" t="n">
        <v>88494</v>
      </c>
      <c r="C55" s="5" t="n">
        <v>76883</v>
      </c>
    </row>
    <row r="56" spans="1:5">
      <c r="A56" s="4" t="s">
        <v>59</v>
      </c>
      <c r="B56" s="5" t="n">
        <v>-32522</v>
      </c>
      <c r="C56" s="5" t="n">
        <v>25823</v>
      </c>
    </row>
    <row r="57" spans="1:5">
      <c r="A57" s="4" t="s">
        <v>60</v>
      </c>
      <c r="C57" s="5" t="n">
        <v>577971</v>
      </c>
    </row>
    <row r="58" spans="1:5">
      <c r="A58" s="4" t="s">
        <v>61</v>
      </c>
      <c r="B58" s="5" t="n">
        <v>2867</v>
      </c>
      <c r="C58" s="5" t="n">
        <v>2867</v>
      </c>
    </row>
    <row r="59" spans="1:5">
      <c r="A59" s="4" t="s">
        <v>62</v>
      </c>
      <c r="B59" s="5" t="n">
        <v>0</v>
      </c>
      <c r="C59" s="5" t="n">
        <v>0</v>
      </c>
    </row>
    <row r="60" spans="1:5">
      <c r="A60" s="4" t="s">
        <v>902</v>
      </c>
      <c r="B60" s="5" t="n">
        <v>1918709</v>
      </c>
      <c r="C60" s="5" t="n">
        <v>1865810</v>
      </c>
    </row>
    <row r="61" spans="1:5">
      <c r="A61" s="4" t="s">
        <v>65</v>
      </c>
      <c r="B61" s="5" t="n">
        <v>1889054</v>
      </c>
    </row>
    <row r="62" spans="1:5">
      <c r="A62" s="4" t="s">
        <v>516</v>
      </c>
      <c r="B62" s="5" t="n">
        <v>600996</v>
      </c>
    </row>
    <row r="63" spans="1:5">
      <c r="A63" s="4" t="s">
        <v>537</v>
      </c>
      <c r="B63" s="5" t="n">
        <v>130855</v>
      </c>
      <c r="C63" s="5" t="n">
        <v>296671</v>
      </c>
    </row>
    <row r="64" spans="1:5">
      <c r="A64" s="4" t="s">
        <v>75</v>
      </c>
      <c r="B64" s="5" t="n">
        <v>2620905</v>
      </c>
      <c r="C64" s="5" t="n">
        <v>2769142</v>
      </c>
    </row>
    <row r="65" spans="1:5">
      <c r="A65" s="4" t="s">
        <v>904</v>
      </c>
    </row>
    <row r="66" spans="1:5">
      <c r="A66" s="3" t="s">
        <v>39</v>
      </c>
    </row>
    <row r="67" spans="1:5">
      <c r="A67" s="4" t="s">
        <v>40</v>
      </c>
      <c r="B67" s="5" t="n">
        <v>9321</v>
      </c>
      <c r="C67" s="5" t="n">
        <v>20655</v>
      </c>
    </row>
    <row r="68" spans="1:5">
      <c r="A68" s="4" t="s">
        <v>41</v>
      </c>
      <c r="B68" s="5" t="n">
        <v>0</v>
      </c>
    </row>
    <row r="69" spans="1:5">
      <c r="A69" s="4" t="s">
        <v>898</v>
      </c>
      <c r="B69" s="5" t="n">
        <v>48598</v>
      </c>
      <c r="C69" s="5" t="n">
        <v>32338</v>
      </c>
    </row>
    <row r="70" spans="1:5">
      <c r="A70" s="4" t="s">
        <v>43</v>
      </c>
      <c r="B70" s="5" t="n">
        <v>1650</v>
      </c>
      <c r="C70" s="5" t="n">
        <v>-3025</v>
      </c>
    </row>
    <row r="71" spans="1:5">
      <c r="A71" s="4" t="s">
        <v>44</v>
      </c>
      <c r="B71" s="5" t="n">
        <v>975</v>
      </c>
      <c r="C71" s="5" t="n">
        <v>17</v>
      </c>
    </row>
    <row r="72" spans="1:5">
      <c r="A72" s="4" t="s">
        <v>45</v>
      </c>
      <c r="B72" s="5" t="n">
        <v>0</v>
      </c>
      <c r="C72" s="5" t="n">
        <v>0</v>
      </c>
    </row>
    <row r="73" spans="1:5">
      <c r="A73" s="4" t="s">
        <v>46</v>
      </c>
      <c r="B73" s="5" t="n">
        <v>10241</v>
      </c>
      <c r="C73" s="5" t="n">
        <v>6345</v>
      </c>
    </row>
    <row r="74" spans="1:5">
      <c r="A74" s="4" t="s">
        <v>47</v>
      </c>
      <c r="B74" s="5" t="n">
        <v>70785</v>
      </c>
      <c r="C74" s="5" t="n">
        <v>56330</v>
      </c>
    </row>
    <row r="75" spans="1:5">
      <c r="A75" s="4" t="s">
        <v>899</v>
      </c>
      <c r="B75" s="5" t="n">
        <v>369529</v>
      </c>
      <c r="C75" s="5" t="n">
        <v>429999</v>
      </c>
    </row>
    <row r="76" spans="1:5">
      <c r="A76" s="4" t="s">
        <v>286</v>
      </c>
      <c r="C76" s="5" t="n">
        <v>6708</v>
      </c>
    </row>
    <row r="77" spans="1:5">
      <c r="A77" s="4" t="s">
        <v>900</v>
      </c>
      <c r="B77" s="5" t="n">
        <v>4821</v>
      </c>
      <c r="C77" s="5" t="n">
        <v>7128</v>
      </c>
    </row>
    <row r="78" spans="1:5">
      <c r="A78" s="4" t="s">
        <v>43</v>
      </c>
      <c r="B78" s="5" t="n">
        <v>7036</v>
      </c>
      <c r="C78" s="5" t="n">
        <v>7256</v>
      </c>
    </row>
    <row r="79" spans="1:5">
      <c r="A79" s="4" t="s">
        <v>51</v>
      </c>
      <c r="B79" s="5" t="n">
        <v>-14806</v>
      </c>
      <c r="C79" s="5" t="n">
        <v>-26623</v>
      </c>
    </row>
    <row r="80" spans="1:5">
      <c r="A80" s="4" t="s">
        <v>901</v>
      </c>
      <c r="B80" s="5" t="n">
        <v>3024736</v>
      </c>
      <c r="C80" s="5" t="n">
        <v>2970220</v>
      </c>
    </row>
    <row r="81" spans="1:5">
      <c r="A81" s="4" t="s">
        <v>52</v>
      </c>
      <c r="B81" s="5" t="n">
        <v>257204</v>
      </c>
      <c r="C81" s="5" t="n">
        <v>257121</v>
      </c>
    </row>
    <row r="82" spans="1:5">
      <c r="A82" s="4" t="s">
        <v>53</v>
      </c>
      <c r="B82" s="5" t="n">
        <v>3719305</v>
      </c>
      <c r="C82" s="5" t="n">
        <v>3708139</v>
      </c>
    </row>
    <row r="83" spans="1:5">
      <c r="A83" s="3" t="s">
        <v>54</v>
      </c>
    </row>
    <row r="84" spans="1:5">
      <c r="A84" s="4" t="s">
        <v>509</v>
      </c>
      <c r="B84" s="5" t="n">
        <v>0</v>
      </c>
    </row>
    <row r="85" spans="1:5">
      <c r="A85" s="4" t="s">
        <v>56</v>
      </c>
      <c r="B85" s="5" t="n">
        <v>222903</v>
      </c>
      <c r="C85" s="5" t="n">
        <v>162505</v>
      </c>
    </row>
    <row r="86" spans="1:5">
      <c r="A86" s="4" t="s">
        <v>57</v>
      </c>
      <c r="B86" s="5" t="n">
        <v>11934</v>
      </c>
      <c r="C86" s="5" t="n">
        <v>16742</v>
      </c>
    </row>
    <row r="87" spans="1:5">
      <c r="A87" s="4" t="s">
        <v>58</v>
      </c>
      <c r="B87" s="5" t="n">
        <v>-67333</v>
      </c>
      <c r="C87" s="5" t="n">
        <v>-56870</v>
      </c>
    </row>
    <row r="88" spans="1:5">
      <c r="A88" s="4" t="s">
        <v>59</v>
      </c>
      <c r="B88" s="5" t="n">
        <v>167504</v>
      </c>
      <c r="C88" s="5" t="n">
        <v>122377</v>
      </c>
    </row>
    <row r="89" spans="1:5">
      <c r="A89" s="4" t="s">
        <v>60</v>
      </c>
      <c r="C89" s="5" t="n">
        <v>0</v>
      </c>
    </row>
    <row r="90" spans="1:5">
      <c r="A90" s="4" t="s">
        <v>61</v>
      </c>
      <c r="B90" s="5" t="n">
        <v>4128</v>
      </c>
      <c r="C90" s="5" t="n">
        <v>5741</v>
      </c>
    </row>
    <row r="91" spans="1:5">
      <c r="A91" s="4" t="s">
        <v>62</v>
      </c>
      <c r="B91" s="5" t="n">
        <v>0</v>
      </c>
      <c r="C91" s="5" t="n">
        <v>0</v>
      </c>
    </row>
    <row r="92" spans="1:5">
      <c r="A92" s="4" t="s">
        <v>902</v>
      </c>
      <c r="B92" s="5" t="n">
        <v>1487904</v>
      </c>
      <c r="C92" s="5" t="n">
        <v>1465745</v>
      </c>
    </row>
    <row r="93" spans="1:5">
      <c r="A93" s="4" t="s">
        <v>65</v>
      </c>
      <c r="B93" s="5" t="n">
        <v>1659536</v>
      </c>
    </row>
    <row r="94" spans="1:5">
      <c r="A94" s="4" t="s">
        <v>516</v>
      </c>
      <c r="B94" s="5" t="n">
        <v>0</v>
      </c>
    </row>
    <row r="95" spans="1:5">
      <c r="A95" s="4" t="s">
        <v>537</v>
      </c>
      <c r="B95" s="5" t="n">
        <v>2059769</v>
      </c>
      <c r="C95" s="5" t="n">
        <v>2114276</v>
      </c>
    </row>
    <row r="96" spans="1:5">
      <c r="A96" s="4" t="s">
        <v>75</v>
      </c>
      <c r="B96" s="5" t="n">
        <v>3719305</v>
      </c>
      <c r="C96" s="5" t="n">
        <v>3708139</v>
      </c>
    </row>
    <row r="97" spans="1:5">
      <c r="A97" s="4" t="s">
        <v>905</v>
      </c>
    </row>
    <row r="98" spans="1:5">
      <c r="A98" s="3" t="s">
        <v>39</v>
      </c>
    </row>
    <row r="99" spans="1:5">
      <c r="A99" s="4" t="s">
        <v>40</v>
      </c>
      <c r="B99" s="5" t="n">
        <v>33376</v>
      </c>
      <c r="C99" s="5" t="n">
        <v>45552</v>
      </c>
    </row>
    <row r="100" spans="1:5">
      <c r="A100" s="4" t="s">
        <v>41</v>
      </c>
      <c r="B100" s="5" t="n">
        <v>0</v>
      </c>
    </row>
    <row r="101" spans="1:5">
      <c r="A101" s="4" t="s">
        <v>898</v>
      </c>
      <c r="B101" s="5" t="n">
        <v>87839</v>
      </c>
      <c r="C101" s="5" t="n">
        <v>90173</v>
      </c>
    </row>
    <row r="102" spans="1:5">
      <c r="A102" s="4" t="s">
        <v>43</v>
      </c>
      <c r="B102" s="5" t="n">
        <v>34002</v>
      </c>
      <c r="C102" s="5" t="n">
        <v>34440</v>
      </c>
    </row>
    <row r="103" spans="1:5">
      <c r="A103" s="4" t="s">
        <v>44</v>
      </c>
      <c r="B103" s="5" t="n">
        <v>3378</v>
      </c>
      <c r="C103" s="5" t="n">
        <v>3128</v>
      </c>
    </row>
    <row r="104" spans="1:5">
      <c r="A104" s="4" t="s">
        <v>45</v>
      </c>
      <c r="B104" s="5" t="n">
        <v>2949</v>
      </c>
      <c r="C104" s="5" t="n">
        <v>4889</v>
      </c>
    </row>
    <row r="105" spans="1:5">
      <c r="A105" s="4" t="s">
        <v>46</v>
      </c>
      <c r="B105" s="5" t="n">
        <v>9600</v>
      </c>
      <c r="C105" s="5" t="n">
        <v>7982</v>
      </c>
    </row>
    <row r="106" spans="1:5">
      <c r="A106" s="4" t="s">
        <v>47</v>
      </c>
      <c r="B106" s="5" t="n">
        <v>171144</v>
      </c>
      <c r="C106" s="5" t="n">
        <v>186164</v>
      </c>
    </row>
    <row r="107" spans="1:5">
      <c r="A107" s="4" t="s">
        <v>899</v>
      </c>
      <c r="B107" s="5" t="n">
        <v>164861</v>
      </c>
      <c r="C107" s="5" t="n">
        <v>195791</v>
      </c>
    </row>
    <row r="108" spans="1:5">
      <c r="A108" s="4" t="s">
        <v>286</v>
      </c>
      <c r="C108" s="5" t="n">
        <v>0</v>
      </c>
    </row>
    <row r="109" spans="1:5">
      <c r="A109" s="4" t="s">
        <v>900</v>
      </c>
      <c r="B109" s="5" t="n">
        <v>0</v>
      </c>
      <c r="C109" s="5" t="n">
        <v>0</v>
      </c>
    </row>
    <row r="110" spans="1:5">
      <c r="A110" s="4" t="s">
        <v>43</v>
      </c>
      <c r="B110" s="5" t="n">
        <v>5935</v>
      </c>
      <c r="C110" s="5" t="n">
        <v>11532</v>
      </c>
    </row>
    <row r="111" spans="1:5">
      <c r="A111" s="4" t="s">
        <v>51</v>
      </c>
      <c r="B111" s="5" t="n">
        <v>15031</v>
      </c>
      <c r="C111" s="5" t="n">
        <v>12763</v>
      </c>
    </row>
    <row r="112" spans="1:5">
      <c r="A112" s="4" t="s">
        <v>901</v>
      </c>
      <c r="B112" s="5" t="n">
        <v>4264747</v>
      </c>
      <c r="C112" s="5" t="n">
        <v>3956747</v>
      </c>
    </row>
    <row r="113" spans="1:5">
      <c r="A113" s="4" t="s">
        <v>52</v>
      </c>
      <c r="B113" s="5" t="n">
        <v>507932</v>
      </c>
      <c r="C113" s="5" t="n">
        <v>512870</v>
      </c>
    </row>
    <row r="114" spans="1:5">
      <c r="A114" s="4" t="s">
        <v>53</v>
      </c>
      <c r="B114" s="5" t="n">
        <v>5129650</v>
      </c>
      <c r="C114" s="5" t="n">
        <v>4875867</v>
      </c>
    </row>
    <row r="115" spans="1:5">
      <c r="A115" s="3" t="s">
        <v>54</v>
      </c>
    </row>
    <row r="116" spans="1:5">
      <c r="A116" s="4" t="s">
        <v>509</v>
      </c>
      <c r="B116" s="5" t="n">
        <v>0</v>
      </c>
    </row>
    <row r="117" spans="1:5">
      <c r="A117" s="4" t="s">
        <v>56</v>
      </c>
      <c r="B117" s="5" t="n">
        <v>511770</v>
      </c>
      <c r="C117" s="5" t="n">
        <v>510083</v>
      </c>
    </row>
    <row r="118" spans="1:5">
      <c r="A118" s="4" t="s">
        <v>57</v>
      </c>
      <c r="B118" s="5" t="n">
        <v>76947</v>
      </c>
      <c r="C118" s="5" t="n">
        <v>78452</v>
      </c>
    </row>
    <row r="119" spans="1:5">
      <c r="A119" s="4" t="s">
        <v>58</v>
      </c>
      <c r="B119" s="5" t="n">
        <v>-17776</v>
      </c>
      <c r="C119" s="5" t="n">
        <v>-15583</v>
      </c>
    </row>
    <row r="120" spans="1:5">
      <c r="A120" s="4" t="s">
        <v>59</v>
      </c>
      <c r="B120" s="5" t="n">
        <v>570941</v>
      </c>
      <c r="C120" s="5" t="n">
        <v>572952</v>
      </c>
    </row>
    <row r="121" spans="1:5">
      <c r="A121" s="4" t="s">
        <v>60</v>
      </c>
      <c r="C121" s="5" t="n">
        <v>0</v>
      </c>
    </row>
    <row r="122" spans="1:5">
      <c r="A122" s="4" t="s">
        <v>61</v>
      </c>
      <c r="B122" s="5" t="n">
        <v>4549</v>
      </c>
      <c r="C122" s="5" t="n">
        <v>3825</v>
      </c>
    </row>
    <row r="123" spans="1:5">
      <c r="A123" s="4" t="s">
        <v>62</v>
      </c>
      <c r="B123" s="5" t="n">
        <v>510</v>
      </c>
      <c r="C123" s="5" t="n">
        <v>78</v>
      </c>
    </row>
    <row r="124" spans="1:5">
      <c r="A124" s="4" t="s">
        <v>902</v>
      </c>
      <c r="B124" s="5" t="n">
        <v>2719884</v>
      </c>
      <c r="C124" s="5" t="n">
        <v>2430339</v>
      </c>
    </row>
    <row r="125" spans="1:5">
      <c r="A125" s="4" t="s">
        <v>65</v>
      </c>
      <c r="B125" s="5" t="n">
        <v>3295884</v>
      </c>
    </row>
    <row r="126" spans="1:5">
      <c r="A126" s="4" t="s">
        <v>516</v>
      </c>
      <c r="B126" s="5" t="n">
        <v>0</v>
      </c>
    </row>
    <row r="127" spans="1:5">
      <c r="A127" s="4" t="s">
        <v>537</v>
      </c>
      <c r="B127" s="5" t="n">
        <v>1833766</v>
      </c>
      <c r="C127" s="5" t="n">
        <v>1868673</v>
      </c>
    </row>
    <row r="128" spans="1:5">
      <c r="A128" s="4" t="s">
        <v>75</v>
      </c>
      <c r="B128" s="5" t="n">
        <v>5129650</v>
      </c>
      <c r="C128" s="5" t="n">
        <v>4875867</v>
      </c>
    </row>
    <row r="129" spans="1:5">
      <c r="A129" s="4" t="s">
        <v>906</v>
      </c>
    </row>
    <row r="130" spans="1:5">
      <c r="A130" s="3" t="s">
        <v>39</v>
      </c>
    </row>
    <row r="131" spans="1:5">
      <c r="A131" s="4" t="s">
        <v>40</v>
      </c>
      <c r="B131" s="5" t="n">
        <v>0</v>
      </c>
      <c r="C131" s="5" t="n">
        <v>0</v>
      </c>
    </row>
    <row r="132" spans="1:5">
      <c r="A132" s="4" t="s">
        <v>41</v>
      </c>
      <c r="B132" s="5" t="n">
        <v>0</v>
      </c>
    </row>
    <row r="133" spans="1:5">
      <c r="A133" s="4" t="s">
        <v>898</v>
      </c>
      <c r="B133" s="5" t="n">
        <v>0</v>
      </c>
      <c r="C133" s="5" t="n">
        <v>0</v>
      </c>
    </row>
    <row r="134" spans="1:5">
      <c r="A134" s="4" t="s">
        <v>43</v>
      </c>
      <c r="B134" s="5" t="n">
        <v>593</v>
      </c>
      <c r="C134" s="5" t="n">
        <v>0</v>
      </c>
    </row>
    <row r="135" spans="1:5">
      <c r="A135" s="4" t="s">
        <v>44</v>
      </c>
      <c r="B135" s="5" t="n">
        <v>0</v>
      </c>
      <c r="C135" s="5" t="n">
        <v>0</v>
      </c>
    </row>
    <row r="136" spans="1:5">
      <c r="A136" s="4" t="s">
        <v>45</v>
      </c>
      <c r="B136" s="5" t="n">
        <v>0</v>
      </c>
      <c r="C136" s="5" t="n">
        <v>0</v>
      </c>
    </row>
    <row r="137" spans="1:5">
      <c r="A137" s="4" t="s">
        <v>46</v>
      </c>
      <c r="B137" s="5" t="n">
        <v>0</v>
      </c>
      <c r="C137" s="5" t="n">
        <v>0</v>
      </c>
    </row>
    <row r="138" spans="1:5">
      <c r="A138" s="4" t="s">
        <v>47</v>
      </c>
      <c r="B138" s="5" t="n">
        <v>593</v>
      </c>
      <c r="C138" s="5" t="n">
        <v>0</v>
      </c>
    </row>
    <row r="139" spans="1:5">
      <c r="A139" s="4" t="s">
        <v>899</v>
      </c>
      <c r="B139" s="5" t="n">
        <v>0</v>
      </c>
      <c r="C139" s="5" t="n">
        <v>0</v>
      </c>
    </row>
    <row r="140" spans="1:5">
      <c r="A140" s="4" t="s">
        <v>286</v>
      </c>
      <c r="C140" s="5" t="n">
        <v>0</v>
      </c>
    </row>
    <row r="141" spans="1:5">
      <c r="A141" s="4" t="s">
        <v>900</v>
      </c>
      <c r="B141" s="5" t="n">
        <v>0</v>
      </c>
      <c r="C141" s="5" t="n">
        <v>0</v>
      </c>
    </row>
    <row r="142" spans="1:5">
      <c r="A142" s="4" t="s">
        <v>43</v>
      </c>
      <c r="B142" s="5" t="n">
        <v>0</v>
      </c>
    </row>
    <row r="143" spans="1:5">
      <c r="A143" s="4" t="s">
        <v>51</v>
      </c>
      <c r="B143" s="5" t="n">
        <v>0</v>
      </c>
      <c r="C143" s="5" t="n">
        <v>0</v>
      </c>
    </row>
    <row r="144" spans="1:5">
      <c r="A144" s="4" t="s">
        <v>901</v>
      </c>
      <c r="B144" s="5" t="n">
        <v>-10161290</v>
      </c>
      <c r="C144" s="5" t="n">
        <v>-9882017</v>
      </c>
    </row>
    <row r="145" spans="1:5">
      <c r="A145" s="4" t="s">
        <v>52</v>
      </c>
      <c r="B145" s="5" t="n">
        <v>-480749</v>
      </c>
      <c r="C145" s="5" t="n">
        <v>-480852</v>
      </c>
    </row>
    <row r="146" spans="1:5">
      <c r="A146" s="4" t="s">
        <v>53</v>
      </c>
      <c r="B146" s="5" t="n">
        <v>-10641446</v>
      </c>
      <c r="C146" s="5" t="n">
        <v>-10362869</v>
      </c>
    </row>
    <row r="147" spans="1:5">
      <c r="A147" s="3" t="s">
        <v>54</v>
      </c>
    </row>
    <row r="148" spans="1:5">
      <c r="A148" s="4" t="s">
        <v>509</v>
      </c>
      <c r="B148" s="5" t="n">
        <v>0</v>
      </c>
    </row>
    <row r="149" spans="1:5">
      <c r="A149" s="4" t="s">
        <v>56</v>
      </c>
      <c r="B149" s="5" t="n">
        <v>-494018</v>
      </c>
      <c r="C149" s="5" t="n">
        <v>-494018</v>
      </c>
    </row>
    <row r="150" spans="1:5">
      <c r="A150" s="4" t="s">
        <v>57</v>
      </c>
      <c r="B150" s="5" t="n">
        <v>-123457</v>
      </c>
      <c r="C150" s="5" t="n">
        <v>-123458</v>
      </c>
    </row>
    <row r="151" spans="1:5">
      <c r="A151" s="4" t="s">
        <v>58</v>
      </c>
      <c r="B151" s="5" t="n">
        <v>0</v>
      </c>
      <c r="C151" s="5" t="n">
        <v>0</v>
      </c>
    </row>
    <row r="152" spans="1:5">
      <c r="A152" s="4" t="s">
        <v>59</v>
      </c>
      <c r="B152" s="5" t="n">
        <v>-617475</v>
      </c>
      <c r="C152" s="5" t="n">
        <v>-617476</v>
      </c>
    </row>
    <row r="153" spans="1:5">
      <c r="A153" s="4" t="s">
        <v>60</v>
      </c>
      <c r="C153" s="5" t="n">
        <v>0</v>
      </c>
    </row>
    <row r="154" spans="1:5">
      <c r="A154" s="4" t="s">
        <v>61</v>
      </c>
      <c r="B154" s="5" t="n">
        <v>0</v>
      </c>
      <c r="C154" s="5" t="n">
        <v>0</v>
      </c>
    </row>
    <row r="155" spans="1:5">
      <c r="A155" s="4" t="s">
        <v>62</v>
      </c>
      <c r="B155" s="5" t="n">
        <v>0</v>
      </c>
      <c r="C155" s="5" t="n">
        <v>0</v>
      </c>
    </row>
    <row r="156" spans="1:5">
      <c r="A156" s="4" t="s">
        <v>902</v>
      </c>
      <c r="B156" s="5" t="n">
        <v>-6126497</v>
      </c>
      <c r="C156" s="5" t="n">
        <v>-5761894</v>
      </c>
    </row>
    <row r="157" spans="1:5">
      <c r="A157" s="4" t="s">
        <v>65</v>
      </c>
      <c r="B157" s="5" t="n">
        <v>-6743972</v>
      </c>
    </row>
    <row r="158" spans="1:5">
      <c r="A158" s="4" t="s">
        <v>516</v>
      </c>
      <c r="B158" s="5" t="n">
        <v>0</v>
      </c>
    </row>
    <row r="159" spans="1:5">
      <c r="A159" s="4" t="s">
        <v>537</v>
      </c>
      <c r="B159" s="5" t="n">
        <v>-3897474</v>
      </c>
      <c r="C159" s="5" t="n">
        <v>-3983499</v>
      </c>
    </row>
    <row r="160" spans="1:5">
      <c r="A160" s="4" t="s">
        <v>75</v>
      </c>
      <c r="B160" s="7" t="n">
        <v>-10641446</v>
      </c>
      <c r="C160" s="7" t="n">
        <v>-103628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138</v>
      </c>
      <c r="J1" s="2" t="s">
        <v>1</v>
      </c>
    </row>
    <row r="2" spans="1:12">
      <c r="B2" s="2" t="s">
        <v>2</v>
      </c>
      <c r="C2" s="2" t="s">
        <v>139</v>
      </c>
      <c r="D2" s="2" t="s">
        <v>4</v>
      </c>
      <c r="E2" s="2" t="s">
        <v>140</v>
      </c>
      <c r="F2" s="2" t="s">
        <v>38</v>
      </c>
      <c r="G2" s="2" t="s">
        <v>141</v>
      </c>
      <c r="H2" s="2" t="s">
        <v>142</v>
      </c>
      <c r="I2" s="2" t="s">
        <v>143</v>
      </c>
      <c r="J2" s="2" t="s">
        <v>2</v>
      </c>
      <c r="K2" s="2" t="s">
        <v>38</v>
      </c>
      <c r="L2" s="2" t="s">
        <v>144</v>
      </c>
    </row>
    <row r="3" spans="1:12">
      <c r="A3" s="3" t="s">
        <v>105</v>
      </c>
    </row>
    <row r="4" spans="1:12">
      <c r="A4" s="4" t="s">
        <v>106</v>
      </c>
      <c r="B4" s="7" t="n">
        <v>129148000</v>
      </c>
      <c r="C4" s="7" t="n">
        <v>123395000</v>
      </c>
      <c r="D4" s="7" t="n">
        <v>118603000</v>
      </c>
      <c r="E4" s="7" t="n">
        <v>109675000</v>
      </c>
      <c r="F4" s="7" t="n">
        <v>116334000</v>
      </c>
      <c r="G4" s="7" t="n">
        <v>118308000</v>
      </c>
      <c r="H4" s="7" t="n">
        <v>109607000</v>
      </c>
      <c r="I4" s="7" t="n">
        <v>98271000</v>
      </c>
      <c r="J4" s="7" t="n">
        <v>480821000</v>
      </c>
      <c r="K4" s="7" t="n">
        <v>442520000</v>
      </c>
      <c r="L4" s="7" t="n">
        <v>427004000</v>
      </c>
    </row>
    <row r="5" spans="1:12">
      <c r="A5" s="3" t="s">
        <v>107</v>
      </c>
    </row>
    <row r="6" spans="1:12">
      <c r="A6" s="4" t="s">
        <v>108</v>
      </c>
      <c r="J6" s="5" t="n">
        <v>378104000</v>
      </c>
      <c r="K6" s="5" t="n">
        <v>355487000</v>
      </c>
      <c r="L6" s="5" t="n">
        <v>362521000</v>
      </c>
    </row>
    <row r="7" spans="1:12">
      <c r="A7" s="4" t="s">
        <v>109</v>
      </c>
      <c r="J7" s="5" t="n">
        <v>107545000</v>
      </c>
      <c r="K7" s="5" t="n">
        <v>122373000</v>
      </c>
      <c r="L7" s="5" t="n">
        <v>139795000</v>
      </c>
    </row>
    <row r="8" spans="1:12">
      <c r="A8" s="4" t="s">
        <v>110</v>
      </c>
      <c r="J8" s="5" t="n">
        <v>485649000</v>
      </c>
      <c r="K8" s="5" t="n">
        <v>477860000</v>
      </c>
      <c r="L8" s="5" t="n">
        <v>502316000</v>
      </c>
    </row>
    <row r="9" spans="1:12">
      <c r="A9" s="4" t="s">
        <v>111</v>
      </c>
      <c r="B9" s="5" t="n">
        <v>3815000</v>
      </c>
      <c r="C9" s="5" t="n">
        <v>1932000</v>
      </c>
      <c r="D9" s="5" t="n">
        <v>-167000</v>
      </c>
      <c r="E9" s="5" t="n">
        <v>-10408000</v>
      </c>
      <c r="F9" s="5" t="n">
        <v>-4700000</v>
      </c>
      <c r="G9" s="5" t="n">
        <v>121000</v>
      </c>
      <c r="H9" s="5" t="n">
        <v>-11016000</v>
      </c>
      <c r="I9" s="5" t="n">
        <v>-19745000</v>
      </c>
      <c r="J9" s="5" t="n">
        <v>-4828000</v>
      </c>
      <c r="K9" s="5" t="n">
        <v>-35340000</v>
      </c>
      <c r="L9" s="5" t="n">
        <v>-75312000</v>
      </c>
    </row>
    <row r="10" spans="1:12">
      <c r="A10" s="4" t="s">
        <v>908</v>
      </c>
      <c r="J10" s="5" t="n">
        <v>-24545000</v>
      </c>
      <c r="K10" s="5" t="n">
        <v>-25676000</v>
      </c>
      <c r="L10" s="5" t="n">
        <v>-34332000</v>
      </c>
    </row>
    <row r="11" spans="1:12">
      <c r="A11" s="4" t="s">
        <v>113</v>
      </c>
      <c r="J11" s="5" t="n">
        <v>-50698000</v>
      </c>
      <c r="K11" s="5" t="n">
        <v>0</v>
      </c>
      <c r="L11" s="5" t="n">
        <v>0</v>
      </c>
    </row>
    <row r="12" spans="1:12">
      <c r="A12" s="4" t="s">
        <v>114</v>
      </c>
      <c r="J12" s="5" t="n">
        <v>0</v>
      </c>
      <c r="K12" s="5" t="n">
        <v>-1938000</v>
      </c>
      <c r="L12" s="5" t="n">
        <v>0</v>
      </c>
    </row>
    <row r="13" spans="1:12">
      <c r="A13" s="4" t="s">
        <v>115</v>
      </c>
      <c r="J13" s="5" t="n">
        <v>-1724000</v>
      </c>
      <c r="K13" s="5" t="n">
        <v>-2851000</v>
      </c>
      <c r="L13" s="5" t="n">
        <v>-1613000</v>
      </c>
    </row>
    <row r="14" spans="1:12">
      <c r="A14" s="4" t="s">
        <v>116</v>
      </c>
      <c r="J14" s="5" t="n">
        <v>-21820000</v>
      </c>
      <c r="K14" s="5" t="n">
        <v>0</v>
      </c>
      <c r="L14" s="5" t="n">
        <v>0</v>
      </c>
    </row>
    <row r="15" spans="1:12">
      <c r="A15" s="4" t="s">
        <v>117</v>
      </c>
      <c r="J15" s="5" t="n">
        <v>-9789000</v>
      </c>
      <c r="K15" s="5" t="n">
        <v>0</v>
      </c>
    </row>
    <row r="16" spans="1:12">
      <c r="A16" s="4" t="s">
        <v>118</v>
      </c>
      <c r="B16" s="5" t="n">
        <v>-31661000</v>
      </c>
      <c r="C16" s="5" t="n">
        <v>-56544000</v>
      </c>
      <c r="D16" s="5" t="n">
        <v>-8933000</v>
      </c>
      <c r="E16" s="5" t="n">
        <v>-16266000</v>
      </c>
      <c r="F16" s="5" t="n">
        <v>-14221000</v>
      </c>
      <c r="G16" s="5" t="n">
        <v>-6815000</v>
      </c>
      <c r="H16" s="5" t="n">
        <v>-17632000</v>
      </c>
      <c r="I16" s="5" t="n">
        <v>-27137000</v>
      </c>
      <c r="J16" s="5" t="n">
        <v>-113404000</v>
      </c>
      <c r="K16" s="5" t="n">
        <v>-65805000</v>
      </c>
      <c r="L16" s="5" t="n">
        <v>-111257000</v>
      </c>
    </row>
    <row r="17" spans="1:12">
      <c r="A17" s="3" t="s">
        <v>119</v>
      </c>
    </row>
    <row r="18" spans="1:12">
      <c r="A18" s="4" t="s">
        <v>120</v>
      </c>
      <c r="J18" s="5" t="n">
        <v>-42565000</v>
      </c>
      <c r="K18" s="5" t="n">
        <v>-44226000</v>
      </c>
      <c r="L18" s="5" t="n">
        <v>-45812000</v>
      </c>
    </row>
    <row r="19" spans="1:12">
      <c r="A19" s="4" t="s">
        <v>121</v>
      </c>
      <c r="J19" s="5" t="n">
        <v>91000</v>
      </c>
      <c r="K19" s="5" t="n">
        <v>244000</v>
      </c>
      <c r="L19" s="5" t="n">
        <v>58000</v>
      </c>
    </row>
    <row r="20" spans="1:12">
      <c r="A20" s="4" t="s">
        <v>122</v>
      </c>
      <c r="J20" s="5" t="n">
        <v>-2023000</v>
      </c>
      <c r="K20" s="5" t="n">
        <v>126000</v>
      </c>
      <c r="L20" s="5" t="n">
        <v>367000</v>
      </c>
    </row>
    <row r="21" spans="1:12">
      <c r="A21" s="4" t="s">
        <v>156</v>
      </c>
      <c r="J21" s="5" t="n">
        <v>0</v>
      </c>
      <c r="K21" s="5" t="n">
        <v>0</v>
      </c>
      <c r="L21" s="5" t="n">
        <v>0</v>
      </c>
    </row>
    <row r="22" spans="1:12">
      <c r="A22" s="4" t="s">
        <v>123</v>
      </c>
      <c r="J22" s="5" t="n">
        <v>-44497000</v>
      </c>
      <c r="K22" s="5" t="n">
        <v>-43856000</v>
      </c>
      <c r="L22" s="5" t="n">
        <v>-45387000</v>
      </c>
    </row>
    <row r="23" spans="1:12">
      <c r="A23" s="4" t="s">
        <v>124</v>
      </c>
      <c r="J23" s="5" t="n">
        <v>-157901000</v>
      </c>
      <c r="K23" s="5" t="n">
        <v>-109661000</v>
      </c>
      <c r="L23" s="5" t="n">
        <v>-156644000</v>
      </c>
    </row>
    <row r="24" spans="1:12">
      <c r="A24" s="4" t="s">
        <v>125</v>
      </c>
      <c r="J24" s="5" t="n">
        <v>8225000</v>
      </c>
      <c r="K24" s="5" t="n">
        <v>9264000</v>
      </c>
      <c r="L24" s="5" t="n">
        <v>5108000</v>
      </c>
    </row>
    <row r="25" spans="1:12">
      <c r="A25" s="4" t="s">
        <v>126</v>
      </c>
      <c r="J25" s="5" t="n">
        <v>-429000</v>
      </c>
      <c r="K25" s="5" t="n">
        <v>-224000</v>
      </c>
      <c r="L25" s="5" t="n">
        <v>69062000</v>
      </c>
    </row>
    <row r="26" spans="1:12">
      <c r="A26" s="4" t="s">
        <v>127</v>
      </c>
      <c r="J26" s="5" t="n">
        <v>7796000</v>
      </c>
      <c r="K26" s="5" t="n">
        <v>9040000</v>
      </c>
      <c r="L26" s="5" t="n">
        <v>74170000</v>
      </c>
    </row>
    <row r="27" spans="1:12">
      <c r="A27" s="4" t="s">
        <v>128</v>
      </c>
      <c r="B27" s="5" t="n">
        <v>-43073000</v>
      </c>
      <c r="C27" s="5" t="n">
        <v>-70951000</v>
      </c>
      <c r="D27" s="5" t="n">
        <v>-22877000</v>
      </c>
      <c r="E27" s="5" t="n">
        <v>-28796000</v>
      </c>
      <c r="F27" s="5" t="n">
        <v>-28693000</v>
      </c>
      <c r="G27" s="5" t="n">
        <v>-20311000</v>
      </c>
      <c r="H27" s="5" t="n">
        <v>-29888000</v>
      </c>
      <c r="I27" s="5" t="n">
        <v>-39809000</v>
      </c>
      <c r="J27" s="5" t="n">
        <v>-165697000</v>
      </c>
      <c r="K27" s="5" t="n">
        <v>-118701000</v>
      </c>
      <c r="L27" s="5" t="n">
        <v>-230814000</v>
      </c>
    </row>
    <row r="28" spans="1:12">
      <c r="A28" s="4" t="s">
        <v>129</v>
      </c>
      <c r="J28" s="5" t="n">
        <v>2719000</v>
      </c>
      <c r="K28" s="5" t="n">
        <v>3051000</v>
      </c>
      <c r="L28" s="5" t="n">
        <v>0</v>
      </c>
    </row>
    <row r="29" spans="1:12">
      <c r="A29" s="4" t="s">
        <v>130</v>
      </c>
      <c r="B29" s="7" t="n">
        <v>-43073000</v>
      </c>
      <c r="C29" s="7" t="n">
        <v>-71857000</v>
      </c>
      <c r="D29" s="7" t="n">
        <v>-23784000</v>
      </c>
      <c r="E29" s="7" t="n">
        <v>-29702000</v>
      </c>
      <c r="F29" s="7" t="n">
        <v>-29599000</v>
      </c>
      <c r="G29" s="7" t="n">
        <v>-21217000</v>
      </c>
      <c r="H29" s="7" t="n">
        <v>-31127000</v>
      </c>
      <c r="I29" s="7" t="n">
        <v>-39809000</v>
      </c>
      <c r="J29" s="5" t="n">
        <v>-168416000</v>
      </c>
      <c r="K29" s="5" t="n">
        <v>-121752000</v>
      </c>
      <c r="L29" s="5" t="n">
        <v>-230814000</v>
      </c>
    </row>
    <row r="30" spans="1:12">
      <c r="A30" s="4" t="s">
        <v>903</v>
      </c>
    </row>
    <row r="31" spans="1:12">
      <c r="A31" s="3" t="s">
        <v>105</v>
      </c>
    </row>
    <row r="32" spans="1:12">
      <c r="A32" s="4" t="s">
        <v>106</v>
      </c>
      <c r="J32" s="5" t="n">
        <v>0</v>
      </c>
      <c r="K32" s="5" t="n">
        <v>0</v>
      </c>
      <c r="L32" s="5" t="n">
        <v>0</v>
      </c>
    </row>
    <row r="33" spans="1:12">
      <c r="A33" s="3" t="s">
        <v>107</v>
      </c>
    </row>
    <row r="34" spans="1:12">
      <c r="A34" s="4" t="s">
        <v>108</v>
      </c>
      <c r="J34" s="5" t="n">
        <v>0</v>
      </c>
      <c r="K34" s="5" t="n">
        <v>0</v>
      </c>
      <c r="L34" s="5" t="n">
        <v>0</v>
      </c>
    </row>
    <row r="35" spans="1:12">
      <c r="A35" s="4" t="s">
        <v>109</v>
      </c>
      <c r="J35" s="5" t="n">
        <v>0</v>
      </c>
      <c r="K35" s="5" t="n">
        <v>0</v>
      </c>
      <c r="L35" s="5" t="n">
        <v>0</v>
      </c>
    </row>
    <row r="36" spans="1:12">
      <c r="A36" s="4" t="s">
        <v>110</v>
      </c>
      <c r="J36" s="5" t="n">
        <v>0</v>
      </c>
      <c r="K36" s="5" t="n">
        <v>0</v>
      </c>
      <c r="L36" s="5" t="n">
        <v>0</v>
      </c>
    </row>
    <row r="37" spans="1:12">
      <c r="A37" s="4" t="s">
        <v>111</v>
      </c>
      <c r="J37" s="5" t="n">
        <v>0</v>
      </c>
      <c r="K37" s="5" t="n">
        <v>0</v>
      </c>
      <c r="L37" s="5" t="n">
        <v>0</v>
      </c>
    </row>
    <row r="38" spans="1:12">
      <c r="A38" s="4" t="s">
        <v>908</v>
      </c>
      <c r="J38" s="5" t="n">
        <v>23568000</v>
      </c>
      <c r="K38" s="5" t="n">
        <v>-323000</v>
      </c>
      <c r="L38" s="5" t="n">
        <v>-410000</v>
      </c>
    </row>
    <row r="39" spans="1:12">
      <c r="A39" s="4" t="s">
        <v>113</v>
      </c>
      <c r="J39" s="5" t="n">
        <v>0</v>
      </c>
    </row>
    <row r="40" spans="1:12">
      <c r="A40" s="4" t="s">
        <v>114</v>
      </c>
      <c r="K40" s="5" t="n">
        <v>0</v>
      </c>
    </row>
    <row r="41" spans="1:12">
      <c r="A41" s="4" t="s">
        <v>115</v>
      </c>
      <c r="J41" s="5" t="n">
        <v>0</v>
      </c>
      <c r="K41" s="5" t="n">
        <v>0</v>
      </c>
      <c r="L41" s="5" t="n">
        <v>0</v>
      </c>
    </row>
    <row r="42" spans="1:12">
      <c r="A42" s="4" t="s">
        <v>116</v>
      </c>
      <c r="J42" s="5" t="n">
        <v>-21820000</v>
      </c>
    </row>
    <row r="43" spans="1:12">
      <c r="A43" s="4" t="s">
        <v>117</v>
      </c>
      <c r="J43" s="5" t="n">
        <v>-9789000</v>
      </c>
    </row>
    <row r="44" spans="1:12">
      <c r="A44" s="4" t="s">
        <v>118</v>
      </c>
      <c r="J44" s="5" t="n">
        <v>-8041000</v>
      </c>
      <c r="K44" s="5" t="n">
        <v>-323000</v>
      </c>
      <c r="L44" s="5" t="n">
        <v>-410000</v>
      </c>
    </row>
    <row r="45" spans="1:12">
      <c r="A45" s="3" t="s">
        <v>119</v>
      </c>
    </row>
    <row r="46" spans="1:12">
      <c r="A46" s="4" t="s">
        <v>120</v>
      </c>
      <c r="J46" s="5" t="n">
        <v>-45696000</v>
      </c>
      <c r="K46" s="5" t="n">
        <v>-47135000</v>
      </c>
      <c r="L46" s="5" t="n">
        <v>-48160000</v>
      </c>
    </row>
    <row r="47" spans="1:12">
      <c r="A47" s="4" t="s">
        <v>121</v>
      </c>
      <c r="J47" s="5" t="n">
        <v>572000</v>
      </c>
      <c r="K47" s="5" t="n">
        <v>831000</v>
      </c>
      <c r="L47" s="5" t="n">
        <v>758000</v>
      </c>
    </row>
    <row r="48" spans="1:12">
      <c r="A48" s="4" t="s">
        <v>122</v>
      </c>
      <c r="J48" s="5" t="n">
        <v>0</v>
      </c>
      <c r="K48" s="5" t="n">
        <v>0</v>
      </c>
      <c r="L48" s="5" t="n">
        <v>0</v>
      </c>
    </row>
    <row r="49" spans="1:12">
      <c r="A49" s="4" t="s">
        <v>156</v>
      </c>
      <c r="J49" s="5" t="n">
        <v>-87548000</v>
      </c>
      <c r="K49" s="5" t="n">
        <v>-40752000</v>
      </c>
      <c r="L49" s="5" t="n">
        <v>-94469000</v>
      </c>
    </row>
    <row r="50" spans="1:12">
      <c r="A50" s="4" t="s">
        <v>123</v>
      </c>
      <c r="J50" s="5" t="n">
        <v>-132672000</v>
      </c>
      <c r="K50" s="5" t="n">
        <v>-87056000</v>
      </c>
      <c r="L50" s="5" t="n">
        <v>-141871000</v>
      </c>
    </row>
    <row r="51" spans="1:12">
      <c r="A51" s="4" t="s">
        <v>124</v>
      </c>
      <c r="J51" s="5" t="n">
        <v>-140713000</v>
      </c>
      <c r="K51" s="5" t="n">
        <v>-87379000</v>
      </c>
      <c r="L51" s="5" t="n">
        <v>-142281000</v>
      </c>
    </row>
    <row r="52" spans="1:12">
      <c r="A52" s="4" t="s">
        <v>125</v>
      </c>
      <c r="J52" s="5" t="n">
        <v>11758000</v>
      </c>
      <c r="K52" s="5" t="n">
        <v>26537000</v>
      </c>
      <c r="L52" s="5" t="n">
        <v>40562000</v>
      </c>
    </row>
    <row r="53" spans="1:12">
      <c r="A53" s="4" t="s">
        <v>126</v>
      </c>
      <c r="J53" s="5" t="n">
        <v>13226000</v>
      </c>
      <c r="K53" s="5" t="n">
        <v>4785000</v>
      </c>
      <c r="L53" s="5" t="n">
        <v>47971000</v>
      </c>
    </row>
    <row r="54" spans="1:12">
      <c r="A54" s="4" t="s">
        <v>127</v>
      </c>
      <c r="J54" s="5" t="n">
        <v>24984000</v>
      </c>
      <c r="K54" s="5" t="n">
        <v>31322000</v>
      </c>
      <c r="L54" s="5" t="n">
        <v>88533000</v>
      </c>
    </row>
    <row r="55" spans="1:12">
      <c r="A55" s="4" t="s">
        <v>128</v>
      </c>
      <c r="J55" s="5" t="n">
        <v>-165697000</v>
      </c>
      <c r="K55" s="5" t="n">
        <v>-118701000</v>
      </c>
      <c r="L55" s="5" t="n">
        <v>-230814000</v>
      </c>
    </row>
    <row r="56" spans="1:12">
      <c r="A56" s="4" t="s">
        <v>129</v>
      </c>
      <c r="J56" s="5" t="n">
        <v>2719000</v>
      </c>
      <c r="K56" s="5" t="n">
        <v>3051000</v>
      </c>
      <c r="L56" s="5" t="n">
        <v>0</v>
      </c>
    </row>
    <row r="57" spans="1:12">
      <c r="A57" s="4" t="s">
        <v>130</v>
      </c>
      <c r="J57" s="5" t="n">
        <v>-168416000</v>
      </c>
      <c r="K57" s="5" t="n">
        <v>-121752000</v>
      </c>
      <c r="L57" s="5" t="n">
        <v>-230814000</v>
      </c>
    </row>
    <row r="58" spans="1:12">
      <c r="A58" s="4" t="s">
        <v>904</v>
      </c>
    </row>
    <row r="59" spans="1:12">
      <c r="A59" s="3" t="s">
        <v>105</v>
      </c>
    </row>
    <row r="60" spans="1:12">
      <c r="A60" s="4" t="s">
        <v>106</v>
      </c>
      <c r="J60" s="5" t="n">
        <v>204319000</v>
      </c>
      <c r="K60" s="5" t="n">
        <v>167675000</v>
      </c>
      <c r="L60" s="5" t="n">
        <v>151100000</v>
      </c>
    </row>
    <row r="61" spans="1:12">
      <c r="A61" s="3" t="s">
        <v>107</v>
      </c>
    </row>
    <row r="62" spans="1:12">
      <c r="A62" s="4" t="s">
        <v>108</v>
      </c>
      <c r="J62" s="5" t="n">
        <v>115291000</v>
      </c>
      <c r="K62" s="5" t="n">
        <v>93834000</v>
      </c>
      <c r="L62" s="5" t="n">
        <v>100751000</v>
      </c>
    </row>
    <row r="63" spans="1:12">
      <c r="A63" s="4" t="s">
        <v>109</v>
      </c>
      <c r="J63" s="5" t="n">
        <v>76353000</v>
      </c>
      <c r="K63" s="5" t="n">
        <v>81248000</v>
      </c>
      <c r="L63" s="5" t="n">
        <v>90197000</v>
      </c>
    </row>
    <row r="64" spans="1:12">
      <c r="A64" s="4" t="s">
        <v>110</v>
      </c>
      <c r="J64" s="5" t="n">
        <v>191644000</v>
      </c>
      <c r="K64" s="5" t="n">
        <v>175082000</v>
      </c>
      <c r="L64" s="5" t="n">
        <v>190948000</v>
      </c>
    </row>
    <row r="65" spans="1:12">
      <c r="A65" s="4" t="s">
        <v>111</v>
      </c>
      <c r="J65" s="5" t="n">
        <v>12675000</v>
      </c>
      <c r="K65" s="5" t="n">
        <v>-7407000</v>
      </c>
      <c r="L65" s="5" t="n">
        <v>-39848000</v>
      </c>
    </row>
    <row r="66" spans="1:12">
      <c r="A66" s="4" t="s">
        <v>908</v>
      </c>
      <c r="J66" s="5" t="n">
        <v>-47819000</v>
      </c>
      <c r="K66" s="5" t="n">
        <v>-24887000</v>
      </c>
      <c r="L66" s="5" t="n">
        <v>-29356000</v>
      </c>
    </row>
    <row r="67" spans="1:12">
      <c r="A67" s="4" t="s">
        <v>113</v>
      </c>
      <c r="J67" s="5" t="n">
        <v>-40917000</v>
      </c>
    </row>
    <row r="68" spans="1:12">
      <c r="A68" s="4" t="s">
        <v>114</v>
      </c>
      <c r="K68" s="5" t="n">
        <v>0</v>
      </c>
    </row>
    <row r="69" spans="1:12">
      <c r="A69" s="4" t="s">
        <v>115</v>
      </c>
      <c r="J69" s="5" t="n">
        <v>-1347000</v>
      </c>
      <c r="K69" s="5" t="n">
        <v>-243000</v>
      </c>
      <c r="L69" s="5" t="n">
        <v>-565000</v>
      </c>
    </row>
    <row r="70" spans="1:12">
      <c r="A70" s="4" t="s">
        <v>116</v>
      </c>
      <c r="J70" s="5" t="n">
        <v>0</v>
      </c>
    </row>
    <row r="71" spans="1:12">
      <c r="A71" s="4" t="s">
        <v>117</v>
      </c>
      <c r="J71" s="5" t="n">
        <v>0</v>
      </c>
    </row>
    <row r="72" spans="1:12">
      <c r="A72" s="4" t="s">
        <v>118</v>
      </c>
      <c r="J72" s="5" t="n">
        <v>-77408000</v>
      </c>
      <c r="K72" s="5" t="n">
        <v>-32537000</v>
      </c>
      <c r="L72" s="5" t="n">
        <v>-69769000</v>
      </c>
    </row>
    <row r="73" spans="1:12">
      <c r="A73" s="3" t="s">
        <v>119</v>
      </c>
    </row>
    <row r="74" spans="1:12">
      <c r="A74" s="4" t="s">
        <v>120</v>
      </c>
      <c r="J74" s="5" t="n">
        <v>67000</v>
      </c>
      <c r="K74" s="5" t="n">
        <v>-220000</v>
      </c>
      <c r="L74" s="5" t="n">
        <v>-642000</v>
      </c>
    </row>
    <row r="75" spans="1:12">
      <c r="A75" s="4" t="s">
        <v>121</v>
      </c>
      <c r="J75" s="5" t="n">
        <v>721000</v>
      </c>
      <c r="K75" s="5" t="n">
        <v>744000</v>
      </c>
      <c r="L75" s="5" t="n">
        <v>695000</v>
      </c>
    </row>
    <row r="76" spans="1:12">
      <c r="A76" s="4" t="s">
        <v>122</v>
      </c>
      <c r="J76" s="5" t="n">
        <v>6000</v>
      </c>
      <c r="K76" s="5" t="n">
        <v>71000</v>
      </c>
      <c r="L76" s="5" t="n">
        <v>483000</v>
      </c>
    </row>
    <row r="77" spans="1:12">
      <c r="A77" s="4" t="s">
        <v>156</v>
      </c>
      <c r="J77" s="5" t="n">
        <v>0</v>
      </c>
      <c r="K77" s="5" t="n">
        <v>0</v>
      </c>
      <c r="L77" s="5" t="n">
        <v>0</v>
      </c>
    </row>
    <row r="78" spans="1:12">
      <c r="A78" s="4" t="s">
        <v>123</v>
      </c>
      <c r="J78" s="5" t="n">
        <v>794000</v>
      </c>
      <c r="K78" s="5" t="n">
        <v>595000</v>
      </c>
      <c r="L78" s="5" t="n">
        <v>536000</v>
      </c>
    </row>
    <row r="79" spans="1:12">
      <c r="A79" s="4" t="s">
        <v>124</v>
      </c>
      <c r="J79" s="5" t="n">
        <v>-76614000</v>
      </c>
      <c r="K79" s="5" t="n">
        <v>-31942000</v>
      </c>
      <c r="L79" s="5" t="n">
        <v>-69233000</v>
      </c>
    </row>
    <row r="80" spans="1:12">
      <c r="A80" s="4" t="s">
        <v>125</v>
      </c>
      <c r="J80" s="5" t="n">
        <v>-10241000</v>
      </c>
      <c r="K80" s="5" t="n">
        <v>-22524000</v>
      </c>
      <c r="L80" s="5" t="n">
        <v>-35251000</v>
      </c>
    </row>
    <row r="81" spans="1:12">
      <c r="A81" s="4" t="s">
        <v>126</v>
      </c>
      <c r="J81" s="5" t="n">
        <v>-11865000</v>
      </c>
      <c r="K81" s="5" t="n">
        <v>-7763000</v>
      </c>
      <c r="L81" s="5" t="n">
        <v>14940000</v>
      </c>
    </row>
    <row r="82" spans="1:12">
      <c r="A82" s="4" t="s">
        <v>127</v>
      </c>
      <c r="J82" s="5" t="n">
        <v>-22106000</v>
      </c>
      <c r="K82" s="5" t="n">
        <v>-30287000</v>
      </c>
      <c r="L82" s="5" t="n">
        <v>-20311000</v>
      </c>
    </row>
    <row r="83" spans="1:12">
      <c r="A83" s="4" t="s">
        <v>128</v>
      </c>
      <c r="J83" s="5" t="n">
        <v>-54508000</v>
      </c>
      <c r="K83" s="5" t="n">
        <v>-1655000</v>
      </c>
      <c r="L83" s="5" t="n">
        <v>-48922000</v>
      </c>
    </row>
    <row r="84" spans="1:12">
      <c r="A84" s="4" t="s">
        <v>129</v>
      </c>
      <c r="J84" s="5" t="n">
        <v>0</v>
      </c>
      <c r="K84" s="5" t="n">
        <v>0</v>
      </c>
      <c r="L84" s="5" t="n">
        <v>0</v>
      </c>
    </row>
    <row r="85" spans="1:12">
      <c r="A85" s="4" t="s">
        <v>130</v>
      </c>
      <c r="J85" s="5" t="n">
        <v>-54508000</v>
      </c>
      <c r="K85" s="5" t="n">
        <v>-1655000</v>
      </c>
      <c r="L85" s="5" t="n">
        <v>-48922000</v>
      </c>
    </row>
    <row r="86" spans="1:12">
      <c r="A86" s="4" t="s">
        <v>905</v>
      </c>
    </row>
    <row r="87" spans="1:12">
      <c r="A87" s="3" t="s">
        <v>105</v>
      </c>
    </row>
    <row r="88" spans="1:12">
      <c r="A88" s="4" t="s">
        <v>106</v>
      </c>
      <c r="J88" s="5" t="n">
        <v>327266000</v>
      </c>
      <c r="K88" s="5" t="n">
        <v>355859000</v>
      </c>
      <c r="L88" s="5" t="n">
        <v>382094000</v>
      </c>
    </row>
    <row r="89" spans="1:12">
      <c r="A89" s="3" t="s">
        <v>107</v>
      </c>
    </row>
    <row r="90" spans="1:12">
      <c r="A90" s="4" t="s">
        <v>108</v>
      </c>
      <c r="J90" s="5" t="n">
        <v>313577000</v>
      </c>
      <c r="K90" s="5" t="n">
        <v>342667000</v>
      </c>
      <c r="L90" s="5" t="n">
        <v>367960000</v>
      </c>
    </row>
    <row r="91" spans="1:12">
      <c r="A91" s="4" t="s">
        <v>109</v>
      </c>
      <c r="J91" s="5" t="n">
        <v>31192000</v>
      </c>
      <c r="K91" s="5" t="n">
        <v>41125000</v>
      </c>
      <c r="L91" s="5" t="n">
        <v>49598000</v>
      </c>
    </row>
    <row r="92" spans="1:12">
      <c r="A92" s="4" t="s">
        <v>110</v>
      </c>
      <c r="J92" s="5" t="n">
        <v>344769000</v>
      </c>
      <c r="K92" s="5" t="n">
        <v>383792000</v>
      </c>
      <c r="L92" s="5" t="n">
        <v>417558000</v>
      </c>
    </row>
    <row r="93" spans="1:12">
      <c r="A93" s="4" t="s">
        <v>111</v>
      </c>
      <c r="J93" s="5" t="n">
        <v>-17503000</v>
      </c>
      <c r="K93" s="5" t="n">
        <v>-27933000</v>
      </c>
      <c r="L93" s="5" t="n">
        <v>-35464000</v>
      </c>
    </row>
    <row r="94" spans="1:12">
      <c r="A94" s="4" t="s">
        <v>908</v>
      </c>
      <c r="J94" s="5" t="n">
        <v>-294000</v>
      </c>
      <c r="K94" s="5" t="n">
        <v>-466000</v>
      </c>
      <c r="L94" s="5" t="n">
        <v>-4566000</v>
      </c>
    </row>
    <row r="95" spans="1:12">
      <c r="A95" s="4" t="s">
        <v>113</v>
      </c>
      <c r="J95" s="5" t="n">
        <v>-9781000</v>
      </c>
    </row>
    <row r="96" spans="1:12">
      <c r="A96" s="4" t="s">
        <v>114</v>
      </c>
      <c r="K96" s="5" t="n">
        <v>-1938000</v>
      </c>
    </row>
    <row r="97" spans="1:12">
      <c r="A97" s="4" t="s">
        <v>115</v>
      </c>
      <c r="J97" s="5" t="n">
        <v>-377000</v>
      </c>
      <c r="K97" s="5" t="n">
        <v>-2608000</v>
      </c>
      <c r="L97" s="5" t="n">
        <v>-1048000</v>
      </c>
    </row>
    <row r="98" spans="1:12">
      <c r="A98" s="4" t="s">
        <v>116</v>
      </c>
      <c r="J98" s="5" t="n">
        <v>0</v>
      </c>
    </row>
    <row r="99" spans="1:12">
      <c r="A99" s="4" t="s">
        <v>117</v>
      </c>
      <c r="J99" s="5" t="n">
        <v>0</v>
      </c>
    </row>
    <row r="100" spans="1:12">
      <c r="A100" s="4" t="s">
        <v>118</v>
      </c>
      <c r="J100" s="5" t="n">
        <v>-27955000</v>
      </c>
      <c r="K100" s="5" t="n">
        <v>-32945000</v>
      </c>
      <c r="L100" s="5" t="n">
        <v>-41078000</v>
      </c>
    </row>
    <row r="101" spans="1:12">
      <c r="A101" s="3" t="s">
        <v>119</v>
      </c>
    </row>
    <row r="102" spans="1:12">
      <c r="A102" s="4" t="s">
        <v>120</v>
      </c>
      <c r="J102" s="5" t="n">
        <v>-9214000</v>
      </c>
      <c r="K102" s="5" t="n">
        <v>-7906000</v>
      </c>
      <c r="L102" s="5" t="n">
        <v>-6434000</v>
      </c>
    </row>
    <row r="103" spans="1:12">
      <c r="A103" s="4" t="s">
        <v>121</v>
      </c>
      <c r="J103" s="5" t="n">
        <v>11076000</v>
      </c>
      <c r="K103" s="5" t="n">
        <v>9704000</v>
      </c>
      <c r="L103" s="5" t="n">
        <v>8029000</v>
      </c>
    </row>
    <row r="104" spans="1:12">
      <c r="A104" s="4" t="s">
        <v>122</v>
      </c>
      <c r="J104" s="5" t="n">
        <v>-2029000</v>
      </c>
      <c r="K104" s="5" t="n">
        <v>55000</v>
      </c>
      <c r="L104" s="5" t="n">
        <v>-116000</v>
      </c>
    </row>
    <row r="105" spans="1:12">
      <c r="A105" s="4" t="s">
        <v>156</v>
      </c>
      <c r="J105" s="5" t="n">
        <v>0</v>
      </c>
      <c r="K105" s="5" t="n">
        <v>0</v>
      </c>
      <c r="L105" s="5" t="n">
        <v>0</v>
      </c>
    </row>
    <row r="106" spans="1:12">
      <c r="A106" s="4" t="s">
        <v>123</v>
      </c>
      <c r="J106" s="5" t="n">
        <v>-167000</v>
      </c>
      <c r="K106" s="5" t="n">
        <v>1853000</v>
      </c>
      <c r="L106" s="5" t="n">
        <v>1479000</v>
      </c>
    </row>
    <row r="107" spans="1:12">
      <c r="A107" s="4" t="s">
        <v>124</v>
      </c>
      <c r="J107" s="5" t="n">
        <v>-28122000</v>
      </c>
      <c r="K107" s="5" t="n">
        <v>-31092000</v>
      </c>
      <c r="L107" s="5" t="n">
        <v>-39599000</v>
      </c>
    </row>
    <row r="108" spans="1:12">
      <c r="A108" s="4" t="s">
        <v>125</v>
      </c>
      <c r="J108" s="5" t="n">
        <v>6708000</v>
      </c>
      <c r="K108" s="5" t="n">
        <v>5251000</v>
      </c>
      <c r="L108" s="5" t="n">
        <v>-203000</v>
      </c>
    </row>
    <row r="109" spans="1:12">
      <c r="A109" s="4" t="s">
        <v>126</v>
      </c>
      <c r="J109" s="5" t="n">
        <v>-1790000</v>
      </c>
      <c r="K109" s="5" t="n">
        <v>2754000</v>
      </c>
      <c r="L109" s="5" t="n">
        <v>6151000</v>
      </c>
    </row>
    <row r="110" spans="1:12">
      <c r="A110" s="4" t="s">
        <v>127</v>
      </c>
      <c r="J110" s="5" t="n">
        <v>4918000</v>
      </c>
      <c r="K110" s="5" t="n">
        <v>8005000</v>
      </c>
      <c r="L110" s="5" t="n">
        <v>5948000</v>
      </c>
    </row>
    <row r="111" spans="1:12">
      <c r="A111" s="4" t="s">
        <v>128</v>
      </c>
      <c r="J111" s="5" t="n">
        <v>-33040000</v>
      </c>
      <c r="K111" s="5" t="n">
        <v>-39097000</v>
      </c>
      <c r="L111" s="5" t="n">
        <v>-45547000</v>
      </c>
    </row>
    <row r="112" spans="1:12">
      <c r="A112" s="4" t="s">
        <v>129</v>
      </c>
      <c r="J112" s="5" t="n">
        <v>0</v>
      </c>
      <c r="K112" s="5" t="n">
        <v>0</v>
      </c>
      <c r="L112" s="5" t="n">
        <v>0</v>
      </c>
    </row>
    <row r="113" spans="1:12">
      <c r="A113" s="4" t="s">
        <v>130</v>
      </c>
      <c r="J113" s="5" t="n">
        <v>-33040000</v>
      </c>
      <c r="K113" s="5" t="n">
        <v>-39097000</v>
      </c>
      <c r="L113" s="5" t="n">
        <v>-45547000</v>
      </c>
    </row>
    <row r="114" spans="1:12">
      <c r="A114" s="4" t="s">
        <v>906</v>
      </c>
    </row>
    <row r="115" spans="1:12">
      <c r="A115" s="3" t="s">
        <v>105</v>
      </c>
    </row>
    <row r="116" spans="1:12">
      <c r="A116" s="4" t="s">
        <v>106</v>
      </c>
      <c r="J116" s="5" t="n">
        <v>-50764000</v>
      </c>
      <c r="K116" s="5" t="n">
        <v>-81014000</v>
      </c>
      <c r="L116" s="5" t="n">
        <v>-106190000</v>
      </c>
    </row>
    <row r="117" spans="1:12">
      <c r="A117" s="3" t="s">
        <v>107</v>
      </c>
    </row>
    <row r="118" spans="1:12">
      <c r="A118" s="4" t="s">
        <v>108</v>
      </c>
      <c r="J118" s="5" t="n">
        <v>-50764000</v>
      </c>
      <c r="K118" s="5" t="n">
        <v>-81014000</v>
      </c>
      <c r="L118" s="5" t="n">
        <v>-106190000</v>
      </c>
    </row>
    <row r="119" spans="1:12">
      <c r="A119" s="4" t="s">
        <v>109</v>
      </c>
      <c r="J119" s="5" t="n">
        <v>0</v>
      </c>
      <c r="K119" s="5" t="n">
        <v>0</v>
      </c>
      <c r="L119" s="5" t="n">
        <v>0</v>
      </c>
    </row>
    <row r="120" spans="1:12">
      <c r="A120" s="4" t="s">
        <v>110</v>
      </c>
      <c r="J120" s="5" t="n">
        <v>-50764000</v>
      </c>
      <c r="K120" s="5" t="n">
        <v>-81014000</v>
      </c>
      <c r="L120" s="5" t="n">
        <v>-106190000</v>
      </c>
    </row>
    <row r="121" spans="1:12">
      <c r="A121" s="4" t="s">
        <v>111</v>
      </c>
      <c r="J121" s="5" t="n">
        <v>0</v>
      </c>
      <c r="K121" s="5" t="n">
        <v>0</v>
      </c>
      <c r="L121" s="5" t="n">
        <v>0</v>
      </c>
    </row>
    <row r="122" spans="1:12">
      <c r="A122" s="4" t="s">
        <v>908</v>
      </c>
      <c r="J122" s="5" t="n">
        <v>0</v>
      </c>
      <c r="K122" s="5" t="n">
        <v>0</v>
      </c>
      <c r="L122" s="5" t="n">
        <v>0</v>
      </c>
    </row>
    <row r="123" spans="1:12">
      <c r="A123" s="4" t="s">
        <v>113</v>
      </c>
      <c r="J123" s="5" t="n">
        <v>0</v>
      </c>
    </row>
    <row r="124" spans="1:12">
      <c r="A124" s="4" t="s">
        <v>114</v>
      </c>
      <c r="K124" s="5" t="n">
        <v>0</v>
      </c>
    </row>
    <row r="125" spans="1:12">
      <c r="A125" s="4" t="s">
        <v>115</v>
      </c>
      <c r="J125" s="5" t="n">
        <v>0</v>
      </c>
      <c r="K125" s="5" t="n">
        <v>0</v>
      </c>
      <c r="L125" s="5" t="n">
        <v>0</v>
      </c>
    </row>
    <row r="126" spans="1:12">
      <c r="A126" s="4" t="s">
        <v>116</v>
      </c>
      <c r="J126" s="5" t="n">
        <v>0</v>
      </c>
    </row>
    <row r="127" spans="1:12">
      <c r="A127" s="4" t="s">
        <v>117</v>
      </c>
      <c r="J127" s="5" t="n">
        <v>0</v>
      </c>
    </row>
    <row r="128" spans="1:12">
      <c r="A128" s="4" t="s">
        <v>118</v>
      </c>
      <c r="J128" s="5" t="n">
        <v>0</v>
      </c>
      <c r="K128" s="5" t="n">
        <v>0</v>
      </c>
      <c r="L128" s="5" t="n">
        <v>0</v>
      </c>
    </row>
    <row r="129" spans="1:12">
      <c r="A129" s="3" t="s">
        <v>119</v>
      </c>
    </row>
    <row r="130" spans="1:12">
      <c r="A130" s="4" t="s">
        <v>120</v>
      </c>
      <c r="J130" s="5" t="n">
        <v>12278000</v>
      </c>
      <c r="K130" s="5" t="n">
        <v>11035000</v>
      </c>
      <c r="L130" s="5" t="n">
        <v>9424000</v>
      </c>
    </row>
    <row r="131" spans="1:12">
      <c r="A131" s="4" t="s">
        <v>121</v>
      </c>
      <c r="J131" s="5" t="n">
        <v>-12278000</v>
      </c>
      <c r="K131" s="5" t="n">
        <v>-11035000</v>
      </c>
      <c r="L131" s="5" t="n">
        <v>-9424000</v>
      </c>
    </row>
    <row r="132" spans="1:12">
      <c r="A132" s="4" t="s">
        <v>122</v>
      </c>
      <c r="J132" s="5" t="n">
        <v>0</v>
      </c>
      <c r="K132" s="5" t="n">
        <v>0</v>
      </c>
      <c r="L132" s="5" t="n">
        <v>0</v>
      </c>
    </row>
    <row r="133" spans="1:12">
      <c r="A133" s="4" t="s">
        <v>156</v>
      </c>
      <c r="J133" s="5" t="n">
        <v>87548000</v>
      </c>
      <c r="K133" s="5" t="n">
        <v>40752000</v>
      </c>
      <c r="L133" s="5" t="n">
        <v>94469000</v>
      </c>
    </row>
    <row r="134" spans="1:12">
      <c r="A134" s="4" t="s">
        <v>123</v>
      </c>
      <c r="J134" s="5" t="n">
        <v>87548000</v>
      </c>
      <c r="K134" s="5" t="n">
        <v>40752000</v>
      </c>
      <c r="L134" s="5" t="n">
        <v>94469000</v>
      </c>
    </row>
    <row r="135" spans="1:12">
      <c r="A135" s="4" t="s">
        <v>124</v>
      </c>
      <c r="J135" s="5" t="n">
        <v>87548000</v>
      </c>
      <c r="K135" s="5" t="n">
        <v>40752000</v>
      </c>
      <c r="L135" s="5" t="n">
        <v>94469000</v>
      </c>
    </row>
    <row r="136" spans="1:12">
      <c r="A136" s="4" t="s">
        <v>125</v>
      </c>
      <c r="J136" s="5" t="n">
        <v>0</v>
      </c>
      <c r="K136" s="5" t="n">
        <v>0</v>
      </c>
      <c r="L136" s="5" t="n">
        <v>0</v>
      </c>
    </row>
    <row r="137" spans="1:12">
      <c r="A137" s="4" t="s">
        <v>126</v>
      </c>
      <c r="J137" s="5" t="n">
        <v>0</v>
      </c>
      <c r="K137" s="5" t="n">
        <v>0</v>
      </c>
      <c r="L137" s="5" t="n">
        <v>0</v>
      </c>
    </row>
    <row r="138" spans="1:12">
      <c r="A138" s="4" t="s">
        <v>127</v>
      </c>
      <c r="J138" s="5" t="n">
        <v>0</v>
      </c>
      <c r="K138" s="5" t="n">
        <v>0</v>
      </c>
      <c r="L138" s="5" t="n">
        <v>0</v>
      </c>
    </row>
    <row r="139" spans="1:12">
      <c r="A139" s="4" t="s">
        <v>128</v>
      </c>
      <c r="J139" s="5" t="n">
        <v>87548000</v>
      </c>
      <c r="K139" s="5" t="n">
        <v>40752000</v>
      </c>
      <c r="L139" s="5" t="n">
        <v>94469000</v>
      </c>
    </row>
    <row r="140" spans="1:12">
      <c r="A140" s="4" t="s">
        <v>129</v>
      </c>
      <c r="J140" s="5" t="n">
        <v>0</v>
      </c>
      <c r="K140" s="5" t="n">
        <v>0</v>
      </c>
      <c r="L140" s="5" t="n">
        <v>0</v>
      </c>
    </row>
    <row r="141" spans="1:12">
      <c r="A141" s="4" t="s">
        <v>130</v>
      </c>
      <c r="J141" s="7" t="n">
        <v>87548000</v>
      </c>
      <c r="K141" s="7" t="n">
        <v>40752000</v>
      </c>
      <c r="L141" s="7" t="n">
        <v>94469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138</v>
      </c>
      <c r="J1" s="2" t="s">
        <v>1</v>
      </c>
    </row>
    <row r="2" spans="1:12">
      <c r="B2" s="2" t="s">
        <v>2</v>
      </c>
      <c r="C2" s="2" t="s">
        <v>139</v>
      </c>
      <c r="D2" s="2" t="s">
        <v>4</v>
      </c>
      <c r="E2" s="2" t="s">
        <v>140</v>
      </c>
      <c r="F2" s="2" t="s">
        <v>38</v>
      </c>
      <c r="G2" s="2" t="s">
        <v>141</v>
      </c>
      <c r="H2" s="2" t="s">
        <v>142</v>
      </c>
      <c r="I2" s="2" t="s">
        <v>143</v>
      </c>
      <c r="J2" s="2" t="s">
        <v>2</v>
      </c>
      <c r="K2" s="2" t="s">
        <v>38</v>
      </c>
      <c r="L2" s="2" t="s">
        <v>144</v>
      </c>
    </row>
    <row r="3" spans="1:12">
      <c r="A3" s="3" t="s">
        <v>910</v>
      </c>
    </row>
    <row r="4" spans="1:12">
      <c r="A4" s="4" t="s">
        <v>128</v>
      </c>
      <c r="B4" s="7" t="n">
        <v>-43073</v>
      </c>
      <c r="C4" s="7" t="n">
        <v>-70951</v>
      </c>
      <c r="D4" s="7" t="n">
        <v>-22877</v>
      </c>
      <c r="E4" s="7" t="n">
        <v>-28796</v>
      </c>
      <c r="F4" s="7" t="n">
        <v>-28693</v>
      </c>
      <c r="G4" s="7" t="n">
        <v>-20311</v>
      </c>
      <c r="H4" s="7" t="n">
        <v>-29888</v>
      </c>
      <c r="I4" s="7" t="n">
        <v>-39809</v>
      </c>
      <c r="J4" s="7" t="n">
        <v>-165697</v>
      </c>
      <c r="K4" s="7" t="n">
        <v>-118701</v>
      </c>
      <c r="L4" s="7" t="n">
        <v>-230814</v>
      </c>
    </row>
    <row r="5" spans="1:12">
      <c r="A5" s="3" t="s">
        <v>146</v>
      </c>
    </row>
    <row r="6" spans="1:12">
      <c r="A6" s="4" t="s">
        <v>147</v>
      </c>
      <c r="J6" s="5" t="n">
        <v>-646</v>
      </c>
      <c r="K6" s="5" t="n">
        <v>643</v>
      </c>
      <c r="L6" s="5" t="n">
        <v>-691</v>
      </c>
    </row>
    <row r="7" spans="1:12">
      <c r="A7" s="4" t="s">
        <v>148</v>
      </c>
      <c r="J7" s="5" t="n">
        <v>-2721</v>
      </c>
      <c r="K7" s="5" t="n">
        <v>2689</v>
      </c>
      <c r="L7" s="5" t="n">
        <v>-4265</v>
      </c>
    </row>
    <row r="8" spans="1:12">
      <c r="A8" s="4" t="s">
        <v>149</v>
      </c>
      <c r="J8" s="5" t="n">
        <v>-3367</v>
      </c>
      <c r="K8" s="5" t="n">
        <v>3332</v>
      </c>
      <c r="L8" s="5" t="n">
        <v>-4956</v>
      </c>
    </row>
    <row r="9" spans="1:12">
      <c r="A9" s="4" t="s">
        <v>150</v>
      </c>
      <c r="J9" s="5" t="n">
        <v>-169064</v>
      </c>
      <c r="K9" s="5" t="n">
        <v>-115369</v>
      </c>
      <c r="L9" s="5" t="n">
        <v>-235770</v>
      </c>
    </row>
    <row r="10" spans="1:12">
      <c r="A10" s="4" t="s">
        <v>911</v>
      </c>
    </row>
    <row r="11" spans="1:12">
      <c r="A11" s="3" t="s">
        <v>146</v>
      </c>
    </row>
    <row r="12" spans="1:12">
      <c r="A12" s="4" t="s">
        <v>150</v>
      </c>
      <c r="K12" s="5" t="n">
        <v>-118701</v>
      </c>
    </row>
    <row r="13" spans="1:12">
      <c r="A13" s="4" t="s">
        <v>912</v>
      </c>
    </row>
    <row r="14" spans="1:12">
      <c r="A14" s="3" t="s">
        <v>146</v>
      </c>
    </row>
    <row r="15" spans="1:12">
      <c r="A15" s="4" t="s">
        <v>150</v>
      </c>
      <c r="K15" s="5" t="n">
        <v>-1655</v>
      </c>
    </row>
    <row r="16" spans="1:12">
      <c r="A16" s="4" t="s">
        <v>913</v>
      </c>
    </row>
    <row r="17" spans="1:12">
      <c r="A17" s="3" t="s">
        <v>146</v>
      </c>
    </row>
    <row r="18" spans="1:12">
      <c r="A18" s="4" t="s">
        <v>150</v>
      </c>
      <c r="K18" s="5" t="n">
        <v>-35765</v>
      </c>
    </row>
    <row r="19" spans="1:12">
      <c r="A19" s="4" t="s">
        <v>903</v>
      </c>
    </row>
    <row r="20" spans="1:12">
      <c r="A20" s="3" t="s">
        <v>910</v>
      </c>
    </row>
    <row r="21" spans="1:12">
      <c r="A21" s="4" t="s">
        <v>128</v>
      </c>
      <c r="J21" s="5" t="n">
        <v>-165697</v>
      </c>
      <c r="K21" s="5" t="n">
        <v>-118701</v>
      </c>
      <c r="L21" s="5" t="n">
        <v>-230814</v>
      </c>
    </row>
    <row r="22" spans="1:12">
      <c r="A22" s="3" t="s">
        <v>146</v>
      </c>
    </row>
    <row r="23" spans="1:12">
      <c r="A23" s="4" t="s">
        <v>147</v>
      </c>
      <c r="J23" s="5" t="n">
        <v>0</v>
      </c>
      <c r="K23" s="5" t="n">
        <v>0</v>
      </c>
      <c r="L23" s="5" t="n">
        <v>0</v>
      </c>
    </row>
    <row r="24" spans="1:12">
      <c r="A24" s="4" t="s">
        <v>148</v>
      </c>
      <c r="J24" s="5" t="n">
        <v>0</v>
      </c>
      <c r="K24" s="5" t="n">
        <v>0</v>
      </c>
      <c r="L24" s="5" t="n">
        <v>0</v>
      </c>
    </row>
    <row r="25" spans="1:12">
      <c r="A25" s="4" t="s">
        <v>149</v>
      </c>
      <c r="J25" s="5" t="n">
        <v>0</v>
      </c>
      <c r="K25" s="5" t="n">
        <v>0</v>
      </c>
      <c r="L25" s="5" t="n">
        <v>0</v>
      </c>
    </row>
    <row r="26" spans="1:12">
      <c r="A26" s="4" t="s">
        <v>150</v>
      </c>
      <c r="J26" s="5" t="n">
        <v>-165697</v>
      </c>
      <c r="L26" s="5" t="n">
        <v>-230814</v>
      </c>
    </row>
    <row r="27" spans="1:12">
      <c r="A27" s="4" t="s">
        <v>904</v>
      </c>
    </row>
    <row r="28" spans="1:12">
      <c r="A28" s="3" t="s">
        <v>910</v>
      </c>
    </row>
    <row r="29" spans="1:12">
      <c r="A29" s="4" t="s">
        <v>128</v>
      </c>
      <c r="J29" s="5" t="n">
        <v>-54508</v>
      </c>
      <c r="K29" s="5" t="n">
        <v>-1655</v>
      </c>
      <c r="L29" s="5" t="n">
        <v>-48922</v>
      </c>
    </row>
    <row r="30" spans="1:12">
      <c r="A30" s="3" t="s">
        <v>146</v>
      </c>
    </row>
    <row r="31" spans="1:12">
      <c r="A31" s="4" t="s">
        <v>147</v>
      </c>
      <c r="J31" s="5" t="n">
        <v>0</v>
      </c>
      <c r="K31" s="5" t="n">
        <v>0</v>
      </c>
      <c r="L31" s="5" t="n">
        <v>0</v>
      </c>
    </row>
    <row r="32" spans="1:12">
      <c r="A32" s="4" t="s">
        <v>148</v>
      </c>
      <c r="J32" s="5" t="n">
        <v>0</v>
      </c>
      <c r="K32" s="5" t="n">
        <v>0</v>
      </c>
      <c r="L32" s="5" t="n">
        <v>0</v>
      </c>
    </row>
    <row r="33" spans="1:12">
      <c r="A33" s="4" t="s">
        <v>149</v>
      </c>
      <c r="J33" s="5" t="n">
        <v>0</v>
      </c>
      <c r="K33" s="5" t="n">
        <v>0</v>
      </c>
      <c r="L33" s="5" t="n">
        <v>0</v>
      </c>
    </row>
    <row r="34" spans="1:12">
      <c r="A34" s="4" t="s">
        <v>150</v>
      </c>
      <c r="J34" s="5" t="n">
        <v>-54508</v>
      </c>
      <c r="L34" s="5" t="n">
        <v>-48922</v>
      </c>
    </row>
    <row r="35" spans="1:12">
      <c r="A35" s="4" t="s">
        <v>905</v>
      </c>
    </row>
    <row r="36" spans="1:12">
      <c r="A36" s="3" t="s">
        <v>910</v>
      </c>
    </row>
    <row r="37" spans="1:12">
      <c r="A37" s="4" t="s">
        <v>128</v>
      </c>
      <c r="J37" s="5" t="n">
        <v>-33040</v>
      </c>
      <c r="K37" s="5" t="n">
        <v>-39097</v>
      </c>
      <c r="L37" s="5" t="n">
        <v>-45547</v>
      </c>
    </row>
    <row r="38" spans="1:12">
      <c r="A38" s="3" t="s">
        <v>146</v>
      </c>
    </row>
    <row r="39" spans="1:12">
      <c r="A39" s="4" t="s">
        <v>147</v>
      </c>
      <c r="J39" s="5" t="n">
        <v>-646</v>
      </c>
      <c r="K39" s="5" t="n">
        <v>643</v>
      </c>
      <c r="L39" s="5" t="n">
        <v>-691</v>
      </c>
    </row>
    <row r="40" spans="1:12">
      <c r="A40" s="4" t="s">
        <v>148</v>
      </c>
      <c r="J40" s="5" t="n">
        <v>-2721</v>
      </c>
      <c r="K40" s="5" t="n">
        <v>2689</v>
      </c>
      <c r="L40" s="5" t="n">
        <v>-4265</v>
      </c>
    </row>
    <row r="41" spans="1:12">
      <c r="A41" s="4" t="s">
        <v>149</v>
      </c>
      <c r="J41" s="5" t="n">
        <v>-3367</v>
      </c>
      <c r="K41" s="5" t="n">
        <v>3332</v>
      </c>
      <c r="L41" s="5" t="n">
        <v>-4956</v>
      </c>
    </row>
    <row r="42" spans="1:12">
      <c r="A42" s="4" t="s">
        <v>150</v>
      </c>
      <c r="J42" s="5" t="n">
        <v>-36407</v>
      </c>
      <c r="L42" s="5" t="n">
        <v>-50503</v>
      </c>
    </row>
    <row r="43" spans="1:12">
      <c r="A43" s="4" t="s">
        <v>906</v>
      </c>
    </row>
    <row r="44" spans="1:12">
      <c r="A44" s="3" t="s">
        <v>910</v>
      </c>
    </row>
    <row r="45" spans="1:12">
      <c r="A45" s="4" t="s">
        <v>128</v>
      </c>
      <c r="J45" s="5" t="n">
        <v>87548</v>
      </c>
      <c r="K45" s="5" t="n">
        <v>40752</v>
      </c>
      <c r="L45" s="5" t="n">
        <v>94469</v>
      </c>
    </row>
    <row r="46" spans="1:12">
      <c r="A46" s="3" t="s">
        <v>146</v>
      </c>
    </row>
    <row r="47" spans="1:12">
      <c r="A47" s="4" t="s">
        <v>147</v>
      </c>
      <c r="J47" s="5" t="n">
        <v>0</v>
      </c>
      <c r="K47" s="5" t="n">
        <v>0</v>
      </c>
      <c r="L47" s="5" t="n">
        <v>0</v>
      </c>
    </row>
    <row r="48" spans="1:12">
      <c r="A48" s="4" t="s">
        <v>148</v>
      </c>
      <c r="J48" s="5" t="n">
        <v>0</v>
      </c>
      <c r="K48" s="5" t="n">
        <v>0</v>
      </c>
      <c r="L48" s="5" t="n">
        <v>0</v>
      </c>
    </row>
    <row r="49" spans="1:12">
      <c r="A49" s="4" t="s">
        <v>149</v>
      </c>
      <c r="J49" s="5" t="n">
        <v>0</v>
      </c>
      <c r="K49" s="5" t="n">
        <v>0</v>
      </c>
      <c r="L49" s="5" t="n">
        <v>0</v>
      </c>
    </row>
    <row r="50" spans="1:12">
      <c r="A50" s="4" t="s">
        <v>150</v>
      </c>
      <c r="J50" s="7" t="n">
        <v>87548</v>
      </c>
      <c r="K50" s="7" t="n">
        <v>40752</v>
      </c>
      <c r="L50" s="7" t="n">
        <v>944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138</v>
      </c>
      <c r="J1" s="2" t="s">
        <v>1</v>
      </c>
    </row>
    <row r="2" spans="1:12">
      <c r="B2" s="2" t="s">
        <v>2</v>
      </c>
      <c r="C2" s="2" t="s">
        <v>139</v>
      </c>
      <c r="D2" s="2" t="s">
        <v>4</v>
      </c>
      <c r="E2" s="2" t="s">
        <v>140</v>
      </c>
      <c r="F2" s="2" t="s">
        <v>38</v>
      </c>
      <c r="G2" s="2" t="s">
        <v>141</v>
      </c>
      <c r="H2" s="2" t="s">
        <v>142</v>
      </c>
      <c r="I2" s="2" t="s">
        <v>143</v>
      </c>
      <c r="J2" s="2" t="s">
        <v>2</v>
      </c>
      <c r="K2" s="2" t="s">
        <v>38</v>
      </c>
      <c r="L2" s="2" t="s">
        <v>144</v>
      </c>
    </row>
    <row r="3" spans="1:12">
      <c r="A3" s="3" t="s">
        <v>543</v>
      </c>
    </row>
    <row r="4" spans="1:12">
      <c r="A4" s="4" t="s">
        <v>128</v>
      </c>
      <c r="B4" s="7" t="n">
        <v>-43073000</v>
      </c>
      <c r="C4" s="7" t="n">
        <v>-70951000</v>
      </c>
      <c r="D4" s="7" t="n">
        <v>-22877000</v>
      </c>
      <c r="E4" s="7" t="n">
        <v>-28796000</v>
      </c>
      <c r="F4" s="7" t="n">
        <v>-28693000</v>
      </c>
      <c r="G4" s="7" t="n">
        <v>-20311000</v>
      </c>
      <c r="H4" s="7" t="n">
        <v>-29888000</v>
      </c>
      <c r="I4" s="7" t="n">
        <v>-39809000</v>
      </c>
      <c r="J4" s="7" t="n">
        <v>-165697000</v>
      </c>
      <c r="K4" s="7" t="n">
        <v>-118701000</v>
      </c>
      <c r="L4" s="7" t="n">
        <v>-230814000</v>
      </c>
    </row>
    <row r="5" spans="1:12">
      <c r="A5" s="3" t="s">
        <v>153</v>
      </c>
    </row>
    <row r="6" spans="1:12">
      <c r="A6" s="4" t="s">
        <v>109</v>
      </c>
      <c r="J6" s="5" t="n">
        <v>107545000</v>
      </c>
      <c r="K6" s="5" t="n">
        <v>122373000</v>
      </c>
      <c r="L6" s="5" t="n">
        <v>139795000</v>
      </c>
    </row>
    <row r="7" spans="1:12">
      <c r="A7" s="4" t="s">
        <v>155</v>
      </c>
      <c r="L7" s="5" t="n">
        <v>1088000</v>
      </c>
    </row>
    <row r="8" spans="1:12">
      <c r="A8" s="4" t="s">
        <v>154</v>
      </c>
      <c r="J8" s="5" t="n">
        <v>0</v>
      </c>
      <c r="K8" s="5" t="n">
        <v>0</v>
      </c>
      <c r="L8" s="5" t="n">
        <v>419000</v>
      </c>
    </row>
    <row r="9" spans="1:12">
      <c r="A9" s="4" t="s">
        <v>155</v>
      </c>
      <c r="J9" s="5" t="n">
        <v>9789000</v>
      </c>
      <c r="K9" s="5" t="n">
        <v>0</v>
      </c>
    </row>
    <row r="10" spans="1:12">
      <c r="A10" s="4" t="s">
        <v>115</v>
      </c>
      <c r="J10" s="5" t="n">
        <v>1724000</v>
      </c>
      <c r="K10" s="5" t="n">
        <v>2851000</v>
      </c>
      <c r="L10" s="5" t="n">
        <v>1613000</v>
      </c>
    </row>
    <row r="11" spans="1:12">
      <c r="A11" s="4" t="s">
        <v>126</v>
      </c>
      <c r="J11" s="5" t="n">
        <v>-429000</v>
      </c>
      <c r="K11" s="5" t="n">
        <v>-224000</v>
      </c>
      <c r="L11" s="5" t="n">
        <v>69062000</v>
      </c>
    </row>
    <row r="12" spans="1:12">
      <c r="A12" s="4" t="s">
        <v>113</v>
      </c>
      <c r="J12" s="5" t="n">
        <v>50698000</v>
      </c>
      <c r="K12" s="5" t="n">
        <v>0</v>
      </c>
      <c r="L12" s="5" t="n">
        <v>0</v>
      </c>
    </row>
    <row r="13" spans="1:12">
      <c r="A13" s="4" t="s">
        <v>156</v>
      </c>
      <c r="J13" s="5" t="n">
        <v>7538000</v>
      </c>
      <c r="K13" s="5" t="n">
        <v>0</v>
      </c>
      <c r="L13" s="5" t="n">
        <v>0</v>
      </c>
    </row>
    <row r="14" spans="1:12">
      <c r="A14" s="4" t="s">
        <v>114</v>
      </c>
      <c r="J14" s="5" t="n">
        <v>0</v>
      </c>
      <c r="K14" s="5" t="n">
        <v>1938000</v>
      </c>
      <c r="L14" s="5" t="n">
        <v>0</v>
      </c>
    </row>
    <row r="15" spans="1:12">
      <c r="A15" s="4" t="s">
        <v>157</v>
      </c>
      <c r="J15" s="5" t="n">
        <v>5151000</v>
      </c>
      <c r="K15" s="5" t="n">
        <v>4251000</v>
      </c>
      <c r="L15" s="5" t="n">
        <v>2518000</v>
      </c>
    </row>
    <row r="16" spans="1:12">
      <c r="A16" s="4" t="s">
        <v>915</v>
      </c>
      <c r="J16" s="5" t="n">
        <v>0</v>
      </c>
      <c r="K16" s="5" t="n">
        <v>0</v>
      </c>
      <c r="L16" s="5" t="n">
        <v>0</v>
      </c>
    </row>
    <row r="17" spans="1:12">
      <c r="A17" s="3" t="s">
        <v>158</v>
      </c>
    </row>
    <row r="18" spans="1:12">
      <c r="A18" s="4" t="s">
        <v>159</v>
      </c>
      <c r="J18" s="5" t="n">
        <v>-15235000</v>
      </c>
      <c r="K18" s="5" t="n">
        <v>-9628000</v>
      </c>
      <c r="L18" s="5" t="n">
        <v>60391000</v>
      </c>
    </row>
    <row r="19" spans="1:12">
      <c r="A19" s="4" t="s">
        <v>43</v>
      </c>
      <c r="J19" s="5" t="n">
        <v>249000</v>
      </c>
      <c r="K19" s="5" t="n">
        <v>4710000</v>
      </c>
      <c r="L19" s="5" t="n">
        <v>-1752000</v>
      </c>
    </row>
    <row r="20" spans="1:12">
      <c r="A20" s="4" t="s">
        <v>46</v>
      </c>
      <c r="J20" s="5" t="n">
        <v>-10860000</v>
      </c>
      <c r="K20" s="5" t="n">
        <v>-1319000</v>
      </c>
      <c r="L20" s="5" t="n">
        <v>2140000</v>
      </c>
    </row>
    <row r="21" spans="1:12">
      <c r="A21" s="4" t="s">
        <v>52</v>
      </c>
      <c r="J21" s="5" t="n">
        <v>13019000</v>
      </c>
      <c r="K21" s="5" t="n">
        <v>8658000</v>
      </c>
      <c r="L21" s="5" t="n">
        <v>3897000</v>
      </c>
    </row>
    <row r="22" spans="1:12">
      <c r="A22" s="4" t="s">
        <v>160</v>
      </c>
      <c r="J22" s="5" t="n">
        <v>-9489000</v>
      </c>
      <c r="K22" s="5" t="n">
        <v>-8714000</v>
      </c>
      <c r="L22" s="5" t="n">
        <v>-19494000</v>
      </c>
    </row>
    <row r="23" spans="1:12">
      <c r="A23" s="4" t="s">
        <v>58</v>
      </c>
      <c r="J23" s="5" t="n">
        <v>-1264000</v>
      </c>
      <c r="K23" s="5" t="n">
        <v>538000</v>
      </c>
      <c r="L23" s="5" t="n">
        <v>-6422000</v>
      </c>
    </row>
    <row r="24" spans="1:12">
      <c r="A24" s="4" t="s">
        <v>161</v>
      </c>
      <c r="J24" s="5" t="n">
        <v>-17050000</v>
      </c>
      <c r="K24" s="5" t="n">
        <v>6733000</v>
      </c>
      <c r="L24" s="5" t="n">
        <v>22441000</v>
      </c>
    </row>
    <row r="25" spans="1:12">
      <c r="A25" s="3" t="s">
        <v>162</v>
      </c>
    </row>
    <row r="26" spans="1:12">
      <c r="A26" s="4" t="s">
        <v>163</v>
      </c>
      <c r="J26" s="5" t="n">
        <v>-70567000</v>
      </c>
      <c r="K26" s="5" t="n">
        <v>-54533000</v>
      </c>
      <c r="L26" s="5" t="n">
        <v>-28954000</v>
      </c>
    </row>
    <row r="27" spans="1:12">
      <c r="A27" s="4" t="s">
        <v>164</v>
      </c>
      <c r="J27" s="5" t="n">
        <v>1353000</v>
      </c>
      <c r="K27" s="5" t="n">
        <v>403000</v>
      </c>
      <c r="L27" s="5" t="n">
        <v>2441000</v>
      </c>
    </row>
    <row r="28" spans="1:12">
      <c r="A28" s="4" t="s">
        <v>165</v>
      </c>
      <c r="J28" s="5" t="n">
        <v>-69214000</v>
      </c>
      <c r="K28" s="5" t="n">
        <v>-54130000</v>
      </c>
      <c r="L28" s="5" t="n">
        <v>-26513000</v>
      </c>
    </row>
    <row r="29" spans="1:12">
      <c r="A29" s="3" t="s">
        <v>166</v>
      </c>
    </row>
    <row r="30" spans="1:12">
      <c r="A30" s="4" t="s">
        <v>172</v>
      </c>
      <c r="J30" s="5" t="n">
        <v>0</v>
      </c>
      <c r="K30" s="5" t="n">
        <v>25200000</v>
      </c>
      <c r="L30" s="5" t="n">
        <v>0</v>
      </c>
    </row>
    <row r="31" spans="1:12">
      <c r="A31" s="4" t="s">
        <v>173</v>
      </c>
      <c r="J31" s="5" t="n">
        <v>0</v>
      </c>
      <c r="K31" s="5" t="n">
        <v>50000000</v>
      </c>
      <c r="L31" s="5" t="n">
        <v>0</v>
      </c>
    </row>
    <row r="32" spans="1:12">
      <c r="A32" s="4" t="s">
        <v>174</v>
      </c>
      <c r="J32" s="5" t="n">
        <v>0</v>
      </c>
      <c r="K32" s="5" t="n">
        <v>-2864000</v>
      </c>
      <c r="L32" s="5" t="n">
        <v>0</v>
      </c>
    </row>
    <row r="33" spans="1:12">
      <c r="A33" s="4" t="s">
        <v>167</v>
      </c>
      <c r="J33" s="5" t="n">
        <v>10000000</v>
      </c>
      <c r="K33" s="5" t="n">
        <v>0</v>
      </c>
      <c r="L33" s="5" t="n">
        <v>0</v>
      </c>
    </row>
    <row r="34" spans="1:12">
      <c r="A34" s="4" t="s">
        <v>168</v>
      </c>
      <c r="J34" s="5" t="n">
        <v>-975000</v>
      </c>
      <c r="K34" s="5" t="n">
        <v>0</v>
      </c>
      <c r="L34" s="5" t="n">
        <v>0</v>
      </c>
    </row>
    <row r="35" spans="1:12">
      <c r="A35" s="4" t="s">
        <v>169</v>
      </c>
      <c r="J35" s="5" t="n">
        <v>-3625000</v>
      </c>
      <c r="K35" s="5" t="n">
        <v>-2145000</v>
      </c>
      <c r="L35" s="5" t="n">
        <v>0</v>
      </c>
    </row>
    <row r="36" spans="1:12">
      <c r="A36" s="4" t="s">
        <v>170</v>
      </c>
      <c r="J36" s="5" t="n">
        <v>-1443000</v>
      </c>
      <c r="K36" s="5" t="n">
        <v>0</v>
      </c>
      <c r="L36" s="5" t="n">
        <v>0</v>
      </c>
    </row>
    <row r="37" spans="1:12">
      <c r="A37" s="4" t="s">
        <v>176</v>
      </c>
      <c r="J37" s="5" t="n">
        <v>0</v>
      </c>
      <c r="K37" s="5" t="n">
        <v>0</v>
      </c>
      <c r="L37" s="5" t="n">
        <v>-3375000</v>
      </c>
    </row>
    <row r="38" spans="1:12">
      <c r="A38" s="4" t="s">
        <v>175</v>
      </c>
      <c r="J38" s="5" t="n">
        <v>0</v>
      </c>
      <c r="K38" s="5" t="n">
        <v>0</v>
      </c>
      <c r="L38" s="5" t="n">
        <v>-6000000</v>
      </c>
    </row>
    <row r="39" spans="1:12">
      <c r="A39" s="4" t="s">
        <v>171</v>
      </c>
      <c r="J39" s="5" t="n">
        <v>-251000</v>
      </c>
      <c r="K39" s="5" t="n">
        <v>-936000</v>
      </c>
      <c r="L39" s="5" t="n">
        <v>-1156000</v>
      </c>
    </row>
    <row r="40" spans="1:12">
      <c r="A40" s="4" t="s">
        <v>916</v>
      </c>
      <c r="J40" s="5" t="n">
        <v>0</v>
      </c>
      <c r="K40" s="5" t="n">
        <v>0</v>
      </c>
      <c r="L40" s="5" t="n">
        <v>0</v>
      </c>
    </row>
    <row r="41" spans="1:12">
      <c r="A41" s="4" t="s">
        <v>177</v>
      </c>
      <c r="J41" s="5" t="n">
        <v>3706000</v>
      </c>
      <c r="K41" s="5" t="n">
        <v>69255000</v>
      </c>
      <c r="L41" s="5" t="n">
        <v>-10531000</v>
      </c>
    </row>
    <row r="42" spans="1:12">
      <c r="A42" s="4" t="s">
        <v>178</v>
      </c>
      <c r="J42" s="5" t="n">
        <v>-82558000</v>
      </c>
      <c r="K42" s="5" t="n">
        <v>21858000</v>
      </c>
      <c r="L42" s="5" t="n">
        <v>-14603000</v>
      </c>
    </row>
    <row r="43" spans="1:12">
      <c r="A43" s="4" t="s">
        <v>179</v>
      </c>
      <c r="E43" s="5" t="n">
        <v>141549000</v>
      </c>
      <c r="I43" s="5" t="n">
        <v>119691000</v>
      </c>
      <c r="J43" s="5" t="n">
        <v>141549000</v>
      </c>
      <c r="K43" s="5" t="n">
        <v>119691000</v>
      </c>
      <c r="L43" s="5" t="n">
        <v>134294000</v>
      </c>
    </row>
    <row r="44" spans="1:12">
      <c r="A44" s="4" t="s">
        <v>180</v>
      </c>
      <c r="B44" s="5" t="n">
        <v>58991000</v>
      </c>
      <c r="F44" s="5" t="n">
        <v>141549000</v>
      </c>
      <c r="J44" s="5" t="n">
        <v>58991000</v>
      </c>
      <c r="K44" s="5" t="n">
        <v>141549000</v>
      </c>
      <c r="L44" s="5" t="n">
        <v>119691000</v>
      </c>
    </row>
    <row r="45" spans="1:12">
      <c r="A45" s="4" t="s">
        <v>903</v>
      </c>
    </row>
    <row r="46" spans="1:12">
      <c r="A46" s="3" t="s">
        <v>543</v>
      </c>
    </row>
    <row r="47" spans="1:12">
      <c r="A47" s="4" t="s">
        <v>128</v>
      </c>
      <c r="J47" s="5" t="n">
        <v>-165697000</v>
      </c>
      <c r="K47" s="5" t="n">
        <v>-118701000</v>
      </c>
      <c r="L47" s="5" t="n">
        <v>-230814000</v>
      </c>
    </row>
    <row r="48" spans="1:12">
      <c r="A48" s="3" t="s">
        <v>153</v>
      </c>
    </row>
    <row r="49" spans="1:12">
      <c r="A49" s="4" t="s">
        <v>109</v>
      </c>
      <c r="J49" s="5" t="n">
        <v>0</v>
      </c>
      <c r="K49" s="5" t="n">
        <v>0</v>
      </c>
      <c r="L49" s="5" t="n">
        <v>0</v>
      </c>
    </row>
    <row r="50" spans="1:12">
      <c r="A50" s="4" t="s">
        <v>155</v>
      </c>
      <c r="L50" s="5" t="n">
        <v>1088000</v>
      </c>
    </row>
    <row r="51" spans="1:12">
      <c r="A51" s="4" t="s">
        <v>154</v>
      </c>
      <c r="L51" s="5" t="n">
        <v>0</v>
      </c>
    </row>
    <row r="52" spans="1:12">
      <c r="A52" s="4" t="s">
        <v>115</v>
      </c>
      <c r="J52" s="5" t="n">
        <v>0</v>
      </c>
      <c r="K52" s="5" t="n">
        <v>0</v>
      </c>
      <c r="L52" s="5" t="n">
        <v>0</v>
      </c>
    </row>
    <row r="53" spans="1:12">
      <c r="A53" s="4" t="s">
        <v>126</v>
      </c>
      <c r="J53" s="5" t="n">
        <v>13226000</v>
      </c>
      <c r="K53" s="5" t="n">
        <v>4785000</v>
      </c>
      <c r="L53" s="5" t="n">
        <v>47971000</v>
      </c>
    </row>
    <row r="54" spans="1:12">
      <c r="A54" s="4" t="s">
        <v>113</v>
      </c>
      <c r="J54" s="5" t="n">
        <v>0</v>
      </c>
    </row>
    <row r="55" spans="1:12">
      <c r="A55" s="4" t="s">
        <v>156</v>
      </c>
      <c r="J55" s="5" t="n">
        <v>7538000</v>
      </c>
    </row>
    <row r="56" spans="1:12">
      <c r="A56" s="4" t="s">
        <v>114</v>
      </c>
      <c r="K56" s="5" t="n">
        <v>0</v>
      </c>
    </row>
    <row r="57" spans="1:12">
      <c r="A57" s="4" t="s">
        <v>157</v>
      </c>
      <c r="J57" s="5" t="n">
        <v>4526000</v>
      </c>
      <c r="K57" s="5" t="n">
        <v>5651000</v>
      </c>
      <c r="L57" s="5" t="n">
        <v>9545000</v>
      </c>
    </row>
    <row r="58" spans="1:12">
      <c r="A58" s="4" t="s">
        <v>915</v>
      </c>
      <c r="J58" s="5" t="n">
        <v>87548000</v>
      </c>
      <c r="K58" s="5" t="n">
        <v>40752000</v>
      </c>
      <c r="L58" s="5" t="n">
        <v>94469000</v>
      </c>
    </row>
    <row r="59" spans="1:12">
      <c r="A59" s="3" t="s">
        <v>158</v>
      </c>
    </row>
    <row r="60" spans="1:12">
      <c r="A60" s="4" t="s">
        <v>159</v>
      </c>
      <c r="J60" s="5" t="n">
        <v>0</v>
      </c>
      <c r="K60" s="5" t="n">
        <v>0</v>
      </c>
      <c r="L60" s="5" t="n">
        <v>0</v>
      </c>
    </row>
    <row r="61" spans="1:12">
      <c r="A61" s="4" t="s">
        <v>43</v>
      </c>
      <c r="J61" s="5" t="n">
        <v>0</v>
      </c>
      <c r="K61" s="5" t="n">
        <v>0</v>
      </c>
      <c r="L61" s="5" t="n">
        <v>0</v>
      </c>
    </row>
    <row r="62" spans="1:12">
      <c r="A62" s="4" t="s">
        <v>46</v>
      </c>
      <c r="J62" s="5" t="n">
        <v>-8088000</v>
      </c>
      <c r="K62" s="5" t="n">
        <v>-50296000</v>
      </c>
      <c r="L62" s="5" t="n">
        <v>50296000</v>
      </c>
    </row>
    <row r="63" spans="1:12">
      <c r="A63" s="4" t="s">
        <v>52</v>
      </c>
      <c r="J63" s="5" t="n">
        <v>1042000</v>
      </c>
      <c r="K63" s="5" t="n">
        <v>361000</v>
      </c>
      <c r="L63" s="5" t="n">
        <v>-299000</v>
      </c>
    </row>
    <row r="64" spans="1:12">
      <c r="A64" s="4" t="s">
        <v>160</v>
      </c>
      <c r="J64" s="5" t="n">
        <v>-63054000</v>
      </c>
      <c r="K64" s="5" t="n">
        <v>-41885000</v>
      </c>
      <c r="L64" s="5" t="n">
        <v>-121016000</v>
      </c>
    </row>
    <row r="65" spans="1:12">
      <c r="A65" s="4" t="s">
        <v>58</v>
      </c>
      <c r="J65" s="5" t="n">
        <v>11611000</v>
      </c>
      <c r="K65" s="5" t="n">
        <v>79319000</v>
      </c>
      <c r="L65" s="5" t="n">
        <v>-10381000</v>
      </c>
    </row>
    <row r="66" spans="1:12">
      <c r="A66" s="4" t="s">
        <v>161</v>
      </c>
      <c r="J66" s="5" t="n">
        <v>-111348000</v>
      </c>
      <c r="K66" s="5" t="n">
        <v>-80014000</v>
      </c>
      <c r="L66" s="5" t="n">
        <v>-159141000</v>
      </c>
    </row>
    <row r="67" spans="1:12">
      <c r="A67" s="3" t="s">
        <v>162</v>
      </c>
    </row>
    <row r="68" spans="1:12">
      <c r="A68" s="4" t="s">
        <v>163</v>
      </c>
      <c r="J68" s="5" t="n">
        <v>0</v>
      </c>
      <c r="K68" s="5" t="n">
        <v>0</v>
      </c>
      <c r="L68" s="5" t="n">
        <v>0</v>
      </c>
    </row>
    <row r="69" spans="1:12">
      <c r="A69" s="4" t="s">
        <v>164</v>
      </c>
      <c r="J69" s="5" t="n">
        <v>0</v>
      </c>
      <c r="K69" s="5" t="n">
        <v>0</v>
      </c>
      <c r="L69" s="5" t="n">
        <v>0</v>
      </c>
    </row>
    <row r="70" spans="1:12">
      <c r="A70" s="4" t="s">
        <v>165</v>
      </c>
      <c r="J70" s="5" t="n">
        <v>0</v>
      </c>
      <c r="K70" s="5" t="n">
        <v>0</v>
      </c>
      <c r="L70" s="5" t="n">
        <v>0</v>
      </c>
    </row>
    <row r="71" spans="1:12">
      <c r="A71" s="3" t="s">
        <v>166</v>
      </c>
    </row>
    <row r="72" spans="1:12">
      <c r="A72" s="4" t="s">
        <v>172</v>
      </c>
      <c r="K72" s="5" t="n">
        <v>25200000</v>
      </c>
    </row>
    <row r="73" spans="1:12">
      <c r="A73" s="4" t="s">
        <v>173</v>
      </c>
      <c r="K73" s="5" t="n">
        <v>50000000</v>
      </c>
    </row>
    <row r="74" spans="1:12">
      <c r="A74" s="4" t="s">
        <v>174</v>
      </c>
      <c r="K74" s="5" t="n">
        <v>-2864000</v>
      </c>
    </row>
    <row r="75" spans="1:12">
      <c r="A75" s="4" t="s">
        <v>167</v>
      </c>
      <c r="J75" s="5" t="n">
        <v>10000000</v>
      </c>
    </row>
    <row r="76" spans="1:12">
      <c r="A76" s="4" t="s">
        <v>168</v>
      </c>
      <c r="J76" s="5" t="n">
        <v>-975000</v>
      </c>
    </row>
    <row r="77" spans="1:12">
      <c r="A77" s="4" t="s">
        <v>169</v>
      </c>
      <c r="J77" s="5" t="n">
        <v>-3625000</v>
      </c>
      <c r="K77" s="5" t="n">
        <v>-2145000</v>
      </c>
    </row>
    <row r="78" spans="1:12">
      <c r="A78" s="4" t="s">
        <v>170</v>
      </c>
      <c r="J78" s="5" t="n">
        <v>-1443000</v>
      </c>
    </row>
    <row r="79" spans="1:12">
      <c r="A79" s="4" t="s">
        <v>176</v>
      </c>
      <c r="L79" s="5" t="n">
        <v>-3375000</v>
      </c>
    </row>
    <row r="80" spans="1:12">
      <c r="A80" s="4" t="s">
        <v>175</v>
      </c>
      <c r="L80" s="5" t="n">
        <v>0</v>
      </c>
    </row>
    <row r="81" spans="1:12">
      <c r="A81" s="4" t="s">
        <v>171</v>
      </c>
      <c r="J81" s="5" t="n">
        <v>-251000</v>
      </c>
      <c r="K81" s="5" t="n">
        <v>-936000</v>
      </c>
      <c r="L81" s="5" t="n">
        <v>-1156000</v>
      </c>
    </row>
    <row r="82" spans="1:12">
      <c r="A82" s="4" t="s">
        <v>916</v>
      </c>
      <c r="J82" s="5" t="n">
        <v>48594000</v>
      </c>
      <c r="K82" s="5" t="n">
        <v>21101000</v>
      </c>
      <c r="L82" s="5" t="n">
        <v>154687000</v>
      </c>
    </row>
    <row r="83" spans="1:12">
      <c r="A83" s="4" t="s">
        <v>177</v>
      </c>
      <c r="J83" s="5" t="n">
        <v>52300000</v>
      </c>
      <c r="K83" s="5" t="n">
        <v>90356000</v>
      </c>
      <c r="L83" s="5" t="n">
        <v>150156000</v>
      </c>
    </row>
    <row r="84" spans="1:12">
      <c r="A84" s="4" t="s">
        <v>178</v>
      </c>
      <c r="J84" s="5" t="n">
        <v>-59048000</v>
      </c>
      <c r="K84" s="5" t="n">
        <v>10342000</v>
      </c>
      <c r="L84" s="5" t="n">
        <v>-8985000</v>
      </c>
    </row>
    <row r="85" spans="1:12">
      <c r="A85" s="4" t="s">
        <v>179</v>
      </c>
      <c r="E85" s="5" t="n">
        <v>75342000</v>
      </c>
      <c r="I85" s="5" t="n">
        <v>65000000</v>
      </c>
      <c r="J85" s="5" t="n">
        <v>75342000</v>
      </c>
      <c r="K85" s="5" t="n">
        <v>65000000</v>
      </c>
      <c r="L85" s="5" t="n">
        <v>73985000</v>
      </c>
    </row>
    <row r="86" spans="1:12">
      <c r="A86" s="4" t="s">
        <v>180</v>
      </c>
      <c r="B86" s="5" t="n">
        <v>16294000</v>
      </c>
      <c r="F86" s="5" t="n">
        <v>75342000</v>
      </c>
      <c r="J86" s="5" t="n">
        <v>16294000</v>
      </c>
      <c r="K86" s="5" t="n">
        <v>75342000</v>
      </c>
      <c r="L86" s="5" t="n">
        <v>65000000</v>
      </c>
    </row>
    <row r="87" spans="1:12">
      <c r="A87" s="4" t="s">
        <v>904</v>
      </c>
    </row>
    <row r="88" spans="1:12">
      <c r="A88" s="3" t="s">
        <v>543</v>
      </c>
    </row>
    <row r="89" spans="1:12">
      <c r="A89" s="4" t="s">
        <v>128</v>
      </c>
      <c r="J89" s="5" t="n">
        <v>-54508000</v>
      </c>
      <c r="K89" s="5" t="n">
        <v>-1655000</v>
      </c>
      <c r="L89" s="5" t="n">
        <v>-48922000</v>
      </c>
    </row>
    <row r="90" spans="1:12">
      <c r="A90" s="3" t="s">
        <v>153</v>
      </c>
    </row>
    <row r="91" spans="1:12">
      <c r="A91" s="4" t="s">
        <v>109</v>
      </c>
      <c r="J91" s="5" t="n">
        <v>76353000</v>
      </c>
      <c r="K91" s="5" t="n">
        <v>81248000</v>
      </c>
      <c r="L91" s="5" t="n">
        <v>90197000</v>
      </c>
    </row>
    <row r="92" spans="1:12">
      <c r="A92" s="4" t="s">
        <v>155</v>
      </c>
      <c r="L92" s="5" t="n">
        <v>0</v>
      </c>
    </row>
    <row r="93" spans="1:12">
      <c r="A93" s="4" t="s">
        <v>154</v>
      </c>
      <c r="L93" s="5" t="n">
        <v>419000</v>
      </c>
    </row>
    <row r="94" spans="1:12">
      <c r="A94" s="4" t="s">
        <v>115</v>
      </c>
      <c r="J94" s="5" t="n">
        <v>1347000</v>
      </c>
      <c r="K94" s="5" t="n">
        <v>243000</v>
      </c>
      <c r="L94" s="5" t="n">
        <v>565000</v>
      </c>
    </row>
    <row r="95" spans="1:12">
      <c r="A95" s="4" t="s">
        <v>126</v>
      </c>
      <c r="J95" s="5" t="n">
        <v>-11865000</v>
      </c>
      <c r="K95" s="5" t="n">
        <v>-7763000</v>
      </c>
      <c r="L95" s="5" t="n">
        <v>14940000</v>
      </c>
    </row>
    <row r="96" spans="1:12">
      <c r="A96" s="4" t="s">
        <v>113</v>
      </c>
      <c r="J96" s="5" t="n">
        <v>40917000</v>
      </c>
    </row>
    <row r="97" spans="1:12">
      <c r="A97" s="4" t="s">
        <v>156</v>
      </c>
      <c r="J97" s="5" t="n">
        <v>0</v>
      </c>
    </row>
    <row r="98" spans="1:12">
      <c r="A98" s="4" t="s">
        <v>114</v>
      </c>
      <c r="K98" s="5" t="n">
        <v>0</v>
      </c>
    </row>
    <row r="99" spans="1:12">
      <c r="A99" s="4" t="s">
        <v>157</v>
      </c>
      <c r="J99" s="5" t="n">
        <v>-302000</v>
      </c>
      <c r="K99" s="5" t="n">
        <v>4793000</v>
      </c>
      <c r="L99" s="5" t="n">
        <v>-4900000</v>
      </c>
    </row>
    <row r="100" spans="1:12">
      <c r="A100" s="4" t="s">
        <v>915</v>
      </c>
      <c r="J100" s="5" t="n">
        <v>0</v>
      </c>
      <c r="K100" s="5" t="n">
        <v>0</v>
      </c>
      <c r="L100" s="5" t="n">
        <v>0</v>
      </c>
    </row>
    <row r="101" spans="1:12">
      <c r="A101" s="3" t="s">
        <v>158</v>
      </c>
    </row>
    <row r="102" spans="1:12">
      <c r="A102" s="4" t="s">
        <v>159</v>
      </c>
      <c r="J102" s="5" t="n">
        <v>-16244000</v>
      </c>
      <c r="K102" s="5" t="n">
        <v>-16552000</v>
      </c>
      <c r="L102" s="5" t="n">
        <v>25848000</v>
      </c>
    </row>
    <row r="103" spans="1:12">
      <c r="A103" s="4" t="s">
        <v>43</v>
      </c>
      <c r="J103" s="5" t="n">
        <v>-4454000</v>
      </c>
      <c r="K103" s="5" t="n">
        <v>-1869000</v>
      </c>
      <c r="L103" s="5" t="n">
        <v>-361000</v>
      </c>
    </row>
    <row r="104" spans="1:12">
      <c r="A104" s="4" t="s">
        <v>46</v>
      </c>
      <c r="J104" s="5" t="n">
        <v>-4854000</v>
      </c>
      <c r="K104" s="5" t="n">
        <v>34096000</v>
      </c>
      <c r="L104" s="5" t="n">
        <v>-34479000</v>
      </c>
    </row>
    <row r="105" spans="1:12">
      <c r="A105" s="4" t="s">
        <v>52</v>
      </c>
      <c r="J105" s="5" t="n">
        <v>3315000</v>
      </c>
      <c r="K105" s="5" t="n">
        <v>-1542000</v>
      </c>
      <c r="L105" s="5" t="n">
        <v>441000</v>
      </c>
    </row>
    <row r="106" spans="1:12">
      <c r="A106" s="4" t="s">
        <v>160</v>
      </c>
      <c r="J106" s="5" t="n">
        <v>57305000</v>
      </c>
      <c r="K106" s="5" t="n">
        <v>30359000</v>
      </c>
      <c r="L106" s="5" t="n">
        <v>99511000</v>
      </c>
    </row>
    <row r="107" spans="1:12">
      <c r="A107" s="4" t="s">
        <v>58</v>
      </c>
      <c r="J107" s="5" t="n">
        <v>-10415000</v>
      </c>
      <c r="K107" s="5" t="n">
        <v>-61233000</v>
      </c>
      <c r="L107" s="5" t="n">
        <v>-1134000</v>
      </c>
    </row>
    <row r="108" spans="1:12">
      <c r="A108" s="4" t="s">
        <v>161</v>
      </c>
      <c r="J108" s="5" t="n">
        <v>76595000</v>
      </c>
      <c r="K108" s="5" t="n">
        <v>60125000</v>
      </c>
      <c r="L108" s="5" t="n">
        <v>142125000</v>
      </c>
    </row>
    <row r="109" spans="1:12">
      <c r="A109" s="3" t="s">
        <v>162</v>
      </c>
    </row>
    <row r="110" spans="1:12">
      <c r="A110" s="4" t="s">
        <v>163</v>
      </c>
      <c r="J110" s="5" t="n">
        <v>-56897000</v>
      </c>
      <c r="K110" s="5" t="n">
        <v>-42990000</v>
      </c>
      <c r="L110" s="5" t="n">
        <v>-15384000</v>
      </c>
    </row>
    <row r="111" spans="1:12">
      <c r="A111" s="4" t="s">
        <v>164</v>
      </c>
      <c r="J111" s="5" t="n">
        <v>87000</v>
      </c>
      <c r="K111" s="5" t="n">
        <v>68000</v>
      </c>
      <c r="L111" s="5" t="n">
        <v>437000</v>
      </c>
    </row>
    <row r="112" spans="1:12">
      <c r="A112" s="4" t="s">
        <v>165</v>
      </c>
      <c r="J112" s="5" t="n">
        <v>-56810000</v>
      </c>
      <c r="K112" s="5" t="n">
        <v>-42922000</v>
      </c>
      <c r="L112" s="5" t="n">
        <v>-14947000</v>
      </c>
    </row>
    <row r="113" spans="1:12">
      <c r="A113" s="3" t="s">
        <v>166</v>
      </c>
    </row>
    <row r="114" spans="1:12">
      <c r="A114" s="4" t="s">
        <v>172</v>
      </c>
      <c r="K114" s="5" t="n">
        <v>0</v>
      </c>
    </row>
    <row r="115" spans="1:12">
      <c r="A115" s="4" t="s">
        <v>173</v>
      </c>
      <c r="K115" s="5" t="n">
        <v>0</v>
      </c>
    </row>
    <row r="116" spans="1:12">
      <c r="A116" s="4" t="s">
        <v>174</v>
      </c>
      <c r="K116" s="5" t="n">
        <v>0</v>
      </c>
    </row>
    <row r="117" spans="1:12">
      <c r="A117" s="4" t="s">
        <v>167</v>
      </c>
      <c r="J117" s="5" t="n">
        <v>0</v>
      </c>
    </row>
    <row r="118" spans="1:12">
      <c r="A118" s="4" t="s">
        <v>168</v>
      </c>
      <c r="J118" s="5" t="n">
        <v>0</v>
      </c>
    </row>
    <row r="119" spans="1:12">
      <c r="A119" s="4" t="s">
        <v>169</v>
      </c>
      <c r="J119" s="5" t="n">
        <v>0</v>
      </c>
      <c r="K119" s="5" t="n">
        <v>0</v>
      </c>
    </row>
    <row r="120" spans="1:12">
      <c r="A120" s="4" t="s">
        <v>170</v>
      </c>
      <c r="J120" s="5" t="n">
        <v>0</v>
      </c>
    </row>
    <row r="121" spans="1:12">
      <c r="A121" s="4" t="s">
        <v>176</v>
      </c>
      <c r="L121" s="5" t="n">
        <v>0</v>
      </c>
    </row>
    <row r="122" spans="1:12">
      <c r="A122" s="4" t="s">
        <v>175</v>
      </c>
      <c r="L122" s="5" t="n">
        <v>-6000000</v>
      </c>
    </row>
    <row r="123" spans="1:12">
      <c r="A123" s="4" t="s">
        <v>171</v>
      </c>
      <c r="J123" s="5" t="n">
        <v>0</v>
      </c>
      <c r="K123" s="5" t="n">
        <v>0</v>
      </c>
    </row>
    <row r="124" spans="1:12">
      <c r="A124" s="4" t="s">
        <v>916</v>
      </c>
      <c r="J124" s="5" t="n">
        <v>-31119000</v>
      </c>
      <c r="K124" s="5" t="n">
        <v>-10753000</v>
      </c>
      <c r="L124" s="5" t="n">
        <v>-120659000</v>
      </c>
    </row>
    <row r="125" spans="1:12">
      <c r="A125" s="4" t="s">
        <v>177</v>
      </c>
      <c r="J125" s="5" t="n">
        <v>-31119000</v>
      </c>
      <c r="K125" s="5" t="n">
        <v>-10753000</v>
      </c>
      <c r="L125" s="5" t="n">
        <v>-126659000</v>
      </c>
    </row>
    <row r="126" spans="1:12">
      <c r="A126" s="4" t="s">
        <v>178</v>
      </c>
      <c r="J126" s="5" t="n">
        <v>-11334000</v>
      </c>
      <c r="K126" s="5" t="n">
        <v>6450000</v>
      </c>
      <c r="L126" s="5" t="n">
        <v>519000</v>
      </c>
    </row>
    <row r="127" spans="1:12">
      <c r="A127" s="4" t="s">
        <v>179</v>
      </c>
      <c r="E127" s="5" t="n">
        <v>20655000</v>
      </c>
      <c r="I127" s="5" t="n">
        <v>14205000</v>
      </c>
      <c r="J127" s="5" t="n">
        <v>20655000</v>
      </c>
      <c r="K127" s="5" t="n">
        <v>14205000</v>
      </c>
      <c r="L127" s="5" t="n">
        <v>13686000</v>
      </c>
    </row>
    <row r="128" spans="1:12">
      <c r="A128" s="4" t="s">
        <v>180</v>
      </c>
      <c r="B128" s="5" t="n">
        <v>9321000</v>
      </c>
      <c r="F128" s="5" t="n">
        <v>20655000</v>
      </c>
      <c r="J128" s="5" t="n">
        <v>9321000</v>
      </c>
      <c r="K128" s="5" t="n">
        <v>20655000</v>
      </c>
      <c r="L128" s="5" t="n">
        <v>14205000</v>
      </c>
    </row>
    <row r="129" spans="1:12">
      <c r="A129" s="4" t="s">
        <v>905</v>
      </c>
    </row>
    <row r="130" spans="1:12">
      <c r="A130" s="3" t="s">
        <v>543</v>
      </c>
    </row>
    <row r="131" spans="1:12">
      <c r="A131" s="4" t="s">
        <v>128</v>
      </c>
      <c r="J131" s="5" t="n">
        <v>-33040000</v>
      </c>
      <c r="K131" s="5" t="n">
        <v>-39097000</v>
      </c>
      <c r="L131" s="5" t="n">
        <v>-45547000</v>
      </c>
    </row>
    <row r="132" spans="1:12">
      <c r="A132" s="3" t="s">
        <v>153</v>
      </c>
    </row>
    <row r="133" spans="1:12">
      <c r="A133" s="4" t="s">
        <v>109</v>
      </c>
      <c r="J133" s="5" t="n">
        <v>31192000</v>
      </c>
      <c r="K133" s="5" t="n">
        <v>41125000</v>
      </c>
      <c r="L133" s="5" t="n">
        <v>49598000</v>
      </c>
    </row>
    <row r="134" spans="1:12">
      <c r="A134" s="4" t="s">
        <v>155</v>
      </c>
      <c r="L134" s="5" t="n">
        <v>0</v>
      </c>
    </row>
    <row r="135" spans="1:12">
      <c r="A135" s="4" t="s">
        <v>154</v>
      </c>
      <c r="L135" s="5" t="n">
        <v>0</v>
      </c>
    </row>
    <row r="136" spans="1:12">
      <c r="A136" s="4" t="s">
        <v>115</v>
      </c>
      <c r="J136" s="5" t="n">
        <v>377000</v>
      </c>
      <c r="K136" s="5" t="n">
        <v>2608000</v>
      </c>
      <c r="L136" s="5" t="n">
        <v>1048000</v>
      </c>
    </row>
    <row r="137" spans="1:12">
      <c r="A137" s="4" t="s">
        <v>126</v>
      </c>
      <c r="J137" s="5" t="n">
        <v>-1790000</v>
      </c>
      <c r="K137" s="5" t="n">
        <v>2754000</v>
      </c>
      <c r="L137" s="5" t="n">
        <v>6151000</v>
      </c>
    </row>
    <row r="138" spans="1:12">
      <c r="A138" s="4" t="s">
        <v>113</v>
      </c>
      <c r="J138" s="5" t="n">
        <v>9781000</v>
      </c>
    </row>
    <row r="139" spans="1:12">
      <c r="A139" s="4" t="s">
        <v>156</v>
      </c>
      <c r="J139" s="5" t="n">
        <v>0</v>
      </c>
    </row>
    <row r="140" spans="1:12">
      <c r="A140" s="4" t="s">
        <v>114</v>
      </c>
      <c r="K140" s="5" t="n">
        <v>1938000</v>
      </c>
    </row>
    <row r="141" spans="1:12">
      <c r="A141" s="4" t="s">
        <v>157</v>
      </c>
      <c r="J141" s="5" t="n">
        <v>-8498000</v>
      </c>
      <c r="K141" s="5" t="n">
        <v>4869000</v>
      </c>
      <c r="L141" s="5" t="n">
        <v>-2127000</v>
      </c>
    </row>
    <row r="142" spans="1:12">
      <c r="A142" s="4" t="s">
        <v>915</v>
      </c>
      <c r="J142" s="5" t="n">
        <v>0</v>
      </c>
      <c r="K142" s="5" t="n">
        <v>0</v>
      </c>
      <c r="L142" s="5" t="n">
        <v>0</v>
      </c>
    </row>
    <row r="143" spans="1:12">
      <c r="A143" s="3" t="s">
        <v>158</v>
      </c>
    </row>
    <row r="144" spans="1:12">
      <c r="A144" s="4" t="s">
        <v>159</v>
      </c>
      <c r="J144" s="5" t="n">
        <v>1009000</v>
      </c>
      <c r="K144" s="5" t="n">
        <v>13495000</v>
      </c>
      <c r="L144" s="5" t="n">
        <v>34543000</v>
      </c>
    </row>
    <row r="145" spans="1:12">
      <c r="A145" s="4" t="s">
        <v>43</v>
      </c>
      <c r="J145" s="5" t="n">
        <v>5296000</v>
      </c>
      <c r="K145" s="5" t="n">
        <v>6579000</v>
      </c>
      <c r="L145" s="5" t="n">
        <v>-1391000</v>
      </c>
    </row>
    <row r="146" spans="1:12">
      <c r="A146" s="4" t="s">
        <v>46</v>
      </c>
      <c r="J146" s="5" t="n">
        <v>2082000</v>
      </c>
      <c r="K146" s="5" t="n">
        <v>14881000</v>
      </c>
      <c r="L146" s="5" t="n">
        <v>-13677000</v>
      </c>
    </row>
    <row r="147" spans="1:12">
      <c r="A147" s="4" t="s">
        <v>52</v>
      </c>
      <c r="J147" s="5" t="n">
        <v>8763000</v>
      </c>
      <c r="K147" s="5" t="n">
        <v>3234000</v>
      </c>
      <c r="L147" s="5" t="n">
        <v>3755000</v>
      </c>
    </row>
    <row r="148" spans="1:12">
      <c r="A148" s="4" t="s">
        <v>160</v>
      </c>
      <c r="J148" s="5" t="n">
        <v>7207000</v>
      </c>
      <c r="K148" s="5" t="n">
        <v>-7925000</v>
      </c>
      <c r="L148" s="5" t="n">
        <v>2011000</v>
      </c>
    </row>
    <row r="149" spans="1:12">
      <c r="A149" s="4" t="s">
        <v>58</v>
      </c>
      <c r="J149" s="5" t="n">
        <v>-2460000</v>
      </c>
      <c r="K149" s="5" t="n">
        <v>-17548000</v>
      </c>
      <c r="L149" s="5" t="n">
        <v>5093000</v>
      </c>
    </row>
    <row r="150" spans="1:12">
      <c r="A150" s="4" t="s">
        <v>161</v>
      </c>
      <c r="J150" s="5" t="n">
        <v>19919000</v>
      </c>
      <c r="K150" s="5" t="n">
        <v>26913000</v>
      </c>
      <c r="L150" s="5" t="n">
        <v>39457000</v>
      </c>
    </row>
    <row r="151" spans="1:12">
      <c r="A151" s="3" t="s">
        <v>162</v>
      </c>
    </row>
    <row r="152" spans="1:12">
      <c r="A152" s="4" t="s">
        <v>163</v>
      </c>
      <c r="J152" s="5" t="n">
        <v>-13670000</v>
      </c>
      <c r="K152" s="5" t="n">
        <v>-11543000</v>
      </c>
      <c r="L152" s="5" t="n">
        <v>-13570000</v>
      </c>
    </row>
    <row r="153" spans="1:12">
      <c r="A153" s="4" t="s">
        <v>164</v>
      </c>
      <c r="J153" s="5" t="n">
        <v>1266000</v>
      </c>
      <c r="K153" s="5" t="n">
        <v>335000</v>
      </c>
      <c r="L153" s="5" t="n">
        <v>2004000</v>
      </c>
    </row>
    <row r="154" spans="1:12">
      <c r="A154" s="4" t="s">
        <v>165</v>
      </c>
      <c r="J154" s="5" t="n">
        <v>-12404000</v>
      </c>
      <c r="K154" s="5" t="n">
        <v>-11208000</v>
      </c>
      <c r="L154" s="5" t="n">
        <v>-11566000</v>
      </c>
    </row>
    <row r="155" spans="1:12">
      <c r="A155" s="3" t="s">
        <v>166</v>
      </c>
    </row>
    <row r="156" spans="1:12">
      <c r="A156" s="4" t="s">
        <v>172</v>
      </c>
      <c r="K156" s="5" t="n">
        <v>0</v>
      </c>
    </row>
    <row r="157" spans="1:12">
      <c r="A157" s="4" t="s">
        <v>173</v>
      </c>
      <c r="K157" s="5" t="n">
        <v>0</v>
      </c>
    </row>
    <row r="158" spans="1:12">
      <c r="A158" s="4" t="s">
        <v>174</v>
      </c>
      <c r="K158" s="5" t="n">
        <v>0</v>
      </c>
    </row>
    <row r="159" spans="1:12">
      <c r="A159" s="4" t="s">
        <v>167</v>
      </c>
      <c r="J159" s="5" t="n">
        <v>0</v>
      </c>
    </row>
    <row r="160" spans="1:12">
      <c r="A160" s="4" t="s">
        <v>168</v>
      </c>
      <c r="J160" s="5" t="n">
        <v>0</v>
      </c>
    </row>
    <row r="161" spans="1:12">
      <c r="A161" s="4" t="s">
        <v>169</v>
      </c>
      <c r="J161" s="5" t="n">
        <v>0</v>
      </c>
      <c r="K161" s="5" t="n">
        <v>0</v>
      </c>
    </row>
    <row r="162" spans="1:12">
      <c r="A162" s="4" t="s">
        <v>170</v>
      </c>
      <c r="J162" s="5" t="n">
        <v>0</v>
      </c>
    </row>
    <row r="163" spans="1:12">
      <c r="A163" s="4" t="s">
        <v>176</v>
      </c>
      <c r="L163" s="5" t="n">
        <v>0</v>
      </c>
    </row>
    <row r="164" spans="1:12">
      <c r="A164" s="4" t="s">
        <v>175</v>
      </c>
      <c r="L164" s="5" t="n">
        <v>0</v>
      </c>
    </row>
    <row r="165" spans="1:12">
      <c r="A165" s="4" t="s">
        <v>171</v>
      </c>
      <c r="J165" s="5" t="n">
        <v>0</v>
      </c>
      <c r="K165" s="5" t="n">
        <v>0</v>
      </c>
    </row>
    <row r="166" spans="1:12">
      <c r="A166" s="4" t="s">
        <v>916</v>
      </c>
      <c r="J166" s="5" t="n">
        <v>-19691000</v>
      </c>
      <c r="K166" s="5" t="n">
        <v>-10639000</v>
      </c>
      <c r="L166" s="5" t="n">
        <v>-34028000</v>
      </c>
    </row>
    <row r="167" spans="1:12">
      <c r="A167" s="4" t="s">
        <v>177</v>
      </c>
      <c r="J167" s="5" t="n">
        <v>-19691000</v>
      </c>
      <c r="K167" s="5" t="n">
        <v>-10639000</v>
      </c>
      <c r="L167" s="5" t="n">
        <v>-34028000</v>
      </c>
    </row>
    <row r="168" spans="1:12">
      <c r="A168" s="4" t="s">
        <v>178</v>
      </c>
      <c r="J168" s="5" t="n">
        <v>-12176000</v>
      </c>
      <c r="K168" s="5" t="n">
        <v>5066000</v>
      </c>
      <c r="L168" s="5" t="n">
        <v>-6137000</v>
      </c>
    </row>
    <row r="169" spans="1:12">
      <c r="A169" s="4" t="s">
        <v>179</v>
      </c>
      <c r="E169" s="5" t="n">
        <v>45552000</v>
      </c>
      <c r="I169" s="5" t="n">
        <v>40486000</v>
      </c>
      <c r="J169" s="5" t="n">
        <v>45552000</v>
      </c>
      <c r="K169" s="5" t="n">
        <v>40486000</v>
      </c>
      <c r="L169" s="5" t="n">
        <v>46623000</v>
      </c>
    </row>
    <row r="170" spans="1:12">
      <c r="A170" s="4" t="s">
        <v>180</v>
      </c>
      <c r="B170" s="5" t="n">
        <v>33376000</v>
      </c>
      <c r="F170" s="5" t="n">
        <v>45552000</v>
      </c>
      <c r="J170" s="5" t="n">
        <v>33376000</v>
      </c>
      <c r="K170" s="5" t="n">
        <v>45552000</v>
      </c>
      <c r="L170" s="5" t="n">
        <v>40486000</v>
      </c>
    </row>
    <row r="171" spans="1:12">
      <c r="A171" s="4" t="s">
        <v>906</v>
      </c>
    </row>
    <row r="172" spans="1:12">
      <c r="A172" s="3" t="s">
        <v>543</v>
      </c>
    </row>
    <row r="173" spans="1:12">
      <c r="A173" s="4" t="s">
        <v>128</v>
      </c>
      <c r="J173" s="5" t="n">
        <v>87548000</v>
      </c>
      <c r="K173" s="5" t="n">
        <v>40752000</v>
      </c>
      <c r="L173" s="5" t="n">
        <v>94469000</v>
      </c>
    </row>
    <row r="174" spans="1:12">
      <c r="A174" s="3" t="s">
        <v>153</v>
      </c>
    </row>
    <row r="175" spans="1:12">
      <c r="A175" s="4" t="s">
        <v>109</v>
      </c>
      <c r="J175" s="5" t="n">
        <v>0</v>
      </c>
      <c r="K175" s="5" t="n">
        <v>0</v>
      </c>
      <c r="L175" s="5" t="n">
        <v>0</v>
      </c>
    </row>
    <row r="176" spans="1:12">
      <c r="A176" s="4" t="s">
        <v>155</v>
      </c>
      <c r="L176" s="5" t="n">
        <v>0</v>
      </c>
    </row>
    <row r="177" spans="1:12">
      <c r="A177" s="4" t="s">
        <v>154</v>
      </c>
      <c r="L177" s="5" t="n">
        <v>0</v>
      </c>
    </row>
    <row r="178" spans="1:12">
      <c r="A178" s="4" t="s">
        <v>115</v>
      </c>
      <c r="J178" s="5" t="n">
        <v>0</v>
      </c>
      <c r="K178" s="5" t="n">
        <v>0</v>
      </c>
      <c r="L178" s="5" t="n">
        <v>0</v>
      </c>
    </row>
    <row r="179" spans="1:12">
      <c r="A179" s="4" t="s">
        <v>126</v>
      </c>
      <c r="J179" s="5" t="n">
        <v>0</v>
      </c>
      <c r="K179" s="5" t="n">
        <v>0</v>
      </c>
      <c r="L179" s="5" t="n">
        <v>0</v>
      </c>
    </row>
    <row r="180" spans="1:12">
      <c r="A180" s="4" t="s">
        <v>113</v>
      </c>
      <c r="J180" s="5" t="n">
        <v>0</v>
      </c>
    </row>
    <row r="181" spans="1:12">
      <c r="A181" s="4" t="s">
        <v>156</v>
      </c>
      <c r="J181" s="5" t="n">
        <v>0</v>
      </c>
    </row>
    <row r="182" spans="1:12">
      <c r="A182" s="4" t="s">
        <v>114</v>
      </c>
      <c r="K182" s="5" t="n">
        <v>0</v>
      </c>
    </row>
    <row r="183" spans="1:12">
      <c r="A183" s="4" t="s">
        <v>157</v>
      </c>
      <c r="J183" s="5" t="n">
        <v>9425000</v>
      </c>
      <c r="K183" s="5" t="n">
        <v>-11062000</v>
      </c>
      <c r="L183" s="5" t="n">
        <v>0</v>
      </c>
    </row>
    <row r="184" spans="1:12">
      <c r="A184" s="4" t="s">
        <v>915</v>
      </c>
      <c r="J184" s="5" t="n">
        <v>-87548000</v>
      </c>
      <c r="K184" s="5" t="n">
        <v>-40752000</v>
      </c>
      <c r="L184" s="5" t="n">
        <v>-94469000</v>
      </c>
    </row>
    <row r="185" spans="1:12">
      <c r="A185" s="3" t="s">
        <v>158</v>
      </c>
    </row>
    <row r="186" spans="1:12">
      <c r="A186" s="4" t="s">
        <v>159</v>
      </c>
      <c r="J186" s="5" t="n">
        <v>0</v>
      </c>
      <c r="K186" s="5" t="n">
        <v>-6571000</v>
      </c>
      <c r="L186" s="5" t="n">
        <v>0</v>
      </c>
    </row>
    <row r="187" spans="1:12">
      <c r="A187" s="4" t="s">
        <v>43</v>
      </c>
      <c r="J187" s="5" t="n">
        <v>-593000</v>
      </c>
      <c r="K187" s="5" t="n">
        <v>0</v>
      </c>
      <c r="L187" s="5" t="n">
        <v>0</v>
      </c>
    </row>
    <row r="188" spans="1:12">
      <c r="A188" s="4" t="s">
        <v>46</v>
      </c>
      <c r="J188" s="5" t="n">
        <v>0</v>
      </c>
      <c r="K188" s="5" t="n">
        <v>0</v>
      </c>
      <c r="L188" s="5" t="n">
        <v>0</v>
      </c>
    </row>
    <row r="189" spans="1:12">
      <c r="A189" s="4" t="s">
        <v>52</v>
      </c>
      <c r="J189" s="5" t="n">
        <v>-101000</v>
      </c>
      <c r="K189" s="5" t="n">
        <v>6605000</v>
      </c>
      <c r="L189" s="5" t="n">
        <v>0</v>
      </c>
    </row>
    <row r="190" spans="1:12">
      <c r="A190" s="4" t="s">
        <v>160</v>
      </c>
      <c r="J190" s="5" t="n">
        <v>-10947000</v>
      </c>
      <c r="K190" s="5" t="n">
        <v>10737000</v>
      </c>
      <c r="L190" s="5" t="n">
        <v>0</v>
      </c>
    </row>
    <row r="191" spans="1:12">
      <c r="A191" s="4" t="s">
        <v>58</v>
      </c>
      <c r="J191" s="5" t="n">
        <v>0</v>
      </c>
      <c r="K191" s="5" t="n">
        <v>0</v>
      </c>
      <c r="L191" s="5" t="n">
        <v>0</v>
      </c>
    </row>
    <row r="192" spans="1:12">
      <c r="A192" s="4" t="s">
        <v>161</v>
      </c>
      <c r="J192" s="5" t="n">
        <v>-2216000</v>
      </c>
      <c r="K192" s="5" t="n">
        <v>-291000</v>
      </c>
      <c r="L192" s="5" t="n">
        <v>0</v>
      </c>
    </row>
    <row r="193" spans="1:12">
      <c r="A193" s="3" t="s">
        <v>162</v>
      </c>
    </row>
    <row r="194" spans="1:12">
      <c r="A194" s="4" t="s">
        <v>163</v>
      </c>
      <c r="J194" s="5" t="n">
        <v>0</v>
      </c>
      <c r="K194" s="5" t="n">
        <v>0</v>
      </c>
      <c r="L194" s="5" t="n">
        <v>0</v>
      </c>
    </row>
    <row r="195" spans="1:12">
      <c r="A195" s="4" t="s">
        <v>164</v>
      </c>
      <c r="J195" s="5" t="n">
        <v>0</v>
      </c>
      <c r="K195" s="5" t="n">
        <v>0</v>
      </c>
      <c r="L195" s="5" t="n">
        <v>0</v>
      </c>
    </row>
    <row r="196" spans="1:12">
      <c r="A196" s="4" t="s">
        <v>165</v>
      </c>
      <c r="J196" s="5" t="n">
        <v>0</v>
      </c>
      <c r="K196" s="5" t="n">
        <v>0</v>
      </c>
      <c r="L196" s="5" t="n">
        <v>0</v>
      </c>
    </row>
    <row r="197" spans="1:12">
      <c r="A197" s="3" t="s">
        <v>166</v>
      </c>
    </row>
    <row r="198" spans="1:12">
      <c r="A198" s="4" t="s">
        <v>172</v>
      </c>
      <c r="K198" s="5" t="n">
        <v>0</v>
      </c>
    </row>
    <row r="199" spans="1:12">
      <c r="A199" s="4" t="s">
        <v>173</v>
      </c>
      <c r="K199" s="5" t="n">
        <v>0</v>
      </c>
    </row>
    <row r="200" spans="1:12">
      <c r="A200" s="4" t="s">
        <v>174</v>
      </c>
      <c r="K200" s="5" t="n">
        <v>0</v>
      </c>
    </row>
    <row r="201" spans="1:12">
      <c r="A201" s="4" t="s">
        <v>167</v>
      </c>
      <c r="J201" s="5" t="n">
        <v>0</v>
      </c>
    </row>
    <row r="202" spans="1:12">
      <c r="A202" s="4" t="s">
        <v>168</v>
      </c>
      <c r="J202" s="5" t="n">
        <v>0</v>
      </c>
    </row>
    <row r="203" spans="1:12">
      <c r="A203" s="4" t="s">
        <v>169</v>
      </c>
      <c r="J203" s="5" t="n">
        <v>0</v>
      </c>
      <c r="K203" s="5" t="n">
        <v>0</v>
      </c>
    </row>
    <row r="204" spans="1:12">
      <c r="A204" s="4" t="s">
        <v>170</v>
      </c>
      <c r="J204" s="5" t="n">
        <v>0</v>
      </c>
    </row>
    <row r="205" spans="1:12">
      <c r="A205" s="4" t="s">
        <v>176</v>
      </c>
      <c r="L205" s="5" t="n">
        <v>0</v>
      </c>
    </row>
    <row r="206" spans="1:12">
      <c r="A206" s="4" t="s">
        <v>175</v>
      </c>
      <c r="L206" s="5" t="n">
        <v>0</v>
      </c>
    </row>
    <row r="207" spans="1:12">
      <c r="A207" s="4" t="s">
        <v>171</v>
      </c>
      <c r="J207" s="5" t="n">
        <v>0</v>
      </c>
      <c r="K207" s="5" t="n">
        <v>0</v>
      </c>
    </row>
    <row r="208" spans="1:12">
      <c r="A208" s="4" t="s">
        <v>916</v>
      </c>
      <c r="J208" s="5" t="n">
        <v>2216000</v>
      </c>
      <c r="K208" s="5" t="n">
        <v>291000</v>
      </c>
      <c r="L208" s="5" t="n">
        <v>0</v>
      </c>
    </row>
    <row r="209" spans="1:12">
      <c r="A209" s="4" t="s">
        <v>177</v>
      </c>
      <c r="J209" s="5" t="n">
        <v>2216000</v>
      </c>
      <c r="K209" s="5" t="n">
        <v>291000</v>
      </c>
      <c r="L209" s="5" t="n">
        <v>0</v>
      </c>
    </row>
    <row r="210" spans="1:12">
      <c r="A210" s="4" t="s">
        <v>178</v>
      </c>
      <c r="J210" s="5" t="n">
        <v>0</v>
      </c>
      <c r="K210" s="5" t="n">
        <v>0</v>
      </c>
      <c r="L210" s="5" t="n">
        <v>0</v>
      </c>
    </row>
    <row r="211" spans="1:12">
      <c r="A211" s="4" t="s">
        <v>179</v>
      </c>
      <c r="E211" s="7" t="n">
        <v>0</v>
      </c>
      <c r="I211" s="7" t="n">
        <v>0</v>
      </c>
      <c r="J211" s="5" t="n">
        <v>0</v>
      </c>
      <c r="K211" s="5" t="n">
        <v>0</v>
      </c>
      <c r="L211" s="5" t="n">
        <v>0</v>
      </c>
    </row>
    <row r="212" spans="1:12">
      <c r="A212" s="4" t="s">
        <v>180</v>
      </c>
      <c r="B212" s="7" t="n">
        <v>0</v>
      </c>
      <c r="F212" s="7" t="n">
        <v>0</v>
      </c>
      <c r="J212" s="7" t="n">
        <v>0</v>
      </c>
      <c r="K212" s="7" t="n">
        <v>0</v>
      </c>
      <c r="L212" s="7"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8</v>
      </c>
      <c r="D2" s="2" t="s">
        <v>144</v>
      </c>
    </row>
    <row r="3" spans="1:4">
      <c r="A3" s="4" t="s">
        <v>450</v>
      </c>
    </row>
    <row r="4" spans="1:4">
      <c r="A4" s="3" t="s">
        <v>918</v>
      </c>
    </row>
    <row r="5" spans="1:4">
      <c r="A5" s="4" t="s">
        <v>919</v>
      </c>
      <c r="B5" s="7" t="n">
        <v>7564</v>
      </c>
      <c r="C5" s="7" t="n">
        <v>8259</v>
      </c>
      <c r="D5" s="7" t="n">
        <v>8694</v>
      </c>
    </row>
    <row r="6" spans="1:4">
      <c r="A6" s="4" t="s">
        <v>702</v>
      </c>
      <c r="B6" s="5" t="n">
        <v>309</v>
      </c>
      <c r="C6" s="5" t="n">
        <v>444</v>
      </c>
      <c r="D6" s="5" t="n">
        <v>1483</v>
      </c>
    </row>
    <row r="7" spans="1:4">
      <c r="A7" s="4" t="s">
        <v>920</v>
      </c>
      <c r="B7" s="5" t="n">
        <v>-47</v>
      </c>
      <c r="C7" s="5" t="n">
        <v>-414</v>
      </c>
      <c r="D7" s="5" t="n">
        <v>4</v>
      </c>
    </row>
    <row r="8" spans="1:4">
      <c r="A8" s="4" t="s">
        <v>921</v>
      </c>
      <c r="B8" s="5" t="n">
        <v>-59</v>
      </c>
      <c r="C8" s="5" t="n">
        <v>-725</v>
      </c>
      <c r="D8" s="5" t="n">
        <v>-1922</v>
      </c>
    </row>
    <row r="9" spans="1:4">
      <c r="A9" s="4" t="s">
        <v>922</v>
      </c>
      <c r="B9" s="5" t="n">
        <v>7767</v>
      </c>
      <c r="C9" s="5" t="n">
        <v>7564</v>
      </c>
      <c r="D9" s="5" t="n">
        <v>8259</v>
      </c>
    </row>
    <row r="10" spans="1:4">
      <c r="A10" s="4" t="s">
        <v>923</v>
      </c>
    </row>
    <row r="11" spans="1:4">
      <c r="A11" s="3" t="s">
        <v>918</v>
      </c>
    </row>
    <row r="12" spans="1:4">
      <c r="A12" s="4" t="s">
        <v>919</v>
      </c>
      <c r="B12" s="5" t="n">
        <v>809</v>
      </c>
      <c r="C12" s="5" t="n">
        <v>1166</v>
      </c>
      <c r="D12" s="5" t="n">
        <v>626</v>
      </c>
    </row>
    <row r="13" spans="1:4">
      <c r="A13" s="4" t="s">
        <v>702</v>
      </c>
      <c r="B13" s="5" t="n">
        <v>1041</v>
      </c>
      <c r="C13" s="5" t="n">
        <v>65</v>
      </c>
      <c r="D13" s="5" t="n">
        <v>978</v>
      </c>
    </row>
    <row r="14" spans="1:4">
      <c r="A14" s="4" t="s">
        <v>920</v>
      </c>
      <c r="B14" s="5" t="n">
        <v>0</v>
      </c>
      <c r="C14" s="5" t="n">
        <v>0</v>
      </c>
      <c r="D14" s="5" t="n">
        <v>-3</v>
      </c>
    </row>
    <row r="15" spans="1:4">
      <c r="A15" s="4" t="s">
        <v>921</v>
      </c>
      <c r="B15" s="5" t="n">
        <v>-303</v>
      </c>
      <c r="C15" s="5" t="n">
        <v>-422</v>
      </c>
      <c r="D15" s="5" t="n">
        <v>-435</v>
      </c>
    </row>
    <row r="16" spans="1:4">
      <c r="A16" s="4" t="s">
        <v>922</v>
      </c>
      <c r="B16" s="5" t="n">
        <v>1547</v>
      </c>
      <c r="C16" s="5" t="n">
        <v>809</v>
      </c>
      <c r="D16" s="5" t="n">
        <v>1166</v>
      </c>
    </row>
    <row r="17" spans="1:4">
      <c r="A17" s="4" t="s">
        <v>701</v>
      </c>
    </row>
    <row r="18" spans="1:4">
      <c r="A18" s="3" t="s">
        <v>918</v>
      </c>
    </row>
    <row r="19" spans="1:4">
      <c r="A19" s="4" t="s">
        <v>919</v>
      </c>
      <c r="B19" s="5" t="n">
        <v>157914</v>
      </c>
      <c r="C19" s="5" t="n">
        <v>171133</v>
      </c>
      <c r="D19" s="5" t="n">
        <v>51105</v>
      </c>
    </row>
    <row r="20" spans="1:4">
      <c r="A20" s="4" t="s">
        <v>702</v>
      </c>
      <c r="B20" s="5" t="n">
        <v>28353</v>
      </c>
      <c r="C20" s="5" t="n">
        <v>-14625</v>
      </c>
      <c r="D20" s="5" t="n">
        <v>117707</v>
      </c>
    </row>
    <row r="21" spans="1:4">
      <c r="A21" s="4" t="s">
        <v>920</v>
      </c>
      <c r="B21" s="5" t="n">
        <v>0</v>
      </c>
      <c r="C21" s="5" t="n">
        <v>1406</v>
      </c>
      <c r="D21" s="5" t="n">
        <v>2321</v>
      </c>
    </row>
    <row r="22" spans="1:4">
      <c r="A22" s="4" t="s">
        <v>921</v>
      </c>
      <c r="B22" s="5" t="n">
        <v>0</v>
      </c>
      <c r="C22" s="5" t="n">
        <v>0</v>
      </c>
      <c r="D22" s="5" t="n">
        <v>0</v>
      </c>
    </row>
    <row r="23" spans="1:4">
      <c r="A23" s="4" t="s">
        <v>922</v>
      </c>
      <c r="B23" s="7" t="n">
        <v>186267</v>
      </c>
      <c r="C23" s="7" t="n">
        <v>157914</v>
      </c>
      <c r="D23" s="7" t="n">
        <v>1711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54:37Z</dcterms:created>
  <dcterms:modified xmlns:dcterms="http://purl.org/dc/terms/" xmlns:xsi="http://www.w3.org/2001/XMLSchema-instance" xsi:type="dcterms:W3CDTF">2019-03-11T16:54:37Z</dcterms:modified>
</cp:coreProperties>
</file>